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Background and Summary of Signi" sheetId="12" state="visible" r:id="rId12"/>
    <sheet xmlns:r="http://schemas.openxmlformats.org/officeDocument/2006/relationships" name="Planned Divestiture of the Lati"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redit Losses on Financial Inst" sheetId="17" state="visible" r:id="rId17"/>
    <sheet xmlns:r="http://schemas.openxmlformats.org/officeDocument/2006/relationships" name="Long-Term Debt and Credit Facil"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Severance"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Earnings (Loss) Per Common Shar"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Contingencies and " sheetId="29" state="visible" r:id="rId29"/>
    <sheet xmlns:r="http://schemas.openxmlformats.org/officeDocument/2006/relationships" name="Other Financial Information" sheetId="30" state="visible" r:id="rId30"/>
    <sheet xmlns:r="http://schemas.openxmlformats.org/officeDocument/2006/relationships" name="Repurchases of Lumen Common Sto" sheetId="31" state="visible" r:id="rId31"/>
    <sheet xmlns:r="http://schemas.openxmlformats.org/officeDocument/2006/relationships" name="Accumulated Other Comprehensive" sheetId="32" state="visible" r:id="rId32"/>
    <sheet xmlns:r="http://schemas.openxmlformats.org/officeDocument/2006/relationships" name="Labor Union Contracts" sheetId="33" state="visible" r:id="rId33"/>
    <sheet xmlns:r="http://schemas.openxmlformats.org/officeDocument/2006/relationships" name="Dividends" sheetId="34" state="visible" r:id="rId34"/>
    <sheet xmlns:r="http://schemas.openxmlformats.org/officeDocument/2006/relationships" name="Background and Summary of Sig_2" sheetId="35" state="visible" r:id="rId35"/>
    <sheet xmlns:r="http://schemas.openxmlformats.org/officeDocument/2006/relationships" name="Planned Divestiture of the La_2" sheetId="36" state="visible" r:id="rId36"/>
    <sheet xmlns:r="http://schemas.openxmlformats.org/officeDocument/2006/relationships" name="Goodwill, Customer Relationsh_2"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Credit Losses on Financial In_2" sheetId="40" state="visible" r:id="rId40"/>
    <sheet xmlns:r="http://schemas.openxmlformats.org/officeDocument/2006/relationships" name="Long-Term Debt and Credit Fac_2" sheetId="41" state="visible" r:id="rId41"/>
    <sheet xmlns:r="http://schemas.openxmlformats.org/officeDocument/2006/relationships" name="Accounts Receivable (Tables)" sheetId="42" state="visible" r:id="rId42"/>
    <sheet xmlns:r="http://schemas.openxmlformats.org/officeDocument/2006/relationships" name="Property, Plant and Equipment (" sheetId="43" state="visible" r:id="rId43"/>
    <sheet xmlns:r="http://schemas.openxmlformats.org/officeDocument/2006/relationships" name="Severance (Tables)" sheetId="44" state="visible" r:id="rId44"/>
    <sheet xmlns:r="http://schemas.openxmlformats.org/officeDocument/2006/relationships" name="Employee Benefits (Tables)" sheetId="45" state="visible" r:id="rId45"/>
    <sheet xmlns:r="http://schemas.openxmlformats.org/officeDocument/2006/relationships" name="Stock-based Compensation (Table" sheetId="46" state="visible" r:id="rId46"/>
    <sheet xmlns:r="http://schemas.openxmlformats.org/officeDocument/2006/relationships" name="Earnings (Loss) Per Common Sh_2"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Commitments, Contingencies an_2" sheetId="52" state="visible" r:id="rId52"/>
    <sheet xmlns:r="http://schemas.openxmlformats.org/officeDocument/2006/relationships" name="Other Financial Information (Ta" sheetId="53" state="visible" r:id="rId53"/>
    <sheet xmlns:r="http://schemas.openxmlformats.org/officeDocument/2006/relationships" name="Accumulated Other Comprehensi_2" sheetId="54" state="visible" r:id="rId54"/>
    <sheet xmlns:r="http://schemas.openxmlformats.org/officeDocument/2006/relationships" name="Dividends (Tables)" sheetId="55" state="visible" r:id="rId55"/>
    <sheet xmlns:r="http://schemas.openxmlformats.org/officeDocument/2006/relationships" name="Background and Summary of Sig_3" sheetId="56" state="visible" r:id="rId56"/>
    <sheet xmlns:r="http://schemas.openxmlformats.org/officeDocument/2006/relationships" name="Planned Divestiture of the La_3" sheetId="57" state="visible" r:id="rId57"/>
    <sheet xmlns:r="http://schemas.openxmlformats.org/officeDocument/2006/relationships" name="Planned Divestiture of the La_4" sheetId="58" state="visible" r:id="rId58"/>
    <sheet xmlns:r="http://schemas.openxmlformats.org/officeDocument/2006/relationships" name="Planned Divestiture of the La_5" sheetId="59" state="visible" r:id="rId59"/>
    <sheet xmlns:r="http://schemas.openxmlformats.org/officeDocument/2006/relationships" name="Goodwill, Customer Relationsh_3" sheetId="60" state="visible" r:id="rId60"/>
    <sheet xmlns:r="http://schemas.openxmlformats.org/officeDocument/2006/relationships" name="Goodwill, Customer Relationsh_4" sheetId="61" state="visible" r:id="rId61"/>
    <sheet xmlns:r="http://schemas.openxmlformats.org/officeDocument/2006/relationships" name="Goodwill, Customer Relationsh_5" sheetId="62" state="visible" r:id="rId62"/>
    <sheet xmlns:r="http://schemas.openxmlformats.org/officeDocument/2006/relationships" name="Goodwill, Customer Relationsh_6" sheetId="63" state="visible" r:id="rId63"/>
    <sheet xmlns:r="http://schemas.openxmlformats.org/officeDocument/2006/relationships" name="Revenue Recognition - Revenue b" sheetId="64" state="visible" r:id="rId64"/>
    <sheet xmlns:r="http://schemas.openxmlformats.org/officeDocument/2006/relationships" name="Revenue Recognition - Contract " sheetId="65" state="visible" r:id="rId65"/>
    <sheet xmlns:r="http://schemas.openxmlformats.org/officeDocument/2006/relationships" name="Revenue Recognition - Additiona" sheetId="66" state="visible" r:id="rId66"/>
    <sheet xmlns:r="http://schemas.openxmlformats.org/officeDocument/2006/relationships" name="Revenue Recognition - Remaining" sheetId="67" state="visible" r:id="rId67"/>
    <sheet xmlns:r="http://schemas.openxmlformats.org/officeDocument/2006/relationships" name="Revenue Recognition - Capitaliz" sheetId="68" state="visible" r:id="rId68"/>
    <sheet xmlns:r="http://schemas.openxmlformats.org/officeDocument/2006/relationships" name="Leases - Lease Expense (Details" sheetId="69" state="visible" r:id="rId69"/>
    <sheet xmlns:r="http://schemas.openxmlformats.org/officeDocument/2006/relationships" name="Leases - Additional Information"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Maturities (Details)" sheetId="73" state="visible" r:id="rId73"/>
    <sheet xmlns:r="http://schemas.openxmlformats.org/officeDocument/2006/relationships" name="Credit Losses on Financial In_3" sheetId="74" state="visible" r:id="rId74"/>
    <sheet xmlns:r="http://schemas.openxmlformats.org/officeDocument/2006/relationships" name="Long-Term Debt and Credit Fac_3" sheetId="75" state="visible" r:id="rId75"/>
    <sheet xmlns:r="http://schemas.openxmlformats.org/officeDocument/2006/relationships" name="Long-Term Debt and Credit Fac_4" sheetId="76" state="visible" r:id="rId76"/>
    <sheet xmlns:r="http://schemas.openxmlformats.org/officeDocument/2006/relationships" name="Long-Term Debt and Credit Fac_5" sheetId="77" state="visible" r:id="rId77"/>
    <sheet xmlns:r="http://schemas.openxmlformats.org/officeDocument/2006/relationships" name="Long-Term Debt and Credit Fac_6" sheetId="78" state="visible" r:id="rId78"/>
    <sheet xmlns:r="http://schemas.openxmlformats.org/officeDocument/2006/relationships" name="Long-Term Debt and Credit Fac_7" sheetId="79" state="visible" r:id="rId79"/>
    <sheet xmlns:r="http://schemas.openxmlformats.org/officeDocument/2006/relationships" name="Long-Term Debt and Credit Fac_8" sheetId="80" state="visible" r:id="rId80"/>
    <sheet xmlns:r="http://schemas.openxmlformats.org/officeDocument/2006/relationships" name="Long-Term Debt and Credit Fac_9" sheetId="81" state="visible" r:id="rId81"/>
    <sheet xmlns:r="http://schemas.openxmlformats.org/officeDocument/2006/relationships" name="Long-Term Debt and Credit Fa_10" sheetId="82" state="visible" r:id="rId82"/>
    <sheet xmlns:r="http://schemas.openxmlformats.org/officeDocument/2006/relationships" name="Long-Term Debt and Credit Fa_11" sheetId="83" state="visible" r:id="rId83"/>
    <sheet xmlns:r="http://schemas.openxmlformats.org/officeDocument/2006/relationships" name="Accounts Receivable - Schedule " sheetId="84" state="visible" r:id="rId84"/>
    <sheet xmlns:r="http://schemas.openxmlformats.org/officeDocument/2006/relationships" name="Accounts Receivable - Activity "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Severance (Details)" sheetId="89" state="visible" r:id="rId89"/>
    <sheet xmlns:r="http://schemas.openxmlformats.org/officeDocument/2006/relationships" name="Employee Benefits - Additional " sheetId="90" state="visible" r:id="rId90"/>
    <sheet xmlns:r="http://schemas.openxmlformats.org/officeDocument/2006/relationships" name="Employee Benefits - Expected Ca" sheetId="91" state="visible" r:id="rId91"/>
    <sheet xmlns:r="http://schemas.openxmlformats.org/officeDocument/2006/relationships" name="Employee Benefits - Net Periodi" sheetId="92" state="visible" r:id="rId92"/>
    <sheet xmlns:r="http://schemas.openxmlformats.org/officeDocument/2006/relationships" name="Employee Benefits - Schedule of" sheetId="93" state="visible" r:id="rId93"/>
    <sheet xmlns:r="http://schemas.openxmlformats.org/officeDocument/2006/relationships" name="Employee Benefits - Benefit Obl" sheetId="94" state="visible" r:id="rId94"/>
    <sheet xmlns:r="http://schemas.openxmlformats.org/officeDocument/2006/relationships" name="Employee Benefits - Change in B" sheetId="95" state="visible" r:id="rId95"/>
    <sheet xmlns:r="http://schemas.openxmlformats.org/officeDocument/2006/relationships" name="Employee Benefits - Change in P" sheetId="96" state="visible" r:id="rId96"/>
    <sheet xmlns:r="http://schemas.openxmlformats.org/officeDocument/2006/relationships" name="Employee Benefits - Fair Value " sheetId="97" state="visible" r:id="rId97"/>
    <sheet xmlns:r="http://schemas.openxmlformats.org/officeDocument/2006/relationships" name="Employee Benefits - Derivative " sheetId="98" state="visible" r:id="rId98"/>
    <sheet xmlns:r="http://schemas.openxmlformats.org/officeDocument/2006/relationships" name="Employee Benefits - Change in_2" sheetId="99" state="visible" r:id="rId99"/>
    <sheet xmlns:r="http://schemas.openxmlformats.org/officeDocument/2006/relationships" name="Employee Benefits - Unfunded St" sheetId="100" state="visible" r:id="rId100"/>
    <sheet xmlns:r="http://schemas.openxmlformats.org/officeDocument/2006/relationships" name="Employee Benefits - Amounts Rec" sheetId="101" state="visible" r:id="rId101"/>
    <sheet xmlns:r="http://schemas.openxmlformats.org/officeDocument/2006/relationships" name="Stock-based Compensation - Stoc" sheetId="102" state="visible" r:id="rId102"/>
    <sheet xmlns:r="http://schemas.openxmlformats.org/officeDocument/2006/relationships" name="Stock-based Compensation - Rest" sheetId="103" state="visible" r:id="rId103"/>
    <sheet xmlns:r="http://schemas.openxmlformats.org/officeDocument/2006/relationships" name="Stock-based Compensation - Comp" sheetId="104" state="visible" r:id="rId104"/>
    <sheet xmlns:r="http://schemas.openxmlformats.org/officeDocument/2006/relationships" name="Earnings (Loss) Per Common Sh_3"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 sheetId="113" state="visible" r:id="rId113"/>
    <sheet xmlns:r="http://schemas.openxmlformats.org/officeDocument/2006/relationships" name="Income Taxes - Additional Infor" sheetId="114" state="visible" r:id="rId114"/>
    <sheet xmlns:r="http://schemas.openxmlformats.org/officeDocument/2006/relationships" name="Income Taxes - Components of Ne" sheetId="115" state="visible" r:id="rId115"/>
    <sheet xmlns:r="http://schemas.openxmlformats.org/officeDocument/2006/relationships" name="Income Taxes - Schedule of Net " sheetId="116" state="visible" r:id="rId116"/>
    <sheet xmlns:r="http://schemas.openxmlformats.org/officeDocument/2006/relationships" name="Income Taxes - Unrecognized Tax" sheetId="117" state="visible" r:id="rId117"/>
    <sheet xmlns:r="http://schemas.openxmlformats.org/officeDocument/2006/relationships" name="Segment Information - Additiona" sheetId="118" state="visible" r:id="rId118"/>
    <sheet xmlns:r="http://schemas.openxmlformats.org/officeDocument/2006/relationships" name="Segment Information - Segment R" sheetId="119" state="visible" r:id="rId119"/>
    <sheet xmlns:r="http://schemas.openxmlformats.org/officeDocument/2006/relationships" name="Segment Information - Reconcili" sheetId="120" state="visible" r:id="rId120"/>
    <sheet xmlns:r="http://schemas.openxmlformats.org/officeDocument/2006/relationships" name="Commitments, Contingencies an_3" sheetId="121" state="visible" r:id="rId121"/>
    <sheet xmlns:r="http://schemas.openxmlformats.org/officeDocument/2006/relationships" name="Commitments, Contingencies an_4" sheetId="122" state="visible" r:id="rId122"/>
    <sheet xmlns:r="http://schemas.openxmlformats.org/officeDocument/2006/relationships" name="Other Financial Information - O" sheetId="123" state="visible" r:id="rId123"/>
    <sheet xmlns:r="http://schemas.openxmlformats.org/officeDocument/2006/relationships" name="Other Financial Information - A" sheetId="124" state="visible" r:id="rId124"/>
    <sheet xmlns:r="http://schemas.openxmlformats.org/officeDocument/2006/relationships" name="Repurchases of Lumen Common S_2"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Labor Union Contracts (Details)" sheetId="128" state="visible" r:id="rId128"/>
    <sheet xmlns:r="http://schemas.openxmlformats.org/officeDocument/2006/relationships" name="Dividends (Details)" sheetId="129" state="visible" r:id="rId129"/>
    <sheet xmlns:r="http://schemas.openxmlformats.org/officeDocument/2006/relationships" name="Uncategorized Items - lumn-2021" sheetId="130" state="visible" r:id="rId13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7784</t>
        </is>
      </c>
    </row>
    <row r="10">
      <c r="A10" s="4" t="inlineStr">
        <is>
          <t>Entity Registrant Name</t>
        </is>
      </c>
      <c r="B10" s="4" t="inlineStr">
        <is>
          <t>Lumen Technologies, Inc.</t>
        </is>
      </c>
    </row>
    <row r="11">
      <c r="A11" s="4" t="inlineStr">
        <is>
          <t>Entity Incorporation, State or Country Code</t>
        </is>
      </c>
      <c r="B11" s="4" t="inlineStr">
        <is>
          <t>LA</t>
        </is>
      </c>
    </row>
    <row r="12">
      <c r="A12" s="4" t="inlineStr">
        <is>
          <t>Entity Tax Identification Number</t>
        </is>
      </c>
      <c r="B12" s="4" t="inlineStr">
        <is>
          <t>72-0651161</t>
        </is>
      </c>
    </row>
    <row r="13">
      <c r="A13" s="4" t="inlineStr">
        <is>
          <t>Entity Address, Address Line One</t>
        </is>
      </c>
      <c r="B13" s="4" t="inlineStr">
        <is>
          <t>100 CenturyLink Drive,</t>
        </is>
      </c>
    </row>
    <row r="14">
      <c r="A14" s="4" t="inlineStr">
        <is>
          <t>Entity Address, City or Town</t>
        </is>
      </c>
      <c r="B14" s="4" t="inlineStr">
        <is>
          <t>Monroe,</t>
        </is>
      </c>
    </row>
    <row r="15">
      <c r="A15" s="4" t="inlineStr">
        <is>
          <t>Entity Address, State or Province</t>
        </is>
      </c>
      <c r="B15" s="4" t="inlineStr">
        <is>
          <t>LA</t>
        </is>
      </c>
    </row>
    <row r="16">
      <c r="A16" s="4" t="inlineStr">
        <is>
          <t>Entity Address, Postal Zip Code</t>
        </is>
      </c>
      <c r="B16" s="4" t="inlineStr">
        <is>
          <t>71203</t>
        </is>
      </c>
    </row>
    <row r="17">
      <c r="A17" s="4" t="inlineStr">
        <is>
          <t>City Area Code</t>
        </is>
      </c>
      <c r="B17" s="4" t="inlineStr">
        <is>
          <t>318</t>
        </is>
      </c>
    </row>
    <row r="18">
      <c r="A18" s="4" t="inlineStr">
        <is>
          <t>Local Phone Number</t>
        </is>
      </c>
      <c r="B18" s="4" t="inlineStr">
        <is>
          <t>388-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023372224</v>
      </c>
    </row>
    <row r="29">
      <c r="A29" s="4" t="inlineStr">
        <is>
          <t>Entity Public Float</t>
        </is>
      </c>
      <c r="D29" s="6" t="n">
        <v>14.9</v>
      </c>
    </row>
    <row r="30">
      <c r="A30" s="4" t="inlineStr">
        <is>
          <t>Documents Incorporated by Reference</t>
        </is>
      </c>
      <c r="B30" s="4" t="inlineStr">
        <is>
          <t>DOCUMENTS INCORPORATED BY REFERENCE: Portions of the Registrant's Proxy Statement to be furnished in connection with the 2022 annual meeting of shareholders are incorporated by reference in Part III of this report.</t>
        </is>
      </c>
    </row>
    <row r="31">
      <c r="A31" s="4" t="inlineStr">
        <is>
          <t>Entity Central Index Key</t>
        </is>
      </c>
      <c r="B31" s="4" t="inlineStr">
        <is>
          <t>0000018926</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t>
        </is>
      </c>
    </row>
    <row r="36">
      <c r="A36" s="3" t="inlineStr">
        <is>
          <t>Document Information [Line Items]</t>
        </is>
      </c>
    </row>
    <row r="37">
      <c r="A37" s="4" t="inlineStr">
        <is>
          <t>Title of 12(b) Security</t>
        </is>
      </c>
      <c r="B37" s="4" t="inlineStr">
        <is>
          <t>Common Stock, par value $1.00 per share</t>
        </is>
      </c>
    </row>
    <row r="38">
      <c r="A38" s="4" t="inlineStr">
        <is>
          <t>Trading Symbol</t>
        </is>
      </c>
      <c r="B38" s="4" t="inlineStr">
        <is>
          <t>LUMN</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Preferred Stock Purchase Rights</t>
        </is>
      </c>
    </row>
    <row r="43">
      <c r="A43" s="4" t="inlineStr">
        <is>
          <t>No Trading Symbol Flag</t>
        </is>
      </c>
      <c r="B43" s="4" t="inlineStr">
        <is>
          <t>tr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69"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ACCUMULATED DEFICITCumulative Effect, Period of Adoption, Adjustment</t>
        </is>
      </c>
    </row>
    <row r="2">
      <c r="A2" s="4" t="inlineStr">
        <is>
          <t>Balance at beginning of period at Dec. 31, 2018</t>
        </is>
      </c>
      <c r="C2" s="7" t="n">
        <v>1080</v>
      </c>
      <c r="D2" s="7" t="n">
        <v>22852</v>
      </c>
      <c r="E2" s="7" t="n">
        <v>-2461</v>
      </c>
      <c r="F2" s="7" t="n">
        <v>-1643</v>
      </c>
      <c r="G2" s="7" t="n">
        <v>96</v>
      </c>
    </row>
    <row r="3">
      <c r="A3" s="3" t="inlineStr">
        <is>
          <t>Increase (Decrease) in Stockholders' Equity [Roll Forward]</t>
        </is>
      </c>
    </row>
    <row r="4">
      <c r="A4" s="4" t="inlineStr">
        <is>
          <t>Issuance of common stock through dividend reinvestment, incentive and benefit plans</t>
        </is>
      </c>
      <c r="C4" s="5" t="n">
        <v>10</v>
      </c>
    </row>
    <row r="5">
      <c r="A5" s="4" t="inlineStr">
        <is>
          <t>Repurchases of common stock</t>
        </is>
      </c>
      <c r="C5" s="5" t="n">
        <v>0</v>
      </c>
      <c r="D5" s="5" t="n">
        <v>0</v>
      </c>
    </row>
    <row r="6">
      <c r="A6" s="4" t="inlineStr">
        <is>
          <t>Shares withheld to satisfy tax withholdings</t>
        </is>
      </c>
      <c r="D6" s="5" t="n">
        <v>-37</v>
      </c>
    </row>
    <row r="7">
      <c r="A7" s="4" t="inlineStr">
        <is>
          <t>Stock-based compensation and other, net</t>
        </is>
      </c>
      <c r="D7" s="5" t="n">
        <v>163</v>
      </c>
    </row>
    <row r="8">
      <c r="A8" s="4" t="inlineStr">
        <is>
          <t>Dividends declared</t>
        </is>
      </c>
      <c r="D8" s="5" t="n">
        <v>-1104</v>
      </c>
      <c r="F8" s="5" t="n">
        <v>2</v>
      </c>
    </row>
    <row r="9">
      <c r="A9" s="4" t="inlineStr">
        <is>
          <t>Other comprehensive income (loss)</t>
        </is>
      </c>
      <c r="B9" s="7" t="n">
        <v>-219</v>
      </c>
      <c r="E9" s="5" t="n">
        <v>-219</v>
      </c>
    </row>
    <row r="10">
      <c r="A10" s="4" t="inlineStr">
        <is>
          <t>Net income (loss)</t>
        </is>
      </c>
      <c r="B10" s="5" t="n">
        <v>-5269</v>
      </c>
      <c r="F10" s="5" t="n">
        <v>-5269</v>
      </c>
    </row>
    <row r="11">
      <c r="A11" s="4" t="inlineStr">
        <is>
          <t>Balance at end of period at Dec. 31, 2019</t>
        </is>
      </c>
      <c r="B11" s="7" t="n">
        <v>13470</v>
      </c>
      <c r="C11" s="5" t="n">
        <v>1090</v>
      </c>
      <c r="D11" s="5" t="n">
        <v>21874</v>
      </c>
      <c r="E11" s="5" t="n">
        <v>-2680</v>
      </c>
      <c r="F11" s="5" t="n">
        <v>-6814</v>
      </c>
      <c r="G11" s="7" t="n">
        <v>9</v>
      </c>
    </row>
    <row r="12">
      <c r="A12" s="3" t="inlineStr">
        <is>
          <t>Increase (Decrease) in Stockholders' Equity [Roll Forward]</t>
        </is>
      </c>
    </row>
    <row r="13">
      <c r="A13" s="4" t="inlineStr">
        <is>
          <t>DIVIDENDS DECLARED PER COMMON SHARE (in dollars per share)</t>
        </is>
      </c>
      <c r="B13" s="7" t="n">
        <v>1</v>
      </c>
    </row>
    <row r="14">
      <c r="A14" s="4" t="inlineStr">
        <is>
          <t>Accounting Standards Update [Extensible List]</t>
        </is>
      </c>
      <c r="G14" s="4" t="inlineStr">
        <is>
          <t>Accounting Standards Update 2016-13 [Member]</t>
        </is>
      </c>
    </row>
    <row r="15">
      <c r="A15" s="4" t="inlineStr">
        <is>
          <t>Issuance of common stock through dividend reinvestment, incentive and benefit plans</t>
        </is>
      </c>
      <c r="C15" s="5" t="n">
        <v>7</v>
      </c>
    </row>
    <row r="16">
      <c r="A16" s="4" t="inlineStr">
        <is>
          <t>Repurchases of common stock</t>
        </is>
      </c>
      <c r="C16" s="5" t="n">
        <v>0</v>
      </c>
      <c r="D16" s="5" t="n">
        <v>0</v>
      </c>
    </row>
    <row r="17">
      <c r="A17" s="4" t="inlineStr">
        <is>
          <t>Shares withheld to satisfy tax withholdings</t>
        </is>
      </c>
      <c r="D17" s="5" t="n">
        <v>-40</v>
      </c>
    </row>
    <row r="18">
      <c r="A18" s="4" t="inlineStr">
        <is>
          <t>Stock-based compensation and other, net</t>
        </is>
      </c>
      <c r="D18" s="5" t="n">
        <v>187</v>
      </c>
    </row>
    <row r="19">
      <c r="A19" s="4" t="inlineStr">
        <is>
          <t>Dividends declared</t>
        </is>
      </c>
      <c r="D19" s="5" t="n">
        <v>-1112</v>
      </c>
      <c r="F19" s="5" t="n">
        <v>6</v>
      </c>
    </row>
    <row r="20">
      <c r="A20" s="4" t="inlineStr">
        <is>
          <t>Other comprehensive income (loss)</t>
        </is>
      </c>
      <c r="B20" s="7" t="n">
        <v>-133</v>
      </c>
      <c r="E20" s="5" t="n">
        <v>-133</v>
      </c>
    </row>
    <row r="21">
      <c r="A21" s="4" t="inlineStr">
        <is>
          <t>Net income (loss)</t>
        </is>
      </c>
      <c r="B21" s="5" t="n">
        <v>-1232</v>
      </c>
      <c r="F21" s="5" t="n">
        <v>-1232</v>
      </c>
    </row>
    <row r="22">
      <c r="A22" s="4" t="inlineStr">
        <is>
          <t>Balance at end of period at Dec. 31, 2020</t>
        </is>
      </c>
      <c r="B22" s="7" t="n">
        <v>11162</v>
      </c>
      <c r="C22" s="5" t="n">
        <v>1097</v>
      </c>
      <c r="D22" s="5" t="n">
        <v>20909</v>
      </c>
      <c r="E22" s="5" t="n">
        <v>-2813</v>
      </c>
      <c r="F22" s="5" t="n">
        <v>-8031</v>
      </c>
    </row>
    <row r="23">
      <c r="A23" s="3" t="inlineStr">
        <is>
          <t>Increase (Decrease) in Stockholders' Equity [Roll Forward]</t>
        </is>
      </c>
    </row>
    <row r="24">
      <c r="A24" s="4" t="inlineStr">
        <is>
          <t>DIVIDENDS DECLARED PER COMMON SHARE (in dollars per share)</t>
        </is>
      </c>
      <c r="B24" s="7" t="n">
        <v>1</v>
      </c>
    </row>
    <row r="25">
      <c r="A25" s="4" t="inlineStr">
        <is>
          <t>Issuance of common stock through dividend reinvestment, incentive and benefit plans</t>
        </is>
      </c>
      <c r="C25" s="5" t="n">
        <v>8</v>
      </c>
    </row>
    <row r="26">
      <c r="A26" s="4" t="inlineStr">
        <is>
          <t>Repurchases of common stock</t>
        </is>
      </c>
      <c r="B26" s="7" t="n">
        <v>-1000</v>
      </c>
      <c r="C26" s="5" t="n">
        <v>-81</v>
      </c>
      <c r="D26" s="5" t="n">
        <v>-919</v>
      </c>
    </row>
    <row r="27">
      <c r="A27" s="4" t="inlineStr">
        <is>
          <t>Shares withheld to satisfy tax withholdings</t>
        </is>
      </c>
      <c r="D27" s="5" t="n">
        <v>-45</v>
      </c>
    </row>
    <row r="28">
      <c r="A28" s="4" t="inlineStr">
        <is>
          <t>Stock-based compensation and other, net</t>
        </is>
      </c>
      <c r="D28" s="5" t="n">
        <v>122</v>
      </c>
    </row>
    <row r="29">
      <c r="A29" s="4" t="inlineStr">
        <is>
          <t>Dividends declared</t>
        </is>
      </c>
      <c r="D29" s="5" t="n">
        <v>-1095</v>
      </c>
      <c r="F29" s="5" t="n">
        <v>0</v>
      </c>
    </row>
    <row r="30">
      <c r="A30" s="4" t="inlineStr">
        <is>
          <t>Other comprehensive income (loss)</t>
        </is>
      </c>
      <c r="B30" s="5" t="n">
        <v>655</v>
      </c>
      <c r="E30" s="5" t="n">
        <v>655</v>
      </c>
    </row>
    <row r="31">
      <c r="A31" s="4" t="inlineStr">
        <is>
          <t>Net income (loss)</t>
        </is>
      </c>
      <c r="B31" s="5" t="n">
        <v>2033</v>
      </c>
      <c r="F31" s="5" t="n">
        <v>2033</v>
      </c>
    </row>
    <row r="32">
      <c r="A32" s="4" t="inlineStr">
        <is>
          <t>Balance at end of period at Dec. 31, 2021</t>
        </is>
      </c>
      <c r="B32" s="7" t="n">
        <v>11840</v>
      </c>
      <c r="C32" s="7" t="n">
        <v>1024</v>
      </c>
      <c r="D32" s="7" t="n">
        <v>18972</v>
      </c>
      <c r="E32" s="7" t="n">
        <v>-2158</v>
      </c>
      <c r="F32" s="7" t="n">
        <v>-5998</v>
      </c>
    </row>
    <row r="33">
      <c r="A33" s="3" t="inlineStr">
        <is>
          <t>Increase (Decrease) in Stockholders' Equity [Roll Forward]</t>
        </is>
      </c>
    </row>
    <row r="34">
      <c r="A34" s="4" t="inlineStr">
        <is>
          <t>DIVIDENDS DECLARED PER COMMON SHARE (in dollars per share)</t>
        </is>
      </c>
      <c r="B34" s="7"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mployee Benefits - Unfunded Status (Details) - USD ($) $ in Million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Non-current portion of unfunded status</t>
        </is>
      </c>
      <c r="B3" s="7" t="n">
        <v>-3710</v>
      </c>
      <c r="C3" s="7" t="n">
        <v>-4556</v>
      </c>
    </row>
    <row r="4">
      <c r="A4" s="4" t="inlineStr">
        <is>
          <t>Combined Pension Plan</t>
        </is>
      </c>
    </row>
    <row r="5">
      <c r="A5" s="3" t="inlineStr">
        <is>
          <t>Defined Benefit Plan Disclosure [Line Items]</t>
        </is>
      </c>
    </row>
    <row r="6">
      <c r="A6" s="4" t="inlineStr">
        <is>
          <t>Benefit obligation</t>
        </is>
      </c>
      <c r="B6" s="5" t="n">
        <v>-9678</v>
      </c>
      <c r="C6" s="5" t="n">
        <v>-12202</v>
      </c>
      <c r="D6" s="7" t="n">
        <v>-12217</v>
      </c>
      <c r="E6" s="7" t="n">
        <v>-11594</v>
      </c>
    </row>
    <row r="7">
      <c r="A7" s="4" t="inlineStr">
        <is>
          <t>Fair value of plan assets (liabilities)</t>
        </is>
      </c>
      <c r="B7" s="5" t="n">
        <v>8531</v>
      </c>
      <c r="C7" s="5" t="n">
        <v>10546</v>
      </c>
      <c r="D7" s="5" t="n">
        <v>10493</v>
      </c>
      <c r="E7" s="5" t="n">
        <v>10033</v>
      </c>
    </row>
    <row r="8">
      <c r="A8" s="4" t="inlineStr">
        <is>
          <t>Unfunded status</t>
        </is>
      </c>
      <c r="B8" s="5" t="n">
        <v>-1147</v>
      </c>
      <c r="C8" s="5" t="n">
        <v>-1656</v>
      </c>
    </row>
    <row r="9">
      <c r="A9" s="4" t="inlineStr">
        <is>
          <t>Current portion of unfunded status</t>
        </is>
      </c>
      <c r="B9" s="5" t="n">
        <v>0</v>
      </c>
      <c r="C9" s="5" t="n">
        <v>0</v>
      </c>
    </row>
    <row r="10">
      <c r="A10" s="4" t="inlineStr">
        <is>
          <t>Non-current portion of unfunded status</t>
        </is>
      </c>
      <c r="B10" s="5" t="n">
        <v>-1147</v>
      </c>
      <c r="C10" s="5" t="n">
        <v>-1656</v>
      </c>
    </row>
    <row r="11">
      <c r="A11" s="4" t="inlineStr">
        <is>
          <t>Post-Retirement Benefit Plans</t>
        </is>
      </c>
    </row>
    <row r="12">
      <c r="A12" s="3" t="inlineStr">
        <is>
          <t>Defined Benefit Plan Disclosure [Line Items]</t>
        </is>
      </c>
    </row>
    <row r="13">
      <c r="A13" s="4" t="inlineStr">
        <is>
          <t>Benefit obligation</t>
        </is>
      </c>
      <c r="B13" s="5" t="n">
        <v>-2781</v>
      </c>
      <c r="C13" s="5" t="n">
        <v>-3048</v>
      </c>
      <c r="D13" s="5" t="n">
        <v>-3037</v>
      </c>
      <c r="E13" s="7" t="n">
        <v>-2977</v>
      </c>
    </row>
    <row r="14">
      <c r="A14" s="4" t="inlineStr">
        <is>
          <t>Fair value of plan assets (liabilities)</t>
        </is>
      </c>
      <c r="B14" s="5" t="n">
        <v>5</v>
      </c>
      <c r="C14" s="5" t="n">
        <v>5</v>
      </c>
      <c r="D14" s="7" t="n">
        <v>13</v>
      </c>
    </row>
    <row r="15">
      <c r="A15" s="4" t="inlineStr">
        <is>
          <t>Unfunded status</t>
        </is>
      </c>
      <c r="B15" s="5" t="n">
        <v>-2776</v>
      </c>
      <c r="C15" s="5" t="n">
        <v>-3043</v>
      </c>
    </row>
    <row r="16">
      <c r="A16" s="4" t="inlineStr">
        <is>
          <t>Current portion of unfunded status</t>
        </is>
      </c>
      <c r="B16" s="5" t="n">
        <v>-212</v>
      </c>
      <c r="C16" s="5" t="n">
        <v>-228</v>
      </c>
    </row>
    <row r="17">
      <c r="A17" s="4" t="inlineStr">
        <is>
          <t>Non-current portion of unfunded status</t>
        </is>
      </c>
      <c r="B17" s="7" t="n">
        <v>-2564</v>
      </c>
      <c r="C17" s="7" t="n">
        <v>-28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Tax [Roll Forward]</t>
        </is>
      </c>
    </row>
    <row r="4">
      <c r="A4" s="4" t="inlineStr">
        <is>
          <t>Net Change in AOCL</t>
        </is>
      </c>
      <c r="B4" s="7" t="n">
        <v>-222</v>
      </c>
      <c r="C4" s="7" t="n">
        <v>-17</v>
      </c>
      <c r="D4" s="7" t="n">
        <v>62</v>
      </c>
    </row>
    <row r="5">
      <c r="A5" s="3" t="inlineStr">
        <is>
          <t>AOCI Attributable to Parent, Net of Tax [Roll Forward]</t>
        </is>
      </c>
    </row>
    <row r="6">
      <c r="A6" s="4" t="inlineStr">
        <is>
          <t>Balance at beginning of period</t>
        </is>
      </c>
      <c r="B6" s="5" t="n">
        <v>11162</v>
      </c>
      <c r="C6" s="5" t="n">
        <v>13470</v>
      </c>
    </row>
    <row r="7">
      <c r="A7" s="4" t="inlineStr">
        <is>
          <t>Recognition of Net Periodic Benefits Expense</t>
        </is>
      </c>
      <c r="B7" s="5" t="n">
        <v>500</v>
      </c>
      <c r="C7" s="5" t="n">
        <v>208</v>
      </c>
    </row>
    <row r="8">
      <c r="A8" s="4" t="inlineStr">
        <is>
          <t>Deferrals</t>
        </is>
      </c>
      <c r="B8" s="5" t="n">
        <v>155</v>
      </c>
      <c r="C8" s="5" t="n">
        <v>-341</v>
      </c>
    </row>
    <row r="9">
      <c r="A9" s="4" t="inlineStr">
        <is>
          <t>Net Change in AOCL</t>
        </is>
      </c>
      <c r="B9" s="5" t="n">
        <v>655</v>
      </c>
      <c r="C9" s="5" t="n">
        <v>-133</v>
      </c>
      <c r="D9" s="5" t="n">
        <v>-219</v>
      </c>
    </row>
    <row r="10">
      <c r="A10" s="4" t="inlineStr">
        <is>
          <t>Balance at end of period</t>
        </is>
      </c>
      <c r="B10" s="5" t="n">
        <v>11840</v>
      </c>
      <c r="C10" s="5" t="n">
        <v>11162</v>
      </c>
      <c r="D10" s="5" t="n">
        <v>13470</v>
      </c>
    </row>
    <row r="11">
      <c r="A11" s="4" t="inlineStr">
        <is>
          <t>Defined benefit plan</t>
        </is>
      </c>
    </row>
    <row r="12">
      <c r="A12" s="3" t="inlineStr">
        <is>
          <t>AOCI Attributable to Parent, Net of Tax [Roll Forward]</t>
        </is>
      </c>
    </row>
    <row r="13">
      <c r="A13" s="4" t="inlineStr">
        <is>
          <t>Balance at beginning of period</t>
        </is>
      </c>
      <c r="B13" s="5" t="n">
        <v>-2469</v>
      </c>
      <c r="C13" s="5" t="n">
        <v>-2413</v>
      </c>
    </row>
    <row r="14">
      <c r="A14" s="4" t="inlineStr">
        <is>
          <t>Recognition of Net Periodic Benefits Expense</t>
        </is>
      </c>
      <c r="B14" s="5" t="n">
        <v>437</v>
      </c>
      <c r="C14" s="5" t="n">
        <v>162</v>
      </c>
    </row>
    <row r="15">
      <c r="A15" s="4" t="inlineStr">
        <is>
          <t>Deferrals</t>
        </is>
      </c>
      <c r="B15" s="5" t="n">
        <v>291</v>
      </c>
      <c r="C15" s="5" t="n">
        <v>-218</v>
      </c>
    </row>
    <row r="16">
      <c r="A16" s="4" t="inlineStr">
        <is>
          <t>Net Change in AOCL</t>
        </is>
      </c>
      <c r="B16" s="5" t="n">
        <v>728</v>
      </c>
      <c r="C16" s="5" t="n">
        <v>-56</v>
      </c>
    </row>
    <row r="17">
      <c r="A17" s="4" t="inlineStr">
        <is>
          <t>Balance at end of period</t>
        </is>
      </c>
      <c r="B17" s="5" t="n">
        <v>-1741</v>
      </c>
      <c r="C17" s="5" t="n">
        <v>-2469</v>
      </c>
      <c r="D17" s="5" t="n">
        <v>-2413</v>
      </c>
    </row>
    <row r="18">
      <c r="A18" s="4" t="inlineStr">
        <is>
          <t>Combined Pension Plan | Defined benefit plan</t>
        </is>
      </c>
    </row>
    <row r="19">
      <c r="A19" s="3" t="inlineStr">
        <is>
          <t>AOCI Attributable To Parent, Tax [Roll Forward]</t>
        </is>
      </c>
    </row>
    <row r="20">
      <c r="A20" s="4" t="inlineStr">
        <is>
          <t>Balance at beginning of period</t>
        </is>
      </c>
      <c r="B20" s="5" t="n">
        <v>755</v>
      </c>
      <c r="C20" s="5" t="n">
        <v>770</v>
      </c>
    </row>
    <row r="21">
      <c r="A21" s="4" t="inlineStr">
        <is>
          <t>Recognition of Net Periodic Benefits Expense</t>
        </is>
      </c>
      <c r="B21" s="5" t="n">
        <v>-137</v>
      </c>
      <c r="C21" s="5" t="n">
        <v>47</v>
      </c>
    </row>
    <row r="22">
      <c r="A22" s="4" t="inlineStr">
        <is>
          <t>Deferrals</t>
        </is>
      </c>
      <c r="B22" s="5" t="n">
        <v>-59</v>
      </c>
      <c r="C22" s="5" t="n">
        <v>32</v>
      </c>
    </row>
    <row r="23">
      <c r="A23" s="4" t="inlineStr">
        <is>
          <t>Net Change in AOCL</t>
        </is>
      </c>
      <c r="B23" s="5" t="n">
        <v>-196</v>
      </c>
      <c r="C23" s="5" t="n">
        <v>-15</v>
      </c>
    </row>
    <row r="24">
      <c r="A24" s="4" t="inlineStr">
        <is>
          <t>Balance at end of period</t>
        </is>
      </c>
      <c r="B24" s="5" t="n">
        <v>559</v>
      </c>
      <c r="C24" s="5" t="n">
        <v>755</v>
      </c>
      <c r="D24" s="5" t="n">
        <v>770</v>
      </c>
    </row>
    <row r="25">
      <c r="A25" s="3" t="inlineStr">
        <is>
          <t>AOCI Attributable to Parent, Net of Tax [Roll Forward]</t>
        </is>
      </c>
    </row>
    <row r="26">
      <c r="A26" s="4" t="inlineStr">
        <is>
          <t>Balance at beginning of period</t>
        </is>
      </c>
      <c r="B26" s="5" t="n">
        <v>-2197</v>
      </c>
      <c r="C26" s="5" t="n">
        <v>-2229</v>
      </c>
    </row>
    <row r="27">
      <c r="A27" s="4" t="inlineStr">
        <is>
          <t>Recognition of Net Periodic Benefits Expense</t>
        </is>
      </c>
      <c r="B27" s="5" t="n">
        <v>423</v>
      </c>
      <c r="C27" s="5" t="n">
        <v>147</v>
      </c>
    </row>
    <row r="28">
      <c r="A28" s="4" t="inlineStr">
        <is>
          <t>Deferrals</t>
        </is>
      </c>
      <c r="B28" s="5" t="n">
        <v>197</v>
      </c>
      <c r="C28" s="5" t="n">
        <v>-115</v>
      </c>
    </row>
    <row r="29">
      <c r="A29" s="4" t="inlineStr">
        <is>
          <t>Net Change in AOCL</t>
        </is>
      </c>
      <c r="B29" s="5" t="n">
        <v>620</v>
      </c>
      <c r="C29" s="5" t="n">
        <v>32</v>
      </c>
    </row>
    <row r="30">
      <c r="A30" s="4" t="inlineStr">
        <is>
          <t>Balance at end of period</t>
        </is>
      </c>
      <c r="B30" s="5" t="n">
        <v>-1577</v>
      </c>
      <c r="C30" s="5" t="n">
        <v>-2197</v>
      </c>
      <c r="D30" s="5" t="n">
        <v>-2229</v>
      </c>
    </row>
    <row r="31">
      <c r="A31" s="4" t="inlineStr">
        <is>
          <t>Combined Pension Plan | Net actuarial loss</t>
        </is>
      </c>
    </row>
    <row r="32">
      <c r="A32" s="3" t="inlineStr">
        <is>
          <t>AOCI Attributable To Parent, Before Tax [Roll Forward]</t>
        </is>
      </c>
    </row>
    <row r="33">
      <c r="A33" s="4" t="inlineStr">
        <is>
          <t>Balance at beginning of period</t>
        </is>
      </c>
      <c r="B33" s="5" t="n">
        <v>-2993</v>
      </c>
      <c r="C33" s="5" t="n">
        <v>-3046</v>
      </c>
    </row>
    <row r="34">
      <c r="A34" s="4" t="inlineStr">
        <is>
          <t>Recognition of Net Periodic Benefits Expense</t>
        </is>
      </c>
      <c r="B34" s="5" t="n">
        <v>186</v>
      </c>
      <c r="C34" s="5" t="n">
        <v>203</v>
      </c>
    </row>
    <row r="35">
      <c r="A35" s="4" t="inlineStr">
        <is>
          <t>Deferrals</t>
        </is>
      </c>
      <c r="B35" s="5" t="n">
        <v>243</v>
      </c>
      <c r="C35" s="5" t="n">
        <v>-150</v>
      </c>
    </row>
    <row r="36">
      <c r="A36" s="4" t="inlineStr">
        <is>
          <t>Net Change in AOCL</t>
        </is>
      </c>
      <c r="B36" s="5" t="n">
        <v>429</v>
      </c>
      <c r="C36" s="5" t="n">
        <v>53</v>
      </c>
    </row>
    <row r="37">
      <c r="A37" s="4" t="inlineStr">
        <is>
          <t>Balance at end of period</t>
        </is>
      </c>
      <c r="B37" s="5" t="n">
        <v>-2564</v>
      </c>
      <c r="C37" s="5" t="n">
        <v>-2993</v>
      </c>
      <c r="D37" s="5" t="n">
        <v>-3046</v>
      </c>
    </row>
    <row r="38">
      <c r="A38" s="4" t="inlineStr">
        <is>
          <t>Combined Pension Plan | Settlement charge</t>
        </is>
      </c>
    </row>
    <row r="39">
      <c r="A39" s="3" t="inlineStr">
        <is>
          <t>AOCI Attributable To Parent, Before Tax [Roll Forward]</t>
        </is>
      </c>
    </row>
    <row r="40">
      <c r="A40" s="4" t="inlineStr">
        <is>
          <t>Balance at beginning of period</t>
        </is>
      </c>
      <c r="B40" s="5" t="n">
        <v>0</v>
      </c>
    </row>
    <row r="41">
      <c r="A41" s="4" t="inlineStr">
        <is>
          <t>Recognition of Net Periodic Benefits Expense</t>
        </is>
      </c>
      <c r="B41" s="5" t="n">
        <v>383</v>
      </c>
    </row>
    <row r="42">
      <c r="A42" s="4" t="inlineStr">
        <is>
          <t>Deferrals</t>
        </is>
      </c>
      <c r="B42" s="5" t="n">
        <v>0</v>
      </c>
    </row>
    <row r="43">
      <c r="A43" s="4" t="inlineStr">
        <is>
          <t>Net Change in AOCL</t>
        </is>
      </c>
      <c r="B43" s="5" t="n">
        <v>383</v>
      </c>
    </row>
    <row r="44">
      <c r="A44" s="4" t="inlineStr">
        <is>
          <t>Balance at end of period</t>
        </is>
      </c>
      <c r="B44" s="5" t="n">
        <v>383</v>
      </c>
      <c r="C44" s="5" t="n">
        <v>0</v>
      </c>
    </row>
    <row r="45">
      <c r="A45" s="4" t="inlineStr">
        <is>
          <t>Combined Pension Plan | Prior service cost</t>
        </is>
      </c>
    </row>
    <row r="46">
      <c r="A46" s="3" t="inlineStr">
        <is>
          <t>AOCI Attributable To Parent, Before Tax [Roll Forward]</t>
        </is>
      </c>
    </row>
    <row r="47">
      <c r="A47" s="4" t="inlineStr">
        <is>
          <t>Balance at beginning of period</t>
        </is>
      </c>
      <c r="B47" s="5" t="n">
        <v>41</v>
      </c>
      <c r="C47" s="5" t="n">
        <v>47</v>
      </c>
    </row>
    <row r="48">
      <c r="A48" s="4" t="inlineStr">
        <is>
          <t>Recognition of Net Periodic Benefits Expense</t>
        </is>
      </c>
      <c r="B48" s="5" t="n">
        <v>-9</v>
      </c>
      <c r="C48" s="5" t="n">
        <v>-9</v>
      </c>
    </row>
    <row r="49">
      <c r="A49" s="4" t="inlineStr">
        <is>
          <t>Deferrals</t>
        </is>
      </c>
      <c r="B49" s="5" t="n">
        <v>13</v>
      </c>
      <c r="C49" s="5" t="n">
        <v>3</v>
      </c>
    </row>
    <row r="50">
      <c r="A50" s="4" t="inlineStr">
        <is>
          <t>Net Change in AOCL</t>
        </is>
      </c>
      <c r="B50" s="5" t="n">
        <v>4</v>
      </c>
      <c r="C50" s="5" t="n">
        <v>-6</v>
      </c>
    </row>
    <row r="51">
      <c r="A51" s="4" t="inlineStr">
        <is>
          <t>Balance at end of period</t>
        </is>
      </c>
      <c r="B51" s="5" t="n">
        <v>45</v>
      </c>
      <c r="C51" s="5" t="n">
        <v>41</v>
      </c>
      <c r="D51" s="5" t="n">
        <v>47</v>
      </c>
    </row>
    <row r="52">
      <c r="A52" s="4" t="inlineStr">
        <is>
          <t>Post-Retirement Benefit Plans | Defined benefit plan</t>
        </is>
      </c>
    </row>
    <row r="53">
      <c r="A53" s="3" t="inlineStr">
        <is>
          <t>AOCI Attributable To Parent, Tax [Roll Forward]</t>
        </is>
      </c>
    </row>
    <row r="54">
      <c r="A54" s="4" t="inlineStr">
        <is>
          <t>Balance at beginning of period</t>
        </is>
      </c>
      <c r="B54" s="5" t="n">
        <v>90</v>
      </c>
      <c r="C54" s="5" t="n">
        <v>62</v>
      </c>
    </row>
    <row r="55">
      <c r="A55" s="4" t="inlineStr">
        <is>
          <t>Recognition of Net Periodic Benefits Expense</t>
        </is>
      </c>
      <c r="B55" s="5" t="n">
        <v>-5</v>
      </c>
      <c r="C55" s="5" t="n">
        <v>5</v>
      </c>
    </row>
    <row r="56">
      <c r="A56" s="4" t="inlineStr">
        <is>
          <t>Deferrals</t>
        </is>
      </c>
      <c r="B56" s="5" t="n">
        <v>-31</v>
      </c>
      <c r="C56" s="5" t="n">
        <v>33</v>
      </c>
    </row>
    <row r="57">
      <c r="A57" s="4" t="inlineStr">
        <is>
          <t>Net Change in AOCL</t>
        </is>
      </c>
      <c r="B57" s="5" t="n">
        <v>-36</v>
      </c>
      <c r="C57" s="5" t="n">
        <v>28</v>
      </c>
    </row>
    <row r="58">
      <c r="A58" s="4" t="inlineStr">
        <is>
          <t>Balance at end of period</t>
        </is>
      </c>
      <c r="B58" s="5" t="n">
        <v>54</v>
      </c>
      <c r="C58" s="5" t="n">
        <v>90</v>
      </c>
      <c r="D58" s="5" t="n">
        <v>62</v>
      </c>
    </row>
    <row r="59">
      <c r="A59" s="3" t="inlineStr">
        <is>
          <t>AOCI Attributable to Parent, Net of Tax [Roll Forward]</t>
        </is>
      </c>
    </row>
    <row r="60">
      <c r="A60" s="4" t="inlineStr">
        <is>
          <t>Balance at beginning of period</t>
        </is>
      </c>
      <c r="B60" s="5" t="n">
        <v>-272</v>
      </c>
      <c r="C60" s="5" t="n">
        <v>-184</v>
      </c>
    </row>
    <row r="61">
      <c r="A61" s="4" t="inlineStr">
        <is>
          <t>Recognition of Net Periodic Benefits Expense</t>
        </is>
      </c>
      <c r="B61" s="5" t="n">
        <v>14</v>
      </c>
      <c r="C61" s="5" t="n">
        <v>15</v>
      </c>
    </row>
    <row r="62">
      <c r="A62" s="4" t="inlineStr">
        <is>
          <t>Deferrals</t>
        </is>
      </c>
      <c r="B62" s="5" t="n">
        <v>94</v>
      </c>
      <c r="C62" s="5" t="n">
        <v>-103</v>
      </c>
    </row>
    <row r="63">
      <c r="A63" s="4" t="inlineStr">
        <is>
          <t>Net Change in AOCL</t>
        </is>
      </c>
      <c r="B63" s="5" t="n">
        <v>108</v>
      </c>
      <c r="C63" s="5" t="n">
        <v>-88</v>
      </c>
    </row>
    <row r="64">
      <c r="A64" s="4" t="inlineStr">
        <is>
          <t>Balance at end of period</t>
        </is>
      </c>
      <c r="B64" s="5" t="n">
        <v>-164</v>
      </c>
      <c r="C64" s="5" t="n">
        <v>-272</v>
      </c>
      <c r="D64" s="5" t="n">
        <v>-184</v>
      </c>
    </row>
    <row r="65">
      <c r="A65" s="4" t="inlineStr">
        <is>
          <t>Post-Retirement Benefit Plans | Net actuarial loss</t>
        </is>
      </c>
    </row>
    <row r="66">
      <c r="A66" s="3" t="inlineStr">
        <is>
          <t>AOCI Attributable To Parent, Before Tax [Roll Forward]</t>
        </is>
      </c>
    </row>
    <row r="67">
      <c r="A67" s="4" t="inlineStr">
        <is>
          <t>Balance at beginning of period</t>
        </is>
      </c>
      <c r="B67" s="5" t="n">
        <v>-346</v>
      </c>
      <c r="C67" s="5" t="n">
        <v>-175</v>
      </c>
    </row>
    <row r="68">
      <c r="A68" s="4" t="inlineStr">
        <is>
          <t>Recognition of Net Periodic Benefits Expense</t>
        </is>
      </c>
      <c r="B68" s="5" t="n">
        <v>4</v>
      </c>
      <c r="C68" s="5" t="n">
        <v>0</v>
      </c>
    </row>
    <row r="69">
      <c r="A69" s="4" t="inlineStr">
        <is>
          <t>Deferrals</t>
        </is>
      </c>
      <c r="B69" s="5" t="n">
        <v>125</v>
      </c>
      <c r="C69" s="5" t="n">
        <v>-171</v>
      </c>
    </row>
    <row r="70">
      <c r="A70" s="4" t="inlineStr">
        <is>
          <t>Net Change in AOCL</t>
        </is>
      </c>
      <c r="B70" s="5" t="n">
        <v>129</v>
      </c>
      <c r="C70" s="5" t="n">
        <v>-171</v>
      </c>
    </row>
    <row r="71">
      <c r="A71" s="4" t="inlineStr">
        <is>
          <t>Balance at end of period</t>
        </is>
      </c>
      <c r="B71" s="5" t="n">
        <v>-217</v>
      </c>
      <c r="C71" s="5" t="n">
        <v>-346</v>
      </c>
      <c r="D71" s="5" t="n">
        <v>-175</v>
      </c>
    </row>
    <row r="72">
      <c r="A72" s="4" t="inlineStr">
        <is>
          <t>Post-Retirement Benefit Plans | Prior service cost</t>
        </is>
      </c>
    </row>
    <row r="73">
      <c r="A73" s="3" t="inlineStr">
        <is>
          <t>AOCI Attributable To Parent, Before Tax [Roll Forward]</t>
        </is>
      </c>
    </row>
    <row r="74">
      <c r="A74" s="4" t="inlineStr">
        <is>
          <t>Balance at beginning of period</t>
        </is>
      </c>
      <c r="B74" s="5" t="n">
        <v>-20</v>
      </c>
      <c r="C74" s="5" t="n">
        <v>-71</v>
      </c>
    </row>
    <row r="75">
      <c r="A75" s="4" t="inlineStr">
        <is>
          <t>Recognition of Net Periodic Benefits Expense</t>
        </is>
      </c>
      <c r="B75" s="5" t="n">
        <v>15</v>
      </c>
      <c r="C75" s="5" t="n">
        <v>16</v>
      </c>
    </row>
    <row r="76">
      <c r="A76" s="4" t="inlineStr">
        <is>
          <t>Deferrals</t>
        </is>
      </c>
      <c r="B76" s="5" t="n">
        <v>0</v>
      </c>
      <c r="C76" s="5" t="n">
        <v>35</v>
      </c>
    </row>
    <row r="77">
      <c r="A77" s="4" t="inlineStr">
        <is>
          <t>Net Change in AOCL</t>
        </is>
      </c>
      <c r="B77" s="5" t="n">
        <v>15</v>
      </c>
      <c r="C77" s="5" t="n">
        <v>51</v>
      </c>
    </row>
    <row r="78">
      <c r="A78" s="4" t="inlineStr">
        <is>
          <t>Balance at end of period</t>
        </is>
      </c>
      <c r="B78" s="5" t="n">
        <v>-5</v>
      </c>
      <c r="C78" s="5" t="n">
        <v>-20</v>
      </c>
      <c r="D78" s="5" t="n">
        <v>-71</v>
      </c>
    </row>
    <row r="79">
      <c r="A79" s="4" t="inlineStr">
        <is>
          <t>Post-Retirement Benefit Plans | Curtailment loss</t>
        </is>
      </c>
    </row>
    <row r="80">
      <c r="A80" s="3" t="inlineStr">
        <is>
          <t>AOCI Attributable To Parent, Before Tax [Roll Forward]</t>
        </is>
      </c>
    </row>
    <row r="81">
      <c r="A81" s="4" t="inlineStr">
        <is>
          <t>Balance at beginning of period</t>
        </is>
      </c>
      <c r="B81" s="5" t="n">
        <v>-4</v>
      </c>
      <c r="C81" s="5" t="n">
        <v>0</v>
      </c>
    </row>
    <row r="82">
      <c r="A82" s="4" t="inlineStr">
        <is>
          <t>Recognition of Net Periodic Benefits Expense</t>
        </is>
      </c>
      <c r="B82" s="5" t="n">
        <v>0</v>
      </c>
      <c r="C82" s="5" t="n">
        <v>4</v>
      </c>
    </row>
    <row r="83">
      <c r="A83" s="4" t="inlineStr">
        <is>
          <t>Deferrals</t>
        </is>
      </c>
      <c r="B83" s="5" t="n">
        <v>0</v>
      </c>
      <c r="C83" s="5" t="n">
        <v>0</v>
      </c>
    </row>
    <row r="84">
      <c r="A84" s="4" t="inlineStr">
        <is>
          <t>Net Change in AOCL</t>
        </is>
      </c>
      <c r="B84" s="5" t="n">
        <v>0</v>
      </c>
      <c r="C84" s="5" t="n">
        <v>-4</v>
      </c>
    </row>
    <row r="85">
      <c r="A85" s="4" t="inlineStr">
        <is>
          <t>Balance at end of period</t>
        </is>
      </c>
      <c r="B85" s="7" t="n">
        <v>-4</v>
      </c>
      <c r="C85" s="7" t="n">
        <v>-4</v>
      </c>
      <c r="D85"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tock Options (Details)</t>
        </is>
      </c>
      <c r="B1" s="2" t="inlineStr">
        <is>
          <t>12 Months Ended</t>
        </is>
      </c>
    </row>
    <row r="2">
      <c r="B2" s="2" t="inlineStr">
        <is>
          <t>Dec. 31, 2021shares</t>
        </is>
      </c>
    </row>
    <row r="3">
      <c r="A3" s="3" t="inlineStr">
        <is>
          <t>Share-based Compensation Arrangement by Share-based Payment Award [Line Items]</t>
        </is>
      </c>
    </row>
    <row r="4">
      <c r="A4" s="4" t="inlineStr">
        <is>
          <t>Options outstanding (in shares)</t>
        </is>
      </c>
      <c r="B4" s="5" t="n">
        <v>0</v>
      </c>
    </row>
    <row r="5">
      <c r="A5" s="4" t="inlineStr">
        <is>
          <t>Stock options</t>
        </is>
      </c>
    </row>
    <row r="6">
      <c r="A6" s="3" t="inlineStr">
        <is>
          <t>Share-based Compensation Arrangement by Share-based Payment Award [Line Items]</t>
        </is>
      </c>
    </row>
    <row r="7">
      <c r="A7" s="4" t="inlineStr">
        <is>
          <t>Expiration period</t>
        </is>
      </c>
      <c r="B7"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Restricted Stock Unit Award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fair value of awards vested during the period</t>
        </is>
      </c>
      <c r="B4" s="7" t="n">
        <v>139</v>
      </c>
      <c r="C4" s="7" t="n">
        <v>126</v>
      </c>
      <c r="D4" s="7" t="n">
        <v>118</v>
      </c>
    </row>
    <row r="5">
      <c r="A5" s="4" t="inlineStr">
        <is>
          <t>Restricted Stock and Restricted Stock Units</t>
        </is>
      </c>
    </row>
    <row r="6">
      <c r="A6" s="3" t="inlineStr">
        <is>
          <t>Summary of restricted stock and restricted stock unit activity</t>
        </is>
      </c>
    </row>
    <row r="7">
      <c r="A7" s="4" t="inlineStr">
        <is>
          <t>Nonvested at the beginning of the period (in shares)</t>
        </is>
      </c>
      <c r="B7" s="5" t="n">
        <v>21508</v>
      </c>
    </row>
    <row r="8">
      <c r="A8" s="4" t="inlineStr">
        <is>
          <t>Granted (in shares)</t>
        </is>
      </c>
      <c r="B8" s="5" t="n">
        <v>13908</v>
      </c>
      <c r="C8" s="5" t="n">
        <v>17800</v>
      </c>
      <c r="D8" s="5" t="n">
        <v>9800</v>
      </c>
    </row>
    <row r="9">
      <c r="A9" s="4" t="inlineStr">
        <is>
          <t>Vested (in shares)</t>
        </is>
      </c>
      <c r="B9" s="5" t="n">
        <v>-11161</v>
      </c>
    </row>
    <row r="10">
      <c r="A10" s="4" t="inlineStr">
        <is>
          <t>Forfeited (in shares)</t>
        </is>
      </c>
      <c r="B10" s="5" t="n">
        <v>-1828</v>
      </c>
    </row>
    <row r="11">
      <c r="A11" s="4" t="inlineStr">
        <is>
          <t>Nonvested at the end of the period (in shares)</t>
        </is>
      </c>
      <c r="B11" s="5" t="n">
        <v>22427</v>
      </c>
      <c r="C11" s="5" t="n">
        <v>21508</v>
      </c>
    </row>
    <row r="12">
      <c r="A12" s="3" t="inlineStr">
        <is>
          <t>Weighted-Average Grant Date Fair Value</t>
        </is>
      </c>
    </row>
    <row r="13">
      <c r="A13" s="4" t="inlineStr">
        <is>
          <t>Nonvested at the beginning of the period (in dollars per share)</t>
        </is>
      </c>
      <c r="B13" s="8" t="n">
        <v>12.37</v>
      </c>
    </row>
    <row r="14">
      <c r="A14" s="4" t="inlineStr">
        <is>
          <t>Granted (in dollars per share)</t>
        </is>
      </c>
      <c r="B14" s="10" t="n">
        <v>13.95</v>
      </c>
      <c r="C14" s="8" t="n">
        <v>12.08</v>
      </c>
      <c r="D14" s="8" t="n">
        <v>12.41</v>
      </c>
    </row>
    <row r="15">
      <c r="A15" s="4" t="inlineStr">
        <is>
          <t>Vested (in dollars per share)</t>
        </is>
      </c>
      <c r="B15" s="10" t="n">
        <v>13.56</v>
      </c>
    </row>
    <row r="16">
      <c r="A16" s="4" t="inlineStr">
        <is>
          <t>Forfeited (in dollars per share)</t>
        </is>
      </c>
      <c r="B16" s="10" t="n">
        <v>12.58</v>
      </c>
    </row>
    <row r="17">
      <c r="A17" s="4" t="inlineStr">
        <is>
          <t>Nonvested at the end of the period (in dollars per share)</t>
        </is>
      </c>
      <c r="B17" s="8" t="n">
        <v>12.74</v>
      </c>
      <c r="C17" s="8" t="n">
        <v>12.37</v>
      </c>
    </row>
    <row r="18">
      <c r="A18" s="4" t="inlineStr">
        <is>
          <t>Restricted Stock and Restricted Stock Units | Service conditions</t>
        </is>
      </c>
    </row>
    <row r="19">
      <c r="A19" s="3" t="inlineStr">
        <is>
          <t>Share-based Compensation Arrangement by Share-based Payment Award [Line Items]</t>
        </is>
      </c>
    </row>
    <row r="20">
      <c r="A20" s="4" t="inlineStr">
        <is>
          <t>Vesting period</t>
        </is>
      </c>
      <c r="B20" s="4" t="inlineStr">
        <is>
          <t>3 years</t>
        </is>
      </c>
    </row>
    <row r="21">
      <c r="A21" s="4" t="inlineStr">
        <is>
          <t>Restricted Stock and Restricted Stock Units | Minimum</t>
        </is>
      </c>
    </row>
    <row r="22">
      <c r="A22" s="3" t="inlineStr">
        <is>
          <t>Share-based Compensation Arrangement by Share-based Payment Award [Line Items]</t>
        </is>
      </c>
    </row>
    <row r="23">
      <c r="A23" s="4" t="inlineStr">
        <is>
          <t>Percentage of target award (as a percent)</t>
        </is>
      </c>
      <c r="B23" s="4" t="inlineStr">
        <is>
          <t>0.00%</t>
        </is>
      </c>
    </row>
    <row r="24">
      <c r="A24" s="4" t="inlineStr">
        <is>
          <t>Restricted Stock and Restricted Stock Units | Minimum | Services conditions and either market or performance conditions</t>
        </is>
      </c>
    </row>
    <row r="25">
      <c r="A25" s="3" t="inlineStr">
        <is>
          <t>Share-based Compensation Arrangement by Share-based Payment Award [Line Items]</t>
        </is>
      </c>
    </row>
    <row r="26">
      <c r="A26" s="4" t="inlineStr">
        <is>
          <t>Vesting period</t>
        </is>
      </c>
      <c r="B26" s="4" t="inlineStr">
        <is>
          <t>2 years</t>
        </is>
      </c>
    </row>
    <row r="27">
      <c r="A27" s="4" t="inlineStr">
        <is>
          <t>Restricted Stock and Restricted Stock Units | Maximum</t>
        </is>
      </c>
    </row>
    <row r="28">
      <c r="A28" s="3" t="inlineStr">
        <is>
          <t>Share-based Compensation Arrangement by Share-based Payment Award [Line Items]</t>
        </is>
      </c>
    </row>
    <row r="29">
      <c r="A29" s="4" t="inlineStr">
        <is>
          <t>Percentage of target award (as a percent)</t>
        </is>
      </c>
      <c r="B29" s="4" t="inlineStr">
        <is>
          <t>200.00%</t>
        </is>
      </c>
    </row>
    <row r="30">
      <c r="A30" s="4" t="inlineStr">
        <is>
          <t>Restricted Stock and Restricted Stock Units | Maximum | Services conditions and either market or performance conditions</t>
        </is>
      </c>
    </row>
    <row r="31">
      <c r="A31" s="3" t="inlineStr">
        <is>
          <t>Share-based Compensation Arrangement by Share-based Payment Award [Line Items]</t>
        </is>
      </c>
    </row>
    <row r="32">
      <c r="A32" s="4" t="inlineStr">
        <is>
          <t>Vesting period</t>
        </is>
      </c>
      <c r="B32" s="4" t="inlineStr">
        <is>
          <t>3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cost</t>
        </is>
      </c>
      <c r="B4" s="7" t="n">
        <v>120</v>
      </c>
      <c r="C4" s="7" t="n">
        <v>175</v>
      </c>
      <c r="D4" s="7" t="n">
        <v>162</v>
      </c>
    </row>
    <row r="5">
      <c r="A5" s="4" t="inlineStr">
        <is>
          <t>Tax benefit recognized in the income statement for share-based payment arrangements</t>
        </is>
      </c>
      <c r="B5" s="5" t="n">
        <v>29</v>
      </c>
      <c r="C5" s="7" t="n">
        <v>43</v>
      </c>
      <c r="D5" s="7" t="n">
        <v>39</v>
      </c>
    </row>
    <row r="6">
      <c r="A6" s="4" t="inlineStr">
        <is>
          <t>Unrecognized compensation cost</t>
        </is>
      </c>
      <c r="B6" s="7" t="n">
        <v>147</v>
      </c>
    </row>
    <row r="7">
      <c r="A7" s="4" t="inlineStr">
        <is>
          <t>Weighted-average recognition period</t>
        </is>
      </c>
      <c r="B7" s="4" t="inlineStr">
        <is>
          <t>1 year 6 month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shares of common stock excluded from the computation of diluted earnings per share</t>
        </is>
      </c>
      <c r="B4" s="5" t="n">
        <v>3200</v>
      </c>
      <c r="C4" s="5" t="n">
        <v>3200</v>
      </c>
      <c r="D4" s="5" t="n">
        <v>6800</v>
      </c>
    </row>
    <row r="5">
      <c r="A5" s="3" t="inlineStr">
        <is>
          <t>Income (Loss) (Numerator)</t>
        </is>
      </c>
    </row>
    <row r="6">
      <c r="A6" s="4" t="inlineStr">
        <is>
          <t>Net income (loss)</t>
        </is>
      </c>
      <c r="B6" s="7" t="n">
        <v>2033</v>
      </c>
      <c r="C6" s="7" t="n">
        <v>-1232</v>
      </c>
      <c r="D6" s="7" t="n">
        <v>-5269</v>
      </c>
    </row>
    <row r="7">
      <c r="A7" s="4" t="inlineStr">
        <is>
          <t>Net income (loss) applicable to common stock for computing basic earnings (loss) per common share</t>
        </is>
      </c>
      <c r="B7" s="5" t="n">
        <v>2033</v>
      </c>
      <c r="C7" s="5" t="n">
        <v>-1232</v>
      </c>
      <c r="D7" s="5" t="n">
        <v>-5269</v>
      </c>
    </row>
    <row r="8">
      <c r="A8" s="4" t="inlineStr">
        <is>
          <t>Net income (loss) as adjusted for purposes of computing diluted earnings (loss) per common share</t>
        </is>
      </c>
      <c r="B8" s="7" t="n">
        <v>2033</v>
      </c>
      <c r="C8" s="7" t="n">
        <v>-1232</v>
      </c>
      <c r="D8" s="7" t="n">
        <v>-5269</v>
      </c>
    </row>
    <row r="9">
      <c r="A9" s="3" t="inlineStr">
        <is>
          <t>Weighted average number of shares:</t>
        </is>
      </c>
    </row>
    <row r="10">
      <c r="A10" s="4" t="inlineStr">
        <is>
          <t>Outstanding during period (in shares)</t>
        </is>
      </c>
      <c r="B10" s="5" t="n">
        <v>1077393</v>
      </c>
      <c r="C10" s="5" t="n">
        <v>1096284</v>
      </c>
      <c r="D10" s="5" t="n">
        <v>1088730</v>
      </c>
    </row>
    <row r="11">
      <c r="A11" s="4" t="inlineStr">
        <is>
          <t>Non-vested restricted stock (in shares)</t>
        </is>
      </c>
      <c r="B11" s="5" t="n">
        <v>-17852</v>
      </c>
      <c r="C11" s="5" t="n">
        <v>-17154</v>
      </c>
      <c r="D11" s="5" t="n">
        <v>-17289</v>
      </c>
    </row>
    <row r="12">
      <c r="A12" s="4" t="inlineStr">
        <is>
          <t>Weighted average shares outstanding for computing basic earnings (loss) per common share (in shares)</t>
        </is>
      </c>
      <c r="B12" s="5" t="n">
        <v>1059541</v>
      </c>
      <c r="C12" s="5" t="n">
        <v>1079130</v>
      </c>
      <c r="D12" s="5" t="n">
        <v>1071441</v>
      </c>
    </row>
    <row r="13">
      <c r="A13" s="3" t="inlineStr">
        <is>
          <t>Incremental common shares attributable to dilutive securities:</t>
        </is>
      </c>
    </row>
    <row r="14">
      <c r="A14" s="4" t="inlineStr">
        <is>
          <t>Shares issuable under convertible securities (in shares)</t>
        </is>
      </c>
      <c r="B14" s="5" t="n">
        <v>10</v>
      </c>
      <c r="C14" s="5" t="n">
        <v>0</v>
      </c>
      <c r="D14" s="5" t="n">
        <v>0</v>
      </c>
    </row>
    <row r="15">
      <c r="A15" s="4" t="inlineStr">
        <is>
          <t>Shares issuable under incentive compensation plans (in shares)</t>
        </is>
      </c>
      <c r="B15" s="5" t="n">
        <v>7227</v>
      </c>
      <c r="C15" s="5" t="n">
        <v>0</v>
      </c>
      <c r="D15" s="5" t="n">
        <v>0</v>
      </c>
    </row>
    <row r="16">
      <c r="A16" s="4" t="inlineStr">
        <is>
          <t>Number of shares as adjusted for purposes of computing diluted earnings (loss) per common share (in shares)</t>
        </is>
      </c>
      <c r="B16" s="5" t="n">
        <v>1066778</v>
      </c>
      <c r="C16" s="5" t="n">
        <v>1079130</v>
      </c>
      <c r="D16" s="5" t="n">
        <v>1071441</v>
      </c>
    </row>
    <row r="17">
      <c r="A17" s="4" t="inlineStr">
        <is>
          <t>Basic earnings (loss) per common share (in dollars per share)</t>
        </is>
      </c>
      <c r="B17" s="8" t="n">
        <v>1.92</v>
      </c>
      <c r="C17" s="8" t="n">
        <v>-1.14</v>
      </c>
      <c r="D17" s="8" t="n">
        <v>-4.92</v>
      </c>
    </row>
    <row r="18">
      <c r="A18" s="4" t="inlineStr">
        <is>
          <t>Diluted earnings (loss) per common share (in dollars per share)</t>
        </is>
      </c>
      <c r="B18" s="8" t="n">
        <v>1.91</v>
      </c>
      <c r="C18" s="8" t="n">
        <v>-1.14</v>
      </c>
      <c r="D18" s="8" t="n">
        <v>-4.92</v>
      </c>
    </row>
    <row r="19">
      <c r="A19" s="4" t="inlineStr">
        <is>
          <t>Stock compensation plan</t>
        </is>
      </c>
    </row>
    <row r="20">
      <c r="A20" s="3" t="inlineStr">
        <is>
          <t>Antidilutive Securities Excluded from Computation of Earnings Per Share [Line Items]</t>
        </is>
      </c>
    </row>
    <row r="21">
      <c r="A21" s="4" t="inlineStr">
        <is>
          <t>Number of shares of common stock excluded from the computation of diluted earnings per share</t>
        </is>
      </c>
      <c r="C21" s="5" t="n">
        <v>5300</v>
      </c>
      <c r="D21" s="5" t="n">
        <v>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Debt (Details) - Fair value measurements determined on a nonrecurring basis - Level 2 - USD ($) $ in Millions</t>
        </is>
      </c>
      <c r="B1" s="2" t="inlineStr">
        <is>
          <t>Dec. 31, 2021</t>
        </is>
      </c>
      <c r="C1" s="2" t="inlineStr">
        <is>
          <t>Dec. 31, 2020</t>
        </is>
      </c>
    </row>
    <row r="2">
      <c r="A2" s="4" t="inlineStr">
        <is>
          <t>Carrying Amount</t>
        </is>
      </c>
    </row>
    <row r="3">
      <c r="A3" s="3" t="inlineStr">
        <is>
          <t>Fair value disclosure</t>
        </is>
      </c>
    </row>
    <row r="4">
      <c r="A4" s="4" t="inlineStr">
        <is>
          <t>Long-term debt, excluding finance lease and other obligations</t>
        </is>
      </c>
      <c r="B4" s="7" t="n">
        <v>28635</v>
      </c>
      <c r="C4" s="7" t="n">
        <v>31542</v>
      </c>
    </row>
    <row r="5">
      <c r="A5" s="4" t="inlineStr">
        <is>
          <t>Interest rate swap contracts</t>
        </is>
      </c>
      <c r="B5" s="5" t="n">
        <v>25</v>
      </c>
      <c r="C5" s="5" t="n">
        <v>107</v>
      </c>
    </row>
    <row r="6">
      <c r="A6" s="4" t="inlineStr">
        <is>
          <t>Carrying Amount | Disposal Group, Held-for-sale, Not Discontinued Operations</t>
        </is>
      </c>
    </row>
    <row r="7">
      <c r="A7" s="3" t="inlineStr">
        <is>
          <t>Fair value disclosure</t>
        </is>
      </c>
    </row>
    <row r="8">
      <c r="A8" s="4" t="inlineStr">
        <is>
          <t>Long-term debt, excluding finance lease and other obligations</t>
        </is>
      </c>
      <c r="B8" s="5" t="n">
        <v>1400</v>
      </c>
    </row>
    <row r="9">
      <c r="A9" s="4" t="inlineStr">
        <is>
          <t>Fair Value</t>
        </is>
      </c>
    </row>
    <row r="10">
      <c r="A10" s="3" t="inlineStr">
        <is>
          <t>Fair value disclosure</t>
        </is>
      </c>
    </row>
    <row r="11">
      <c r="A11" s="4" t="inlineStr">
        <is>
          <t>Long-term debt, excluding finance lease and other obligations</t>
        </is>
      </c>
      <c r="B11" s="5" t="n">
        <v>29221</v>
      </c>
      <c r="C11" s="5" t="n">
        <v>33217</v>
      </c>
    </row>
    <row r="12">
      <c r="A12" s="4" t="inlineStr">
        <is>
          <t>Interest rate swap contracts</t>
        </is>
      </c>
      <c r="B12" s="5" t="n">
        <v>25</v>
      </c>
      <c r="C12" s="7" t="n">
        <v>107</v>
      </c>
    </row>
    <row r="13">
      <c r="A13" s="4" t="inlineStr">
        <is>
          <t>Fair Value | Disposal Group, Held-for-sale, Not Discontinued Operations</t>
        </is>
      </c>
    </row>
    <row r="14">
      <c r="A14" s="3" t="inlineStr">
        <is>
          <t>Fair value disclosure</t>
        </is>
      </c>
    </row>
    <row r="15">
      <c r="A15" s="4" t="inlineStr">
        <is>
          <t>Long-term debt, excluding finance lease and other obligations</t>
        </is>
      </c>
      <c r="B15" s="7" t="n">
        <v>1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vestments Held at Net Asset Value (Details)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Investment without readily determinable fair value</t>
        </is>
      </c>
      <c r="C4" s="7" t="n">
        <v>0</v>
      </c>
    </row>
    <row r="5">
      <c r="A5" s="4" t="inlineStr">
        <is>
          <t>Fair value measurements determined on a nonrecurring basis</t>
        </is>
      </c>
    </row>
    <row r="6">
      <c r="A6" s="3" t="inlineStr">
        <is>
          <t>Fair Value, Investments, Entities that Calculate Net Asset Value Per Share [Line Items]</t>
        </is>
      </c>
    </row>
    <row r="7">
      <c r="A7" s="4" t="inlineStr">
        <is>
          <t>Unrealized gain on equity securities held</t>
        </is>
      </c>
      <c r="B7" s="7" t="n">
        <v>138</v>
      </c>
    </row>
    <row r="8">
      <c r="A8" s="4" t="inlineStr">
        <is>
          <t>Fair Value | Fair value measurements determined on a nonrecurring basis | Level 1</t>
        </is>
      </c>
    </row>
    <row r="9">
      <c r="A9" s="3" t="inlineStr">
        <is>
          <t>Fair Value, Investments, Entities that Calculate Net Asset Value Per Share [Line Items]</t>
        </is>
      </c>
    </row>
    <row r="10">
      <c r="A10" s="4" t="inlineStr">
        <is>
          <t>Equity securities</t>
        </is>
      </c>
      <c r="B10" s="7" t="n">
        <v>299</v>
      </c>
      <c r="C10" s="7" t="n">
        <v>16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s>
  <sheetData>
    <row r="1">
      <c r="A1" s="1" t="inlineStr">
        <is>
          <t>Derivative Financial Instruments - Additional Information (Details) - Interest rate swaps $ in Millions</t>
        </is>
      </c>
      <c r="B1" s="2" t="inlineStr">
        <is>
          <t>12 Months Ended</t>
        </is>
      </c>
    </row>
    <row r="2">
      <c r="B2" s="2" t="inlineStr">
        <is>
          <t>Dec. 31, 2021USD ($)</t>
        </is>
      </c>
      <c r="C2" s="2" t="inlineStr">
        <is>
          <t>Jun. 30, 2019USD ($)derivative_agreement</t>
        </is>
      </c>
      <c r="D2" s="2" t="inlineStr">
        <is>
          <t>Feb. 28, 2019USD ($)derivative_agreement</t>
        </is>
      </c>
    </row>
    <row r="3">
      <c r="A3" s="3" t="inlineStr">
        <is>
          <t>Derivative [Line Items]</t>
        </is>
      </c>
    </row>
    <row r="4">
      <c r="A4" s="4" t="inlineStr">
        <is>
          <t>Reclassification in next twelve months</t>
        </is>
      </c>
      <c r="B4" s="7" t="n">
        <v>25</v>
      </c>
    </row>
    <row r="5">
      <c r="A5" s="4" t="inlineStr">
        <is>
          <t>Designated as Hedging Instrument</t>
        </is>
      </c>
    </row>
    <row r="6">
      <c r="A6" s="3" t="inlineStr">
        <is>
          <t>Derivative [Line Items]</t>
        </is>
      </c>
    </row>
    <row r="7">
      <c r="A7" s="4" t="inlineStr">
        <is>
          <t>Number of instruments | derivative_agreement</t>
        </is>
      </c>
      <c r="C7" s="5" t="n">
        <v>6</v>
      </c>
      <c r="D7" s="5" t="n">
        <v>5</v>
      </c>
    </row>
    <row r="8">
      <c r="A8" s="4" t="inlineStr">
        <is>
          <t>Designated as Hedging Instrument | Cash Flow Hedging</t>
        </is>
      </c>
    </row>
    <row r="9">
      <c r="A9" s="3" t="inlineStr">
        <is>
          <t>Derivative [Line Items]</t>
        </is>
      </c>
    </row>
    <row r="10">
      <c r="A10" s="4" t="inlineStr">
        <is>
          <t>Notional amount</t>
        </is>
      </c>
      <c r="C10" s="7" t="n">
        <v>1500</v>
      </c>
      <c r="D10" s="7" t="n">
        <v>2500</v>
      </c>
    </row>
    <row r="11">
      <c r="A11" s="4" t="inlineStr">
        <is>
          <t>Fixed interest rate</t>
        </is>
      </c>
      <c r="C11" s="4" t="inlineStr">
        <is>
          <t>1.58%</t>
        </is>
      </c>
      <c r="D11" s="4" t="inlineStr">
        <is>
          <t>2.48%</t>
        </is>
      </c>
    </row>
    <row r="12">
      <c r="A12" s="4" t="inlineStr">
        <is>
          <t>Designated as Hedging Instrument | Cash Flow Hedging | One Counterparty</t>
        </is>
      </c>
    </row>
    <row r="13">
      <c r="A13" s="3" t="inlineStr">
        <is>
          <t>Derivative [Line Items]</t>
        </is>
      </c>
    </row>
    <row r="14">
      <c r="A14" s="4" t="inlineStr">
        <is>
          <t>Number of instruments | derivative_agreement</t>
        </is>
      </c>
      <c r="D14" s="5" t="n">
        <v>1</v>
      </c>
    </row>
    <row r="15">
      <c r="A15" s="4" t="inlineStr">
        <is>
          <t>Notional amount</t>
        </is>
      </c>
      <c r="D15" s="7" t="n">
        <v>700</v>
      </c>
    </row>
    <row r="16">
      <c r="A16" s="4" t="inlineStr">
        <is>
          <t>Designated as Hedging Instrument | Cash Flow Hedging | Four Counterparties</t>
        </is>
      </c>
    </row>
    <row r="17">
      <c r="A17" s="3" t="inlineStr">
        <is>
          <t>Derivative [Line Items]</t>
        </is>
      </c>
    </row>
    <row r="18">
      <c r="A18" s="4" t="inlineStr">
        <is>
          <t>Number of instruments | derivative_agreement</t>
        </is>
      </c>
      <c r="D18" s="5" t="n">
        <v>4</v>
      </c>
    </row>
    <row r="19">
      <c r="A19" s="4" t="inlineStr">
        <is>
          <t>Notional amount</t>
        </is>
      </c>
      <c r="D19" s="7" t="n">
        <v>450</v>
      </c>
    </row>
    <row r="20">
      <c r="A20" s="4" t="inlineStr">
        <is>
          <t>Designated as Hedging Instrument | Cash Flow Hedging | Six Counterparties</t>
        </is>
      </c>
    </row>
    <row r="21">
      <c r="A21" s="3" t="inlineStr">
        <is>
          <t>Derivative [Line Items]</t>
        </is>
      </c>
    </row>
    <row r="22">
      <c r="A22" s="4" t="inlineStr">
        <is>
          <t>Notional amount</t>
        </is>
      </c>
      <c r="C22" s="7" t="n">
        <v>25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Dec. 31, 2021</t>
        </is>
      </c>
      <c r="C1" s="2" t="inlineStr">
        <is>
          <t>Dec. 31, 2020</t>
        </is>
      </c>
    </row>
    <row r="2">
      <c r="A2" s="4" t="inlineStr">
        <is>
          <t>Cash Flow Hedging | Interest rate swaps | Designated as Hedging Instrument</t>
        </is>
      </c>
    </row>
    <row r="3">
      <c r="A3" s="3" t="inlineStr">
        <is>
          <t>Derivatives, Fair Value [Line Items]</t>
        </is>
      </c>
    </row>
    <row r="4">
      <c r="A4" s="4" t="inlineStr">
        <is>
          <t>Fair Value</t>
        </is>
      </c>
      <c r="B4" s="7" t="n">
        <v>25</v>
      </c>
      <c r="C4" s="7" t="n">
        <v>1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Income tax expense</t>
        </is>
      </c>
      <c r="B3" s="7" t="n">
        <v>668</v>
      </c>
      <c r="C3" s="7" t="n">
        <v>450</v>
      </c>
      <c r="D3" s="7" t="n">
        <v>503</v>
      </c>
    </row>
    <row r="4">
      <c r="A4" s="4" t="inlineStr">
        <is>
          <t>ACCUMULATED DEFICIT</t>
        </is>
      </c>
    </row>
    <row r="5">
      <c r="A5" s="4" t="inlineStr">
        <is>
          <t>Income tax expense</t>
        </is>
      </c>
      <c r="D5" s="5" t="n">
        <v>2</v>
      </c>
      <c r="E5" s="7" t="n">
        <v>37</v>
      </c>
    </row>
    <row r="6">
      <c r="A6" s="4" t="inlineStr">
        <is>
          <t>ACCUMULATED DEFICIT | Cumulative Effect, Period of Adoption, Adjustment</t>
        </is>
      </c>
    </row>
    <row r="7">
      <c r="A7" s="4" t="inlineStr">
        <is>
          <t>Income tax expense</t>
        </is>
      </c>
      <c r="D7" s="7" t="n">
        <v>2</v>
      </c>
      <c r="E7" s="7" t="n">
        <v>-37</v>
      </c>
    </row>
  </sheetData>
  <mergeCells count="2">
    <mergeCell ref="A1:A2"/>
    <mergeCell ref="B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Losses Recognized in OCI (Details) - USD ($) $ in Millions</t>
        </is>
      </c>
      <c r="B1" s="2" t="inlineStr">
        <is>
          <t>12 Months Ended</t>
        </is>
      </c>
    </row>
    <row r="2">
      <c r="B2" s="2" t="inlineStr">
        <is>
          <t>Dec. 31, 2021</t>
        </is>
      </c>
      <c r="C2" s="2" t="inlineStr">
        <is>
          <t>Dec. 31, 2020</t>
        </is>
      </c>
      <c r="D2" s="2" t="inlineStr">
        <is>
          <t>Dec. 31, 2019</t>
        </is>
      </c>
    </row>
    <row r="3">
      <c r="A3" s="4" t="inlineStr">
        <is>
          <t>Designated as Hedging Instrument | Interest rate swaps</t>
        </is>
      </c>
    </row>
    <row r="4">
      <c r="A4" s="3" t="inlineStr">
        <is>
          <t>Derivatives, Fair Value [Line Items]</t>
        </is>
      </c>
    </row>
    <row r="5">
      <c r="A5" s="4" t="inlineStr">
        <is>
          <t>Loss recognized in other comprehensive income</t>
        </is>
      </c>
      <c r="B5" s="7" t="n">
        <v>1</v>
      </c>
      <c r="C5" s="7" t="n">
        <v>115</v>
      </c>
      <c r="D5" s="7" t="n">
        <v>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cation from AOCI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Realized losses reclassified from AOCI</t>
        </is>
      </c>
      <c r="B4" s="7" t="n">
        <v>63</v>
      </c>
      <c r="C4" s="7" t="n">
        <v>46</v>
      </c>
      <c r="D4" s="7" t="n">
        <v>2</v>
      </c>
    </row>
    <row r="5">
      <c r="A5" s="4" t="inlineStr">
        <is>
          <t>Designated as Hedging Instrument | Interest rate swaps</t>
        </is>
      </c>
    </row>
    <row r="6">
      <c r="A6" s="3" t="inlineStr">
        <is>
          <t>Reclassification Adjustment out of Accumulated Other Comprehensive Income on Derivatives [Line Items]</t>
        </is>
      </c>
    </row>
    <row r="7">
      <c r="A7" s="4" t="inlineStr">
        <is>
          <t>Realized losses reclassified from AOCI</t>
        </is>
      </c>
      <c r="B7" s="7" t="n">
        <v>83</v>
      </c>
      <c r="C7" s="7" t="n">
        <v>62</v>
      </c>
      <c r="D7" s="7" t="n">
        <v>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5</v>
      </c>
      <c r="C4" s="7" t="n">
        <v>5</v>
      </c>
      <c r="D4" s="7" t="n">
        <v>7</v>
      </c>
    </row>
    <row r="5">
      <c r="A5" s="4" t="inlineStr">
        <is>
          <t>Deferred</t>
        </is>
      </c>
      <c r="B5" s="5" t="n">
        <v>514</v>
      </c>
      <c r="C5" s="5" t="n">
        <v>338</v>
      </c>
      <c r="D5" s="5" t="n">
        <v>376</v>
      </c>
    </row>
    <row r="6">
      <c r="A6" s="3" t="inlineStr">
        <is>
          <t>State</t>
        </is>
      </c>
    </row>
    <row r="7">
      <c r="A7" s="4" t="inlineStr">
        <is>
          <t>Current</t>
        </is>
      </c>
      <c r="B7" s="5" t="n">
        <v>42</v>
      </c>
      <c r="C7" s="5" t="n">
        <v>50</v>
      </c>
      <c r="D7" s="5" t="n">
        <v>15</v>
      </c>
    </row>
    <row r="8">
      <c r="A8" s="4" t="inlineStr">
        <is>
          <t>Deferred</t>
        </is>
      </c>
      <c r="B8" s="5" t="n">
        <v>72</v>
      </c>
      <c r="C8" s="5" t="n">
        <v>55</v>
      </c>
      <c r="D8" s="5" t="n">
        <v>81</v>
      </c>
    </row>
    <row r="9">
      <c r="A9" s="3" t="inlineStr">
        <is>
          <t>Foreign</t>
        </is>
      </c>
    </row>
    <row r="10">
      <c r="A10" s="4" t="inlineStr">
        <is>
          <t>Current</t>
        </is>
      </c>
      <c r="B10" s="5" t="n">
        <v>23</v>
      </c>
      <c r="C10" s="5" t="n">
        <v>29</v>
      </c>
      <c r="D10" s="5" t="n">
        <v>35</v>
      </c>
    </row>
    <row r="11">
      <c r="A11" s="4" t="inlineStr">
        <is>
          <t>Deferred</t>
        </is>
      </c>
      <c r="B11" s="5" t="n">
        <v>12</v>
      </c>
      <c r="C11" s="5" t="n">
        <v>-27</v>
      </c>
      <c r="D11" s="5" t="n">
        <v>-11</v>
      </c>
    </row>
    <row r="12">
      <c r="A12" s="4" t="inlineStr">
        <is>
          <t>Total income tax expense</t>
        </is>
      </c>
      <c r="B12" s="5" t="n">
        <v>668</v>
      </c>
      <c r="C12" s="5" t="n">
        <v>450</v>
      </c>
      <c r="D12" s="5" t="n">
        <v>503</v>
      </c>
    </row>
    <row r="13">
      <c r="A13" s="3" t="inlineStr">
        <is>
          <t>Income tax expense allocation</t>
        </is>
      </c>
    </row>
    <row r="14">
      <c r="A14" s="4" t="inlineStr">
        <is>
          <t>Attributable to income</t>
        </is>
      </c>
      <c r="B14" s="5" t="n">
        <v>668</v>
      </c>
      <c r="C14" s="5" t="n">
        <v>450</v>
      </c>
      <c r="D14" s="5" t="n">
        <v>503</v>
      </c>
    </row>
    <row r="15">
      <c r="A15" s="3" t="inlineStr">
        <is>
          <t>Stockholders' equity:</t>
        </is>
      </c>
    </row>
    <row r="16">
      <c r="A16" s="4" t="inlineStr">
        <is>
          <t>Tax effect of the change in accumulated other comprehensive loss</t>
        </is>
      </c>
      <c r="B16" s="7" t="n">
        <v>222</v>
      </c>
      <c r="C16" s="7" t="n">
        <v>17</v>
      </c>
      <c r="D16" s="7" t="n">
        <v>-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Reconciliation of the statutory federal income tax rate to effective income tax rate</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3.30%</t>
        </is>
      </c>
      <c r="C5" s="4" t="inlineStr">
        <is>
          <t>(10.80%)</t>
        </is>
      </c>
      <c r="D5" s="4" t="inlineStr">
        <is>
          <t>(1.60%)</t>
        </is>
      </c>
    </row>
    <row r="6">
      <c r="A6" s="4" t="inlineStr">
        <is>
          <t>Goodwill impairment</t>
        </is>
      </c>
      <c r="B6" s="4" t="inlineStr">
        <is>
          <t>0.00%</t>
        </is>
      </c>
      <c r="C6" s="4" t="inlineStr">
        <is>
          <t>(71.00%)</t>
        </is>
      </c>
      <c r="D6" s="4" t="inlineStr">
        <is>
          <t>(28.60%)</t>
        </is>
      </c>
    </row>
    <row r="7">
      <c r="A7" s="4" t="inlineStr">
        <is>
          <t>Change in liability for unrecognized tax position</t>
        </is>
      </c>
      <c r="B7" s="4" t="inlineStr">
        <is>
          <t>0.10%</t>
        </is>
      </c>
      <c r="C7" s="4" t="inlineStr">
        <is>
          <t>(0.60%)</t>
        </is>
      </c>
      <c r="D7" s="4" t="inlineStr">
        <is>
          <t>(0.20%)</t>
        </is>
      </c>
    </row>
    <row r="8">
      <c r="A8" s="4" t="inlineStr">
        <is>
          <t>Legislative changes to GILTI</t>
        </is>
      </c>
      <c r="B8" s="4" t="inlineStr">
        <is>
          <t>0.00%</t>
        </is>
      </c>
      <c r="C8" s="4" t="inlineStr">
        <is>
          <t>1.80%</t>
        </is>
      </c>
      <c r="D8" s="4" t="inlineStr">
        <is>
          <t>0.00%</t>
        </is>
      </c>
    </row>
    <row r="9">
      <c r="A9" s="4" t="inlineStr">
        <is>
          <t>Nondeductible executive stock compensation</t>
        </is>
      </c>
      <c r="B9" s="4" t="inlineStr">
        <is>
          <t>0.20%</t>
        </is>
      </c>
      <c r="C9" s="4" t="inlineStr">
        <is>
          <t>(1.60%)</t>
        </is>
      </c>
      <c r="D9" s="4" t="inlineStr">
        <is>
          <t>(0.10%)</t>
        </is>
      </c>
    </row>
    <row r="10">
      <c r="A10" s="4" t="inlineStr">
        <is>
          <t>Change in valuation allowance</t>
        </is>
      </c>
      <c r="B10" s="4" t="inlineStr">
        <is>
          <t>0.00%</t>
        </is>
      </c>
      <c r="C10" s="4" t="inlineStr">
        <is>
          <t>2.60%</t>
        </is>
      </c>
      <c r="D10" s="4" t="inlineStr">
        <is>
          <t>0.00%</t>
        </is>
      </c>
    </row>
    <row r="11">
      <c r="A11" s="4" t="inlineStr">
        <is>
          <t>Net foreign income taxes</t>
        </is>
      </c>
      <c r="B11" s="4" t="inlineStr">
        <is>
          <t>0.60%</t>
        </is>
      </c>
      <c r="C11" s="4" t="inlineStr">
        <is>
          <t>(0.60%)</t>
        </is>
      </c>
      <c r="D11" s="4" t="inlineStr">
        <is>
          <t>(0.50%)</t>
        </is>
      </c>
    </row>
    <row r="12">
      <c r="A12" s="4" t="inlineStr">
        <is>
          <t>Research and development credits</t>
        </is>
      </c>
      <c r="B12" s="4" t="inlineStr">
        <is>
          <t>(0.50%)</t>
        </is>
      </c>
      <c r="C12" s="4" t="inlineStr">
        <is>
          <t>1.60%</t>
        </is>
      </c>
      <c r="D12" s="4" t="inlineStr">
        <is>
          <t>0.10%</t>
        </is>
      </c>
    </row>
    <row r="13">
      <c r="A13" s="4" t="inlineStr">
        <is>
          <t>Other, net</t>
        </is>
      </c>
      <c r="B13" s="4" t="inlineStr">
        <is>
          <t>0.00%</t>
        </is>
      </c>
      <c r="C13" s="4" t="inlineStr">
        <is>
          <t>0.10%</t>
        </is>
      </c>
      <c r="D13" s="4" t="inlineStr">
        <is>
          <t>(0.70%)</t>
        </is>
      </c>
    </row>
    <row r="14">
      <c r="A14" s="4" t="inlineStr">
        <is>
          <t>Effective income tax rate</t>
        </is>
      </c>
      <c r="B14" s="4" t="inlineStr">
        <is>
          <t>24.70%</t>
        </is>
      </c>
      <c r="C14" s="4" t="inlineStr">
        <is>
          <t>(57.50%)</t>
        </is>
      </c>
      <c r="D14" s="4" t="inlineStr">
        <is>
          <t>(10.6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mpairment losses</t>
        </is>
      </c>
      <c r="C4" s="7" t="n">
        <v>555</v>
      </c>
      <c r="D4" s="7" t="n">
        <v>1400</v>
      </c>
    </row>
    <row r="5">
      <c r="A5" s="4" t="inlineStr">
        <is>
          <t>Tax regulations passed in 2020 related to GILTI - unfavorable (favorable)</t>
        </is>
      </c>
      <c r="C5" s="5" t="n">
        <v>-14</v>
      </c>
    </row>
    <row r="6">
      <c r="A6" s="4" t="inlineStr">
        <is>
          <t>Expense (benefit) related to release of valuation allowances</t>
        </is>
      </c>
      <c r="C6" s="5" t="n">
        <v>20</v>
      </c>
    </row>
    <row r="7">
      <c r="A7" s="4" t="inlineStr">
        <is>
          <t>Net deferred tax liability</t>
        </is>
      </c>
      <c r="B7" s="7" t="n">
        <v>3889</v>
      </c>
      <c r="C7" s="5" t="n">
        <v>3150</v>
      </c>
    </row>
    <row r="8">
      <c r="A8" s="4" t="inlineStr">
        <is>
          <t>Deferred income tax liabilities, net</t>
        </is>
      </c>
      <c r="B8" s="5" t="n">
        <v>4049</v>
      </c>
      <c r="C8" s="5" t="n">
        <v>3342</v>
      </c>
    </row>
    <row r="9">
      <c r="A9" s="4" t="inlineStr">
        <is>
          <t>Deferred income tax assets, net</t>
        </is>
      </c>
      <c r="B9" s="5" t="n">
        <v>160</v>
      </c>
      <c r="C9" s="5" t="n">
        <v>191</v>
      </c>
    </row>
    <row r="10">
      <c r="A10" s="4" t="inlineStr">
        <is>
          <t>Valuation allowance</t>
        </is>
      </c>
      <c r="B10" s="5" t="n">
        <v>1566</v>
      </c>
      <c r="C10" s="5" t="n">
        <v>1538</v>
      </c>
    </row>
    <row r="11">
      <c r="A11" s="4" t="inlineStr">
        <is>
          <t>Valuation allowance, DTA, increase (decrease), amount</t>
        </is>
      </c>
      <c r="B11" s="5" t="n">
        <v>28</v>
      </c>
    </row>
    <row r="12">
      <c r="A12" s="4" t="inlineStr">
        <is>
          <t>Unrecognized tax benefits that would impact effective tax rate</t>
        </is>
      </c>
      <c r="B12" s="5" t="n">
        <v>273</v>
      </c>
      <c r="C12" s="5" t="n">
        <v>267</v>
      </c>
    </row>
    <row r="13">
      <c r="A13" s="4" t="inlineStr">
        <is>
          <t>Interest on income taxes accrued</t>
        </is>
      </c>
      <c r="B13" s="5" t="n">
        <v>24</v>
      </c>
      <c r="C13" s="7" t="n">
        <v>23</v>
      </c>
    </row>
    <row r="14">
      <c r="A14" s="4" t="inlineStr">
        <is>
          <t>Decrease in unrecorded benefit within the next 12 months</t>
        </is>
      </c>
      <c r="B14" s="5" t="n">
        <v>-3</v>
      </c>
    </row>
    <row r="15">
      <c r="A15" s="4" t="inlineStr">
        <is>
          <t>Federal</t>
        </is>
      </c>
    </row>
    <row r="16">
      <c r="A16" s="3" t="inlineStr">
        <is>
          <t>Operating Loss Carryforwards [Line Items]</t>
        </is>
      </c>
    </row>
    <row r="17">
      <c r="A17" s="4" t="inlineStr">
        <is>
          <t>Operating loss carryforward</t>
        </is>
      </c>
      <c r="B17" s="5" t="n">
        <v>2904</v>
      </c>
    </row>
    <row r="18">
      <c r="A18" s="4" t="inlineStr">
        <is>
          <t>State</t>
        </is>
      </c>
    </row>
    <row r="19">
      <c r="A19" s="3" t="inlineStr">
        <is>
          <t>Operating Loss Carryforwards [Line Items]</t>
        </is>
      </c>
    </row>
    <row r="20">
      <c r="A20" s="4" t="inlineStr">
        <is>
          <t>Operating loss carryforward</t>
        </is>
      </c>
      <c r="B20" s="5" t="n">
        <v>16000</v>
      </c>
    </row>
    <row r="21">
      <c r="A21" s="4" t="inlineStr">
        <is>
          <t>Foreign</t>
        </is>
      </c>
    </row>
    <row r="22">
      <c r="A22" s="3" t="inlineStr">
        <is>
          <t>Operating Loss Carryforwards [Line Items]</t>
        </is>
      </c>
    </row>
    <row r="23">
      <c r="A23" s="4" t="inlineStr">
        <is>
          <t>Operating loss carryforward</t>
        </is>
      </c>
      <c r="B23" s="7" t="n">
        <v>6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Millions</t>
        </is>
      </c>
      <c r="B1" s="2" t="inlineStr">
        <is>
          <t>Dec. 31, 2021</t>
        </is>
      </c>
      <c r="C1" s="2" t="inlineStr">
        <is>
          <t>Dec. 31, 2020</t>
        </is>
      </c>
    </row>
    <row r="2">
      <c r="A2" s="3" t="inlineStr">
        <is>
          <t>Deferred tax assets</t>
        </is>
      </c>
    </row>
    <row r="3">
      <c r="A3" s="4" t="inlineStr">
        <is>
          <t>Post-retirement and pension benefit costs</t>
        </is>
      </c>
      <c r="B3" s="7" t="n">
        <v>978</v>
      </c>
      <c r="C3" s="7" t="n">
        <v>1164</v>
      </c>
    </row>
    <row r="4">
      <c r="A4" s="4" t="inlineStr">
        <is>
          <t>Net operating loss carryforwards</t>
        </is>
      </c>
      <c r="B4" s="5" t="n">
        <v>2463</v>
      </c>
      <c r="C4" s="5" t="n">
        <v>3138</v>
      </c>
    </row>
    <row r="5">
      <c r="A5" s="4" t="inlineStr">
        <is>
          <t>Other employee benefits</t>
        </is>
      </c>
      <c r="B5" s="5" t="n">
        <v>96</v>
      </c>
      <c r="C5" s="5" t="n">
        <v>119</v>
      </c>
    </row>
    <row r="6">
      <c r="A6" s="4" t="inlineStr">
        <is>
          <t>Other</t>
        </is>
      </c>
      <c r="B6" s="5" t="n">
        <v>554</v>
      </c>
      <c r="C6" s="5" t="n">
        <v>604</v>
      </c>
    </row>
    <row r="7">
      <c r="A7" s="4" t="inlineStr">
        <is>
          <t>Gross deferred tax assets</t>
        </is>
      </c>
      <c r="B7" s="5" t="n">
        <v>4091</v>
      </c>
      <c r="C7" s="5" t="n">
        <v>5025</v>
      </c>
    </row>
    <row r="8">
      <c r="A8" s="4" t="inlineStr">
        <is>
          <t>Less valuation allowance</t>
        </is>
      </c>
      <c r="B8" s="5" t="n">
        <v>-1566</v>
      </c>
      <c r="C8" s="5" t="n">
        <v>-1538</v>
      </c>
    </row>
    <row r="9">
      <c r="A9" s="4" t="inlineStr">
        <is>
          <t>Net deferred tax assets</t>
        </is>
      </c>
      <c r="B9" s="5" t="n">
        <v>2525</v>
      </c>
      <c r="C9" s="5" t="n">
        <v>3487</v>
      </c>
    </row>
    <row r="10">
      <c r="A10" s="3" t="inlineStr">
        <is>
          <t>Deferred tax liabilities</t>
        </is>
      </c>
    </row>
    <row r="11">
      <c r="A11" s="4" t="inlineStr">
        <is>
          <t>Property, plant and equipment, primarily due to depreciation differences</t>
        </is>
      </c>
      <c r="B11" s="5" t="n">
        <v>-3941</v>
      </c>
      <c r="C11" s="5" t="n">
        <v>-3882</v>
      </c>
    </row>
    <row r="12">
      <c r="A12" s="4" t="inlineStr">
        <is>
          <t>Goodwill and other intangible assets</t>
        </is>
      </c>
      <c r="B12" s="5" t="n">
        <v>-2473</v>
      </c>
      <c r="C12" s="5" t="n">
        <v>-2755</v>
      </c>
    </row>
    <row r="13">
      <c r="A13" s="4" t="inlineStr">
        <is>
          <t>Gross deferred tax liabilities</t>
        </is>
      </c>
      <c r="B13" s="5" t="n">
        <v>-6414</v>
      </c>
      <c r="C13" s="5" t="n">
        <v>-6637</v>
      </c>
    </row>
    <row r="14">
      <c r="A14" s="4" t="inlineStr">
        <is>
          <t>Net deferred tax liability</t>
        </is>
      </c>
      <c r="B14" s="7" t="n">
        <v>-3889</v>
      </c>
      <c r="C14" s="7" t="n">
        <v>-31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Operating Loss (Details) - USD ($) $ in Millions</t>
        </is>
      </c>
      <c r="B1" s="2" t="inlineStr">
        <is>
          <t>Dec. 31, 2021</t>
        </is>
      </c>
      <c r="C1" s="2" t="inlineStr">
        <is>
          <t>Dec. 31, 2020</t>
        </is>
      </c>
      <c r="D1" s="2" t="inlineStr">
        <is>
          <t>Dec. 31, 2019</t>
        </is>
      </c>
    </row>
    <row r="2">
      <c r="A2" s="3" t="inlineStr">
        <is>
          <t>Operating Loss Carryforwards [Line Items]</t>
        </is>
      </c>
    </row>
    <row r="3">
      <c r="A3" s="4" t="inlineStr">
        <is>
          <t>Uncertain tax positions</t>
        </is>
      </c>
      <c r="B3" s="7" t="n">
        <v>-1375</v>
      </c>
      <c r="C3" s="7" t="n">
        <v>-1474</v>
      </c>
      <c r="D3" s="7" t="n">
        <v>-1538</v>
      </c>
    </row>
    <row r="4">
      <c r="A4" s="4" t="inlineStr">
        <is>
          <t>Federal</t>
        </is>
      </c>
    </row>
    <row r="5">
      <c r="A5" s="3" t="inlineStr">
        <is>
          <t>Operating Loss Carryforwards [Line Items]</t>
        </is>
      </c>
    </row>
    <row r="6">
      <c r="A6" s="4" t="inlineStr">
        <is>
          <t>NOLs per return</t>
        </is>
      </c>
      <c r="B6" s="5" t="n">
        <v>7361</v>
      </c>
    </row>
    <row r="7">
      <c r="A7" s="4" t="inlineStr">
        <is>
          <t>Uncertain tax positions</t>
        </is>
      </c>
      <c r="B7" s="5" t="n">
        <v>-4457</v>
      </c>
    </row>
    <row r="8">
      <c r="A8" s="4" t="inlineStr">
        <is>
          <t>Financial NOLs</t>
        </is>
      </c>
      <c r="B8" s="5" t="n">
        <v>2904</v>
      </c>
    </row>
    <row r="9">
      <c r="A9" s="4" t="inlineStr">
        <is>
          <t>Federal | Tax Year 2026</t>
        </is>
      </c>
    </row>
    <row r="10">
      <c r="A10" s="3" t="inlineStr">
        <is>
          <t>Operating Loss Carryforwards [Line Items]</t>
        </is>
      </c>
    </row>
    <row r="11">
      <c r="A11" s="4" t="inlineStr">
        <is>
          <t>NOLs per return</t>
        </is>
      </c>
      <c r="B11" s="5" t="n">
        <v>741</v>
      </c>
    </row>
    <row r="12">
      <c r="A12" s="4" t="inlineStr">
        <is>
          <t>Federal | Tax Year 2027</t>
        </is>
      </c>
    </row>
    <row r="13">
      <c r="A13" s="3" t="inlineStr">
        <is>
          <t>Operating Loss Carryforwards [Line Items]</t>
        </is>
      </c>
    </row>
    <row r="14">
      <c r="A14" s="4" t="inlineStr">
        <is>
          <t>NOLs per return</t>
        </is>
      </c>
      <c r="B14" s="5" t="n">
        <v>375</v>
      </c>
    </row>
    <row r="15">
      <c r="A15" s="4" t="inlineStr">
        <is>
          <t>Federal | Tax Year 2028</t>
        </is>
      </c>
    </row>
    <row r="16">
      <c r="A16" s="3" t="inlineStr">
        <is>
          <t>Operating Loss Carryforwards [Line Items]</t>
        </is>
      </c>
    </row>
    <row r="17">
      <c r="A17" s="4" t="inlineStr">
        <is>
          <t>NOLs per return</t>
        </is>
      </c>
      <c r="B17" s="5" t="n">
        <v>637</v>
      </c>
    </row>
    <row r="18">
      <c r="A18" s="4" t="inlineStr">
        <is>
          <t>Federal | Tax Year 2029</t>
        </is>
      </c>
    </row>
    <row r="19">
      <c r="A19" s="3" t="inlineStr">
        <is>
          <t>Operating Loss Carryforwards [Line Items]</t>
        </is>
      </c>
    </row>
    <row r="20">
      <c r="A20" s="4" t="inlineStr">
        <is>
          <t>NOLs per return</t>
        </is>
      </c>
      <c r="B20" s="5" t="n">
        <v>645</v>
      </c>
    </row>
    <row r="21">
      <c r="A21" s="4" t="inlineStr">
        <is>
          <t>Federal | Tax Year 2030</t>
        </is>
      </c>
    </row>
    <row r="22">
      <c r="A22" s="3" t="inlineStr">
        <is>
          <t>Operating Loss Carryforwards [Line Items]</t>
        </is>
      </c>
    </row>
    <row r="23">
      <c r="A23" s="4" t="inlineStr">
        <is>
          <t>NOLs per return</t>
        </is>
      </c>
      <c r="B23" s="5" t="n">
        <v>668</v>
      </c>
    </row>
    <row r="24">
      <c r="A24" s="4" t="inlineStr">
        <is>
          <t>Federal | Tax Year 2031</t>
        </is>
      </c>
    </row>
    <row r="25">
      <c r="A25" s="3" t="inlineStr">
        <is>
          <t>Operating Loss Carryforwards [Line Items]</t>
        </is>
      </c>
    </row>
    <row r="26">
      <c r="A26" s="4" t="inlineStr">
        <is>
          <t>NOLs per return</t>
        </is>
      </c>
      <c r="B26" s="5" t="n">
        <v>238</v>
      </c>
    </row>
    <row r="27">
      <c r="A27" s="4" t="inlineStr">
        <is>
          <t>Federal | Tax Year 2032</t>
        </is>
      </c>
    </row>
    <row r="28">
      <c r="A28" s="3" t="inlineStr">
        <is>
          <t>Operating Loss Carryforwards [Line Items]</t>
        </is>
      </c>
    </row>
    <row r="29">
      <c r="A29" s="4" t="inlineStr">
        <is>
          <t>NOLs per return</t>
        </is>
      </c>
      <c r="B29" s="5" t="n">
        <v>2976</v>
      </c>
    </row>
    <row r="30">
      <c r="A30" s="4" t="inlineStr">
        <is>
          <t>Federal | Tax Year 2033</t>
        </is>
      </c>
    </row>
    <row r="31">
      <c r="A31" s="3" t="inlineStr">
        <is>
          <t>Operating Loss Carryforwards [Line Items]</t>
        </is>
      </c>
    </row>
    <row r="32">
      <c r="A32" s="4" t="inlineStr">
        <is>
          <t>NOLs per return</t>
        </is>
      </c>
      <c r="B32" s="5" t="n">
        <v>733</v>
      </c>
    </row>
    <row r="33">
      <c r="A33" s="4" t="inlineStr">
        <is>
          <t>Federal | Tax Year 2037</t>
        </is>
      </c>
    </row>
    <row r="34">
      <c r="A34" s="3" t="inlineStr">
        <is>
          <t>Operating Loss Carryforwards [Line Items]</t>
        </is>
      </c>
    </row>
    <row r="35">
      <c r="A35" s="4" t="inlineStr">
        <is>
          <t>NOLs per return</t>
        </is>
      </c>
      <c r="B35" s="7" t="n">
        <v>3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year</t>
        </is>
      </c>
      <c r="B4" s="7" t="n">
        <v>1474</v>
      </c>
      <c r="C4" s="7" t="n">
        <v>1538</v>
      </c>
    </row>
    <row r="5">
      <c r="A5" s="4" t="inlineStr">
        <is>
          <t>Increase in tax positions of the current year netted against deferred tax assets</t>
        </is>
      </c>
      <c r="B5" s="5" t="n">
        <v>1</v>
      </c>
      <c r="C5" s="5" t="n">
        <v>18</v>
      </c>
    </row>
    <row r="6">
      <c r="A6" s="4" t="inlineStr">
        <is>
          <t>Increase in tax positions of prior periods netted against deferred tax assets</t>
        </is>
      </c>
      <c r="B6" s="5" t="n">
        <v>0</v>
      </c>
      <c r="C6" s="5" t="n">
        <v>5</v>
      </c>
    </row>
    <row r="7">
      <c r="A7" s="4" t="inlineStr">
        <is>
          <t>Decrease in tax positions of the current year netted against deferred tax assets</t>
        </is>
      </c>
      <c r="B7" s="5" t="n">
        <v>-101</v>
      </c>
      <c r="C7" s="5" t="n">
        <v>-86</v>
      </c>
    </row>
    <row r="8">
      <c r="A8" s="4" t="inlineStr">
        <is>
          <t>Decrease in tax positions of prior periods netted against deferred tax assets</t>
        </is>
      </c>
      <c r="B8" s="5" t="n">
        <v>-1</v>
      </c>
      <c r="C8" s="5" t="n">
        <v>-5</v>
      </c>
    </row>
    <row r="9">
      <c r="A9" s="4" t="inlineStr">
        <is>
          <t>Increase in tax positions taken in the current year</t>
        </is>
      </c>
      <c r="B9" s="5" t="n">
        <v>4</v>
      </c>
      <c r="C9" s="5" t="n">
        <v>4</v>
      </c>
    </row>
    <row r="10">
      <c r="A10" s="4" t="inlineStr">
        <is>
          <t>Increase in tax positions taken in the prior year</t>
        </is>
      </c>
      <c r="B10" s="5" t="n">
        <v>2</v>
      </c>
      <c r="C10" s="5" t="n">
        <v>1</v>
      </c>
    </row>
    <row r="11">
      <c r="A11" s="4" t="inlineStr">
        <is>
          <t>Decrease due to payments/settlements</t>
        </is>
      </c>
      <c r="B11" s="5" t="n">
        <v>-3</v>
      </c>
      <c r="C11" s="5" t="n">
        <v>-1</v>
      </c>
    </row>
    <row r="12">
      <c r="A12" s="4" t="inlineStr">
        <is>
          <t>Decrease from the lapse of statute of limitations</t>
        </is>
      </c>
      <c r="B12" s="5" t="n">
        <v>-1</v>
      </c>
      <c r="C12" s="5" t="n">
        <v>0</v>
      </c>
    </row>
    <row r="13">
      <c r="A13" s="4" t="inlineStr">
        <is>
          <t>Unrecognized tax benefits at end of year</t>
        </is>
      </c>
      <c r="B13" s="7" t="n">
        <v>1375</v>
      </c>
      <c r="C13" s="7" t="n">
        <v>147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12 Months Ended</t>
        </is>
      </c>
    </row>
    <row r="2">
      <c r="B2" s="2" t="inlineStr">
        <is>
          <t>Dec. 31, 2021sales_channelsegment</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Business</t>
        </is>
      </c>
    </row>
    <row r="7">
      <c r="A7" s="3" t="inlineStr">
        <is>
          <t>Segment Reporting Information [Line Items]</t>
        </is>
      </c>
    </row>
    <row r="8">
      <c r="A8" s="4" t="inlineStr">
        <is>
          <t>Number of sales channel | sales_channel</t>
        </is>
      </c>
      <c r="B8"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and Operating Revenue (Details ) - USD ($) $ in Millions</t>
        </is>
      </c>
      <c r="B1" s="2" t="inlineStr">
        <is>
          <t>12 Months Ended</t>
        </is>
      </c>
    </row>
    <row r="2">
      <c r="B2" s="2" t="inlineStr">
        <is>
          <t>Dec. 31, 2021</t>
        </is>
      </c>
      <c r="C2" s="2" t="inlineStr">
        <is>
          <t>Dec. 31, 2020</t>
        </is>
      </c>
      <c r="D2" s="2" t="inlineStr">
        <is>
          <t>Dec. 31, 2019</t>
        </is>
      </c>
    </row>
    <row r="3">
      <c r="A3" s="3" t="inlineStr">
        <is>
          <t>Operating revenues by products and services</t>
        </is>
      </c>
    </row>
    <row r="4">
      <c r="A4" s="4" t="inlineStr">
        <is>
          <t>Revenues</t>
        </is>
      </c>
      <c r="B4" s="7" t="n">
        <v>19687</v>
      </c>
      <c r="C4" s="7" t="n">
        <v>20712</v>
      </c>
      <c r="D4" s="7" t="n">
        <v>21458</v>
      </c>
    </row>
    <row r="5">
      <c r="A5" s="4" t="inlineStr">
        <is>
          <t>Cost of services and products</t>
        </is>
      </c>
      <c r="B5" s="5" t="n">
        <v>8488</v>
      </c>
      <c r="C5" s="5" t="n">
        <v>8934</v>
      </c>
      <c r="D5" s="5" t="n">
        <v>9134</v>
      </c>
    </row>
    <row r="6">
      <c r="A6" s="4" t="inlineStr">
        <is>
          <t>Selling, general and administrative</t>
        </is>
      </c>
      <c r="B6" s="5" t="n">
        <v>2895</v>
      </c>
      <c r="C6" s="5" t="n">
        <v>3464</v>
      </c>
      <c r="D6" s="5" t="n">
        <v>3715</v>
      </c>
    </row>
    <row r="7">
      <c r="A7" s="4" t="inlineStr">
        <is>
          <t>Less: stock-based compensation</t>
        </is>
      </c>
      <c r="B7" s="5" t="n">
        <v>-120</v>
      </c>
      <c r="C7" s="5" t="n">
        <v>-175</v>
      </c>
      <c r="D7" s="5" t="n">
        <v>-162</v>
      </c>
    </row>
    <row r="8">
      <c r="A8" s="4" t="inlineStr">
        <is>
          <t>Total expense</t>
        </is>
      </c>
      <c r="B8" s="5" t="n">
        <v>11263</v>
      </c>
      <c r="C8" s="5" t="n">
        <v>12223</v>
      </c>
      <c r="D8" s="5" t="n">
        <v>12687</v>
      </c>
    </row>
    <row r="9">
      <c r="A9" s="4" t="inlineStr">
        <is>
          <t>Total segment adjusted EBITDA</t>
        </is>
      </c>
      <c r="B9" s="5" t="n">
        <v>8424</v>
      </c>
      <c r="C9" s="5" t="n">
        <v>8489</v>
      </c>
      <c r="D9" s="5" t="n">
        <v>8771</v>
      </c>
    </row>
    <row r="10">
      <c r="A10" s="4" t="inlineStr">
        <is>
          <t>Operating Segments</t>
        </is>
      </c>
    </row>
    <row r="11">
      <c r="A11" s="3" t="inlineStr">
        <is>
          <t>Operating revenues by products and services</t>
        </is>
      </c>
    </row>
    <row r="12">
      <c r="A12" s="4" t="inlineStr">
        <is>
          <t>Revenues</t>
        </is>
      </c>
      <c r="B12" s="5" t="n">
        <v>19687</v>
      </c>
      <c r="C12" s="5" t="n">
        <v>20712</v>
      </c>
      <c r="D12" s="5" t="n">
        <v>21458</v>
      </c>
    </row>
    <row r="13">
      <c r="A13" s="4" t="inlineStr">
        <is>
          <t>Cost of services and products</t>
        </is>
      </c>
      <c r="B13" s="5" t="n">
        <v>3636</v>
      </c>
      <c r="C13" s="5" t="n">
        <v>3852</v>
      </c>
      <c r="D13" s="5" t="n">
        <v>3812</v>
      </c>
    </row>
    <row r="14">
      <c r="A14" s="4" t="inlineStr">
        <is>
          <t>Selling, general and administrative</t>
        </is>
      </c>
      <c r="B14" s="5" t="n">
        <v>1719</v>
      </c>
      <c r="C14" s="5" t="n">
        <v>1843</v>
      </c>
      <c r="D14" s="5" t="n">
        <v>1994</v>
      </c>
    </row>
    <row r="15">
      <c r="A15" s="4" t="inlineStr">
        <is>
          <t>Less: stock-based compensation</t>
        </is>
      </c>
      <c r="B15" s="5" t="n">
        <v>0</v>
      </c>
      <c r="C15" s="5" t="n">
        <v>0</v>
      </c>
      <c r="D15" s="5" t="n">
        <v>0</v>
      </c>
    </row>
    <row r="16">
      <c r="A16" s="4" t="inlineStr">
        <is>
          <t>Total expense</t>
        </is>
      </c>
      <c r="B16" s="5" t="n">
        <v>5355</v>
      </c>
      <c r="C16" s="5" t="n">
        <v>5695</v>
      </c>
      <c r="D16" s="5" t="n">
        <v>5806</v>
      </c>
    </row>
    <row r="17">
      <c r="A17" s="4" t="inlineStr">
        <is>
          <t>Total segment adjusted EBITDA</t>
        </is>
      </c>
      <c r="B17" s="5" t="n">
        <v>14332</v>
      </c>
      <c r="C17" s="5" t="n">
        <v>15017</v>
      </c>
      <c r="D17" s="5" t="n">
        <v>15652</v>
      </c>
    </row>
    <row r="18">
      <c r="A18" s="4" t="inlineStr">
        <is>
          <t>Operating Segments | Business</t>
        </is>
      </c>
    </row>
    <row r="19">
      <c r="A19" s="3" t="inlineStr">
        <is>
          <t>Operating revenues by products and services</t>
        </is>
      </c>
    </row>
    <row r="20">
      <c r="A20" s="4" t="inlineStr">
        <is>
          <t>Revenues</t>
        </is>
      </c>
      <c r="B20" s="5" t="n">
        <v>14119</v>
      </c>
      <c r="C20" s="5" t="n">
        <v>14817</v>
      </c>
      <c r="D20" s="5" t="n">
        <v>15239</v>
      </c>
    </row>
    <row r="21">
      <c r="A21" s="4" t="inlineStr">
        <is>
          <t>Cost of services and products</t>
        </is>
      </c>
      <c r="B21" s="5" t="n">
        <v>3484</v>
      </c>
      <c r="C21" s="5" t="n">
        <v>3649</v>
      </c>
      <c r="D21" s="5" t="n">
        <v>3598</v>
      </c>
    </row>
    <row r="22">
      <c r="A22" s="4" t="inlineStr">
        <is>
          <t>Selling, general and administrative</t>
        </is>
      </c>
      <c r="B22" s="5" t="n">
        <v>1189</v>
      </c>
      <c r="C22" s="5" t="n">
        <v>1269</v>
      </c>
      <c r="D22" s="5" t="n">
        <v>1364</v>
      </c>
    </row>
    <row r="23">
      <c r="A23" s="4" t="inlineStr">
        <is>
          <t>Less: stock-based compensation</t>
        </is>
      </c>
      <c r="B23" s="5" t="n">
        <v>0</v>
      </c>
      <c r="C23" s="5" t="n">
        <v>0</v>
      </c>
      <c r="D23" s="5" t="n">
        <v>0</v>
      </c>
    </row>
    <row r="24">
      <c r="A24" s="4" t="inlineStr">
        <is>
          <t>Total expense</t>
        </is>
      </c>
      <c r="B24" s="5" t="n">
        <v>4673</v>
      </c>
      <c r="C24" s="5" t="n">
        <v>4918</v>
      </c>
      <c r="D24" s="5" t="n">
        <v>4962</v>
      </c>
    </row>
    <row r="25">
      <c r="A25" s="4" t="inlineStr">
        <is>
          <t>Total segment adjusted EBITDA</t>
        </is>
      </c>
      <c r="B25" s="5" t="n">
        <v>9446</v>
      </c>
      <c r="C25" s="5" t="n">
        <v>9899</v>
      </c>
      <c r="D25" s="5" t="n">
        <v>10277</v>
      </c>
    </row>
    <row r="26">
      <c r="A26" s="4" t="inlineStr">
        <is>
          <t>Operating Segments | Mass Markets</t>
        </is>
      </c>
    </row>
    <row r="27">
      <c r="A27" s="3" t="inlineStr">
        <is>
          <t>Operating revenues by products and services</t>
        </is>
      </c>
    </row>
    <row r="28">
      <c r="A28" s="4" t="inlineStr">
        <is>
          <t>Revenues</t>
        </is>
      </c>
      <c r="B28" s="5" t="n">
        <v>5568</v>
      </c>
      <c r="C28" s="5" t="n">
        <v>5895</v>
      </c>
      <c r="D28" s="5" t="n">
        <v>6219</v>
      </c>
    </row>
    <row r="29">
      <c r="A29" s="4" t="inlineStr">
        <is>
          <t>Cost of services and products</t>
        </is>
      </c>
      <c r="B29" s="5" t="n">
        <v>152</v>
      </c>
      <c r="C29" s="5" t="n">
        <v>203</v>
      </c>
      <c r="D29" s="5" t="n">
        <v>214</v>
      </c>
    </row>
    <row r="30">
      <c r="A30" s="4" t="inlineStr">
        <is>
          <t>Selling, general and administrative</t>
        </is>
      </c>
      <c r="B30" s="5" t="n">
        <v>530</v>
      </c>
      <c r="C30" s="5" t="n">
        <v>574</v>
      </c>
      <c r="D30" s="5" t="n">
        <v>630</v>
      </c>
    </row>
    <row r="31">
      <c r="A31" s="4" t="inlineStr">
        <is>
          <t>Less: stock-based compensation</t>
        </is>
      </c>
      <c r="B31" s="5" t="n">
        <v>0</v>
      </c>
      <c r="C31" s="5" t="n">
        <v>0</v>
      </c>
      <c r="D31" s="5" t="n">
        <v>0</v>
      </c>
    </row>
    <row r="32">
      <c r="A32" s="4" t="inlineStr">
        <is>
          <t>Total expense</t>
        </is>
      </c>
      <c r="B32" s="5" t="n">
        <v>682</v>
      </c>
      <c r="C32" s="5" t="n">
        <v>777</v>
      </c>
      <c r="D32" s="5" t="n">
        <v>844</v>
      </c>
    </row>
    <row r="33">
      <c r="A33" s="4" t="inlineStr">
        <is>
          <t>Total segment adjusted EBITDA</t>
        </is>
      </c>
      <c r="B33" s="5" t="n">
        <v>4886</v>
      </c>
      <c r="C33" s="5" t="n">
        <v>5118</v>
      </c>
      <c r="D33" s="5" t="n">
        <v>5375</v>
      </c>
    </row>
    <row r="34">
      <c r="A34" s="4" t="inlineStr">
        <is>
          <t>Operations and Other</t>
        </is>
      </c>
    </row>
    <row r="35">
      <c r="A35" s="3" t="inlineStr">
        <is>
          <t>Operating revenues by products and services</t>
        </is>
      </c>
    </row>
    <row r="36">
      <c r="A36" s="4" t="inlineStr">
        <is>
          <t>Revenues</t>
        </is>
      </c>
      <c r="B36" s="5" t="n">
        <v>0</v>
      </c>
      <c r="C36" s="5" t="n">
        <v>0</v>
      </c>
      <c r="D36" s="5" t="n">
        <v>0</v>
      </c>
    </row>
    <row r="37">
      <c r="A37" s="4" t="inlineStr">
        <is>
          <t>Cost of services and products</t>
        </is>
      </c>
      <c r="B37" s="5" t="n">
        <v>4852</v>
      </c>
      <c r="C37" s="5" t="n">
        <v>5082</v>
      </c>
      <c r="D37" s="5" t="n">
        <v>5322</v>
      </c>
    </row>
    <row r="38">
      <c r="A38" s="4" t="inlineStr">
        <is>
          <t>Selling, general and administrative</t>
        </is>
      </c>
      <c r="B38" s="5" t="n">
        <v>1176</v>
      </c>
      <c r="C38" s="5" t="n">
        <v>1621</v>
      </c>
      <c r="D38" s="5" t="n">
        <v>1721</v>
      </c>
    </row>
    <row r="39">
      <c r="A39" s="4" t="inlineStr">
        <is>
          <t>Less: stock-based compensation</t>
        </is>
      </c>
      <c r="B39" s="5" t="n">
        <v>-120</v>
      </c>
      <c r="C39" s="5" t="n">
        <v>-175</v>
      </c>
      <c r="D39" s="5" t="n">
        <v>-162</v>
      </c>
    </row>
    <row r="40">
      <c r="A40" s="4" t="inlineStr">
        <is>
          <t>Total expense</t>
        </is>
      </c>
      <c r="B40" s="5" t="n">
        <v>5908</v>
      </c>
      <c r="C40" s="5" t="n">
        <v>6528</v>
      </c>
      <c r="D40" s="5" t="n">
        <v>6881</v>
      </c>
    </row>
    <row r="41">
      <c r="A41" s="4" t="inlineStr">
        <is>
          <t>Total segment adjusted EBITDA</t>
        </is>
      </c>
      <c r="B41" s="7" t="n">
        <v>-5908</v>
      </c>
      <c r="C41" s="7" t="n">
        <v>-6528</v>
      </c>
      <c r="D41" s="7" t="n">
        <v>-68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1</t>
        </is>
      </c>
    </row>
    <row r="3">
      <c r="A3" s="3" t="inlineStr">
        <is>
          <t>Accounting Policies [Abstract]</t>
        </is>
      </c>
    </row>
    <row r="4">
      <c r="A4" s="4" t="inlineStr">
        <is>
          <t>Background and Summary of Significant Accounting Policies</t>
        </is>
      </c>
      <c r="B4" s="4" t="inlineStr">
        <is>
          <t>Background and Summary of Significant Accounting Policies 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In connection with our acquisition of Level 3 in 2017, we acquired its deconsolidated Venezuela subsidiary and due to exchange restrictions and other conditions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expenses in our segment reporting for 2021, 2020 and 2019. See Note 17—Segment Information for additional information. These changes had no impact on total operating revenue, total operating expenses or net income (loss)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reclassified as held for sale as of December 31, 2021. See Note 2—Planned Divestiture of the Latin American and ILEC Businesses for additional information.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generally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0 months for mass markets customers and 29 months for business customers. These deferred costs are periodically monitored to reflect any significant change in assumptions. See Note 4—Revenue Recognition for additional information. Advertising Costs Costs related to advertising are expensed as incurred and included in selling, general and administrative expenses in our consolidated statements of operations. Our advertising expense was $56 million, $56 million and $62 million for the years ended December 31, 2021, 2020 and 2019, respectively. Legal Costs In the normal course of our business, we incur costs to hire and retain external legal counsel to advise us on regulatory, litigation and other matters. Subject to certain exceptions, we expense these costs as the related services are received. 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or adjust each valuation allowance on our deferred tax assets. See Note 16—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1 or 2020. 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1 and 2020.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is no longer used. We amortize capitalized software using the straight-line method primarily over estimated lives ranging up to 7 years. We amortize our other intangible assets using the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indicates it is more likely than not that the fair values of any of our reporting units were less than their carrying values.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approximation of the fair value of the operations being reorganized. For more information, see Note 3—Goodwill, Customer Relationships and Other Intangible Assets. 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We evaluate the effectiveness of our variable-to-fixed interest rate swap agreements described in Note 15—Derivative Financial Instruments (designated as cash-flow hedges) qualitatively on a quarterly basis. The change in the fair value of the interest rate swaps is reflected in Accumulated Other Comprehensive Loss (“AOCI”) and is subsequently reclassified into earnings in the period the hedged transaction affects earnings, by virtue of qualifying as effective cash flow hedges. For more information see Note 15—Derivative Financial Instruments. Pension and Post-Retirement Benefits We recognize the funded status of our defined benefit and post-retirement plans as an asset or a liability on our consolidated balance sheets. Each year's actuarial gains or losses are a component of our other comprehensiv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11—Employee Benefits for additional information. Foreign Currency Local currencies of our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21, 2020 and 2019. We recognize foreign currency translation gains and losses as a component of accumulated other comprehensive loss in stockholders' equity and in our consolidated statements of comprehensive income (loss) in accordance with accounting guidance for foreign currency translation. Prior to the announcement of our divestitures as discussed in Note 2—Planned Divestiture of the Latin American and ILEC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expense, net on our consolidated statements of operations. See the description of our Assets Held for Sale policy above for more information on assets in foreign subsidiaries to be divested. Common Stock As of December 31, 2021, we had 36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 Recently Adopted Accounting Pronouncements During 2021, we adopted Accounting Standards Update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Measurement of Credit Losses on Financial Instruments" ("ASU 2016-13"). During 2019, we adopted ASU 2016-02, "Leases (ASC 842)" ("ASU 2016-02"). Each of these is described further below.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1, we determined there was no application or discontinuation of the equity method during the reporting periods covered in this report. The adoption of ASU 2020-01 did not have a material impact to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Segment Information - Reconciliation (Details ) - USD ($)</t>
        </is>
      </c>
      <c r="B1" s="2" t="inlineStr">
        <is>
          <t>Oct. 31, 2021</t>
        </is>
      </c>
      <c r="C1" s="2" t="inlineStr">
        <is>
          <t>Jul. 31, 2021</t>
        </is>
      </c>
      <c r="D1" s="2" t="inlineStr">
        <is>
          <t>Jan. 31, 2021</t>
        </is>
      </c>
      <c r="E1" s="2" t="inlineStr">
        <is>
          <t>Oct. 31, 2020</t>
        </is>
      </c>
      <c r="F1" s="2" t="inlineStr">
        <is>
          <t>Mar. 31, 2019</t>
        </is>
      </c>
      <c r="G1" s="2" t="inlineStr">
        <is>
          <t>Dec. 31, 2021</t>
        </is>
      </c>
      <c r="H1" s="2" t="inlineStr">
        <is>
          <t>Dec. 31, 2020</t>
        </is>
      </c>
      <c r="I1" s="2" t="inlineStr">
        <is>
          <t>Dec. 31, 2019</t>
        </is>
      </c>
    </row>
    <row r="2">
      <c r="A2" s="3" t="inlineStr">
        <is>
          <t>Segment Reporting, Reconciling Item for Operating Profit (Loss) from Segment to Consolidated [Line Items]</t>
        </is>
      </c>
    </row>
    <row r="3">
      <c r="A3" s="4" t="inlineStr">
        <is>
          <t>Depreciation and amortization</t>
        </is>
      </c>
      <c r="G3" s="7" t="n">
        <v>-4019000000</v>
      </c>
      <c r="H3" s="7" t="n">
        <v>-4710000000</v>
      </c>
      <c r="I3" s="7" t="n">
        <v>-4829000000</v>
      </c>
    </row>
    <row r="4">
      <c r="A4" s="4" t="inlineStr">
        <is>
          <t>Goodwill impairment</t>
        </is>
      </c>
      <c r="B4" s="7" t="n">
        <v>0</v>
      </c>
      <c r="C4" s="7" t="n">
        <v>0</v>
      </c>
      <c r="D4" s="7" t="n">
        <v>0</v>
      </c>
      <c r="E4" s="7" t="n">
        <v>-2600000000</v>
      </c>
      <c r="F4" s="7" t="n">
        <v>-6500000000</v>
      </c>
      <c r="G4" s="5" t="n">
        <v>0</v>
      </c>
      <c r="H4" s="5" t="n">
        <v>-2642000000</v>
      </c>
      <c r="I4" s="5" t="n">
        <v>-6506000000</v>
      </c>
    </row>
    <row r="5">
      <c r="A5" s="4" t="inlineStr">
        <is>
          <t>Stock-based compensation</t>
        </is>
      </c>
      <c r="G5" s="5" t="n">
        <v>-120000000</v>
      </c>
      <c r="H5" s="5" t="n">
        <v>-175000000</v>
      </c>
      <c r="I5" s="5" t="n">
        <v>-162000000</v>
      </c>
    </row>
    <row r="6">
      <c r="A6" s="4" t="inlineStr">
        <is>
          <t>OPERATING INCOME (LOSS)</t>
        </is>
      </c>
      <c r="G6" s="5" t="n">
        <v>4285000000</v>
      </c>
      <c r="H6" s="5" t="n">
        <v>962000000</v>
      </c>
      <c r="I6" s="5" t="n">
        <v>-2726000000</v>
      </c>
    </row>
    <row r="7">
      <c r="A7" s="4" t="inlineStr">
        <is>
          <t>Total other expense, net</t>
        </is>
      </c>
      <c r="G7" s="5" t="n">
        <v>-1584000000</v>
      </c>
      <c r="H7" s="5" t="n">
        <v>-1744000000</v>
      </c>
      <c r="I7" s="5" t="n">
        <v>-2040000000</v>
      </c>
    </row>
    <row r="8">
      <c r="A8" s="4" t="inlineStr">
        <is>
          <t>INCOME (LOSS) BEFORE INCOME TAXES</t>
        </is>
      </c>
      <c r="G8" s="5" t="n">
        <v>2701000000</v>
      </c>
      <c r="H8" s="5" t="n">
        <v>-782000000</v>
      </c>
      <c r="I8" s="5" t="n">
        <v>-4766000000</v>
      </c>
    </row>
    <row r="9">
      <c r="A9" s="4" t="inlineStr">
        <is>
          <t>Income tax expense</t>
        </is>
      </c>
      <c r="G9" s="5" t="n">
        <v>668000000</v>
      </c>
      <c r="H9" s="5" t="n">
        <v>450000000</v>
      </c>
      <c r="I9" s="5" t="n">
        <v>503000000</v>
      </c>
    </row>
    <row r="10">
      <c r="A10" s="4" t="inlineStr">
        <is>
          <t>NET INCOME (LOSS)</t>
        </is>
      </c>
      <c r="G10" s="5" t="n">
        <v>2033000000</v>
      </c>
      <c r="H10" s="5" t="n">
        <v>-1232000000</v>
      </c>
      <c r="I10" s="5" t="n">
        <v>-5269000000</v>
      </c>
    </row>
    <row r="11">
      <c r="A11" s="4" t="inlineStr">
        <is>
          <t>Operating Segments</t>
        </is>
      </c>
    </row>
    <row r="12">
      <c r="A12" s="3" t="inlineStr">
        <is>
          <t>Segment Reporting, Reconciling Item for Operating Profit (Loss) from Segment to Consolidated [Line Items]</t>
        </is>
      </c>
    </row>
    <row r="13">
      <c r="A13" s="4" t="inlineStr">
        <is>
          <t>Total segment adjusted EBITDA</t>
        </is>
      </c>
      <c r="G13" s="5" t="n">
        <v>14332000000</v>
      </c>
      <c r="H13" s="5" t="n">
        <v>15017000000</v>
      </c>
      <c r="I13" s="5" t="n">
        <v>15652000000</v>
      </c>
    </row>
    <row r="14">
      <c r="A14" s="4" t="inlineStr">
        <is>
          <t>Operations and Other</t>
        </is>
      </c>
    </row>
    <row r="15">
      <c r="A15" s="3" t="inlineStr">
        <is>
          <t>Segment Reporting, Reconciling Item for Operating Profit (Loss) from Segment to Consolidated [Line Items]</t>
        </is>
      </c>
    </row>
    <row r="16">
      <c r="A16" s="4" t="inlineStr">
        <is>
          <t>Depreciation and amortization</t>
        </is>
      </c>
      <c r="G16" s="5" t="n">
        <v>-4019000000</v>
      </c>
      <c r="H16" s="5" t="n">
        <v>-4710000000</v>
      </c>
      <c r="I16" s="5" t="n">
        <v>-4829000000</v>
      </c>
    </row>
    <row r="17">
      <c r="A17" s="4" t="inlineStr">
        <is>
          <t>Goodwill impairment</t>
        </is>
      </c>
      <c r="G17" s="5" t="n">
        <v>0</v>
      </c>
      <c r="H17" s="5" t="n">
        <v>-2642000000</v>
      </c>
      <c r="I17" s="5" t="n">
        <v>-6506000000</v>
      </c>
    </row>
    <row r="18">
      <c r="A18" s="4" t="inlineStr">
        <is>
          <t>Operations and other expenses</t>
        </is>
      </c>
      <c r="G18" s="5" t="n">
        <v>-5908000000</v>
      </c>
      <c r="H18" s="5" t="n">
        <v>-6528000000</v>
      </c>
      <c r="I18" s="5" t="n">
        <v>-6881000000</v>
      </c>
    </row>
    <row r="19">
      <c r="A19" s="4" t="inlineStr">
        <is>
          <t>Stock-based compensation</t>
        </is>
      </c>
      <c r="G19" s="5" t="n">
        <v>-120000000</v>
      </c>
      <c r="H19" s="5" t="n">
        <v>-175000000</v>
      </c>
      <c r="I19" s="5" t="n">
        <v>-162000000</v>
      </c>
    </row>
    <row r="20">
      <c r="A20" s="4" t="inlineStr">
        <is>
          <t>OPERATING INCOME (LOSS)</t>
        </is>
      </c>
      <c r="G20" s="5" t="n">
        <v>4285000000</v>
      </c>
      <c r="H20" s="5" t="n">
        <v>962000000</v>
      </c>
      <c r="I20" s="5" t="n">
        <v>-2726000000</v>
      </c>
    </row>
    <row r="21">
      <c r="A21" s="4" t="inlineStr">
        <is>
          <t>Total other expense, net</t>
        </is>
      </c>
      <c r="G21" s="7" t="n">
        <v>-1584000000</v>
      </c>
      <c r="H21" s="7" t="n">
        <v>-1744000000</v>
      </c>
      <c r="I21" s="7" t="n">
        <v>-204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4" customWidth="1" min="3" max="3"/>
    <col width="38" customWidth="1" min="4" max="4"/>
    <col width="21" customWidth="1" min="5" max="5"/>
    <col width="21" customWidth="1" min="6" max="6"/>
    <col width="31" customWidth="1" min="7" max="7"/>
  </cols>
  <sheetData>
    <row r="1">
      <c r="A1" s="1" t="inlineStr">
        <is>
          <t>Commitments, Contingencies and Other Items - Additional Information (Details) $ in Thousands</t>
        </is>
      </c>
      <c r="B1" s="2" t="inlineStr">
        <is>
          <t>1 Months Ended</t>
        </is>
      </c>
      <c r="D1" s="2" t="inlineStr">
        <is>
          <t>12 Months Ended</t>
        </is>
      </c>
    </row>
    <row r="2">
      <c r="B2" s="2" t="inlineStr">
        <is>
          <t>Jun. 30, 2021USD ($)</t>
        </is>
      </c>
      <c r="C2" s="2" t="inlineStr">
        <is>
          <t>Feb. 28, 2017USD ($)patentlawsuit</t>
        </is>
      </c>
      <c r="D2" s="2" t="inlineStr">
        <is>
          <t>Dec. 31, 2017USD ($)EmployeeContracts</t>
        </is>
      </c>
      <c r="E2" s="2" t="inlineStr">
        <is>
          <t>Dec. 31, 2021USD ($)</t>
        </is>
      </c>
      <c r="F2" s="2" t="inlineStr">
        <is>
          <t>Dec. 31, 2020USD ($)</t>
        </is>
      </c>
      <c r="G2" s="2" t="inlineStr">
        <is>
          <t>Dec. 31, 2005USD ($)subsidiary</t>
        </is>
      </c>
    </row>
    <row r="3">
      <c r="A3" s="3" t="inlineStr">
        <is>
          <t>Commitments and Contingencies</t>
        </is>
      </c>
    </row>
    <row r="4">
      <c r="A4" s="4" t="inlineStr">
        <is>
          <t>Estimate of possible loss</t>
        </is>
      </c>
      <c r="E4" s="7" t="n">
        <v>103000</v>
      </c>
      <c r="F4" s="7" t="n">
        <v>141000</v>
      </c>
    </row>
    <row r="5">
      <c r="A5" s="4" t="inlineStr">
        <is>
          <t>Number of patents allegedly infringed | patent</t>
        </is>
      </c>
      <c r="C5" s="5" t="n">
        <v>1</v>
      </c>
    </row>
    <row r="6">
      <c r="A6" s="3" t="inlineStr">
        <is>
          <t>Purchase obligations maturities</t>
        </is>
      </c>
    </row>
    <row r="7">
      <c r="A7" s="4" t="inlineStr">
        <is>
          <t>Total purchase commitments</t>
        </is>
      </c>
      <c r="E7" s="5" t="n">
        <v>1100000</v>
      </c>
    </row>
    <row r="8">
      <c r="A8" s="4" t="inlineStr">
        <is>
          <t>2022</t>
        </is>
      </c>
      <c r="E8" s="5" t="n">
        <v>414000</v>
      </c>
    </row>
    <row r="9">
      <c r="A9" s="4" t="inlineStr">
        <is>
          <t>2023 through 2024</t>
        </is>
      </c>
      <c r="E9" s="5" t="n">
        <v>386000</v>
      </c>
    </row>
    <row r="10">
      <c r="A10" s="4" t="inlineStr">
        <is>
          <t>2025 through 2026</t>
        </is>
      </c>
      <c r="E10" s="5" t="n">
        <v>91000</v>
      </c>
    </row>
    <row r="11">
      <c r="A11" s="4" t="inlineStr">
        <is>
          <t>2027 and thereafter</t>
        </is>
      </c>
      <c r="E11" s="5" t="n">
        <v>188000</v>
      </c>
    </row>
    <row r="12">
      <c r="A12" s="4" t="inlineStr">
        <is>
          <t>Unfavorable regulatory action</t>
        </is>
      </c>
    </row>
    <row r="13">
      <c r="A13" s="3" t="inlineStr">
        <is>
          <t>Commitments and Contingencies</t>
        </is>
      </c>
    </row>
    <row r="14">
      <c r="A14" s="4" t="inlineStr">
        <is>
          <t>Estimate of possible loss</t>
        </is>
      </c>
      <c r="E14" s="5" t="n">
        <v>300</v>
      </c>
    </row>
    <row r="15">
      <c r="A15" s="4" t="inlineStr">
        <is>
          <t>Missouri Municipalities | Judicial ruling</t>
        </is>
      </c>
    </row>
    <row r="16">
      <c r="A16" s="3" t="inlineStr">
        <is>
          <t>Commitments and Contingencies</t>
        </is>
      </c>
    </row>
    <row r="17">
      <c r="A17" s="4" t="inlineStr">
        <is>
          <t>Number of patents allegedly infringed | lawsuit</t>
        </is>
      </c>
      <c r="C17" s="5" t="n">
        <v>1</v>
      </c>
    </row>
    <row r="18">
      <c r="A18" s="4" t="inlineStr">
        <is>
          <t>Litigation settlement amount</t>
        </is>
      </c>
      <c r="C18" s="7" t="n">
        <v>4000</v>
      </c>
    </row>
    <row r="19">
      <c r="A19" s="4" t="inlineStr">
        <is>
          <t>Columbia and Joplin Municipalities | Judicial ruling</t>
        </is>
      </c>
    </row>
    <row r="20">
      <c r="A20" s="3" t="inlineStr">
        <is>
          <t>Commitments and Contingencies</t>
        </is>
      </c>
    </row>
    <row r="21">
      <c r="A21" s="4" t="inlineStr">
        <is>
          <t>Litigation settlement amount</t>
        </is>
      </c>
      <c r="B21" s="7" t="n">
        <v>55000</v>
      </c>
    </row>
    <row r="22">
      <c r="A22" s="4" t="inlineStr">
        <is>
          <t>Peruvian Tax Litigation | Pending litigation</t>
        </is>
      </c>
    </row>
    <row r="23">
      <c r="A23" s="3" t="inlineStr">
        <is>
          <t>Commitments and Contingencies</t>
        </is>
      </c>
    </row>
    <row r="24">
      <c r="A24" s="4" t="inlineStr">
        <is>
          <t>Number of subsidiaries issues with tax assessment | subsidiary</t>
        </is>
      </c>
      <c r="G24" s="5" t="n">
        <v>1000000</v>
      </c>
    </row>
    <row r="25">
      <c r="A25" s="4" t="inlineStr">
        <is>
          <t>Loss contingency, asserted claim</t>
        </is>
      </c>
      <c r="G25" s="7" t="n">
        <v>26000</v>
      </c>
    </row>
    <row r="26">
      <c r="A26" s="4" t="inlineStr">
        <is>
          <t>Brazilian Tax Claims | Pending litigation | Maximum</t>
        </is>
      </c>
    </row>
    <row r="27">
      <c r="A27" s="3" t="inlineStr">
        <is>
          <t>Commitments and Contingencies</t>
        </is>
      </c>
    </row>
    <row r="28">
      <c r="A28" s="4" t="inlineStr">
        <is>
          <t>Loss contingency, range of possible loss, portion not accrued</t>
        </is>
      </c>
      <c r="E28" s="7" t="n">
        <v>46000</v>
      </c>
    </row>
    <row r="29">
      <c r="A29" s="4" t="inlineStr">
        <is>
          <t>Qui Tam Action | Level 3 Parent, LLC</t>
        </is>
      </c>
    </row>
    <row r="30">
      <c r="A30" s="3" t="inlineStr">
        <is>
          <t>Commitments and Contingencies</t>
        </is>
      </c>
    </row>
    <row r="31">
      <c r="A31" s="4" t="inlineStr">
        <is>
          <t>Number of former employees who made false statements | Employee</t>
        </is>
      </c>
      <c r="D31" s="5" t="n">
        <v>2</v>
      </c>
    </row>
    <row r="32">
      <c r="A32" s="4" t="inlineStr">
        <is>
          <t>Number of government contracts in question | Contracts</t>
        </is>
      </c>
      <c r="D32" s="5" t="n">
        <v>2</v>
      </c>
    </row>
    <row r="33">
      <c r="A33" s="4" t="inlineStr">
        <is>
          <t>Loss contingency, damages sought, value</t>
        </is>
      </c>
      <c r="D33" s="7" t="n">
        <v>5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 Right of Way Agreements (Details) - Right-of-Way Agreements $ in Millions</t>
        </is>
      </c>
      <c r="B1" s="2" t="inlineStr">
        <is>
          <t>Dec. 31, 2021USD ($)</t>
        </is>
      </c>
    </row>
    <row r="2">
      <c r="A2" s="3" t="inlineStr">
        <is>
          <t>Future rental commitments</t>
        </is>
      </c>
    </row>
    <row r="3">
      <c r="A3" s="4" t="inlineStr">
        <is>
          <t>2022</t>
        </is>
      </c>
      <c r="B3" s="7" t="n">
        <v>246</v>
      </c>
    </row>
    <row r="4">
      <c r="A4" s="4" t="inlineStr">
        <is>
          <t>2023</t>
        </is>
      </c>
      <c r="B4" s="5" t="n">
        <v>99</v>
      </c>
    </row>
    <row r="5">
      <c r="A5" s="4" t="inlineStr">
        <is>
          <t>2024</t>
        </is>
      </c>
      <c r="B5" s="5" t="n">
        <v>84</v>
      </c>
    </row>
    <row r="6">
      <c r="A6" s="4" t="inlineStr">
        <is>
          <t>2025</t>
        </is>
      </c>
      <c r="B6" s="5" t="n">
        <v>74</v>
      </c>
    </row>
    <row r="7">
      <c r="A7" s="4" t="inlineStr">
        <is>
          <t>2026</t>
        </is>
      </c>
      <c r="B7" s="5" t="n">
        <v>71</v>
      </c>
    </row>
    <row r="8">
      <c r="A8" s="4" t="inlineStr">
        <is>
          <t>2027 and thereafter</t>
        </is>
      </c>
      <c r="B8" s="5" t="n">
        <v>962</v>
      </c>
    </row>
    <row r="9">
      <c r="A9" s="4" t="inlineStr">
        <is>
          <t>Total future minimum payments</t>
        </is>
      </c>
      <c r="B9" s="7" t="n">
        <v>15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1</t>
        </is>
      </c>
      <c r="C1" s="2" t="inlineStr">
        <is>
          <t>Dec. 31, 2020</t>
        </is>
      </c>
    </row>
    <row r="2">
      <c r="A2" s="3" t="inlineStr">
        <is>
          <t>Prepaid Expenses and Other Current Assets [Abstract]</t>
        </is>
      </c>
    </row>
    <row r="3">
      <c r="A3" s="4" t="inlineStr">
        <is>
          <t>Prepaid expenses</t>
        </is>
      </c>
      <c r="B3" s="7" t="n">
        <v>295</v>
      </c>
      <c r="C3" s="7" t="n">
        <v>290</v>
      </c>
    </row>
    <row r="4">
      <c r="A4" s="4" t="inlineStr">
        <is>
          <t>Income tax receivable</t>
        </is>
      </c>
      <c r="B4" s="5" t="n">
        <v>22</v>
      </c>
      <c r="C4" s="5" t="n">
        <v>7</v>
      </c>
    </row>
    <row r="5">
      <c r="A5" s="4" t="inlineStr">
        <is>
          <t>Materials, supplies and inventory</t>
        </is>
      </c>
      <c r="B5" s="5" t="n">
        <v>96</v>
      </c>
      <c r="C5" s="5" t="n">
        <v>105</v>
      </c>
    </row>
    <row r="6">
      <c r="A6" s="4" t="inlineStr">
        <is>
          <t>Contract assets</t>
        </is>
      </c>
      <c r="B6" s="5" t="n">
        <v>45</v>
      </c>
      <c r="C6" s="5" t="n">
        <v>66</v>
      </c>
    </row>
    <row r="7">
      <c r="A7" s="4" t="inlineStr">
        <is>
          <t>Note receivable</t>
        </is>
      </c>
      <c r="B7" s="5" t="n">
        <v>56</v>
      </c>
      <c r="C7" s="5" t="n">
        <v>0</v>
      </c>
    </row>
    <row r="8">
      <c r="A8" s="4" t="inlineStr">
        <is>
          <t>Receivable for sale of land</t>
        </is>
      </c>
      <c r="B8" s="5" t="n">
        <v>56</v>
      </c>
      <c r="C8" s="5" t="n">
        <v>0</v>
      </c>
    </row>
    <row r="9">
      <c r="A9" s="4" t="inlineStr">
        <is>
          <t>Other</t>
        </is>
      </c>
      <c r="B9" s="5" t="n">
        <v>11</v>
      </c>
      <c r="C9" s="5" t="n">
        <v>53</v>
      </c>
    </row>
    <row r="10">
      <c r="A10" s="4" t="inlineStr">
        <is>
          <t>Total other current assets</t>
        </is>
      </c>
      <c r="B10" s="5" t="n">
        <v>829</v>
      </c>
      <c r="C10" s="5" t="n">
        <v>808</v>
      </c>
    </row>
    <row r="11">
      <c r="A11" s="4" t="inlineStr">
        <is>
          <t>Other current assets reclassified as held for sale</t>
        </is>
      </c>
      <c r="B11" s="5" t="n">
        <v>126</v>
      </c>
    </row>
    <row r="12">
      <c r="A12" s="4" t="inlineStr">
        <is>
          <t>Acquisition Costs</t>
        </is>
      </c>
    </row>
    <row r="13">
      <c r="A13" s="3" t="inlineStr">
        <is>
          <t>Prepaid Expenses and Other Current Assets [Abstract]</t>
        </is>
      </c>
    </row>
    <row r="14">
      <c r="A14" s="4" t="inlineStr">
        <is>
          <t>Contract costs</t>
        </is>
      </c>
      <c r="B14" s="5" t="n">
        <v>142</v>
      </c>
      <c r="C14" s="5" t="n">
        <v>173</v>
      </c>
    </row>
    <row r="15">
      <c r="A15" s="4" t="inlineStr">
        <is>
          <t>Fulfillment Costs</t>
        </is>
      </c>
    </row>
    <row r="16">
      <c r="A16" s="3" t="inlineStr">
        <is>
          <t>Prepaid Expenses and Other Current Assets [Abstract]</t>
        </is>
      </c>
    </row>
    <row r="17">
      <c r="A17" s="4" t="inlineStr">
        <is>
          <t>Contract costs</t>
        </is>
      </c>
      <c r="B17" s="7" t="n">
        <v>106</v>
      </c>
      <c r="C17" s="7" t="n">
        <v>1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Additional Inform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pital expenditures included in accounts payable</t>
        </is>
      </c>
      <c r="B4" s="7" t="n">
        <v>248</v>
      </c>
      <c r="C4" s="7" t="n">
        <v>3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purchases of Lumen Common Stock (Details) - USD ($) $ / shares in Units, shares in Millions</t>
        </is>
      </c>
      <c r="B1" s="2" t="inlineStr">
        <is>
          <t>Aug. 03, 2021</t>
        </is>
      </c>
      <c r="C1" s="2" t="inlineStr">
        <is>
          <t>Dec. 31, 2021</t>
        </is>
      </c>
      <c r="D1" s="2" t="inlineStr">
        <is>
          <t>Dec. 31, 2020</t>
        </is>
      </c>
      <c r="E1" s="2" t="inlineStr">
        <is>
          <t>Dec. 31, 2019</t>
        </is>
      </c>
    </row>
    <row r="2">
      <c r="A2" s="3" t="inlineStr">
        <is>
          <t>Equity [Abstract]</t>
        </is>
      </c>
    </row>
    <row r="3">
      <c r="A3" s="4" t="inlineStr">
        <is>
          <t>Repurchase program, period</t>
        </is>
      </c>
      <c r="B3" s="4" t="inlineStr">
        <is>
          <t>24 months</t>
        </is>
      </c>
    </row>
    <row r="4">
      <c r="A4" s="4" t="inlineStr">
        <is>
          <t>Repurchase program, authorized amount</t>
        </is>
      </c>
      <c r="B4" s="7" t="n">
        <v>1000000000</v>
      </c>
    </row>
    <row r="5">
      <c r="A5" s="4" t="inlineStr">
        <is>
          <t>Number of shares repurchased</t>
        </is>
      </c>
      <c r="C5" s="9" t="n">
        <v>80.90000000000001</v>
      </c>
    </row>
    <row r="6">
      <c r="A6" s="4" t="inlineStr">
        <is>
          <t>Repurchases of common stock</t>
        </is>
      </c>
      <c r="C6" s="7" t="n">
        <v>1000000000</v>
      </c>
    </row>
    <row r="7">
      <c r="A7" s="4" t="inlineStr">
        <is>
          <t>Average purchase price (in dollars per share)</t>
        </is>
      </c>
      <c r="C7" s="8" t="n">
        <v>12.36</v>
      </c>
    </row>
    <row r="8">
      <c r="A8" s="4" t="inlineStr">
        <is>
          <t>Common Stock</t>
        </is>
      </c>
    </row>
    <row r="9">
      <c r="A9" s="3" t="inlineStr">
        <is>
          <t>Equity [Abstract]</t>
        </is>
      </c>
    </row>
    <row r="10">
      <c r="A10" s="4" t="inlineStr">
        <is>
          <t>Repurchases of common stock</t>
        </is>
      </c>
      <c r="C10" s="7" t="n">
        <v>81000000</v>
      </c>
      <c r="D10" s="7" t="n">
        <v>0</v>
      </c>
      <c r="E10" s="7" t="n">
        <v>0</v>
      </c>
    </row>
    <row r="11">
      <c r="A11" s="3" t="inlineStr">
        <is>
          <t>Equity, Class of Treasury Stock [Line Items]</t>
        </is>
      </c>
    </row>
    <row r="12">
      <c r="A12" s="4" t="inlineStr">
        <is>
          <t>Repurchased common stock that were retired</t>
        </is>
      </c>
      <c r="C12" s="5" t="n">
        <v>81000000</v>
      </c>
    </row>
    <row r="13">
      <c r="A13" s="4" t="inlineStr">
        <is>
          <t>Additional Paid-in Capital</t>
        </is>
      </c>
    </row>
    <row r="14">
      <c r="A14" s="3" t="inlineStr">
        <is>
          <t>Equity [Abstract]</t>
        </is>
      </c>
    </row>
    <row r="15">
      <c r="A15" s="4" t="inlineStr">
        <is>
          <t>Repurchases of common stock</t>
        </is>
      </c>
      <c r="C15" s="5" t="n">
        <v>919000000</v>
      </c>
      <c r="D15" s="7" t="n">
        <v>0</v>
      </c>
      <c r="E15" s="7" t="n">
        <v>0</v>
      </c>
    </row>
    <row r="16">
      <c r="A16" s="3" t="inlineStr">
        <is>
          <t>Equity, Class of Treasury Stock [Line Items]</t>
        </is>
      </c>
    </row>
    <row r="17">
      <c r="A17" s="4" t="inlineStr">
        <is>
          <t>Repurchased common stock that were retired</t>
        </is>
      </c>
      <c r="C17" s="7" t="n">
        <v>919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7" t="n">
        <v>11162</v>
      </c>
      <c r="C4" s="7" t="n">
        <v>13470</v>
      </c>
    </row>
    <row r="5">
      <c r="A5" s="4" t="inlineStr">
        <is>
          <t>Other comprehensive income (loss) before reclassifications</t>
        </is>
      </c>
      <c r="B5" s="5" t="n">
        <v>155</v>
      </c>
      <c r="C5" s="5" t="n">
        <v>-341</v>
      </c>
    </row>
    <row r="6">
      <c r="A6" s="4" t="inlineStr">
        <is>
          <t>Amounts reclassified from accumulated other comprehensive loss</t>
        </is>
      </c>
      <c r="B6" s="5" t="n">
        <v>500</v>
      </c>
      <c r="C6" s="5" t="n">
        <v>208</v>
      </c>
    </row>
    <row r="7">
      <c r="A7" s="4" t="inlineStr">
        <is>
          <t>Net Change in AOCL</t>
        </is>
      </c>
      <c r="B7" s="5" t="n">
        <v>655</v>
      </c>
      <c r="C7" s="5" t="n">
        <v>-133</v>
      </c>
      <c r="D7" s="7" t="n">
        <v>-219</v>
      </c>
    </row>
    <row r="8">
      <c r="A8" s="4" t="inlineStr">
        <is>
          <t>Balance at end of period</t>
        </is>
      </c>
      <c r="B8" s="5" t="n">
        <v>11840</v>
      </c>
      <c r="C8" s="5" t="n">
        <v>11162</v>
      </c>
      <c r="D8" s="5" t="n">
        <v>13470</v>
      </c>
    </row>
    <row r="9">
      <c r="A9" s="4" t="inlineStr">
        <is>
          <t>Defined Benefit Plans</t>
        </is>
      </c>
    </row>
    <row r="10">
      <c r="A10" s="3" t="inlineStr">
        <is>
          <t>AOCI Attributable to Parent, Net of Tax [Roll Forward]</t>
        </is>
      </c>
    </row>
    <row r="11">
      <c r="A11" s="4" t="inlineStr">
        <is>
          <t>Balance at beginning of period</t>
        </is>
      </c>
      <c r="B11" s="5" t="n">
        <v>-2469</v>
      </c>
      <c r="C11" s="5" t="n">
        <v>-2413</v>
      </c>
    </row>
    <row r="12">
      <c r="A12" s="4" t="inlineStr">
        <is>
          <t>Other comprehensive income (loss) before reclassifications</t>
        </is>
      </c>
      <c r="B12" s="5" t="n">
        <v>291</v>
      </c>
      <c r="C12" s="5" t="n">
        <v>-218</v>
      </c>
    </row>
    <row r="13">
      <c r="A13" s="4" t="inlineStr">
        <is>
          <t>Amounts reclassified from accumulated other comprehensive loss</t>
        </is>
      </c>
      <c r="B13" s="5" t="n">
        <v>437</v>
      </c>
      <c r="C13" s="5" t="n">
        <v>162</v>
      </c>
    </row>
    <row r="14">
      <c r="A14" s="4" t="inlineStr">
        <is>
          <t>Net Change in AOCL</t>
        </is>
      </c>
      <c r="B14" s="5" t="n">
        <v>728</v>
      </c>
      <c r="C14" s="5" t="n">
        <v>-56</v>
      </c>
    </row>
    <row r="15">
      <c r="A15" s="4" t="inlineStr">
        <is>
          <t>Balance at end of period</t>
        </is>
      </c>
      <c r="B15" s="5" t="n">
        <v>-1741</v>
      </c>
      <c r="C15" s="5" t="n">
        <v>-2469</v>
      </c>
      <c r="D15" s="5" t="n">
        <v>-2413</v>
      </c>
    </row>
    <row r="16">
      <c r="A16" s="4" t="inlineStr">
        <is>
          <t>Defined Benefit Plans | Pension Plans</t>
        </is>
      </c>
    </row>
    <row r="17">
      <c r="A17" s="3" t="inlineStr">
        <is>
          <t>AOCI Attributable to Parent, Net of Tax [Roll Forward]</t>
        </is>
      </c>
    </row>
    <row r="18">
      <c r="A18" s="4" t="inlineStr">
        <is>
          <t>Balance at beginning of period</t>
        </is>
      </c>
      <c r="B18" s="5" t="n">
        <v>-2197</v>
      </c>
      <c r="C18" s="5" t="n">
        <v>-2229</v>
      </c>
    </row>
    <row r="19">
      <c r="A19" s="4" t="inlineStr">
        <is>
          <t>Other comprehensive income (loss) before reclassifications</t>
        </is>
      </c>
      <c r="B19" s="5" t="n">
        <v>197</v>
      </c>
      <c r="C19" s="5" t="n">
        <v>-115</v>
      </c>
    </row>
    <row r="20">
      <c r="A20" s="4" t="inlineStr">
        <is>
          <t>Amounts reclassified from accumulated other comprehensive loss</t>
        </is>
      </c>
      <c r="B20" s="5" t="n">
        <v>423</v>
      </c>
      <c r="C20" s="5" t="n">
        <v>147</v>
      </c>
    </row>
    <row r="21">
      <c r="A21" s="4" t="inlineStr">
        <is>
          <t>Net Change in AOCL</t>
        </is>
      </c>
      <c r="B21" s="5" t="n">
        <v>620</v>
      </c>
      <c r="C21" s="5" t="n">
        <v>32</v>
      </c>
    </row>
    <row r="22">
      <c r="A22" s="4" t="inlineStr">
        <is>
          <t>Balance at end of period</t>
        </is>
      </c>
      <c r="B22" s="5" t="n">
        <v>-1577</v>
      </c>
      <c r="C22" s="5" t="n">
        <v>-2197</v>
      </c>
      <c r="D22" s="5" t="n">
        <v>-2229</v>
      </c>
    </row>
    <row r="23">
      <c r="A23" s="4" t="inlineStr">
        <is>
          <t>Defined Benefit Plans | Post-Retirement Benefit Plans</t>
        </is>
      </c>
    </row>
    <row r="24">
      <c r="A24" s="3" t="inlineStr">
        <is>
          <t>AOCI Attributable to Parent, Net of Tax [Roll Forward]</t>
        </is>
      </c>
    </row>
    <row r="25">
      <c r="A25" s="4" t="inlineStr">
        <is>
          <t>Balance at beginning of period</t>
        </is>
      </c>
      <c r="B25" s="5" t="n">
        <v>-272</v>
      </c>
      <c r="C25" s="5" t="n">
        <v>-184</v>
      </c>
    </row>
    <row r="26">
      <c r="A26" s="4" t="inlineStr">
        <is>
          <t>Other comprehensive income (loss) before reclassifications</t>
        </is>
      </c>
      <c r="B26" s="5" t="n">
        <v>94</v>
      </c>
      <c r="C26" s="5" t="n">
        <v>-103</v>
      </c>
    </row>
    <row r="27">
      <c r="A27" s="4" t="inlineStr">
        <is>
          <t>Amounts reclassified from accumulated other comprehensive loss</t>
        </is>
      </c>
      <c r="B27" s="5" t="n">
        <v>14</v>
      </c>
      <c r="C27" s="5" t="n">
        <v>15</v>
      </c>
    </row>
    <row r="28">
      <c r="A28" s="4" t="inlineStr">
        <is>
          <t>Net Change in AOCL</t>
        </is>
      </c>
      <c r="B28" s="5" t="n">
        <v>108</v>
      </c>
      <c r="C28" s="5" t="n">
        <v>-88</v>
      </c>
    </row>
    <row r="29">
      <c r="A29" s="4" t="inlineStr">
        <is>
          <t>Balance at end of period</t>
        </is>
      </c>
      <c r="B29" s="5" t="n">
        <v>-164</v>
      </c>
      <c r="C29" s="5" t="n">
        <v>-272</v>
      </c>
      <c r="D29" s="5" t="n">
        <v>-184</v>
      </c>
    </row>
    <row r="30">
      <c r="A30" s="4" t="inlineStr">
        <is>
          <t>Foreign Currency Translation Adjustment and Other</t>
        </is>
      </c>
    </row>
    <row r="31">
      <c r="A31" s="3" t="inlineStr">
        <is>
          <t>AOCI Attributable to Parent, Net of Tax [Roll Forward]</t>
        </is>
      </c>
    </row>
    <row r="32">
      <c r="A32" s="4" t="inlineStr">
        <is>
          <t>Balance at beginning of period</t>
        </is>
      </c>
      <c r="B32" s="5" t="n">
        <v>-265</v>
      </c>
      <c r="C32" s="5" t="n">
        <v>-228</v>
      </c>
    </row>
    <row r="33">
      <c r="A33" s="4" t="inlineStr">
        <is>
          <t>Other comprehensive income (loss) before reclassifications</t>
        </is>
      </c>
      <c r="B33" s="5" t="n">
        <v>-135</v>
      </c>
      <c r="C33" s="5" t="n">
        <v>-37</v>
      </c>
    </row>
    <row r="34">
      <c r="A34" s="4" t="inlineStr">
        <is>
          <t>Amounts reclassified from accumulated other comprehensive loss</t>
        </is>
      </c>
      <c r="B34" s="5" t="n">
        <v>0</v>
      </c>
      <c r="C34" s="5" t="n">
        <v>0</v>
      </c>
    </row>
    <row r="35">
      <c r="A35" s="4" t="inlineStr">
        <is>
          <t>Net Change in AOCL</t>
        </is>
      </c>
      <c r="B35" s="5" t="n">
        <v>-135</v>
      </c>
      <c r="C35" s="5" t="n">
        <v>-37</v>
      </c>
    </row>
    <row r="36">
      <c r="A36" s="4" t="inlineStr">
        <is>
          <t>Balance at end of period</t>
        </is>
      </c>
      <c r="B36" s="5" t="n">
        <v>-400</v>
      </c>
      <c r="C36" s="5" t="n">
        <v>-265</v>
      </c>
      <c r="D36" s="5" t="n">
        <v>-228</v>
      </c>
    </row>
    <row r="37">
      <c r="A37" s="4" t="inlineStr">
        <is>
          <t>Interest Rate Swap</t>
        </is>
      </c>
    </row>
    <row r="38">
      <c r="A38" s="3" t="inlineStr">
        <is>
          <t>AOCI Attributable to Parent, Net of Tax [Roll Forward]</t>
        </is>
      </c>
    </row>
    <row r="39">
      <c r="A39" s="4" t="inlineStr">
        <is>
          <t>Balance at beginning of period</t>
        </is>
      </c>
      <c r="B39" s="5" t="n">
        <v>-79</v>
      </c>
      <c r="C39" s="5" t="n">
        <v>-39</v>
      </c>
    </row>
    <row r="40">
      <c r="A40" s="4" t="inlineStr">
        <is>
          <t>Other comprehensive income (loss) before reclassifications</t>
        </is>
      </c>
      <c r="B40" s="5" t="n">
        <v>-1</v>
      </c>
      <c r="C40" s="5" t="n">
        <v>-86</v>
      </c>
    </row>
    <row r="41">
      <c r="A41" s="4" t="inlineStr">
        <is>
          <t>Amounts reclassified from accumulated other comprehensive loss</t>
        </is>
      </c>
      <c r="B41" s="5" t="n">
        <v>63</v>
      </c>
      <c r="C41" s="5" t="n">
        <v>46</v>
      </c>
    </row>
    <row r="42">
      <c r="A42" s="4" t="inlineStr">
        <is>
          <t>Net Change in AOCL</t>
        </is>
      </c>
      <c r="B42" s="5" t="n">
        <v>62</v>
      </c>
      <c r="C42" s="5" t="n">
        <v>-40</v>
      </c>
    </row>
    <row r="43">
      <c r="A43" s="4" t="inlineStr">
        <is>
          <t>Balance at end of period</t>
        </is>
      </c>
      <c r="B43" s="5" t="n">
        <v>-17</v>
      </c>
      <c r="C43" s="5" t="n">
        <v>-79</v>
      </c>
      <c r="D43" s="5" t="n">
        <v>-39</v>
      </c>
    </row>
    <row r="44">
      <c r="A44" s="4" t="inlineStr">
        <is>
          <t>Total</t>
        </is>
      </c>
    </row>
    <row r="45">
      <c r="A45" s="3" t="inlineStr">
        <is>
          <t>AOCI Attributable to Parent, Net of Tax [Roll Forward]</t>
        </is>
      </c>
    </row>
    <row r="46">
      <c r="A46" s="4" t="inlineStr">
        <is>
          <t>Balance at beginning of period</t>
        </is>
      </c>
      <c r="B46" s="5" t="n">
        <v>-2813</v>
      </c>
      <c r="C46" s="5" t="n">
        <v>-2680</v>
      </c>
      <c r="D46" s="5" t="n">
        <v>-2461</v>
      </c>
    </row>
    <row r="47">
      <c r="A47" s="4" t="inlineStr">
        <is>
          <t>Net Change in AOCL</t>
        </is>
      </c>
      <c r="B47" s="5" t="n">
        <v>655</v>
      </c>
      <c r="C47" s="5" t="n">
        <v>-133</v>
      </c>
      <c r="D47" s="5" t="n">
        <v>-219</v>
      </c>
    </row>
    <row r="48">
      <c r="A48" s="4" t="inlineStr">
        <is>
          <t>Balance at end of period</t>
        </is>
      </c>
      <c r="B48" s="7" t="n">
        <v>-2158</v>
      </c>
      <c r="C48" s="7" t="n">
        <v>-2813</v>
      </c>
      <c r="D48" s="7" t="n">
        <v>-268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expense</t>
        </is>
      </c>
      <c r="B4" s="7" t="n">
        <v>1522</v>
      </c>
      <c r="C4" s="7" t="n">
        <v>1668</v>
      </c>
      <c r="D4" s="7" t="n">
        <v>2021</v>
      </c>
    </row>
    <row r="5">
      <c r="A5" s="4" t="inlineStr">
        <is>
          <t>Other expense, net</t>
        </is>
      </c>
      <c r="B5" s="5" t="n">
        <v>-62</v>
      </c>
      <c r="C5" s="5" t="n">
        <v>-76</v>
      </c>
      <c r="D5" s="5" t="n">
        <v>-19</v>
      </c>
    </row>
    <row r="6">
      <c r="A6" s="4" t="inlineStr">
        <is>
          <t>Total before tax</t>
        </is>
      </c>
      <c r="B6" s="5" t="n">
        <v>2701</v>
      </c>
      <c r="C6" s="5" t="n">
        <v>-782</v>
      </c>
      <c r="D6" s="5" t="n">
        <v>-4766</v>
      </c>
    </row>
    <row r="7">
      <c r="A7" s="4" t="inlineStr">
        <is>
          <t>Income tax benefit</t>
        </is>
      </c>
      <c r="B7" s="5" t="n">
        <v>-668</v>
      </c>
      <c r="C7" s="5" t="n">
        <v>-450</v>
      </c>
      <c r="D7" s="5" t="n">
        <v>-503</v>
      </c>
    </row>
    <row r="8">
      <c r="A8" s="4" t="inlineStr">
        <is>
          <t>Net of tax</t>
        </is>
      </c>
      <c r="B8" s="5" t="n">
        <v>2033</v>
      </c>
      <c r="C8" s="5" t="n">
        <v>-1232</v>
      </c>
      <c r="D8" s="7" t="n">
        <v>-5269</v>
      </c>
    </row>
    <row r="9">
      <c r="A9" s="4" t="inlineStr">
        <is>
          <t>Decrease (Increase) in Net Income | Interest rate swap</t>
        </is>
      </c>
    </row>
    <row r="10">
      <c r="A10" s="3" t="inlineStr">
        <is>
          <t>Reclassification Adjustment out of Accumulated Other Comprehensive Income [Line Items]</t>
        </is>
      </c>
    </row>
    <row r="11">
      <c r="A11" s="4" t="inlineStr">
        <is>
          <t>Interest expense</t>
        </is>
      </c>
      <c r="B11" s="5" t="n">
        <v>83</v>
      </c>
      <c r="C11" s="5" t="n">
        <v>62</v>
      </c>
    </row>
    <row r="12">
      <c r="A12" s="4" t="inlineStr">
        <is>
          <t>Income tax benefit</t>
        </is>
      </c>
      <c r="B12" s="5" t="n">
        <v>-20</v>
      </c>
      <c r="C12" s="5" t="n">
        <v>-16</v>
      </c>
    </row>
    <row r="13">
      <c r="A13" s="4" t="inlineStr">
        <is>
          <t>Net of tax</t>
        </is>
      </c>
      <c r="B13" s="5" t="n">
        <v>63</v>
      </c>
      <c r="C13" s="5" t="n">
        <v>46</v>
      </c>
    </row>
    <row r="14">
      <c r="A14" s="4" t="inlineStr">
        <is>
          <t>Decrease (Increase) in Net Income | Net actuarial loss</t>
        </is>
      </c>
    </row>
    <row r="15">
      <c r="A15" s="3" t="inlineStr">
        <is>
          <t>Reclassification Adjustment out of Accumulated Other Comprehensive Income [Line Items]</t>
        </is>
      </c>
    </row>
    <row r="16">
      <c r="A16" s="4" t="inlineStr">
        <is>
          <t>Other expense, net</t>
        </is>
      </c>
      <c r="B16" s="5" t="n">
        <v>190</v>
      </c>
      <c r="C16" s="5" t="n">
        <v>203</v>
      </c>
    </row>
    <row r="17">
      <c r="A17" s="4" t="inlineStr">
        <is>
          <t>Decrease (Increase) in Net Income | Settlement charge</t>
        </is>
      </c>
    </row>
    <row r="18">
      <c r="A18" s="3" t="inlineStr">
        <is>
          <t>Reclassification Adjustment out of Accumulated Other Comprehensive Income [Line Items]</t>
        </is>
      </c>
    </row>
    <row r="19">
      <c r="A19" s="4" t="inlineStr">
        <is>
          <t>Other expense, net</t>
        </is>
      </c>
      <c r="B19" s="5" t="n">
        <v>383</v>
      </c>
    </row>
    <row r="20">
      <c r="A20" s="4" t="inlineStr">
        <is>
          <t>Decrease (Increase) in Net Income | Prior service cost</t>
        </is>
      </c>
    </row>
    <row r="21">
      <c r="A21" s="3" t="inlineStr">
        <is>
          <t>Reclassification Adjustment out of Accumulated Other Comprehensive Income [Line Items]</t>
        </is>
      </c>
    </row>
    <row r="22">
      <c r="A22" s="4" t="inlineStr">
        <is>
          <t>Other expense, net</t>
        </is>
      </c>
      <c r="B22" s="5" t="n">
        <v>6</v>
      </c>
      <c r="C22" s="5" t="n">
        <v>7</v>
      </c>
    </row>
    <row r="23">
      <c r="A23" s="4" t="inlineStr">
        <is>
          <t>Decrease (Increase) in Net Income | Curtailment loss</t>
        </is>
      </c>
    </row>
    <row r="24">
      <c r="A24" s="3" t="inlineStr">
        <is>
          <t>Reclassification Adjustment out of Accumulated Other Comprehensive Income [Line Items]</t>
        </is>
      </c>
    </row>
    <row r="25">
      <c r="A25" s="4" t="inlineStr">
        <is>
          <t>Other expense, net</t>
        </is>
      </c>
      <c r="C25" s="5" t="n">
        <v>4</v>
      </c>
    </row>
    <row r="26">
      <c r="A26" s="4" t="inlineStr">
        <is>
          <t>Decrease (Increase) in Net Income | Defined benefit plan</t>
        </is>
      </c>
    </row>
    <row r="27">
      <c r="A27" s="3" t="inlineStr">
        <is>
          <t>Reclassification Adjustment out of Accumulated Other Comprehensive Income [Line Items]</t>
        </is>
      </c>
    </row>
    <row r="28">
      <c r="A28" s="4" t="inlineStr">
        <is>
          <t>Total before tax</t>
        </is>
      </c>
      <c r="B28" s="5" t="n">
        <v>579</v>
      </c>
      <c r="C28" s="5" t="n">
        <v>214</v>
      </c>
    </row>
    <row r="29">
      <c r="A29" s="4" t="inlineStr">
        <is>
          <t>Income tax benefit</t>
        </is>
      </c>
      <c r="B29" s="5" t="n">
        <v>-142</v>
      </c>
      <c r="C29" s="5" t="n">
        <v>-52</v>
      </c>
    </row>
    <row r="30">
      <c r="A30" s="4" t="inlineStr">
        <is>
          <t>Net of tax</t>
        </is>
      </c>
      <c r="B30" s="7" t="n">
        <v>437</v>
      </c>
      <c r="C30" s="7" t="n">
        <v>1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Details) - Unionized employees concentration risk</t>
        </is>
      </c>
      <c r="B1" s="2" t="inlineStr">
        <is>
          <t>12 Months Ended</t>
        </is>
      </c>
    </row>
    <row r="2">
      <c r="B2" s="2" t="inlineStr">
        <is>
          <t>Dec. 31, 2021</t>
        </is>
      </c>
    </row>
    <row r="3">
      <c r="A3" s="4" t="inlineStr">
        <is>
          <t>Total number of employees</t>
        </is>
      </c>
    </row>
    <row r="4">
      <c r="A4" s="3" t="inlineStr">
        <is>
          <t>Labor Union Contracts</t>
        </is>
      </c>
    </row>
    <row r="5">
      <c r="A5" s="4" t="inlineStr">
        <is>
          <t>Concentration risk (percent)</t>
        </is>
      </c>
      <c r="B5" s="4" t="inlineStr">
        <is>
          <t>21.00%</t>
        </is>
      </c>
    </row>
    <row r="6">
      <c r="A6" s="4" t="inlineStr">
        <is>
          <t>Workforce subject to collective bargaining arrangements expiring within one year</t>
        </is>
      </c>
    </row>
    <row r="7">
      <c r="A7" s="3" t="inlineStr">
        <is>
          <t>Labor Union Contracts</t>
        </is>
      </c>
    </row>
    <row r="8">
      <c r="A8" s="4" t="inlineStr">
        <is>
          <t>Concentration risk (percent)</t>
        </is>
      </c>
      <c r="B8" s="4" t="inlineStr">
        <is>
          <t>9.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ividends (Details) - USD ($) $ / shares in Units, $ in Millions</t>
        </is>
      </c>
      <c r="B1" s="2" t="inlineStr">
        <is>
          <t>Feb. 24, 2022</t>
        </is>
      </c>
      <c r="C1" s="2" t="inlineStr">
        <is>
          <t>Nov. 18, 2021</t>
        </is>
      </c>
      <c r="D1" s="2" t="inlineStr">
        <is>
          <t>Aug. 19, 2021</t>
        </is>
      </c>
      <c r="E1" s="2" t="inlineStr">
        <is>
          <t>May 20, 2021</t>
        </is>
      </c>
      <c r="F1" s="2" t="inlineStr">
        <is>
          <t>Feb. 24, 2021</t>
        </is>
      </c>
      <c r="G1" s="2" t="inlineStr">
        <is>
          <t>Nov. 19, 2020</t>
        </is>
      </c>
      <c r="H1" s="2" t="inlineStr">
        <is>
          <t>Aug. 20, 2020</t>
        </is>
      </c>
      <c r="I1" s="2" t="inlineStr">
        <is>
          <t>May 20, 2020</t>
        </is>
      </c>
      <c r="J1" s="2" t="inlineStr">
        <is>
          <t>Feb. 27, 2020</t>
        </is>
      </c>
      <c r="K1" s="2" t="inlineStr">
        <is>
          <t>Dec. 31, 2021</t>
        </is>
      </c>
      <c r="L1" s="2" t="inlineStr">
        <is>
          <t>Dec. 31, 2020</t>
        </is>
      </c>
      <c r="M1" s="2" t="inlineStr">
        <is>
          <t>Dec. 31, 2019</t>
        </is>
      </c>
    </row>
    <row r="2">
      <c r="A2" s="3" t="inlineStr">
        <is>
          <t>Subsequent Event [Line Items]</t>
        </is>
      </c>
    </row>
    <row r="3">
      <c r="A3" s="4" t="inlineStr">
        <is>
          <t>Dividend per share (in dollars per share)</t>
        </is>
      </c>
      <c r="C3" s="8" t="n">
        <v>0.25</v>
      </c>
      <c r="D3" s="8" t="n">
        <v>0.25</v>
      </c>
      <c r="E3" s="8" t="n">
        <v>0.25</v>
      </c>
      <c r="F3" s="8" t="n">
        <v>0.25</v>
      </c>
      <c r="G3" s="8" t="n">
        <v>0.25</v>
      </c>
      <c r="H3" s="8" t="n">
        <v>0.25</v>
      </c>
      <c r="I3" s="8" t="n">
        <v>0.25</v>
      </c>
      <c r="J3" s="8" t="n">
        <v>0.25</v>
      </c>
      <c r="K3" s="7" t="n">
        <v>1</v>
      </c>
      <c r="L3" s="7" t="n">
        <v>1</v>
      </c>
      <c r="M3" s="7" t="n">
        <v>1</v>
      </c>
    </row>
    <row r="4">
      <c r="A4" s="4" t="inlineStr">
        <is>
          <t>Total amount declared</t>
        </is>
      </c>
      <c r="C4" s="7" t="n">
        <v>251</v>
      </c>
      <c r="D4" s="7" t="n">
        <v>264</v>
      </c>
      <c r="E4" s="7" t="n">
        <v>272</v>
      </c>
      <c r="F4" s="7" t="n">
        <v>276</v>
      </c>
      <c r="G4" s="7" t="n">
        <v>274</v>
      </c>
      <c r="H4" s="7" t="n">
        <v>274</v>
      </c>
      <c r="I4" s="7" t="n">
        <v>274</v>
      </c>
      <c r="J4" s="7" t="n">
        <v>274</v>
      </c>
    </row>
    <row r="5">
      <c r="A5" s="4" t="inlineStr">
        <is>
          <t>Subsequent Event</t>
        </is>
      </c>
    </row>
    <row r="6">
      <c r="A6" s="3" t="inlineStr">
        <is>
          <t>Subsequent Event [Line Items]</t>
        </is>
      </c>
    </row>
    <row r="7">
      <c r="A7" s="4" t="inlineStr">
        <is>
          <t>Dividend per share (in dollars per share)</t>
        </is>
      </c>
      <c r="B7" s="8" t="n">
        <v>0.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anned Divestiture of the Latin American and ILE Businesses</t>
        </is>
      </c>
      <c r="B1" s="2" t="inlineStr">
        <is>
          <t>12 Months Ended</t>
        </is>
      </c>
    </row>
    <row r="2">
      <c r="B2" s="2" t="inlineStr">
        <is>
          <t>Dec. 31, 2021</t>
        </is>
      </c>
    </row>
    <row r="3">
      <c r="A3" s="3" t="inlineStr">
        <is>
          <t>Discontinued Operations and Disposal Groups [Abstract]</t>
        </is>
      </c>
    </row>
    <row r="4">
      <c r="A4" s="4" t="inlineStr">
        <is>
          <t>Planned Divestiture of the Latin American and ILE Businesses</t>
        </is>
      </c>
      <c r="B4" s="4" t="inlineStr">
        <is>
          <t>Planned Divestiture of the Latin American and ILEC Businesses On July 25, 2021, affiliates of Level 3 Parent, LLC, an indirect wholly-owned subsidiary of Lumen Technologies, Inc., entered into a definitive agreement to divest Lumen’s Latin American business to an affiliate of a fund advised by Stonepeak Partners LP in exchange for $2.7 billion cash, subject to certain working capital, other purchase price adjustments and related transaction expenses (estimated to be approximately $50 million). Level 3 Parent, LLC anticipates closing the transaction mid-year 2022, upon receipt of all requisite regulatory approvals in the U.S. and certain countries where the Latin American business operates, as well as the satisfaction of other customary conditions. On August 3, 2021, we and certain of our affiliates entered into a definitive agreement to divest our incumbent local exchange ("ILEC") business conducted within 20 Midwestern and Southern states to an affiliate of funds advised by Apollo Global Management, Inc. In exchange, we would receive $7.5 billion, subject to offsets for (i) assumed indebtedness (expected to be approximately $1.4 billion) and (ii) certain purchaser’s transaction expenses along with working capital, tax, other customary purchase price adjustments and related transaction expenses (estimated to be approximately $1.7 billion). We anticipate closing the transaction mid-year 2022 upon receipt of all regulatory approvals and the satisfaction of other customary closing conditions. The actual amount of our net after-tax proceeds from these divestitures could vary substantially from the amounts we currently estimate, particularly if we experience delays in completing the transactions or if any of our other assumptions prove to be incorrect. We do not believe these divestiture transactions represent a strategic shift for Lumen. Therefore, neither divested business meets the criteria to be classified as a discontinued operation. As a result, we will continue to report our operating results for the Latin American and ILEC businesses (the "disposal groups") in our consolidated operating results until the transactions are closed. The pre-tax net income of the disposal groups is estimated to be and reported as follows in the tables below: Years Ended December 31, 2021 2020 2019 (Dollars in millions) Latin American business pre-tax net income $ 214 160 30 ILEC business pre-tax net income 851 649 655 Total disposal groups pre-tax net income $ 1,065 809 685 As of December 31, 2021 in the accompanying consolidated balance sheet, the assets and liabilities of our Latin American and ILEC businesses are classified as held for sale and are measured at the lower of (i) the carrying value when we classified the disposal groups as held for sale and (ii) the fair value of the disposal groups, less costs to sell. Effective with the designation of both disposal groups as held for sale on July 25, 2021 and August 3, 2021, respectively, we suspended recording depreciation of property, plant and equipment and amortization of finite-lived intangible assets and right-of-use assets while these assets are classified as held for sale. We estimate that we would have recorded an additional $272 million of depreciation, intangible amortization, and amortization of right-of-use assets for the year ended December 31, 2021 if the Latin American and ILEC businesses did not meet the held for sale criteria. As a result of our evaluation of the recoverability of the carrying value of the assets and liabilities held for sale relative to the agreed upon sales price, adjusted for costs to sell, we did not record any estimated loss on disposal during the year ended December 31, 2021. The recoverability of each disposal group will be re-evaluated each reporting period until the closing of each transaction. The principal components of the held for sale assets and liabilities are as follows: December 31, 2021 Latin American Business ILEC Business Total (Dollars in millions) Assets held for sale Cash and cash equivalents $ 39 1 40 Accounts receivable, less allowance of $3, $21 and $24 83 227 310 Other current assets 81 45 126 Property, plant and equipment, net accumulated depreciation of $434, $8,303 and $8,737 1,591 3,491 5,082 Goodwill (1) 239 2,615 2,854 Other intangible assets, net 126 158 284 Other non-current assets 75 38 113 Total assets held for sale $ 2,234 6,575 8,809 Liabilities held for sale Accounts payable $ 101 64 165 Salaries and benefits 23 25 48 Income and other taxes 27 24 51 Interest — 10 10 Current portion of deferred revenue 26 90 116 Other current liabilities 7 35 42 Long-term debt, net of discounts (2) — 1,377 1,377 Deferred income taxes, net 129 — 129 Pension and other post-retirement benefits (3) 2 56 58 Other non-current liabilities 120 141 261 Total liabilities held for sale $ 435 1,822 2,257 ______________________________________________________________________ (1) The assignment of goodwill was based on the relative fair values of the applicable reporting units prior to being reclassified as held for sale. (2) Long-term debt, net of discounts, includes $1.4 billion of Embarq Senior notes, $117 million of related unamortized discounts and $57 million of long-term finance lease obligations. (3) Excludes pension obligation of approximately $2.5 billion for the ILEC business as of December 31, 2021, which will be transferred to the purchaser of the ILEC business upon closing. As of December 31, 2021, approximately $2.2 billion, or 88%, of this pension obligation is expected to be funded through the transfer of Lumen pension plan assets to the purchaser. The remaining portion of the obligation is expected to be separately funded with cash paid by Lumen at the time of closing. See Note 11—Employee Benefits for additional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8" customWidth="1" min="2" max="2"/>
    <col width="45" customWidth="1" min="3" max="3"/>
  </cols>
  <sheetData>
    <row r="1">
      <c r="A1" s="1" t="inlineStr">
        <is>
          <t>Label</t>
        </is>
      </c>
      <c r="B1" s="1" t="inlineStr">
        <is>
          <t>Element</t>
        </is>
      </c>
      <c r="C1" s="2" t="inlineStr">
        <is>
          <t>Value</t>
        </is>
      </c>
    </row>
    <row r="2">
      <c r="A2" s="4" t="inlineStr">
        <is>
          <t>Cumulative Effect, Period of Adoption, Adjustment [Member] | Retained Earnings [Member]</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1 2020 (Dollars in millions) Goodwill $ 15,986 18,870 Indefinite-lived intangible assets $ 9 278 Other intangible assets subject to amortization: Customer relationships, less accumulated amortization of $11,740 and $11,060 5,365 6,344 Capitalized software, less accumulated amortization of $3,624 and $3,279 1,459 1,520 Trade names, patents and other, less accumulated amortization of $160 and $120 137 77 Total other intangible assets, net $ 6,970 8,219 As of December 31, 2021, the gross carrying amount of goodwill, customer relationships, indefinite-lived and other intangible assets was $38.5 billion. When we acquired Embarq Corporation ("Embarq") in 2009, we acquired certain right-of-way assets and, because there were no legal, regulatory, contractual or other factors that would reasonably limit the useful life of these assets, we classified them as indefinite-lived and, as such, initially did not amortize these assets. Our recent digital transformation efforts and continued focus on our fiber-based infrastructure assets have prompted management to reassess and ultimately change the accounting treatment of these indefinite-lived assets to align with our focus on growth products versus our declining copper-based products. As a result, during the first quarter of 2021, we reclassified an indefinite-lived intangible asset to finite-lived intangible asset. As of January 1, 2021 we began amortizing the $268 million asset over its estimated nine-year remaining life. On August 3, 2021, upon entering into a definitive agreement to divest our ILEC business, we reclassified $169 million of the $268 million asset as held for sale. At this time, we discontinued recording amortization on the portion of the finite-lived intangible assets that had been reclassified as held for sale (see Note 2—Planned Divestiture of the Latin American and ILEC Businesses for more information). The above-described change in the estimated remaining economic life of these assets, as modified by the subsequent reclassification of a portion thereof, resulted in an increase in amortization expense of approximately $22 million for the year ending December 31, 2021. The increase in amortization expense, net of tax, reduced consolidated net income (loss) by approximately $17 million, or $0.02 per basic and diluted common share, for the year ended December 31, 2021.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Our annual impairment assessment date for indefinite-lived intangible assets other than goodwill is December 31. We completed our qualitative assessment of our indefinite-lived intangible assets other than goodwill as of December 31, 2021 and 2020 and concluded it is more likely than not that our indefinite-lived intangible assets are not impaired; thus, no impairment charge for these assets was recorded in 2021 or 2020.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Since our internal reorganization described in Note 17—Segment Information we have used five reporting units for goodwill impairment testing, which are (i) Mass Markets, (ii) North America ("NA") Business (iii) Europe, Middle East and Africa region ("EMEA"), (iv) Asia Pacific region ("APAC") and (v) Latin America region ("LATAM"). At October 31, 2020 and 2019, we used eight reporting units for goodwill impairment testing, which were consumer, small and medium business, enterprise, wholesale, North American global accounts ("NA GAM"), EMEA, LATAM and APAC.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At October 31, 2021, we estimated the fair value of our five above-mentioned reporting units by considering both a market approach and a discounted cash flow method. As of October 31, 2021, we determined that the estimated fair value of equity exceeded the carrying value of equity for our Mass Markets, NA Business, EMEA, LATAM and APAC reporting units by 277%, 8%, 57%, 100% and 125%, respectively. Based on our assessments performed, we concluded it was more likely than not that the fair value of each of our reporting units exceeded the carrying value of equity of those reporting units at October 31, 2021. Therefore, we concluded no impairment existed as of our assessment date. Our reclassification of held for sale assets, as described in Note 2—Planned Divestiture of the Latin American and ILEC Businesses, was considered an event or change in circumstance which required an assessment of our goodwill for impairment as of July 31, 2021. We performed a pre-reclassification goodwill impairment test to determine whether there was an impairment prior to the reclassification of these assets and to determine the July 31, 2021 fair values to be utilized for goodwill allocation regarding the Latin American and ILEC businesses to be reclassified as assets held for sale. We concluded it was more likely than not that the fair value of each of our reporting units exceeded the carrying value of equity of those reporting units at July 31, 2021. We also performed a post-reclassification goodwill impairment test using our estimated post-divestiture cash flows and carrying value of equity to evaluate whether the fair value of our reporting units that will remain following the divestitures exceeds the carrying value of the equity of such reporting units after reclassification of assets held for sale. At July 31, 2021, we estimated the fair value of our five above-mentioned reporting units by considering both a market approach and a discounted cash flow method. As of July 31, 2021, we determined that the estimated fair value of equity exceeded the carrying value of equity for our Mass Markets, NA Business, EMEA, LATAM and APAC reporting units by 150%, 24%, 58%,100% and 134%, respectively. Based on our assessments performed, we concluded it was more likely than not that the fair value of each of our reporting units exceeded the carrying value of equity of our reporting units at July 31, 2021. Therefore, we concluded no impairment existed as of our assessment date. Our January 2021 reorganization was considered an event or change in circumstance which required an assessment of our goodwill for impairment. We performed a qualitative impairment assessment in the first quarter of 2021 and concluded it is more likely than not that the fair value of each of our reporting units exceeded the carrying value of equity of those reporting units at January 31, 2021. Therefore, we concluded no impairment existed as of our assessment date. At October 31, 2020, we estimated the fair value of our eight above-mentioned reporting units (prior to the January 2021 reorganization) by considering both a market approach and a discounted cash flow method. We discounted the projected cash flows for our consumer, enterprise, wholesale, small and medium business and NA GAM reporting units using a rate that represented their weighted average cost of capital, which we determined to be approximately 7.6% as of the assessment date (which comprised an after-tax cost of debt of 2.5% and a cost of equity of 10.7%). We discounted the projected cash flows of our EMEA, LATAM and APAC reporting units using a rate that represents their estimated weighted average cost of capital, which we determined to be approximately 8.0%, 14.3% and 10.1%, respectively, as of the measurement date (which was comprised of an after-tax cost of debt of 2.9%, 6.9% and 3.9% and a cost of equity of 11.2%, 18.8% and 14.0%, respectively). We utilized company comparisons and analyst reports within the telecommunications industry which have historically supported a range of fair values derived from annualized revenue and earnings before interest, taxes, depreciation and amortization ("EBITDA") multiples between 2.0x and 5.5x and 4.8x and 12.5x, respectively. We selected a revenue and EBITDA multiple for each of our reporting units, resulting in an overall company revenue and EBITDA multiple of 2.3x and 5.7x, respectively. We also reconciled the estimated fair values of the reporting units to our market capitalization as of October 31, 2020 and concluded that the indicated control premium of approximately 33% was reasonable based on recent market transactions. Due to the decline in our stock price at October 31, 2020 and our assessment performed with respect to the reporting units described above, we concluded that the estimated fair value of our consumer, wholesale, small and medium business and EMEA reporting units was less than our carrying value of equity for those reporting units. As a result, these reporting units were impaired, resulting in a non-cash, non-tax-deductible goodwill impairment charge of $2.6 billion. See the table below for the impairment charges by segment. As of October 31, 2020, the estimated fair value of equity exceeded the carrying value of equity for our enterprise, NA GAM, LATAM and APAC reporting units by 2%, 46%, 74% and 23%, respectively. Based on our assessments performed, we concluded that the goodwill assigned to our enterprise, NA GAM, LATAM and APAC reporting units was not impaired at October 31, 2020. At October 31, 2019, we estimated the fair value of our eight above-mentioned reporting units (prior to the January 2021 reorganization) by considering both a market approach and a discounted cash flow method. As of October 31, 2019, based on our assessment performed with respect to our eight reporting units, the estimated fair value of equity exceeded the carrying value of equity for our consumer, small and medium business, enterprise, wholesale, NA GAM, EMEA, LATAM, and APAC reporting units by 44%, 41%, 53%, 46%, 55%, 5%, 63% and 38%, respectively. Based on our assessments performed, we concluded that the goodwill for our eight reporting units was not impaired as of October 31, 2019. Both our January 2019 internal reorganization and the decline in our stock price indicated the carrying values of our reporting units were more likely than not in excess of their fair values, requiring an impairment test in the first quarter of 2019. Because our low stock price was a key trigger for impairment testing during the first quarter of 2019, we estimated the fair value of our operations in such quarter using only the market approach. Applying this approach, we utilized company comparisons and analyst reports within the telecommunications industry which have historically supported a range of fair values derived from annualized revenue and EBITDA (earnings before interest, taxes, depreciation and amortization) multiples between 2.1x and 4.9x and 4.9x and 9.8x, respectively. We selected a revenue and EBITDA multiple for each of our reporting units within this range. We reconciled the estimated fair values of the reporting units to our market capitalization as of the date of each of our impairment tests during the first quarter of 2019 and concluded that the indicated control premium of approximately 4.5% and 4.1% was reasonable based on recent market transactions. In the quarter ended March 31, 2019, based on our assessments performed with respect to the reporting units as described above, we concluded that the estimated fair value of certain of our reporting units was less than our carrying value of equity as of the date of both of our impairment tests during the first quarter. As a result, we recorded non-cash, non-tax-deductible goodwill impairment charges aggregating to $6.5 billion in the quarter ended March 31, 2019. See the table below for the impairment charges by segment. The following table shows the rollforward of goodwill assigned to our reportable segments (including the January 2021 reorganization discussed above) from December 31, 2019 through December 31, 2021. International and Global Accounts Enterprise Small and Medium Business Wholesale Consumer Business Mass Markets Total (Dollars in millions) As of December 31, 2019 (1) $ 2,670 4,738 3,259 3,813 7,054 — — 21,534 Effect of foreign currency exchange rate change and other (15) — (7) — — — — (22) Impairment (100) — (444) (699) (1,399) — — (2,642) As of December 31, 2020 (1) 2,555 4,738 2,808 3,114 5,655 — — 18,870 January 2021 reorganization (2,555) (4,738) (2,808) (3,114) (5,655) 12,173 6,697 — Reclassified as held for sale (2) — — — — — (913) (1,946) (2,859) Effect of foreign currency exchange rate change and other — — — — — (25) — (25) As of December 31, 2021 (1) $ — — — — — 11,235 4,751 15,986 ______________________________________________________________________ (1) Goodwill at December 31, 2021, December 31, 2020 and December 31, 2019 is net of accumulated impairment losses of $7.7 billion, $12.9 billion and $10.3 billion, respectively. The change in accumulated impairment losses at December 31, 2021 is a result of amounts reclassified as held for sale related to our planned divestitures. (2) Includes $2.9 billion of goodwill, net of accumulated impairment loss reclassified as held for sale related to our pending divestitures. See Note 2—Planned Divestiture of the Latin American and ILEC Businesses. For additional information on our segments, see Note 17—Segment Information. As of December 31, 2021, the weighted average remaining useful lives of our finite-lived intangible assets were approximately 7 years in total, approximately 8 years for customer relationships, 4 years for capitalized software and 1 year for trade names. Total amortization expense for finite-lived intangible assets for the years ended December 31, 2021, 2020 and 2019 was $1.3 billion, $1.7 billion and $1.7 billion, respectively. We estimate that total amortization expense for finite-lived intangible assets for the years ending December 31, 2022 through 2026 will be as provided in the table below. As a result of reclassifying our Latin American and ILEC businesses as being held for sale on our December 31, 2021 consolidated balance sheet, the amounts presented below do not include future amortization expense for intangible assets of the businesses to be divested. See Note 2—Planned Divestiture of the Latin American and ILEC Businesses for more information. (Dollars in millions) 2022 $ 1,034 2023 940 2024 849 2025 798 2026 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Product and Service Categories Since the first quarter of 2021, we have categorized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Since the first quarter of 2021, we have categorized our products and services revenue among the following categories for the Mass Markets segment: • Consumer Broadband , which includes high speed fiber-based and lower speed DSL-based broadband services to residential customers; • Small Business Group ("SBG") Broadband , which includes high speed fiber-based and lower speed DSL-based broadband services to small businesses; • Voice and Other, which include primarily local and long-distance services, professional services and other ancillary services; and • Connect America Fund ("CAF") II, which consists of CAF Phase II payments through the end of 2021 to support voice and broadband in FCC-designated high-cost area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Year Ended December 31, 2021 Total Revenue Adjustments for Non-ASC 606 Revenue (1) Total Revenue from Contracts with Customers (Dollars in millions) Business Segment by Sales Channel and Product Category International and Global Accounts ("IGAM") Compute and Application Services $ 715 (280) 435 IP and Data Services 1,708 — 1,708 Fiber Infrastructure 886 (129) 757 Voice and Other 744 — 744 Total IGAM Revenue 4,053 (409) 3,644 Large Enterprise Compute and Application Services 698 (63) 635 IP and Data Services 1,554 — 1,554 Fiber Infrastructure 521 (50) 471 Voice and Other 949 — 949 Total Large Enterprise Revenue 3,722 (113) 3,609 Mid-Market Enterprise Compute and Application Services 139 (31) 108 IP and Data Services 1,754 (5) 1,749 Fiber Infrastructure 218 (8) 210 Voice and Other 618 — 618 Total Mid-Market Enterprise Revenue 2,729 (44) 2,685 Wholesale Compute and Application Services 189 (159) 30 IP and Data Services 1,196 — 1,196 Fiber Infrastructure 623 (118) 505 Voice and Other 1,607 (252) 1,355 Total Wholesale Revenue 3,615 (529) 3,086 Business Segment by Product Category Compute and Application Services 1,741 (533) 1,208 IP and Data Services 6,212 (5) 6,207 Fiber Infrastructure 2,248 (305) 1,943 Voice and Other 3,918 (252) 3,666 Total Business Segment Revenue 14,119 (1,095) 13,024 Mass Markets Segment by Product Category Consumer Broadband 2,875 (211) 2,664 SBG Broadband 156 (16) 140 Voice and Other 2,047 (80) 1,967 CAF II 490 (490) — Total Mass Markets Revenue 5,568 (797) 4,771 Total Revenue $ 19,687 (1,892) 17,795 Timing of revenue Goods and services transferred at a point in time $ 138 Services performed over time 17,657 Total revenue from contracts with customers $ 17,795 Year Ended December 31, 2020 Total Revenue Adjustments for Non-ASC 606 Revenue (1) Total Revenue from Contracts with Customers (Dollars in millions) Business Segment by Sales Channel and Product Category International and Global Accounts ("IGAM") Compute and Application Services $ 772 (265) 507 IP and Data Services 1,731 — 1,731 Fiber Infrastructure 822 (110) 712 Voice and Other 793 — 793 Total IGAM Revenue 4,118 (375) 3,743 Large Enterprise Compute and Application Services 663 (82) 581 IP and Data Services 1,588 (2) 1,586 Fiber Infrastructure 590 (46) 544 Voice and Other 1,074 (2) 1,072 Total Large Enterprise Revenue 3,915 (132) 3,783 Mid-Market Enterprise Compute and Application Services 137 (16) 121 IP and Data Services 1,845 (6) 1,839 Fiber Infrastructure 218 (9) 209 Voice and Other 769 — 769 Total Mid-Market Enterprise Revenue 2,969 (31) 2,938 Wholesale Compute and Application Services 183 (161) 22 IP and Data Services 1,249 — 1,249 Fiber Infrastructure 618 (121) 497 Voice and Other 1,765 (258) 1,507 Total Wholesale Revenue 3,815 (540) 3,275 Business Segment by Product Category Compute and Application Services 1,755 (524) 1,231 IP and Data Services 6,413 (8) 6,405 Fiber Infrastructure 2,248 (286) 1,962 Voice and Other 4,401 (260) 4,141 Total Business Segment Revenue 14,817 (1,078) 13,739 Mass Markets Segment by Product Category Consumer Broadband 2,909 (221) 2,688 SBG Broadband 153 (15) 138 Voice and Other 2,341 (109) 2,232 CAF II 492 (492) — Total Mass Markets Revenue 5,895 (837) 5,058 Total Revenue $ 20,712 (1,915) 18,797 Timing of revenue Goods and services transferred at a point in time $ 250 Services performed over time 18,547 Total revenue from contracts with customers $ 18,797 Year Ended December 31, 2019 Total Revenue Adjustments for Non-ASC 606 Revenue (1) Total Revenue from Contracts with Customers (Dollars in millions) Business Segment by Sales Channel and Product Category International and Global Accounts ("IGAM") Compute and Application Services $ 790 (265) 525 IP and Data Services 1,764 — 1,764 Fiber Infrastructure 785 (99) 686 Voice and Other 833 — 833 Total IGAM Revenue 4,172 (364) 3,808 Large Enterprise Compute and Application Services 610 (89) 521 IP and Data Services 1,589 — 1,589 Fiber Infrastructure 524 (44) 480 Voice and Other 1,113 (1) 1,112 Total Large Enterprise Revenue 3,836 (134) 3,702 Mid-Market Enterprise Compute and Application Services 147 (11) 136 IP and Data Services 1,894 — 1,894 Fiber Infrastructure 219 (20) 199 Voice and Other 892 (1) 891 Total Mid-Market Enterprise Revenue 3,152 (32) 3,120 Wholesale Compute and Application Services 188 (168) 20 IP and Data Services 1,319 — 1,319 Fiber Infrastructure 629 (122) 507 Voice and Other 1,943 (279) 1,664 Total Wholesale Revenue 4,079 (569) 3,510 Business Segment by Product Category Compute and Application Services 1,735 (533) 1,202 IP and Data Services 6,566 — 6,566 Fiber Infrastructure 2,157 (285) 1,872 Voice and Other 4,781 (281) 4,500 Total Business Segment Revenue 15,239 (1,099) 14,140 Mass Markets Segment by Product Category Consumer Broadband 2,876 (215) 2,661 SBG Broadband 163 (4) 159 Voice and Other 2,688 (143) 2,545 CAF II 492 (492) — Total Mass Markets Revenue 6,219 (854) 5,365 Total Revenue $ 21,458 (1,953) 19,505 Timing of revenue Goods and services transferred at a point in time $ 221 Services performed over time 19,284 Total revenue from contracts with customers $ 19,505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net of amounts reclassified as held for sale, as of December 31, 2021 and December 31, 2020: December 31, 2021 December 31, 2020 (Dollars in millions) Customer receivables (1)(2) $ 1,493 1,889 Contract assets (3) 73 108 Contract liabilities (4) 680 950 ______________________________________________________________________ (1) Reflects gross customer receivables of $1.6 billion and $2.1 billion, net of allowance for credit losses of $102 million and $174 million, at December 31, 2021 and December 31, 2020, respectively. (2) As of December 31, 2021, amount excludes customer receivables, net reclassified as held for sale of $288 million. (3) As of December 31, 2021, amount excludes contract assets reclassified as held for sale of $9 million. (4) As of December 31, 2021, amount excludes contract liabilities reclassified as held for sale of $161 million.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1, our estimated revenue expected to be recognized in the future related to performance obligations associated with existing customer contracts that are partially or wholly unsatisfied is approximately $6.2 billion. We expect to recognize approximately 77%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planned divestiture. Contract Costs The following tables provide changes in our contract acquisition costs and fulfillment costs: December 31, 2021 Acquisition Costs Fulfillment Costs (Dollars in millions) Beginning of period balance $ 289 216 Costs incurred 176 151 Amortization (209) (149) Reclassified as held for sale (1) (34) (32) End of period balance $ 222 186 December 31, 2020 Acquisition Costs Fulfillment Costs (Dollars in millions) Beginning of period balance $ 326 221 Costs incurred 181 141 Amortization (218) (146) End of period balance $ 289 216 ______________________________________________________________________ (1) Represents the amounts reclassified as held for sale as of December 31, 2021 related to our planned divestitures. See Note 2—Planned Divestiture of the Latin American and ILEC Businesses.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ontract life of approximately 30 months for mass markets customers and 29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primarily lease to or from third parties various office facilities and colocation facilities, equipment and dark fiber.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535 729 Finance lease cost: Amortization of right-of-use assets 37 36 Interest on lease liability 16 12 Total finance lease cost 53 48 Total lease cost $ 588 777 We primarily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In conjunction with our plans to continue to reduce costs, we expect to continue our real estate rationalization efforts and may incur additional accelerated lease costs in future periods. For the years ended December 31, 2021, 2020 and 2019, our gross rental expense, including the accelerated lease costs discussed above, was $588 million, $777 million and $733 million, respectively. We also received sublease rental income for the years ended December 31, 2021, 2020 and 2019 of $25 million, $25 million and $24 million, respectively. Supplemental consolidated balance sheet information and other information related to leases is included below: As of December 31, Leases (Dollars in millions) Classification on the Balance Sheet 2021 2020 Assets Operating lease assets Other, net $ 1,451 1,699 Finance lease assets Property, plant and equipment, net of accumulated depreciation 314 329 Total leased assets $ 1,765 2,028 Liabilities Current Operating Current operating lease liabilities $ 385 379 Finance Current maturities of long-term debt 19 26 Noncurrent Operating Other 1,171 1,405 Finance Long-term debt 251 267 Total lease liabilities $ 1,826 2,077 Weighted-average remaining lease term (years) Operating leases 6.8 6.7 Finance leases 13.1 12.1 Weighted-average discount rate Operating leases 5.54 % 6.01 % Finance leases 4.89 % 4.94 % At December 31, 2021, we classified certain operating and finance lease assets and liabilities as held for sale and discontinued recording amortization on the related right-of-use assets on the Latin American and ILEC businesses. See Note 2—Planned Divestiture of the Latin American and ILEC Businesses for more information. Supplemental consolidated cash flow statement information related to leases is included below: Years Ended December 31, 2021 2020 (Dollars in millions) Cash paid for amounts included in the measurement of lease liabilities: Operating cash flows for operating leases $ 525 566 Operating cash flows for finance leases 15 14 Financing cash flows for finance leases 52 40 Supplemental lease cash flow disclosures: Operating lease right-of-use assets obtained in exchange for new operating lease liabilities $ 165 375 Right-of-use assets obtained in exchange for new finance lease liabilities 94 124 As of December 31, 2021, maturities of lease liabilities were as follows: Operating Leases Finance Leases (Dollars in millions) 2022 $ 457 33 2023 355 28 2024 253 28 2025 198 28 2026 149 28 Thereafter 490 223 Total lease payments 1,902 368 Less: interest (346) (98) Total 1,556 270 Less: current portion (385) (19) Long-term portion $ 1,171 251 As of December 31, 2021, we had entered into a $15 million finance lease with a deferred commencement date.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For the years ended December 31, 2021, 2020 and 2019, our gross rental income was $1.2 billion, $1.3 billion and $1.4 billion, respectively, which represents 6%, 6% and 7% respectively, of our operating revenue for the years ended December 31, 2021, 2020 and 2019.</t>
        </is>
      </c>
    </row>
    <row r="5">
      <c r="A5" s="4" t="inlineStr">
        <is>
          <t>Leases</t>
        </is>
      </c>
      <c r="B5" s="4" t="inlineStr">
        <is>
          <t>Leases We primarily lease to or from third parties various office facilities and colocation facilities, equipment and dark fiber.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535 729 Finance lease cost: Amortization of right-of-use assets 37 36 Interest on lease liability 16 12 Total finance lease cost 53 48 Total lease cost $ 588 777 We primarily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In conjunction with our plans to continue to reduce costs, we expect to continue our real estate rationalization efforts and may incur additional accelerated lease costs in future periods. For the years ended December 31, 2021, 2020 and 2019, our gross rental expense, including the accelerated lease costs discussed above, was $588 million, $777 million and $733 million, respectively. We also received sublease rental income for the years ended December 31, 2021, 2020 and 2019 of $25 million, $25 million and $24 million, respectively. Supplemental consolidated balance sheet information and other information related to leases is included below: As of December 31, Leases (Dollars in millions) Classification on the Balance Sheet 2021 2020 Assets Operating lease assets Other, net $ 1,451 1,699 Finance lease assets Property, plant and equipment, net of accumulated depreciation 314 329 Total leased assets $ 1,765 2,028 Liabilities Current Operating Current operating lease liabilities $ 385 379 Finance Current maturities of long-term debt 19 26 Noncurrent Operating Other 1,171 1,405 Finance Long-term debt 251 267 Total lease liabilities $ 1,826 2,077 Weighted-average remaining lease term (years) Operating leases 6.8 6.7 Finance leases 13.1 12.1 Weighted-average discount rate Operating leases 5.54 % 6.01 % Finance leases 4.89 % 4.94 % At December 31, 2021, we classified certain operating and finance lease assets and liabilities as held for sale and discontinued recording amortization on the related right-of-use assets on the Latin American and ILEC businesses. See Note 2—Planned Divestiture of the Latin American and ILEC Businesses for more information. Supplemental consolidated cash flow statement information related to leases is included below: Years Ended December 31, 2021 2020 (Dollars in millions) Cash paid for amounts included in the measurement of lease liabilities: Operating cash flows for operating leases $ 525 566 Operating cash flows for finance leases 15 14 Financing cash flows for finance leases 52 40 Supplemental lease cash flow disclosures: Operating lease right-of-use assets obtained in exchange for new operating lease liabilities $ 165 375 Right-of-use assets obtained in exchange for new finance lease liabilities 94 124 As of December 31, 2021, maturities of lease liabilities were as follows: Operating Leases Finance Leases (Dollars in millions) 2022 $ 457 33 2023 355 28 2024 253 28 2025 198 28 2026 149 28 Thereafter 490 223 Total lease payments 1,902 368 Less: interest (346) (98) Total 1,556 270 Less: current portion (385) (19) Long-term portion $ 1,171 251 As of December 31, 2021, we had entered into a $15 million finance lease with a deferred commencement date.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For the years ended December 31, 2021, 2020 and 2019, our gross rental income was $1.2 billion, $1.3 billion and $1.4 billion, respectively, which represents 6%, 6% and 7% respectively, of our operating revenue for the years ended December 31, 2021, 2020 and 2019.</t>
        </is>
      </c>
    </row>
    <row r="6">
      <c r="A6" s="4" t="inlineStr">
        <is>
          <t>Leases</t>
        </is>
      </c>
      <c r="B6" s="4" t="inlineStr">
        <is>
          <t>Leases We primarily lease to or from third parties various office facilities and colocation facilities, equipment and dark fiber.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535 729 Finance lease cost: Amortization of right-of-use assets 37 36 Interest on lease liability 16 12 Total finance lease cost 53 48 Total lease cost $ 588 777 We primarily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During the years ended December 31, 2021 and 2020, we rationalized our lease footprint and ceased using 23 and 16 underutilized leased property locations, respectively. We determined that we no longer needed the leased space and, due to the limited remaining term on the contracts, concluded that we had neither the intent nor ability to sublease the properties. For the years ended December 31, 2021 and 2020, we incurred accelerated lease costs of approximately $35 million and $41 million, respectively. In conjunction with our plans to continue to reduce costs, we expect to continue our real estate rationalization efforts and may incur additional accelerated lease costs in future periods. For the years ended December 31, 2021, 2020 and 2019, our gross rental expense, including the accelerated lease costs discussed above, was $588 million, $777 million and $733 million, respectively. We also received sublease rental income for the years ended December 31, 2021, 2020 and 2019 of $25 million, $25 million and $24 million, respectively. Supplemental consolidated balance sheet information and other information related to leases is included below: As of December 31, Leases (Dollars in millions) Classification on the Balance Sheet 2021 2020 Assets Operating lease assets Other, net $ 1,451 1,699 Finance lease assets Property, plant and equipment, net of accumulated depreciation 314 329 Total leased assets $ 1,765 2,028 Liabilities Current Operating Current operating lease liabilities $ 385 379 Finance Current maturities of long-term debt 19 26 Noncurrent Operating Other 1,171 1,405 Finance Long-term debt 251 267 Total lease liabilities $ 1,826 2,077 Weighted-average remaining lease term (years) Operating leases 6.8 6.7 Finance leases 13.1 12.1 Weighted-average discount rate Operating leases 5.54 % 6.01 % Finance leases 4.89 % 4.94 % At December 31, 2021, we classified certain operating and finance lease assets and liabilities as held for sale and discontinued recording amortization on the related right-of-use assets on the Latin American and ILEC businesses. See Note 2—Planned Divestiture of the Latin American and ILEC Businesses for more information. Supplemental consolidated cash flow statement information related to leases is included below: Years Ended December 31, 2021 2020 (Dollars in millions) Cash paid for amounts included in the measurement of lease liabilities: Operating cash flows for operating leases $ 525 566 Operating cash flows for finance leases 15 14 Financing cash flows for finance leases 52 40 Supplemental lease cash flow disclosures: Operating lease right-of-use assets obtained in exchange for new operating lease liabilities $ 165 375 Right-of-use assets obtained in exchange for new finance lease liabilities 94 124 As of December 31, 2021, maturities of lease liabilities were as follows: Operating Leases Finance Leases (Dollars in millions) 2022 $ 457 33 2023 355 28 2024 253 28 2025 198 28 2026 149 28 Thereafter 490 223 Total lease payments 1,902 368 Less: interest (346) (98) Total 1,556 270 Less: current portion (385) (19) Long-term portion $ 1,171 251 As of December 31, 2021, we had entered into a $15 million finance lease with a deferred commencement date.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For the years ended December 31, 2021, 2020 and 2019, our gross rental income was $1.2 billion, $1.3 billion and $1.4 billion, respectively, which represents 6%, 6% and 7% respectively, of our operating revenue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1</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changes caused by COVID-19 or other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In conjunction with our January 2021 internal reorganization, as referenced in Note 17—Segment Information, we pooled certain assets with similar credit risk characteristics based on the nature of our customers, their industry, policies used to grant credit terms and their historical and expected credit loss patterns. Additionally, we reassessed our historical loss period for the segment portfolio reorganization. The following tables present the activity of our allowance for credit losses by accounts receivable portfolio for the years ended December 31, 2021 and December 31, 2020: Business Mass Markets Total (Dollars in millions) Beginning balance at January 1, 2021 (1) $ 109 82 191 Provision for expected losses 50 55 105 Write-offs charged against the allowance (76) (101) (177) Recoveries collected 13 6 19 Reclassified as held for sale (2) (8) (16) (24) Ending balance at December 31, 2021 $ 88 26 114 Business Consumer Total (Dollars in millions) Beginning balance at January 1, 2020 (3) $ 58 37 95 Provision for expected losses 115 74 189 Write-offs charged against the allowance (74) (59) (133) Recoveries collected 24 18 42 Foreign currency exchange rate changes adjustment (2) — (2) Balance at December 31, 2020 $ 121 70 191 ______________________________________________________________________ (1) As described in Note 17—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reclassified as held for sale related to our pending divestitures. See Note 2—Planned Divestiture of the Latin American and ILEC Businesses. (3) The beginning balance for the year ended December 31, 2020 includes the cumulative effect of $11 million for the adoption of the new credit loss standard. For the year ended December 31, 2021, we decreased our allowance for credit losses for our business and mass markets accounts receivable portfolios primarily due to higher write-off activity during 2021, along with the easing of prior delays due to COVID-19 related restrictions from 2020 and lower receivable balances. For the year ended December 31, 2020, we increased our allowance for credit losses for our business and consumer accounts receivable portfolios due to an increase during the period in historical and expected loss experience in certain classes of aged balances, which were predominantly attributable to the COVID-19 induced economic slowdown. Decreased write-offs (net of recoveries) were driven by COVID-19 regulations and programs, which further contributed to the increase in our allowance for credit losse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1</t>
        </is>
      </c>
    </row>
    <row r="3">
      <c r="A3" s="3" t="inlineStr">
        <is>
          <t>Debt Disclosure [Abstract]</t>
        </is>
      </c>
    </row>
    <row r="4">
      <c r="A4" s="4" t="inlineStr">
        <is>
          <t>Long-Term Debt and Credit Facilities</t>
        </is>
      </c>
      <c r="B4" s="4" t="inlineStr">
        <is>
          <t>Long-Term Debt and Credit Facilities The following chart reflects the consolidated long-term debt of Lumen Technologies, Inc. and its subsidiaries as of the dates indicated below, including unamortized discounts and premiums and unamortized debt issuance costs, but excluding intercompany debt: As of December 31, Interest Rates (1) Maturities (1) 2021 2020 (Dollars in millions) Senior Secured Debt: (2) Lumen Technologies, Inc. Revolving Credit Facility LIBOR + 2.00% 2025 $ 200 150 Term Loan A (3) LIBOR + 2.00% 2025 1,050 1,108 Term Loan A-1 (3) LIBOR + 2.00% 2025 300 316 Term Loan B (4) LIBOR + 2.25% 2027 4,900 4,950 Senior notes 4.000% 2027 1,250 1,250 Subsidiaries: Level 3 Financing, Inc. Tranche B 2027 Term Loan (5)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5 - 2057 1,986 3,170 Term loan (6) LIBOR + 2.00% 2027 215 215 Qwest Capital Funding, Inc. Senior notes 6.875% - 7.750% 2028 - 2031 255 352 Embarq Corporation and subsidiary Senior notes (7) 7.995% 2036 — 1,437 Finance lease and other obligations Various Various 347 295 Unamortized premiums (discounts), net 21 (78) Unamortized debt issuance costs (220) (237) Total long-term debt 28,982 31,837 Less current maturities (1,554) (2,427) Long-term debt, excluding current maturities $ 27,428 29,410 _______________________________________________________________________________ (1) As of December 31, 2021. (2) See the remainder of this Note for a description of certain parent or subsidiary guarantees and liens securing this debt. (3) Term Loans A and A-1 had interest rates of 2.104% and 2.147% as of December 31, 2021 and December 31, 2020, respectively. (4) Term Loan B had interest rates of 2.354% and 2.397% as of December 31, 2021 and December 31, 2020, respectively. (5) The Level 3 Tranche B 2027 Term Loan had interest rates of 1.854% and 1.897% as of December 31, 2021 and December 31, 2020, respectively. (6) The Qwest Corporation Term Loan had interest rates of 2.110% and 2.150% as of December 31, 2021 and December 31, 2020, respectively. (7) As of December 31, 2021, the Embarq Senior notes have been reclassified as held for sale. See Note 2—Planned Divestiture of the Latin American and ILEC Businesses for more information. Long-Term Debt Maturities Set forth below is the aggregate principal amount of our long-term debt as of December 31, 2021 (excluding unamortized premiums (discounts), net, unamortized debt issuance costs and intercompany debt) maturing during the following years. As a result of reclassifying our Latin American and ILEC businesses as being held for sale on our December 31, 2021 consolidated balance sheet, the amounts presented below do not include maturities of the debt obligations of those businesses. See Note 2—Planned Divestiture of the Latin American and ILEC Businesses for more information. (Dollars in millions) (1) 2022 $ 1,554 2023 977 2024 1,158 2025 3,127 2026 2,062 2027 and thereafter 20,303 Total long-term debt $ 29,181 ______________________________________________________________________ (1) As of December 31, 2021, these amounts exclude $1.5 billion of debt and finance lease obligations that have been reclassified as held for sale. See Note 2—Planned Divestiture of the Latin American and ILEC Businesses for more information. Debt of Lumen Technologies, Inc. and its Subsidiaries At December 31, 2021, most of our outstanding consolidated debt had been incurred by Lumen Technologies, Inc. or one of the following four other primary borrowers or “borrowing groups,” each of which has borrowed funds either on a standalone basis or as part of a separate restricted group with certain of its subsidiaries: • Level 3 Financing, Inc., including its parent guarantor Level 3 Parent, LLC, and one or more subsidiary guarantors; • Qwest Corporation; • Qwest Capital Funding, Inc., including its parent guarantor, Qwest Communications International Inc.; and • Embarq Corporation. Each of these borrowers or borrowing groups has entered into one or more credit agreements with certain financial institutions or other institutional lenders, or issued senior notes. Certain of these debt instruments are described further below. Amended and Restated Credit Agreement On January 31, 2020, we amended and restated our credit agreement dated June 19, 2017 (as so amended and restated, the "Amended Credit Agreement"). At December 31, 2021, the Amended Credit Agreement consisted of the following facilities: • a $2.2 billion senior secured revolving credit facility (“the Revolving Credit Facility”); • a $1.05 billion senior secured Term Loan A credit facility; • a $300 million senior secured Term Loan A-1 credit facility with CoBank, ACB; and • a $4.9 billion senior secured Term Loan “B” credit facility (the term loan facilities and the Revolving Credit Facility being referred to collectively as the "Amended Secured Credit Facilities"). Loans under the Term Loan A and A-1 facilities and the Revolving Credit Facility bear interest at a rate equal to, at our option, the Eurodollar rate or the alternative base rate (each as defined in the Amended Credit Agreement) plus an applicable margin between 1.50% to 2.25% per annum for Eurodollar loans and 0.50% to 1.25% per annum for alternative base rate loans, depending on our then current total leverage ratio. Loans under the Term Loan B facility bear interest at the Eurodollar rate plus 2.25% per annum or the alternative base rate plus 1.2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Borrowings under the Revolving Credit Facility and the Term Loan A and A-1 facilities mature on January 31, 2025. Borrowings under the Term Loan B facility mature on March 15, 2027. All of Lumen's obligations under the Amended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Revolving Credit Facility in an amount not to exceed $250 million is available for swingline loans, and a portion in an amount not to exceed $800 million is available for the issuance of letters of credit. Lumen Technologies is permitted under the Amended Credit Agreement to request certain incremental borrowings subject to the satisfaction of various conditions and to certain other limitations. Any incremental borrowings would be subject to the same terms and conditions under the Amended Credit Agreement. The above described January 2020 amendments and related refinancing transactions discussed under "—Repayments" below resulted in an aggregate net loss of $67 million from modification and extinguishment of the debt. Term Loans and Certain Other Debt of Subsidiaries Qwest Corporation On October 23, 2020, Qwest Corporation borrowed $215 million under a variable-rate term loan with CoBank ACB and used the resulting net proceeds to pay off its previous $100 million term loan with CoBank ACB. Additionally, on October 26, 2020, Qwest Corporation used the remaining net proceeds to partially facilitate the redemption of the remaining $160 million aggregate principal amount of its outstanding 6.625% Notes due 2055. The outstanding unpaid principal amount of this new term loan plus any accrued and unpaid interest is due on October 23, 2027. Interest is paid at least quarter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Level 3 Financing, Inc . At December 31, 2021, Level 3 Financing, Inc. owed $3.111 billion under a senior secured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7 Term Loan. Embarq Subsidiaries At December 31, 2021 and 2020, one of our Embarq subsidiaries had outstanding first mortgage bonds. These first mortgage bonds are secured by substantially all of the property, plant and equipment of the issuing subsidiary. Revolving Letters of Credit We use various financial instruments in the normal course of business. These instruments include letters of credit, which are conditional commitments issued on our behalf in accordance with specified terms and conditions. Lumen Technologies maintains an uncommitted $225 million revolving letter of credit facility separate from the letter of credit facility included in the Revolving Credit Facility noted above. Letters of credit issued under this uncommitted facility are backed by credit enhancements in the form of secured guarantees issued by certain of our subsidiaries. As of December 31, 2021 and 2020, our outstanding letters of credit totaled $88 million and $97 million, respectively, and we had no letters of credit outstanding under our Revolving Credit Facility. As of December 31, 2021, Level 3 Parent, LLC had outstanding letters of credit or other similar obligations of approximately $9 million, of which $5 million was collateralized by cash that is reflected on the consolidated balance sheet as restricted cash. As of December 31, 2020, Level 3 Parent, LLC had outstanding letters of credit or other similar obligations of approximately $18 million of which $11 million was collateralized by cash that is reflected on the consolidated balance sheet as restricted cash. None of our conditional commitments under our outstanding letters of credit are reflected as debt on our balance sheets. Senior Notes Lumen's consolidated indebtedness at December 31, 2021 included (i) senior secured notes issued by Lumen Technologies, Inc. and Level 3 Financing, Inc. and (ii) senior unsecured notes issued by Lumen Technologies, Inc., Level 3 Financing, Inc., Qwest Corporation, Qwest Capital Funding, Inc. and Embarq Corporation. All of these notes carry fixed interest rates and all principal is due on the notes’ respective maturity dates, which rates and maturity dates are summarized in the table above. The Lumen Technologies, Inc. secured senior notes are guaranteed by the same domestic subsidiaries that guarantee the Amended Credit Agreement. The senior notes issued by Level 3 Financing, Inc. are guaranteed by its parent, Level 3 Parent, LLC and one or more of its affiliat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Lumen Technologies,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or Level 3 Financing, Inc., Level 3 Financing will be required to make an offer to repurchase each series of its outstanding senior notes at a price of 101% of the principal amount redeemed, plus accrued and unpaid interest. Repayments 2021 During 2021, Lumen Technologies and its affiliates redeemed approximately $1.1 billion of their respective debt obligations, which primarily included a $900 million redemption of Level 3 Financing, Inc. senior notes and a $235 million redemption of Qwest Corporation senior notes. These transactions resulted in a net gain of $8 million. Additionally, during 2021, Lumen Technologies (i) repaid at maturity approximately $2.8 billion of its consolidated debt obligations, which primarily included a $1.2 billion repayment at maturity of Lumen senior unsecured notes, a $97 million repayment at maturity of Qwest Capital Funding, Inc. senior notes and a $950 million repayment at maturity of Qwest Corporation senior notes, (ii) made $125 million of scheduled amortization payments under our term loans and (iii) made payments on its Revolving Credit Facility. 2020 During 2020, Lumen Technologies and its affiliates redeemed approximately $6.2 billion of their respective debt obligations, which primarily included $1.3 billion of Lumen Technologies credit agreement debt, $2.8 billion of Qwest Corporation senior notes, $78 million of Lumen Technologies senior notes and $2.0 billion of Level 3 Financing, Inc. senior notes. These transactions resulted in a net loss of $109 million, including the $67 million loss resulting from the modification of the Amended Credit Agreement discussed above. Additionally, during 2020, Lumen Technologies (i) repaid at maturity $973 million aggregate principal amount of its outstanding senior notes and (ii) made $125 million of scheduled amortization payments under our term loans. New Issuances 2021 On June 15, 2021, Lumen Technologies, Inc. issued $1.0 billion aggregate principal amount of 5.375% Senior Notes due 2029 (the "2029 Notes"). The net proceeds were used, together with cash on hand, to repay at maturity our outstanding $1.2 billion 6.450% Senior Notes, Series S, due 2021. On January 13, 2021, Level 3 Financing, Inc. issued $900 million aggregate principal amount of 3.750% Sustainability-Linked Senior Notes due 2029 (the "Sustainability-Linked Notes"). The net proceeds were used, together with cash on hand, to redeem $900 million of our outstanding senior note indebtedness. The Sustainability-Linked Notes are guaranteed by Level 3 Parent, LLC and Level 3 Communications, LLC. 2020 On November 27, 2020, Lumen Technologies, Inc. issued $1.0 billion of 4.500% Senior Notes due 2029. The proceeds from this offering were used to redeem outstanding senior notes of Qwest Corporation and reduce borrowings under the Revolving Credit Facility. On August 12, 2020, Level 3 Financing, Inc., issued $840 million aggregate principal amount of its 3.625% Senior Notes due 2029 (the "2029 Notes"). Level 3 Financing, Inc. used the net proceeds from this offering to redeem certain of its outstanding senior note indebtedness. The 2029 Notes are guaranteed by Level 3 Parent, LLC and Level 3 Communications, LLC. On June 15, 2020, Level 3 Financing, Inc., issued $1.2 billion aggregate principal amount of its 4.250% Senior Notes due 2028 (the "2028 Notes"). Level 3 Financing, Inc. used the net proceeds from this offering to redeem certain of its outstanding senior note indebtedness. The 2028 Notes are guaranteed by Level 3 Parent, LLC and Level 3 Communications, LLC. On January 24, 2020, Lumen Technologies, Inc. issued $1.25 billion aggregate principal amount of its 4.000% Senior Secured Notes due 2027 (the “2027 Notes”). Lumen Technologies, Inc. used the net proceeds from this offering to repay a portion of the outstanding indebtedness under its Term Loan B facility. The 2027 Notes are guaranteed by each of Lumen’s domestic subsidiaries that guarantees Lumen's Amended Credit Agreement, subject to various exceptions and limitations. While the 2027 Notes are not secured by any of the assets of Lumen Technologies, Inc., certain of the note guarantees are secured by a first priority security interest in substantially all of the assets of such guarantors (including the stock of certain of their respective subsidiaries), which assets also secure obligations under the Amended Credit Agreement on a pari passu basis. Interest Expense Interest expense includes interest on total long-term debt. The following table presents the amount of gross interest expense, net of capitalized interest: Years Ended December 31, 2021 2020 2019 (Dollars in millions) Interest expense: Gross interest expense $ 1,575 1,743 2,093 Capitalized interest (53) (75) (72) Total interest expense $ 1,522 1,668 2,021 Covenants Lumen Technologies, Inc. With respect to the Term Loan A and A-1 facilities and the Revolving Credit Facility, the Amended Credit Agreement requires us to maintain (i) a maximum total leverage ratio of not more than 4.75 to 1.00 and (ii) a minimum consolidated interest coverage ratio of at least 2.00 to 1.00, with such ratios being determined and calculated in the manner described in the Amended Credit Agreement. The Amended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any other person. The senior unsecured notes of Lumen Technologies, Inc. were issued under four separate indentures. These indentures restrict our ability to (i) incur, issue or create liens upon the property of Lumen Technologies, Inc. and (ii) consolidate with or merge into, or transfer or lease all or substantially all of our assets to any other party. These indentures do not contain any provisions that restrict the issuance of new securities in the event of a material adverse change to us. The senior secured notes of Lumen Technologies, Inc. were issued under a separate indenture that contains a more restrictive set of covenants. As indicated above under "Senior Notes", Lumen Technologies, Inc. will be required to offer to purchase certain of its long-term debt securities issued under its indentures under certain circumstances in connection with a "change of control" of Lumen Technologies, Inc. Level 3 Companies The term loan, senior secured notes and senior unsecured notes of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dispose of assets and merge or consolidate with any other person. Also, as indicated above under "Senior Notes", Level 3 Financing, Inc. will be required to offer to repurchase or repay certain of its long-term debt under certain circumstances in connection with a "change of control" of Level 3 Financing or Level 3 Parent, LLC. Qwest Companies Under its term loan, Qwest Corporation must maintain a debt to EBITDA (earnings before interest, taxes, depreciation and amortization) ratio of not more than 2.85 to 1.00, as determined and calculated in the manner described in the applicable term loan documentation. The term loan also contains a negative pledge covenant, which generally requires Qwest Corporation to secure equally and ratably any advances under the term loan if it pledges assets or permits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Lumen's indentures (but contain no mandatory repurchase provisions). The senior notes of Qwest Capital Funding, Inc. were issued under an indenture dated June 29, 1998 containing terms substantially similar to those set forth in Qwest Corporation's indentures. Embarq Embarq's senior notes (which, as indicated above, were classified as held for sale at December 31, 2021) were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also contains restrictions on the consummation of certain transactions substantially similar to Lumen’s above-described covenants (but without mandatory repurchase provision), as well as certain customary covenants to maintain properties and pay all taxes and lawful claims. Impact of Covenants The debt covenants applicable to Lumen Technologies, Inc. and its subsidiaries could have a material adverse impact on their ability to operate or expand their respective businesses, to pursue strategic transactions, or to otherwise pursue their plans and strategies. The covenants of the Level 3 companies may significantly restrict the ability of Lumen Technologies, Inc. to receive cash from the Level 3 companies, to distribute cash from the Level 3 companies to other of Lumen’s affiliated entities, or to enter into other transactions among Lumen’s wholly-owned entities. Certain of the debt instruments of Lumen Technologies, Inc. and its subsidiaries contain cross payment default or cross acceleration provisions. When present, these provisions could have a wider impact on liquidity than might otherwise arise from a default or acceleration of a single debt instrument. The ability of Lumen Technologies, Inc. and its subsidiaries to comply with the financial covenants in their respective debt instruments could be adversely impacted by a wide variety of events, including unforeseen contingencies, many of which are beyond their control. Compliance As of December 31, 2021, Lumen Technologies, Inc. believes it and its subsidiaries were in compliance with the provisions and financial covenants in their respective material debt agreements in all material respects. Guarantees Lumen Technologies does not guarantee the debt of any unaffiliated parties, but, as noted above, as of December 31, 2021 certain of its largest subsidiaries guaranteed (i) its debt outstanding under its Amended Secured Credit Facilities, its senior secured notes and its $225 million letter of credit facility and (ii) the outstanding term loans or senior notes issued by certain other subsidiaries. As further noted above, several of the subsidiaries guaranteeing these obligations have pledged substantially all of their assets to secure their respectiv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The following table presents details of our accounts receivable balances: As of December 31, 2021 2020 (Dollars in millions) Trade and purchased receivables $ 1,281 1,717 Earned and unbilled receivables 315 345 Other 62 91 Total accounts receivable 1,658 2,153 Less: allowance for credit losses (114) (191) Accounts receivable, less allowance $ 1,544 1,962 We are exposed to concentrations of credit risk from our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 The following table presents details of our allowance for credit losses accounts: Beginning Additions Deductions Ending (Dollars in millions) 2021 $ 191 105 (182) 114 2020 (1) 106 189 (104) 191 2019 142 145 (181) 106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2 million tax effect. This adjustment is included within "Deductions." See Note 6—Credit Losses on Financial Instrument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Net property, plant and equipment is composed of the following: Depreciable As of December 31, 2021 2020 (Dollars in millions) Land N/A $ 751 848 Fiber, conduit and other outside plant (1) 15-45 years 15,366 26,522 Central office and other network electronics (2) 3-10 years 15,394 20,692 Support assets (3) 3-30 years 7,181 8,261 Construction in progress (4) N/A 1,474 1,611 Gross property, plant and equipment 40,166 57,934 Accumulated depreciation (19,271) (31,596) Net property, plant and equipment $ 20,895 26,338 _______________________________________________________________________________ (1) Fiber, conduit and other outside plant consists of fiber and metallic cable, conduit, poles and other supporting structures. Fiber, conduit and other outside plant decreased as of December 31, 2021 compared to December 31, 2020 due to the retirement of a portion of our copper-based infrastructure being replaced with our Quantum Fiber infrastructure.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 At December 31, 2021, we classified $5.1 billion of certain property, plant and equipment, net as held for sale and discontinued recording depreciation on these disposal groups. See Note 2—Planned Divestiture of the Latin American and ILEC Businesses for more information. We recorded depreciation expense of $2.7 billion, $3.0 billion and $3.1 billion for the years ended December 31, 2021, 2020 and 2019, respectively. Asset Retirement Obligations As of December 31, 2021 and 2020,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Our fair value estimates were determined using the discounted cash flow method. The following table provides asset retirement obligation activity: Years Ended December 31, 2021 2020 2019 (Dollars in millions) Balance at beginning of year $ 199 197 190 Accretion expense 10 10 11 Liabilities settled (13) (8) (14) Change in estimate (2) — 10 Reclassified as held for sale (1) (12) — — Balance at end of year $ 182 199 197 _______________________________________________________________________________ (1) Represents the amounts reclassified as held for sale related to our planned divestitures. See Note 2—Planned Divestiture of the Latin American and ILEC Businesses. The 2019 and 2021 changes in estimates referred to in the table above were offset against gross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1</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reduced demand for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7—Segment Information, we do not allocate these severance expenses to our segments. Changes in our accrued liabilities for severance expenses were as follows: Severance (Dollars in millions) Balance at December 31, 2019 $ 89 Accrued to expense 151 Payments, net (137) Balance at December 31, 2020 103 Accrued to expense 3 Payments, net (70) Balance at December 31, 2021 $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Pension, Post-Retirement and Other Post-Employment Benefits We sponsor various defined benefit pension plans (qualified and non-qualified) which, in the aggregate, cover a substantial portion of our employees including legacy CenturyLink, legacy Level 3, legacy Qwest Communications International Inc. ("Qwest") and legacy Embarq employees. Pension benefits for participants of the Lumen Combined Pension Plan ("Combined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United States funding laws require a company with a pension shortfall to fund the annual cost of benefits earned in addition to a seven-year amortization of the shortfall. Our funding policy for our Combined Pension Plan is to make contributions with the objective of accumulating ample assets to pay all qualified pension benefits when due under the terms of the plan. The accounting unfunded status of the Combined Pension Plan was $1.1 billion and $1.7 billion as of December 31, 2021 and 2020, respectively. We made no voluntary cash contributions to the Combined Pension Plan in 2021 and 2020, respectively, and paid $5 million of benefits directly to participants of our non-qualified pension plans in 2021 and 2020, respectively. Benefits paid by the Combined Pension Plan are paid through a trust that holds all of the Plan's assets. The amount of required contributions to the Combined Pension Plan in 2022 and beyond will depend on a variety of factors, most of which are beyond our control, including earnings on plan investments, prevailing interest rates, demographic experience, changes in plan benefits and changes in funding laws and regulations. Based on current laws and circumstances, we do not believe we are required to make any contributions to the Combined Pension Plan in 2022. We do not expect to make voluntary contributions to the trust for the Combined Pension Plan in 2022. We estimate that in 2022 we will pay $4 million of benefits directly to participants of our non-qualified pension plans. We recognize in our consolidated balance sheets the funded status of the legacy Level 3 defined benefit post-retirement plans. The net unfunded status of these plans was $17 million and $33 million, as of December 31, 2021 and 2020, respectively. Additionally, as previously mentioned, we sponsor unfunded non-qualified pension plans for certain current and former highly-compensated employees. The net unfunded status of our non-qualified pension plans was $46 million and $51 million for the years ended December 31, 2021 and 2020, respectively. Due to the insignificant impact of these pension plans on our consolidated financial statements, we have predominantly excluded them from the remaining employee benefit disclosures in this Note, unless specifically state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2.8 billion and $3.0 billion as of December 31, 2021 and 2020, respectively. Assets in the post-retirement trusts were substantially depleted as of December 31, 2016; as of December 31, 2019 the Company ceased to pay certain post-retirement benefits through the trusts. No contributions were made to the post-retirement trusts in 2021 nor 2020. Starting in 2020, benefits were paid directly by us with available cash. In 2021, we paid $203 million of post-retirement benefits, net of participant contributions and direct subsidies. In 2022, we currently expect to pay directly $217 million of post-retirement benefits, net of participant contributions and direct subsidies. We expect our expected health care cost trend to range from 5.00% to 5.75% in 2022 and grading to 4.50% by 2025.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2 $ 850 220 (3) 2023 729 216 (3) 2024 706 211 (3) 2025 686 206 (3) 2026 664 200 (3) 2027 - 2031 2,978 899 (10) Net Periodic Benefit Expense (Incom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1 2020 2019 2021 2020 2019 Actuarial assumptions at beginning of year: Discount rate 1.70% - 2.88% 2.79% - 3.55% 3.94% - 4.44% 1.58% - 2.60% 1.69% - 3.35% 3.84% - 4.38% Rate of compensation increase 3.25 % 3.25 % 3.25 % N/A N/A N/A Expected long-term rate of return on plan assets (1) 5.50 % 6.50 % 6.50 % 4.00 % 4.00 % 4.00 % Initial health care cost trend rate N/A N/A N/A 6.25% / 5.00% 6.50% / 5.00% 6.5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 Net periodic benefit expense (income) for our Combined Pension Plan includes the following components: Combined Pension Plan 2021 2020 2019 (Dollars in millions) Service cost $ 56 59 56 Interest cost 201 324 436 Expected return on plan assets (535) (593) (618) Settlement charges 383 — — Special termination benefits charge 6 13 6 Recognition of prior service credit (9) (9) (8) Recognition of actuarial loss 184 202 223 Net periodic pension expense (income) $ 286 (4) 95 Net periodic benefit expense for our post-retirement benefit plans includes the following components: Post-Retirement Plans 2021 2020 2019 (Dollars in millions) Service cost $ 14 14 15 Interest cost 47 69 110 Expected return on plan assets — (1) (1) Recognition of prior service cost 15 16 16 Recognition of actuarial loss 4 — — Curtailment loss — 8 — Net periodic post-retirement benefit expense $ 80 106 140 Service costs for our Combined Pension Plan and post-retirement benefit plans are included in the cost of services and products and selling, general and administrative line items on our consolidated statements of operations and all other costs listed above are included in other expense, net on our consolidated statements of operations for the years ended December 31, 2021, 2020 and 2019. Additionally, a portion of the service cost is also allocated to certain assets under construction, which are capitalized and reflected as part of property, plant and equipment in our consolidated balance sheets. As a result of ongoing efforts to reduce our workforce, we recognized one-time charges in 2021 of $6 million, in 2020 of $21 million and in 2019 of $6 million for curtailment and special termination benefit enhancements paid to certain eligible employees upon voluntary retirement. Our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lump sum pension settlement payments for 2021 exceeded the settlement threshold. In addition, during the fourth quarter of 2021, we executed an annuity purchase contract with a third party insurer that triggered additional settlement activity (see “Pension Annuitization” section below for further information). As a result, we recognized a non-cash settlement charge of $383 million as of December 31, 2021 to accelerate the recognition of a portion of the previously unrecognized actuarial losses in the qualified pension plan, which is reflected in other expense, net in our consolidated statement of operations for the year ended December 31, 2021. This non-cash charge reduced our recorded net income and increased our recorded accumulated deficit, with an offset to accumulated other comprehensive loss in shareholders' equity for the year ended December 31, 2021. The amount of any future non-cash settlement charges after 2021 will be dependent on several factors, including the total amount of our future lump sum benefit payments. Benefit Obligations The actuarial assumptions used to compute the funded status for the plans are based upon information available as of December 31, 2021 and 2020 and are as follows: Combined Pension Plan Post-Retirement Benefit Plans December 31, December 31, 2021 2020 2021 2020 Actuarial assumptions at end of year: Discount rate 2.85 % 2.43 % 2.84 % 2.40 % Rate of compensation increase 3.25 % 3.25 % N/A N/A Initial health care cost trend rate N/A N/A 5.75% / 5.00% 6.25% / 5.00% Ultimate health care cost trend rate N/A N/A 4.50 % 4.50 % Year ultimate trend rate is reached N/A N/A 2025 2025 _______________________________________________________________________________ N/A - Not applicable In 2021, 2020 and 2019, we adopted the revised mortality tables and projection scales released by the Society of Actuaries, which increased the projected benefit obligation of our benefit plans by $37 million for 2021 and decreased the projected benefit obligation of our benefit plans by $3 million and $4 million for 2020 and 2019, respectively. The change in the projected benefit obligation of our benefit plans was recognized as part of the net actuarial loss and is included in accumulated other comprehensive loss, a portion of which is subject to amortization over the remaining estimated life of plan participants, which was approximately 8 years as of December 31, 2021. The short-term and long-term interest crediting rates during 2021 for cash balance components of the Combined Pension Plan were 1.5% and 3.5%, respectively. The following tables summarize the change in the benefit obligations for the Combined Pension Plan and post-retirement benefit plans: Combined Pension Plan 2021 2020 2019 (Dollars in millions) Change in benefit obligation Benefit obligation at beginning of year $ 12,202 12,217 11,594 Service cost 56 59 56 Interest cost 201 324 436 Plan amendments (13) (3) (9) Special termination benefits charge 6 13 6 Actuarial (gain) loss (337) 749 1,249 Benefits paid from plan assets (766) (1,157) (1,115) Settlement payments and annuity purchase (1,671) — — Benefit obligation at end of year $ 9,678 12,202 12,217 Post-Retirement Benefit Plans 2021 2020 2019 (Dollars in millions) Change in benefit obligation Benefit obligation at beginning of year $ 3,048 3,037 2,977 Service cost 14 14 15 Interest cost 47 69 110 Participant contributions 41 46 52 Direct subsidy receipts 3 6 7 Actuarial (gain) loss (125) 134 180 Curtailment loss — 4 — Benefits paid by company (247) (255) (300) Benefits paid from plan assets — (7) (4) Benefit obligation at end of year $ 2,781 3,048 3,037 Pension Annuitization On October 19, 2021, we, as sponsor of the Combined Pension Plan, along with the Plan’s independent fiduciary, entered into an agreement committing the Plan to use a portion of its plan assets to purchase an annuity from an insurance company (the "Insurer") to transfer approximately $1.4 billion of the Plan’s pension liabilities. This agreement irrevocably transferred to the Insurer future Plan benefit obligations for approximately 22,600 U.S. Lumen participants (“Transferred Participants”) effective on December 31, 2021. This annuity transaction was funded entirely by existing Plan assets. The Insurer assumed responsibility for administrative and customer service support, including distribution of payments to the Transferred Participants. Transferred Participants’ benefits were not reduced as a result of this transaction. Plan Assets We maintain plan assets for our Combined Pension Plan and certain post-retirement benefit plans. As previously noted, assets in the post-retirement benefit plan trusts were substantially depleted as of December 31, 2016. Fair value of post-retirement benefit plan assets of December 31, 2021, 2020 and 2019 was $5 million, $5 million and $13 million, respectively. Due to the insignificance of these assets on our consolidated financial statements, we have predominantly excluded them from the disclosures of plan assets in this Note, unless otherwise indicated. The following table summarizes the change in the fair value of plan assets for the Combined Pension Plan: Combined Pension Plan 2021 2020 2019 (Dollars in millions) Change in plan assets Fair value of plan assets at beginning of year $ 10,546 10,493 10,033 Return on plan assets 422 1,210 1,575 Benefits paid from plan assets (766) (1,157) (1,115) Settlement payments and annuity purchase (1,671) — — Fair value of plan assets at end of year $ 8,531 10,546 10,493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Our investment objective for the Combin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55% of plan assets is targeted to long-duration investment grade bonds and interest rate sensitive derivatives and 45% is targeted to diversified equity, fixed income and private market investments that are expected to outperform the liability with moderate funded status risk. At the beginning of 2022, our expected annual long-term rate of return on pension assets before consideration of administrative expenses is assumed to be 6.0%. Administrative expenses, including projected PBGC (Pension Benefit Guaranty Corporation) premiums reduce the annual long-term expected return net of administrative expenses to 5.5%. Permitted investments: Plan assets are managed consistent with the restrictions set forth by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4—Fair Value of Financial Instruments. At December 31, 2021, we used the following valuation techniques to measure fair value for assets. There were no changes to these methodologies during 2021: • Level 1—Assets were valued using the closing price reported in the active market in which the individual security was traded. U.S. Treasury securities are valued at the bid price reported in an active market in which the security is traded. Variation margin due from/(to) brokers is valued at the expected next day cash settlement amount. • Level 2—Assets were valued using quoted prices in markets that are not active, broker dealer quotations, and other methods by which all significant inputs were observable at the measurement date. Fixed income securities primarily utilize observable market information and are based on a spread to U.S. Treasury securities and consider yields available on comparable securities of issuers with similar credit ratings, the new issue market for similar securities, secondary trading markets and dealer quotes. Option adjusted spread models are utilized to evaluate fixed income securities that have early redemption features. Derivative securities traded over the counter are valued based on gains or losses due to fluctuations in indices, interest rates, foreign currency exchange rates, security prices or other underlying factors. Repurchase agreements are valued based on expected settlement per the contract terms. • Level 3—Assets were valued using unobservable inputs in which little or no market data exists as reported by the respective institutions at the measurement date. Valuation methods may consider a range of factors, including estimates based on the assumptions of the investment entity or actuarial assumptions of insurers for valuing Group Annuity Contracts. The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18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Underlying investments held in funds are aggregated and are classified based on the fund mandate. Investments held in separate accounts are individually classified. The table below present the fair value of plan assets by category and the input levels used to determine those fair values at December 31, 2021. It is important to note that the asset allocations do not include market exposures that are gained with derivatives. Investments include dividend and interest receivables, pending trades and accrued expenses. Fair Value of Combined Pension Plan Assets at December 31, 2021 Level 1 Level 2 Level 3 Total (Dollars in millions) Assets Investment grade bonds (a) $ 862 3,744 — 4,606 High yield bonds (b) — 172 6 178 Emerging market bonds (c) 64 169 — 233 U.S. stocks (d) 330 3 5 338 Non-U.S. stocks (e) 256 — — 256 Multi-asset strategies (l) 41 — — 41 Derivatives (m) — 1 — 1 Cash equivalents and short-term investments (o) 2 379 — 381 Total investments, excluding investments valued at NAV $ 1,555 4,468 11 6,034 Liabilities Repurchase agreements (n) $ — (193) — (193) Investments valued at NAV 2,690 Total pension plan assets $ 8,531 The table below present the fair value of plan assets by category and the input levels used to determine those fair values at December 31, 2020. It is important to note that the asset allocations do not include market exposures that are gained with derivatives. Investments include dividend and interest receivable, pending trades and accrued expenses. Fair Value of Combined Pension Plan Assets at December 31, 2020 Level 1 Level 2 Level 3 Total (Dollars in millions) Assets Investment grade bonds (a) $ 726 4,066 — 4,792 High yield bonds (b) — 262 6 268 Emerging market bonds (c) 218 172 — 390 U.S. stocks (d) 653 — 2 655 Non-U.S. stocks (e) 593 1 — 594 Multi-asset strategies (l) 199 — — 199 Cash equivalents and short-term investments (o) — 281 — 281 Total investments, excluding investments valued at NAV $ 2,389 4,782 8 7,179 Liabilities Derivatives (m) $ — (1) — (1) Investments valued at NAV 3,368 Total pension plan assets $ 10,546 The table below presents the fair value of plan assets valued at NAV by category for our Combined Pension Plan at December 31, 2021 and 2020. Fair Value of Plan Assets Valued at NAV Combined Pension Plan at 2021 2020 (Dollars in millions) Investment grade bonds (a) $ 127 352 High yield bonds (b) 70 25 U.S. stocks (d) 71 192 Non-U.S. stocks (e) 398 308 Emerging market stocks (f) 11 81 Private equity (g) 348 283 Private debt (h) 495 505 Market neutral hedge funds (i) 141 222 Directional hedge funds (j) 241 254 Real estate (k) 420 543 Multi-asset strategies (l) 38 375 Cash equivalents and short-term investments (o) 330 228 Total investments valued at NAV $ 2,690 3,368 Below is an overview of the asset categories and the underlying strategies used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b) High yield bonds represent investments in below investment grade fixed income securities as well as commingled high yield bond funds. (c) Emerging market bonds represent investments in securities issued by governments and other entities located in emerging countries as well as registered mutual funds and commingled emerging market bond funds. (d) U.S. stocks represent investments in stocks of U.S. based companies as well as commingled U.S. stock funds. (e) Non-U.S. stocks represent investments in stocks of companies based in developed countries outside the U.S. as well as commingled funds. (f) Emerging market stocks represent investments in commingled funds comprised of stocks of companies located in emerging markets. (g)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h) Private debt represents non-public investments in distressed or mezzanine debt funds and pension group insurance contracts.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j) Directional hedge funds —This asset category represents investments that may exhibit somewhat higher correlations to market fluctuations than the market neutral hedge funds. Investments in hedge funds include both direct investments and investments in diversified funds of funds. (k) Real estate represents investments in commingled funds and limited partnerships that invest in a diversified portfolio of real estate properties. (l) Multi-asset strategies represent broadly diversified strategies that have the flexibility to tactically adjust exposures to different asset classes through time. (m) Derivatives include exchange traded futures contracts as well as privately negotiated over the counter contracts. The market values represent gains or losses that occur due to differences between stated contract terms and fluctuations in underlying market instruments. (n) Repurchase Agreements includes contracts where the security owner sells a security with the agreement to buy it back at a future date and price. (o) Cash equivalents and short-term investments represent investments that are used in conjunction with derivatives positions or are used to provide liquidity for the payment of benefits or other purposes. Derivative instruments: Derivative instruments are used to reduce risk as well as provide return. The gross notional exposure of the derivative instruments directly held by the Combined Pension Plan is shown below. The notional amount of the derivatives corresponds to market exposure but does not represent an actual cash investment. Gross Notional Exposure Combined Pension Plan 2021 2020 (Dollars in millions) Derivative instruments: Exchange-traded U.S. equity futures $ 108 84 Exchange-traded Treasury and other interest rate futures 1,688 1,033 Exchange-traded Foreign currency futures 11 12 Exchange-traded EURO futures 5 6 Interest rate swaps 127 124 Credit default swaps 132 43 Index swaps 1,036 1,297 Foreign exchange forwards 93 769 Options 654 222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 The table below presents a rollforward of the Combined Pension Plan assets valued using Level 3 inputs: Combined Pension Plan Assets Valued Using Level 3 Inputs High U.S. Stocks Private Debt Total (Dollars in millions) Balance at December 31, 2019 $ 5 1 16 22 Acquisitions (dispositions) 1 — (17) (16) Actual return on plan assets — 1 1 2 Balance at December 31, 2020 6 2 — 8 Actual return on plan assets — 3 — 3 Balance at December 31, 2021 $ 6 5 — 11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21, the investment program produced actual gains on Combined Pension Plan assets of $422 million as compared to expected returns of $535 million, for a difference of $113 million. For the year ended December 31, 2020, the investment program produced actual gains on Combined Pension Plan assets of $1.2 billion as compared to the expected returns of $593 million, for a difference of $618 million. The short-term annual returns on plan assets will almost always be different from the expected long-term returns and the plans could experience net gains or losses, due primarily to the volatility occurring in the financial markets during any given year. Unfunded Status The following table presents the unfunded status of the Combined Pension Plan and post-retirement benefit plans: Combined Pension Plan Post-Retirement Years Ended December 31, Years Ended December 31, 2021 2020 2021 2020 (Dollars in millions) Benefit obligation $ (9,678) (12,202) (2,781) (3,048) Fair value of plan assets 8,531 10,546 5 5 Unfunded status (1,147) (1,656) (2,776) (3,043) Current portion of unfunded status — — (212) (228) Non-current portion of unfunded status $ (1,147) (1,656) (2,564) (2,815) The current portion of our post-retirement benefit obligations is recorded on our consolidated balance sheets in accrued expenses and other current liabilities-salaries and benefits. Accumulated Other Comprehensive Loss-Recognition and Deferrals The following table presents cumulative items not recognized as a component of net periodic benefits expense as of December 31, 2020, items recognized as a component of net periodic benefits expense in 2021, additional items deferred during 2021 and cumulative items not recognized as a component of net periodic benefits expense as of December 31, 2021. The items not recognized as a component of net periodic benefits expense have been recorded on our consolidated balance sheets in accumulated other comprehensive loss: As of and for the Years Ended December 31, 2020 Recognition Deferrals Net 2021 (Dollars in millions) Accumulated other comprehensive (loss) income Pension plans: Net actuarial (loss) gain $ (2,993) 186 243 429 (2,564) Settlement charge — 383 — 383 383 Prior service benefit (cost) 41 (9) 13 4 45 Deferred income tax benefit (expense) 755 (137) (59) (196) 559 Total pension plans (2,197) 423 197 620 (1,577) Post-retirement benefit plans: Net actuarial (loss) gain (346) 4 125 129 (217) Prior service (cost) benefit (20) 15 — 15 (5) Curtailment loss 4 — — — 4 Deferred income tax benefit (expense) 90 (5) (31) (36) 54 Total post-retirement benefit plans (272) 14 94 108 (164) Total accumulated other comprehensive (loss) income $ (2,469) 437 291 728 (1,741) The following table presents cumulative items not recognized as a component of net periodic benefits expense as of December 31, 2019, items recognized as a component of net periodic benefits expense in 2020, additional items deferred during 2020 and cumulative items not recognized as a component of net periodic benefits expense as of December 31, 2019. The items not recognized as a component of net periodic benefits expense have been recorded on our consolidated balance sheets in accumulated other comprehensive loss: As of and for the Years Ended December 31, 2019 Recognition Deferrals Net 2020 (Dollars in millions) Accumulated other comprehensive (loss) income Pension plans: Net actuarial (loss) gain $ (3,046) 203 (150) 53 (2,993) Prior service benefit (cost) 47 (9) 3 (6) 41 Deferred income tax benefit (expense) 770 (47) 32 (15) 755 Total pension plans (2,229) 147 (115) 32 (2,197) Post-retirement benefit plans: Net actuarial (loss) gain (175) — (171) (171) (346) Prior service (cost) benefit (71) 16 35 51 (20) Curtailment loss — 4 — 4 4 Deferred income tax benefit (expense) 62 (5) 33 28 90 Total post-retirement benefit plans (184) 15 (103) (88) (272) Total accumulated other comprehensive (loss) income $ (2,413) 162 (218) (56) (2,469) Medicare Prescription Drug, Improvement and Modernization Act of 2003 We sponsor post-retirement health care plans with several benefit options that provide prescription drug benefits that we deem actuarially equivalent to or exceeding Medicare Part D. We recognize the impact of the federal subsidy received under the Medicare Prescription Drug, Improvement and Modernization Act of 2003 in the calculation of our post-retirement benefit obligation and net periodic post-retirement benefit expense. Other Benefit Plans Hea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We maintain an equity incentive program that allows our Board of Directors (through its Compensation Committee or a senior officer acting under delegated authority) to grant incentives to certain employees and outside directors in one or more forms, including: incentive and non-qualified stock options, stock appreciation rights, restricted stock awards, restricted stock units and market and performance shares. Stock options generally expire ten years from the date of grant. There was an insignificant amount of outstanding stock options as of December 31, 2020 and none as of December 31, 2021. Restricted Stock Awards and Restricted Stock Unit Awards For equity based restricted stock and restricted stock unit awards that contain only service conditions for vesting (time-based awards), we calculate the award fair value based on the closing price of Lumen Technologies common stock on the accounting grant date. We also grant equity-based awards that contain service conditions as well as additional market or performance conditions. For awards having both service and market conditions, the award fair value is calculated using Monte-Carlo simulations. Awards with service as well as market or performance conditions specify a target number of shares for the award, although each recipient ultimately has the opportunity to receive between 0% and 200% of the target number of shares. For awards with service and market conditions, the percentage received is based on our total shareholder return over the three-year service period versus that of selected peer companies. For awards with service and performance conditions, the percentage received depends upon the attainment of one or more financial performance targets during the two The following table summarizes activity involving restricted stock and restricted stock unit awards for the year ended December 31, 2021: Number of Weighted- (in thousands) Non-vested at December 31, 2020 21,508 $ 12.37 Granted 13,908 13.95 Vested (11,161) 13.56 Forfeited (1,828) 12.58 Non-vested at December 31, 2021 22,427 12.74 During 2021, we granted 13.9 million shares of restricted stock and restricted stock unit awards at a weighted-average price of $13.95. During 2020, we granted 17.8 million shares of restricted stock and restricted stock unit awards at a weighted-average price of $12.08. During 2019, we granted 9.8 million shares of restricted stock and restricted stock unit awards at a weighted-average price of $12.41. The total fair value of restricted stock that vested during 2021, 2020 and 2019, was $139 million, $126 million and $118 million, respectively. We do not estimate forfeitures, but recognize them as they occur. Compensation Expense and Tax Benefit We recognize compensation expense related to our market and performance stock-based awards with graded vesting that only have a service condition on a straight-line basis over the requisite service period for the entire award. Total compensation expense for all stock-based payment arrangements for the years ended December 31, 2021, 2020 and 2019, was $120 million, $175 million and $162 million, respectively. Our tax benefit recognized in the consolidated statements of operations for our stock-based payment arrangements for the years ended December 31, 2021, 2020 and 2019, was $29 million, $43 million and $39 million, respectively. At December 31, 2021, there was $147 million of total unrecognized compensation expense related to our stock-based payment arrangements, which we expect to recognize over a weighted-average period of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Earnings (Loss) Per Common Share Basic and diluted earnings (loss) per common share for the years ended December 31, 2021, 2020 and 2019 were calculated as follows: Years Ended December 31, 2021 2020 2019 (Dollars in millions, except per share amounts, shares in thousands) Income (Loss) (Numerator) Net Income (Loss) $ 2,033 (1,232) (5,269) Net income (loss) applicable to common stock for computing basic earnings (loss) per common share 2,033 (1,232) (5,269) Net income (loss) as adjusted for purposes of computing diluted earnings (loss) per common share $ 2,033 (1,232) (5,269) Shares (Denominator): Weighted average number of shares: Outstanding during period 1,077,393 1,096,284 1,088,730 Non-vested restricted stock (17,852) (17,154) (17,289) Weighted average shares outstanding for computing basic earnings (loss) per common share 1,059,541 1,079,130 1,071,441 Incremental common shares attributable to dilutive securities: Shares issuable under convertible securities 10 — — Shares issuable under incentive compensation plans 7,227 — — Number of shares as adjusted for purposes of computing diluted earnings (loss) per common share 1,066,778 1,079,130 1,071,441 Basic earnings (loss) per common share $ 1.92 (1.14) (4.92) Diluted earnings (loss) per common share (1) $ 1.91 (1.14) (4.92) ______________________________________________________________________________ (1) For the years ended December 31, 2020 and December 31, 2019, we excluded from the calculation of diluted loss per share 5.3 million shares and 3.0 million shares, respectively, potentially issuable under incentive compensation plans or convertible securities, as their effect, if included, would have been anti-dilutive. Our calculation of diluted earnings (los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were 3.2 million, 3.2 million and 6.8 million for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and certain investment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December 31, 2021: As of December 31, 2021 As of December 31, 2020 Input Carrying Fair Value Carrying Fair Value (Dollars in millions) Long-term debt, excluding finance lease and other obligations (1) 2 $ 28,635 29,221 31,542 33,217 Interest rate swap contracts (see Note 15) 2 25 25 107 107 ______________________________________________________________________ (1) As of December 31, 2021, these amounts exclude $1.4 billion of carrying amount and $1.6 billion of fair value of debt that has been reclassified as held for sale. See Note 2—Planned Divestiture of the Latin American and ILEC Businesses for more information. Investment Held at Net Asset Value We hold an investment in a limited partnership that functions as holding company for a portion of the colocation and data center business that we divested in 2017. The limited partnership solely holds investments in those entities and has sole discretion as to the amount and timing of distributions of the underlying assets. Our investment did not have a readily determinable fair value as of December 31, 2020. As such, our investment in the limited partnership was previously accounted for under the cost method of accounting. As of December 31, 2021, the underlying investments held by the limited partnership began trading in active markets and as such, we elected to account for our investment in the limited partnership using net asset value ("NAV") as a practical expedient. As of December 31, 2021 the limited partnership is subject to a lock-up agreement that restricts the sale of certain underlying assets. The restriction is set to terminate in 2022. As of December 31, 2021 As of December 31, 2020 NAV Cost (Dollars in millions) Investment in limited partnership (1) $ 299 161 ______________________________________________________________________ (1) For the year ended December 31, 2021, we recognized $138 million of gain on investment, reflected in other expense, net in our consolidated statement of operation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These obligations expose us to variability in interest payments due to changes in interest rates. If interest rates increase, our interest expense increases. Conversely, if interest rates decrease, our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AOCI") and, as described below, is subsequently reclassified into earnings in the period that the hedged transaction affects earnings by virtue of qualifying as effective cash flow hedges. We do not use derivative financial instruments for speculative purposes. In February 2019, we entered into five variable-to-fixed interest rate swap agreements to hedge the interest payments on $2.5 billion notional amount of floating rate debt. The five interest rate swap agreements are with different counterparties; one for $700 million and the other four for $450 million each. The transactions were effective beginning March 31, 2019 and mature March 31, 2022. Under the terms of these interest rate swap transactions, we receive interest payments based on one month floating LIBOR terms and pay interest at the fixed rate of 2.48%. In June 2019, we entered into six variable-to-fixed interest rate swap agreements to hedge the interest payments on $1.5 billion notional amount of floating rate debt. The six interest rate swap agreements are with different counterparties for $250 million each. The transactions were effective beginning June 30, 2019 and mature June 30, 2022. Under the terms of these interest rate swap transactions, we receive interest payments based on one month floating LIBOR terms and pay interest at the fixed rate of 1.58%. As of December 31, 2021, 2020 and 2019, we evaluated the effectiveness of our hedges quantitatively and determined that hedges in effect on such dates qualified as effective hedge relationships.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December 31, 2021 and December 31, 2020 as follows (in millions): December 31, 2021 December 31, 2020 Derivatives designated as Balance Sheet Location Fair Value Cash flow hedging contracts Other current and noncurrent liabilities $ 25 107 The amount of unrealized losses recognized in AOCI consists of the following (in millions): Derivatives designated as hedging instruments 2021 2020 2019 Cash flow hedging contracts Years Ended December 31, $ 1 115 53 The amount of realized losses reclassified from AOCI to the statement of operations consists of the following (in millions): Derivatives designated as hedging instruments 2021 2020 2019 Cash flow hedging contracts Years Ended December 31, $ 83 62 2 Amounts currently included in AOCI will be reclassified into earnings prior to the ongoing settlements of these cash flow hedging contracts on March 31, 2022 or June 30, 2022. We estimate that $25 million of net losses on the interest rate swaps (based on the estimated LIBOR curve as of December 31, 2021) will be reflected in our consolidated statements of operations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income tax expense are as follows: Years Ended December 31, 2021 2020 2019 (Dollars in millions) Income tax expense: Federal Current $ 5 5 7 Deferred 514 338 376 State Current 42 50 15 Deferred 72 55 81 Foreign Current 23 29 35 Deferred 12 (27) (11) Total income tax expense $ 668 450 503 Years Ended December 31, 2021 2020 2019 (Dollars in millions) Income tax expense was allocated as follows: Income tax expense in the consolidated statements of operations: Attributable to income $ 668 450 503 Stockholders' equity: Tax effect of the change in accumulated other comprehensive loss $ 222 17 (62) The following is a reconciliation from the statutory federal income tax rate to our effective income tax rate: Years Ended December 31, 2021 2020 2019 (Percentage of pre-tax income (loss)) Statutory federal income tax rate 21.0 % 21.0 % 21.0 % State income taxes, net of federal income tax benefit 3.3 % (10.8) % (1.6) % Goodwill impairment — % (71.0) % (28.6) % Change in liability for unrecognized tax position 0.1 % (0.6) % (0.2) % Legislative changes to GILTI — % 1.8 % — % Nondeductible executive stock compensation 0.2 % (1.6) % (0.1) % Change in valuation allowance — % 2.6 % — % Net foreign income taxes 0.6 % (0.6) % (0.5) % Research and development credits (0.5) % 1.6 % 0.1 % Other, net — % 0.1 % (0.7) % Effective income tax rate 24.7 % (57.5) % (10.6) % The effective tax rate for the year ended December 31, 2020 includes a $555 million unfavorable impact of non-deductible goodwill impairments, a $14 million favorable impact in tax regulations passed in 2020 allowing a high tax exception related to our tax exposure of Global Intangible Low-Taxed Income ("GILTI"), as well as a $20 million benefit related to the release of previously established valuation allowances against capital losses. The effective tax rate for the year ended December 31, 2019 reflects a $1.4 billion unfavorable impact of non-deductible goodwill impairments. The tax effects of temporary differences that gave rise to significant portions of the deferred tax assets and deferred tax liabilities were as follows: As of December 31, 2021 2020 (Dollars in millions) Deferred tax assets Post-retirement and pension benefit costs $ 978 1,164 Net operating loss carryforwards 2,463 3,138 Other employee benefits 96 119 Other 554 604 Gross deferred tax assets 4,091 5,025 Less valuation allowance (1,566) (1,538) Net deferred tax assets 2,525 3,487 Deferred tax liabilities Property, plant and equipment, primarily due to depreciation differences (3,941) (3,882) Goodwill and other intangible assets (2,473) (2,755) Gross deferred tax liabilities (6,414) (6,637) Net deferred tax liability $ (3,889) (3,150) Of the $3.9 billion and $3.2 billion net deferred tax liability at December 31, 2021 and 2020, respectively, $4.0 billion and $3.3 billion is reflected as a long-term liability and $160 million and $191 million is reflected as a net noncurrent deferred tax asset, in other, net on our consolidated balance sheets at December 31, 2021 and 2020, respectively. At December 31, 2021, we had federal NOLs of $2.9 billion, net of limitations of Section 382 of the Internal Revenue Code ("Section 382") and uncertain tax positions, for U.S. federal income tax purposes. If unused, the NOLs will expire between 2026 and 2037. The U.S. federal net operating loss carryforwards expire as follows: Expiring Amount December 31, (Dollars in millions) 2026 $ 741 2027 375 2028 637 2029 645 2030 668 2031 733 2032 348 2033 238 2037 2,976 NOLs per return 7,361 Uncertain tax positions (4,457) Financial NOLs $ 2,904 We expect to use substantially all of these tax attributes to reduce our future federal tax liabilities, although the timing of that use will depend upon our future earnings and future tax circumstances. At December 31, 2021 we had state net operating loss carryforwards of $16 billion (net of uncertain tax positions). We also had foreign NOL carryforwards of $6 billion. Our acquisitions of Level 3, Qwest and SAVVIS, Inc. caused "ownership changes" within the meaning of Section 382 for the acquired companies. As a result, our ability to use these NOLs and tax credits are subject to annual limits imposed by Section 382. We establish valuation allowances when necessary to reduce the deferred tax assets to amounts we expect to realize. As of December 31, 2021, a valuation allowance of $1.6 billion was established as it is more likely than not that this amount of net operating loss, capital loss and tax credit carryforwards will not be utilized prior to expiration. Our valuation allowance at December 31, 2021 and 2020 is primarily related to foreign and state NOL carryforwards. This valuation allowance increased by $28 million during 2021, primarily due to the impact of adjustments related to the planned divestiture of our Latin American business. A reconciliation of the change in our gross unrecognized tax benefits (excluding both interest and any related federal benefit) from January 1 to December 31 for 2021 and 2020 is as follows: 2021 2020 (Dollars in millions) Unrecognized tax benefits at beginning of year $ 1,474 1,538 Increase in tax positions of the current year netted against deferred tax assets 1 18 Increase in tax positions of prior periods netted against deferred tax assets — 5 Decrease in tax positions of the current year netted against deferred tax assets (101) (86) Decrease in tax positions of prior periods netted against deferred tax assets (1) (5) Increase in tax positions taken in the current year 4 4 Increase in tax positions taken in the prior year 2 1 Decrease due to payments/settlements (3) (1) Decrease from the lapse of statute of limitations (1) — Unrecognized tax benefits at end of year $ 1,375 1,474 The total amount (including both interest and any related federal benefit) of unrecognized tax benefits that, if recognized, would impact the effective income tax rate was $273 million and $267 million at December 31, 2021 and 2020, respectively. Our policy is to reflect interest expense associated with unrecognized tax benefits in income tax expense. We had accrued interest (presented before related tax benefits) of approximately $24 million and $23 million at December 31, 2021 and 2020,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3 million within the next 12 months. The actual amount of such decrease, if any, will depend on several future developments and events, many of which are outside our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In early 2021, Jeff Storey, our chief executive officer, who serves as chief operating decision maker ("CODM"), made changes to our segment and customer-facing sales channel reporting categories to align with operational changes designed to better support our customers. Since these changes, we have reported two segments: Business and Mass Markets. The Business segment includes four sales channels: International and Global Accounts, Large Enterprise, Mid-Market Enterprise and Wholesale. These changes also include both the creation of new product categories and the realignment of products and services within previously reported product categories to better reflect product life cycles and our go-to-market approach. For Business segment revenue, we report the following product categories: Compute and Application Services, IP and Data Services, Fiber Infrastructure Services and Voice and Other, in each case through the sales channels outlined above. For Mass Markets segment revenue, we report the following product categories: Consumer Broadband, SBG Broadband, Voice and Other and CAF II.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Background and Summary of Significant Accounting Policies for additional detail on these changes. At December 31, 2021, we had the following two reportable segments: • Business Segment: Under our Business segment, we provide our products and services under four distinct sales channels to meet the needs of our enterprise and commercial customers; and • Mass Markets Segment: Under our Mass Markets segment, we provide products and services to consumer and small business customers. The following tables summarize our segment results for 2021, 2020 and 2019 based on the segment categorization we were operating under at December 31, 2021. Year Ended December 31, 2021 Business Mass Markets Total Segments Operations and Other Total (Dollars in millions) Revenue: $ 14,119 5,568 19,687 — 19,687 Expenses: Cost of services and products 3,484 152 3,636 4,852 8,488 Selling, general and administrative 1,189 530 1,719 1,176 2,895 Less: stock-based compensation — — — (120) (120) Total expense 4,673 682 5,355 5,908 11,263 Total adjusted EBITDA $ 9,446 4,886 14,332 (5,908) 8,424 Year Ended December 31, 2020 Business Mass Markets Total Segments Operations and Other Total (Dollars in millions) Revenue: $ 14,817 5,895 20,712 — 20,712 Expenses: Cost of services and products 3,649 203 3,852 5,082 8,934 Selling, general and administrative 1,269 574 1,843 1,621 3,464 Less: stock-based compensation — — — (175) (175) Total expense 4,918 777 5,695 6,528 12,223 Total adjusted EBITDA $ 9,899 5,118 15,017 (6,528) 8,489 Year Ended December 31, 2019 Business Mass Markets Total Segments Operations and Other Total (Dollars in millions) Revenue: $ 15,239 6,219 21,458 — 21,458 Expenses: Cost of services and products 3,598 214 3,812 5,322 9,134 Selling, general and administrative 1,364 630 1,994 1,721 3,715 Less: stock-based compensation — — — (162) (162) Total expense 4,962 844 5,806 6,881 12,687 Total adjusted EBITDA $ 10,277 5,375 15,652 (6,881) 8,771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ODM by segment: • network expenses not incurred as a direct result of providing services and products to segment customers; • centrally managed expenses such as Finance, Human Resources, Legal, Marketing, Product Management and IT, which are reported as "Other operating expenses" in the table below; • depreciation and amortization expense; • goodwill or other impairments; • interest expense; • stock-based compensation; and • other income and expense items are not monitored as a part of our segment operations. The following table reconciles total segment adjusted EBITDA to net income (loss) for the years ended December 31, 2021, 2020 and 2019: Years Ended December 31, 2021 2020 2019 (Dollars in millions) Total segment adjusted EBITDA $ 14,332 15,017 15,652 Depreciation and amortization (4,019) (4,710) (4,829) Goodwill impairment — (2,642) (6,506) Operations and other expenses (5,908) (6,528) (6,881) Stock-based compensation (120) (175) (162) Operating income (loss) 4,285 962 (2,726) Total other expense, net (1,584) (1,744) (2,040) Income (loss) before income taxes 2,701 (782) (4,766) Income tax expense 668 450 503 Net income (loss) $ 2,033 (1,232) (5,269) We do not have any single customer that comprises more than 10% of our consolidated total operating revenue. The assets we hold outside of the U.S. represent less than 10% of our total assets. Revenue from sources outside of the U.S. comprises less than 10% of our total operating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1</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21 and December 31, 2020 aggregated to approximately $103 million and $141 million, respectively, and are included in other current liabilities, other liabilities, or liabilities held for sale in our consolidated balance sheets as of such date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Inc. shareholders as a result of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the appeal is pending.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We have appealed that decision to the Missouri Court of Appeals. That appeal is pending. If the trial court's decision is not overturned or modified in light of the Missouri Supreme Court's decision, it will result in a tax liability to us in excess of our reserved accruals established for these matter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wed for alleged violations of Washington regulations and laws. We have denied the allegations and will defend the claims asserted.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is working with SUNAT to provide additional information before SUNAT submits its plan for complying with the Supreme Court of Justice's decision.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and in connection, the State appealed those rulings. In other cases, the assessment was affirmed at the first administrative level and our appeal to the second administrative level is pending.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46 million as of December 31, 2021, in excess of the reserved accruals established for these matters. Qui Tam Action Level 3 was notified in late 2017 of a qui tam action pending against Level 3 Communications, Inc. and others in the U.S. District Court for the Eastern District of Virginia, captioned United States of America ex rel., Stephen Bishop v. Level 3 Communications, Inc. et al. The amended complaint alleged that Level 3, principally through two former employees, submitted false claims and made false statements to the government in connection with two government contracts. The relator sought damages in this lawsuit of approximately $50 million. The case was settled in the second quarter of 2021 for an immaterial amount. This matter is now fully resolved.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12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1, our future rental commitments and Right-of-Way agreements were as follows: Right-of-Way Agreements (Dollars in millions) 2022 $ 246 2023 99 2024 84 2025 74 2026 71 2027 and thereafter 962 Total future minimum payments $ 1,536 Purchase Commitments We have several commitments primarily for marketing activities and support services from a variety of vendors to be used in the ordinary course of business totaling $1.1 billion at December 31, 2021. Of this amount, we expect to purchase $414 million in 2022, $386 million in 2023 through 2024, $91 million in 2025 through 2026 and $188 million in 2027 and thereafter. These amounts do not represent our entire anticipated purchases in the future, but represent only those items for which we were contractually committed as of December 31, 2021. Amounts included in the Right-of-Way table and in the purchase commitments disclosed above are inclusive of contractual obligations related to our Latin American and ILEC businesses to be dive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t>
        </is>
      </c>
      <c r="B4" s="7" t="n">
        <v>19687000000</v>
      </c>
      <c r="C4" s="7" t="n">
        <v>20712000000</v>
      </c>
      <c r="D4" s="7" t="n">
        <v>21458000000</v>
      </c>
    </row>
    <row r="5">
      <c r="A5" s="3" t="inlineStr">
        <is>
          <t>OPERATING EXPENSES</t>
        </is>
      </c>
    </row>
    <row r="6">
      <c r="A6" s="4" t="inlineStr">
        <is>
          <t>Cost of services and products (exclusive of depreciation and amortization)</t>
        </is>
      </c>
      <c r="B6" s="5" t="n">
        <v>8488000000</v>
      </c>
      <c r="C6" s="5" t="n">
        <v>8934000000</v>
      </c>
      <c r="D6" s="5" t="n">
        <v>9134000000</v>
      </c>
    </row>
    <row r="7">
      <c r="A7" s="4" t="inlineStr">
        <is>
          <t>Selling, general and administrative</t>
        </is>
      </c>
      <c r="B7" s="5" t="n">
        <v>2895000000</v>
      </c>
      <c r="C7" s="5" t="n">
        <v>3464000000</v>
      </c>
      <c r="D7" s="5" t="n">
        <v>3715000000</v>
      </c>
    </row>
    <row r="8">
      <c r="A8" s="4" t="inlineStr">
        <is>
          <t>Depreciation and amortization</t>
        </is>
      </c>
      <c r="B8" s="5" t="n">
        <v>4019000000</v>
      </c>
      <c r="C8" s="5" t="n">
        <v>4710000000</v>
      </c>
      <c r="D8" s="5" t="n">
        <v>4829000000</v>
      </c>
    </row>
    <row r="9">
      <c r="A9" s="4" t="inlineStr">
        <is>
          <t>Goodwill impairment</t>
        </is>
      </c>
      <c r="B9" s="5" t="n">
        <v>0</v>
      </c>
      <c r="C9" s="5" t="n">
        <v>2642000000</v>
      </c>
      <c r="D9" s="5" t="n">
        <v>6506000000</v>
      </c>
    </row>
    <row r="10">
      <c r="A10" s="4" t="inlineStr">
        <is>
          <t>Total operating expenses</t>
        </is>
      </c>
      <c r="B10" s="5" t="n">
        <v>15402000000</v>
      </c>
      <c r="C10" s="5" t="n">
        <v>19750000000</v>
      </c>
      <c r="D10" s="5" t="n">
        <v>24184000000</v>
      </c>
    </row>
    <row r="11">
      <c r="A11" s="4" t="inlineStr">
        <is>
          <t>OPERATING INCOME (LOSS)</t>
        </is>
      </c>
      <c r="B11" s="5" t="n">
        <v>4285000000</v>
      </c>
      <c r="C11" s="5" t="n">
        <v>962000000</v>
      </c>
      <c r="D11" s="5" t="n">
        <v>-2726000000</v>
      </c>
    </row>
    <row r="12">
      <c r="A12" s="3" t="inlineStr">
        <is>
          <t>OTHER EXPENSE</t>
        </is>
      </c>
    </row>
    <row r="13">
      <c r="A13" s="4" t="inlineStr">
        <is>
          <t>Interest expense</t>
        </is>
      </c>
      <c r="B13" s="5" t="n">
        <v>-1522000000</v>
      </c>
      <c r="C13" s="5" t="n">
        <v>-1668000000</v>
      </c>
      <c r="D13" s="5" t="n">
        <v>-2021000000</v>
      </c>
    </row>
    <row r="14">
      <c r="A14" s="4" t="inlineStr">
        <is>
          <t>Other expense, net</t>
        </is>
      </c>
      <c r="B14" s="5" t="n">
        <v>-62000000</v>
      </c>
      <c r="C14" s="5" t="n">
        <v>-76000000</v>
      </c>
      <c r="D14" s="5" t="n">
        <v>-19000000</v>
      </c>
    </row>
    <row r="15">
      <c r="A15" s="4" t="inlineStr">
        <is>
          <t>Total other expense, net</t>
        </is>
      </c>
      <c r="B15" s="5" t="n">
        <v>-1584000000</v>
      </c>
      <c r="C15" s="5" t="n">
        <v>-1744000000</v>
      </c>
      <c r="D15" s="5" t="n">
        <v>-2040000000</v>
      </c>
    </row>
    <row r="16">
      <c r="A16" s="4" t="inlineStr">
        <is>
          <t>INCOME (LOSS) BEFORE INCOME TAXES</t>
        </is>
      </c>
      <c r="B16" s="5" t="n">
        <v>2701000000</v>
      </c>
      <c r="C16" s="5" t="n">
        <v>-782000000</v>
      </c>
      <c r="D16" s="5" t="n">
        <v>-4766000000</v>
      </c>
    </row>
    <row r="17">
      <c r="A17" s="4" t="inlineStr">
        <is>
          <t>Income tax expense</t>
        </is>
      </c>
      <c r="B17" s="5" t="n">
        <v>668000000</v>
      </c>
      <c r="C17" s="5" t="n">
        <v>450000000</v>
      </c>
      <c r="D17" s="5" t="n">
        <v>503000000</v>
      </c>
    </row>
    <row r="18">
      <c r="A18" s="4" t="inlineStr">
        <is>
          <t>NET INCOME (LOSS)</t>
        </is>
      </c>
      <c r="B18" s="7" t="n">
        <v>2033000000</v>
      </c>
      <c r="C18" s="7" t="n">
        <v>-1232000000</v>
      </c>
      <c r="D18" s="7" t="n">
        <v>-5269000000</v>
      </c>
    </row>
    <row r="19">
      <c r="A19" s="3" t="inlineStr">
        <is>
          <t>BASIC AND DILUTED EARNINGS (LOSS) PER COMMON SHARE</t>
        </is>
      </c>
    </row>
    <row r="20">
      <c r="A20" s="4" t="inlineStr">
        <is>
          <t>BASIC (in dollars per share)</t>
        </is>
      </c>
      <c r="B20" s="8" t="n">
        <v>1.92</v>
      </c>
      <c r="C20" s="8" t="n">
        <v>-1.14</v>
      </c>
      <c r="D20" s="8" t="n">
        <v>-4.92</v>
      </c>
    </row>
    <row r="21">
      <c r="A21" s="4" t="inlineStr">
        <is>
          <t>DILUTED (in dollars per share)</t>
        </is>
      </c>
      <c r="B21" s="8" t="n">
        <v>1.91</v>
      </c>
      <c r="C21" s="8" t="n">
        <v>-1.14</v>
      </c>
      <c r="D21" s="8" t="n">
        <v>-4.92</v>
      </c>
    </row>
    <row r="22">
      <c r="A22" s="3" t="inlineStr">
        <is>
          <t>WEIGHTED AVERAGE COMMON SHARES OUTSTANDING</t>
        </is>
      </c>
    </row>
    <row r="23">
      <c r="A23" s="4" t="inlineStr">
        <is>
          <t>BASIC (in shares)</t>
        </is>
      </c>
      <c r="B23" s="5" t="n">
        <v>1059541</v>
      </c>
      <c r="C23" s="5" t="n">
        <v>1079130</v>
      </c>
      <c r="D23" s="5" t="n">
        <v>1071441</v>
      </c>
    </row>
    <row r="24">
      <c r="A24" s="4" t="inlineStr">
        <is>
          <t>DILUTED (in shares)</t>
        </is>
      </c>
      <c r="B24" s="5" t="n">
        <v>1066778</v>
      </c>
      <c r="C24" s="5" t="n">
        <v>1079130</v>
      </c>
      <c r="D24" s="5" t="n">
        <v>10714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Other Financial Information Other Current Assets The following table presents details of other current assets in our consolidated balance sheets: As of December 31, 2021 2020 (Dollars in millions) Prepaid expenses $ 295 290 Income tax receivable 22 7 Materials, supplies and inventory 96 105 Contract assets 45 66 Contract acquisition costs 142 173 Contract fulfillment costs 106 114 Note receivable 56 — Receivable for sale of land 56 — Other 11 53 Total other current assets (1) $ 829 808 ______________________________________________________________________ (1) As of December 31, 2021, other current assets exclude $126 million that have been reclassified as held for sale. Included in accounts payable at December 31, 2021 and 2020 were $248 million and $329 million, respectively, associated with capital expend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12 Months Ended</t>
        </is>
      </c>
    </row>
    <row r="2">
      <c r="B2" s="2" t="inlineStr">
        <is>
          <t>Dec. 31, 2021</t>
        </is>
      </c>
    </row>
    <row r="3">
      <c r="A3" s="3" t="inlineStr">
        <is>
          <t>Equity [Abstract]</t>
        </is>
      </c>
    </row>
    <row r="4">
      <c r="A4" s="4" t="inlineStr">
        <is>
          <t>Repurchases of Lumen Common Stock</t>
        </is>
      </c>
      <c r="B4" s="4" t="inlineStr">
        <is>
          <t>Repurchases of Lumen Common StockEffective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Dividends Our Board of Directors declared the following dividends payable in 2021 and 2020: Date Declared Record Date Dividend Total Amount Payment Date (in millions) November 18, 2021 11/29/2021 $ 0.25 $ 251 12/10/2021 August 19, 2021 8/30/2021 0.25 264 9/10/2021 May 20, 2021 6/1/2021 0.25 272 6/11/2021 February 25, 2021 3/8/2021 0.25 276 3/19/2021 November 19, 2020 11/30/2020 0.25 274 12/11/2020 August 20, 2020 8/31/2020 0.25 274 9/11/2020 May 20, 2020 6/1/2020 0.25 274 6/12/2020 February 27, 2020 3/9/2020 0.25 274 3/20/2020 The declaration of dividends is solely at the discretion of our Board of Directors, which may change or terminate our dividend practice at any time for any reason without prior notice. On February 24, 2022, our Board of Directors declared a quarterly cash dividend of $0.25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Information Relating to 2021 The table below summarizes changes in accumulated other comprehensive loss recorded on our consolidated balance sheet by component for the year ended December 31, 2021: Pension Plans Post-Retirement Foreign Currency Interest Rate Swap Total (Dollars in millions) Balance at December 31, 2020 $ (2,197) (272) (265) (79) (2,813) Other comprehensive income (loss) before reclassifications 197 94 (135) (1) 155 Amounts reclassified from accumulated other comprehensive loss 423 14 — 63 500 Net current-period other comprehensive income (loss) 620 108 (135) 62 655 Balance at December 31, 2021 $ (1,577) (164) (400) (17) (2,158)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s $ 83 Interest expense Income tax benefit (20) Income tax expense Net of tax $ 63 Amortization of pension &amp; post-retirement plans (1) Net actuarial loss $ 190 Other expense, net Settlement charge 383 Other expense, net Prior service cost 6 Other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 Information Relating to 2020 The table below summarizes changes in accumulated other comprehensive loss recorded on our consolidated balance sheet by component for the year ended December 31, 2020: Pension Plans Post-Retirement Foreign Currency Interest Rate Swap Total (Dollars in millions) Balance at December 31, 2019 $ (2,229) (184) (228) (39) (2,680) Other comprehensive loss before reclassifications (115) (103) (37) (86) (341) Amounts reclassified from accumulated other comprehensive loss 147 15 — 46 208 Net current-period other comprehensive income (loss) 32 (88) (37) (40) (133) Balance at December 31, 2020 $ (2,197) (272) (265) (79) (2,813)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 $ 62 Interest expense Income tax benefit (16) Income tax expense Net of tax $ 46 Amortization of pension &amp; post-retirement plans (1) Net actuarial loss $ 203 Other expense, net Prior service cost 7 Other expense, net Curtailment loss 4 Other expense, net Total before tax 214 Income tax benefit (52) Income tax expense Net of tax $ 16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1</t>
        </is>
      </c>
    </row>
    <row r="3">
      <c r="A3" s="3" t="inlineStr">
        <is>
          <t>Risks and Uncertainties [Abstract]</t>
        </is>
      </c>
    </row>
    <row r="4">
      <c r="A4" s="4" t="inlineStr">
        <is>
          <t>Labor Union Contracts</t>
        </is>
      </c>
      <c r="B4" s="4" t="inlineStr">
        <is>
          <t>Labor Union Contracts As of December 31, 2021, approximately 21% of our employees were represented by the Communication Workers of America ("CWA") or the International Brotherhood of Electrical Workers ("IBEW"). Approximately 9% of our represented employees are subject to collective bargaining agreements that are scheduled to expire over the 12 month period ending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1</t>
        </is>
      </c>
    </row>
    <row r="3">
      <c r="A3" s="3" t="inlineStr">
        <is>
          <t>Dividends, Common Stock [Abstract]</t>
        </is>
      </c>
    </row>
    <row r="4">
      <c r="A4" s="4" t="inlineStr">
        <is>
          <t>Dividends</t>
        </is>
      </c>
      <c r="B4" s="4" t="inlineStr">
        <is>
          <t>Repurchases of Lumen Common StockEffective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Dividends Our Board of Directors declared the following dividends payable in 2021 and 2020: Date Declared Record Date Dividend Total Amount Payment Date (in millions) November 18, 2021 11/29/2021 $ 0.25 $ 251 12/10/2021 August 19, 2021 8/30/2021 0.25 264 9/10/2021 May 20, 2021 6/1/2021 0.25 272 6/11/2021 February 25, 2021 3/8/2021 0.25 276 3/19/2021 November 19, 2020 11/30/2020 0.25 274 12/11/2020 August 20, 2020 8/31/2020 0.25 274 9/11/2020 May 20, 2020 6/1/2020 0.25 274 6/12/2020 February 27, 2020 3/9/2020 0.25 274 3/20/2020 The declaration of dividends is solely at the discretion of our Board of Directors, which may change or terminate our dividend practice at any time for any reason without prior notice. On February 24, 2022, our Board of Directors declared a quarterly cash dividend of $0.25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In connection with our acquisition of Level 3 in 2017, we acquired its deconsolidated Venezuela subsidiary and due to exchange restrictions and other conditions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expense, net, (ii) equity attributable to noncontrolling interests in additional paid-in capital and (iii) cash flows attributable to noncontrolling interests in other, net financing activities.</t>
        </is>
      </c>
    </row>
    <row r="6">
      <c r="A6" s="4" t="inlineStr">
        <is>
          <t>Reclassification</t>
        </is>
      </c>
      <c r="B6" s="4" t="inlineStr">
        <is>
          <t>We reclassified certain prior period amounts to conform to the current period presentation, including the categorization of our revenue and expenses in our segment reporting for 2021, 2020 and 2019. See Note 17—Segment Information for additional information. These changes had no impact on total operating revenue, total operating expenses or net income (loss) for any period.</t>
        </is>
      </c>
    </row>
    <row r="7">
      <c r="A7" s="4" t="inlineStr">
        <is>
          <t>Operating Expenses</t>
        </is>
      </c>
      <c r="B7" s="4" t="inlineStr">
        <is>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t>
        </is>
      </c>
    </row>
    <row r="8">
      <c r="A8" s="4" t="inlineStr">
        <is>
          <t>Use of Estimates</t>
        </is>
      </c>
      <c r="B8"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9">
      <c r="A9" s="4" t="inlineStr">
        <is>
          <t>Assets Held for Sale</t>
        </is>
      </c>
      <c r="B9" s="4" t="inlineStr">
        <is>
          <t>Assets Held for Sale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have been reclassified as held for sale as of December 31, 2021.</t>
        </is>
      </c>
    </row>
    <row r="10">
      <c r="A10" s="4" t="inlineStr">
        <is>
          <t>Revenue Recognition</t>
        </is>
      </c>
      <c r="B10"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generally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Customer payments are made based on billing schedules included in our customer contracts, which is typically on a monthly basis.</t>
        </is>
      </c>
    </row>
    <row r="11">
      <c r="A11" s="4" t="inlineStr">
        <is>
          <t>Advertising Costs</t>
        </is>
      </c>
      <c r="B11" s="4" t="inlineStr">
        <is>
          <t>Advertising CostsCosts related to advertising are expensed as incurred and included in selling, general and administrative expenses in our consolidated statements of operations.</t>
        </is>
      </c>
    </row>
    <row r="12">
      <c r="A12" s="4" t="inlineStr">
        <is>
          <t>Legal Costs</t>
        </is>
      </c>
      <c r="B12" s="4" t="inlineStr">
        <is>
          <t>Legal Costs In the normal course of our business, we incur costs to hire and retain external legal counsel to advise us on regulatory, litigation and other matters. Subject to certain exceptions, we expense these costs as the related services are received.</t>
        </is>
      </c>
    </row>
    <row r="13">
      <c r="A13" s="4" t="inlineStr">
        <is>
          <t>Income Taxes</t>
        </is>
      </c>
      <c r="B13" s="4" t="inlineStr">
        <is>
          <t>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4">
      <c r="A14" s="4" t="inlineStr">
        <is>
          <t>Cash and Cash Equivalents</t>
        </is>
      </c>
      <c r="B14"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1 or 2020.</t>
        </is>
      </c>
    </row>
    <row r="15">
      <c r="A15" s="4" t="inlineStr">
        <is>
          <t>Restricted Cash</t>
        </is>
      </c>
      <c r="B15" s="4" t="inlineStr">
        <is>
          <t>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1 and 2020.</t>
        </is>
      </c>
    </row>
    <row r="16">
      <c r="A16" s="4" t="inlineStr">
        <is>
          <t>Accounts Receivable and Allowance for Credit Losses</t>
        </is>
      </c>
      <c r="B16" s="4" t="inlineStr">
        <is>
          <t>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t>
        </is>
      </c>
    </row>
    <row r="17">
      <c r="A17" s="4" t="inlineStr">
        <is>
          <t>Property, Plant and Equipment</t>
        </is>
      </c>
      <c r="B17" s="4" t="inlineStr">
        <is>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t>
        </is>
      </c>
    </row>
    <row r="18">
      <c r="A18" s="4" t="inlineStr">
        <is>
          <t>Goodwill, Customer Relationships and Other Intangible Assets</t>
        </is>
      </c>
      <c r="B18"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is no longer used. We amortize capitalized software using the straight-line method primarily over estimated lives ranging up to 7 years. We amortize our other intangible assets using the straight-line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indicates it is more likely than not that the fair values of any of our reporting units were less than their carrying values. We are required to write-down the value of goodwill in periods in which the recorded carrying value of equity exceeds the fair value of equity. Our reporting units are not discrete legal entities with discrete full financial statements. Therefore, the equity carrying value and future cash flows are assessed each time a goodwill impairment assessment is performed on a reporting unit. To do so, we assign our assets, liabilities and cash flows to reporting units using reasonable and consistent allocation methodologies, which entail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represents a reasonable approximation of the fair value of the operations being reorganized.</t>
        </is>
      </c>
    </row>
    <row r="19">
      <c r="A19" s="4" t="inlineStr">
        <is>
          <t>Derivatives and Hedging</t>
        </is>
      </c>
      <c r="B19" s="4" t="inlineStr">
        <is>
          <t xml:space="preserve">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t>
        </is>
      </c>
    </row>
    <row r="20">
      <c r="A20" s="4" t="inlineStr">
        <is>
          <t>Pension and Post-Retirement Benefits</t>
        </is>
      </c>
      <c r="B20" s="4" t="inlineStr">
        <is>
          <t>Pension and Post-Retirement BenefitsWe recognize the funded status of our defined benefit and post-retirement plans as an asset or a liability on our consolidated balance sheets. Each year's actuarial gains or losses are a component of our other comprehensive loss,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t>
        </is>
      </c>
    </row>
    <row r="21">
      <c r="A21" s="4" t="inlineStr">
        <is>
          <t>Foreign Currency</t>
        </is>
      </c>
      <c r="B21" s="4" t="inlineStr">
        <is>
          <t>Foreign Currency Local currencies of our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use either the British pound, the Euro or the Brazilian Real as their functional currency, each of which experienced significant fluctuations against the U.S. dollar during the years ended December 31, 2021, 2020 and 2019. We recognize foreign currency translation gains and losses as a component of accumulated other comprehensive loss in stockholders' equity and in our consolidated statements of comprehensive income (loss) in accordance with accounting guidance for foreign currency translation. Prior to the announcement of our divestitures as discussed in Note 2—Planned Divestiture of the Latin American and ILEC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expense, net on our consolidated statements of operations. See the description of our Assets Held for Sale policy above for more information on assets in foreign subsidiaries to be divested.</t>
        </is>
      </c>
    </row>
    <row r="22">
      <c r="A22" s="4" t="inlineStr">
        <is>
          <t>Common Stock, Preferred Stock, Section 382 Rights Plan and Dividends</t>
        </is>
      </c>
      <c r="B22" s="4" t="inlineStr">
        <is>
          <t>Common Stock As of December 31, 2021, we had 36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et operating losses in the future. Dividends The declaration and payment of dividends is at the discretion of our Board of Directors.</t>
        </is>
      </c>
    </row>
    <row r="23">
      <c r="A23" s="4" t="inlineStr">
        <is>
          <t>Recently Adopted and Recently Issued Accounting Pronouncements</t>
        </is>
      </c>
      <c r="B23" s="4" t="inlineStr">
        <is>
          <t>Recently Adopted Accounting Pronouncements During 2021, we adopted Accounting Standards Update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Measurement of Credit Losses on Financial Instruments" ("ASU 2016-13"). During 2019, we adopted ASU 2016-02, "Leases (ASC 842)" ("ASU 2016-02"). Each of these is described further below.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1, we determined there was no application or discontinuation of the equity method during the reporting periods covered in this report. The adoption of ASU 2020-01 did not have a material impact to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on January 1, 2020, and recognized a cumulative adjustment to our accumulated deficit as of the date of adoption of $9 million, net of tax effect of $2 million. Please refer to Note 6—Credit Losses on Financial Instruments for more information. Leases We adopted ASU 2016-02 on January 1, 2019, using the non-comparative transition option pursuant to ASU 2018-11 and recognized ASC 842's cumulative effect transition adjustment (discussed below) as of January 1, 2019. In addition, we elected to apply the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o apply the practical expedient related to land easements, allowing us to carry forward our accounting treatment for land easements on existing agreements. We did not elect to apply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 should be applied. We adopted ASU 2019-01 as of January 1, 2019. We recorded a $96 million cumulative adjustment (net of tax of $37 million) to accumulated deficit as of January 1, 2019, for the impact of the new accounting standards. Recently Issued Accounting Pronouncements In November 2021, the FASB issued ASU 2021-10, “ Government Assistance (Topic 832): Disclosures by Business Entities about Government Assistance ” (“ASU 2021-10”). These amendments are expected to increase transparency in financial reporting by requiring business entities to disclose information about certain types of government assistance they receive. ASU 2021-10 will become effective for us in the first quarter of fiscal 2022 and early adoption is permitted. As of December 31, 2021, we do not expect the cumulative effect of initially applying ASU 2021-10 in the first quarter of fiscal 2022 will have a material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December 31, 2021, we do not expect the cumulative effect of initially applying ASU 2021-08 on January 1, 2023 will have a material impact to our consolidated financial statements. In July 2021, the FASB issued ASU 2021-05, “ Leases (Topic 842): Lessors—Certain Leases with Variable Lease Payments ” (“ASU 2021-05”), which amends the lease classification requirements for lessors to align them with practice under ASC Topic 840. Under this ASU, lessors should classify and account for a lease with variable lease payments that do not depend on a reference index or a rate as an operating lease if certain criteria are met; and when a lease is classified as operating, the lessor does not recognize a net investment in the lease, does not derecognize the underlying asset, and, therefore, does not recognize a selling profit or loss. ASU 2021-05 will become effective for us in the first quarter of fiscal 2022 and early adoption is permitted. As of December 31, 2021, we do not expect the cumulative effect of initially applying ASU 2021-05 on January 1, 2022 will have a material impact to our consolidated financial stat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December 31, 2021, we do not expect ASU 2021-01 will have a material impact to our consolidated financial statements. In August 2020, the FASB issued ASU 2020-06, “ Debt with Conversion and Other Options (Subtopic 470-20) and Derivatives and Hedging— Contracts in Entity’s Own Equity (Subtopic 815-40): Accounting for Convertible Instruments and Contracts in an Entity’s Own Equity ”, which simplifies accounting for convertible instruments by removing major separation models required under the current ASC. Consequently, more convertible debt instruments will be reported as a single liability instrument and more convertible preferred stock as a single equity instrument with no separate accounting for embedded conversion features. ASU 2020-06 will become effective for us in the first quarter of fiscal 2022 and early adoption is permitted. As of December 31, 2021, we do not expect the cumulative effect of initially applying ASU 2020-06 on January 1, 2022 will have a material impact to our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December 31, 2021, we do not expect ASU 2020-04 will have a material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lanned Divestiture of the Latin American and ILEC Businesses (Tables)</t>
        </is>
      </c>
      <c r="B1" s="2" t="inlineStr">
        <is>
          <t>12 Months Ended</t>
        </is>
      </c>
    </row>
    <row r="2">
      <c r="B2" s="2" t="inlineStr">
        <is>
          <t>Dec. 31, 2021</t>
        </is>
      </c>
    </row>
    <row r="3">
      <c r="A3" s="3" t="inlineStr">
        <is>
          <t>Discontinued Operations and Disposal Groups [Abstract]</t>
        </is>
      </c>
    </row>
    <row r="4">
      <c r="A4" s="4" t="inlineStr">
        <is>
          <t>Components of Pre-Tax Income and Held for Sale Assets and Liabilities</t>
        </is>
      </c>
      <c r="B4" s="4" t="inlineStr">
        <is>
          <t>The pre-tax net income of the disposal groups is estimated to be and reported as follows in the tables below: Years Ended December 31, 2021 2020 2019 (Dollars in millions) Latin American business pre-tax net income $ 214 160 30 ILEC business pre-tax net income 851 649 655 Total disposal groups pre-tax net income $ 1,065 809 685 The principal components of the held for sale assets and liabilities are as follows: December 31, 2021 Latin American Business ILEC Business Total (Dollars in millions) Assets held for sale Cash and cash equivalents $ 39 1 40 Accounts receivable, less allowance of $3, $21 and $24 83 227 310 Other current assets 81 45 126 Property, plant and equipment, net accumulated depreciation of $434, $8,303 and $8,737 1,591 3,491 5,082 Goodwill (1) 239 2,615 2,854 Other intangible assets, net 126 158 284 Other non-current assets 75 38 113 Total assets held for sale $ 2,234 6,575 8,809 Liabilities held for sale Accounts payable $ 101 64 165 Salaries and benefits 23 25 48 Income and other taxes 27 24 51 Interest — 10 10 Current portion of deferred revenue 26 90 116 Other current liabilities 7 35 42 Long-term debt, net of discounts (2) — 1,377 1,377 Deferred income taxes, net 129 — 129 Pension and other post-retirement benefits (3) 2 56 58 Other non-current liabilities 120 141 261 Total liabilities held for sale $ 435 1,822 2,257 ______________________________________________________________________ (1) The assignment of goodwill was based on the relative fair values of the applicable reporting units prior to being reclassified as held for sale. (2) Long-term debt, net of discounts, includes $1.4 billion of Embarq Senior notes, $117 million of related unamortized discounts and $57 million of long-term finance lease obligations. (3) Excludes pension obligation of approximately $2.5 billion for the ILEC business as of December 31, 2021, which will be transferred to the purchaser of the ILEC business upon closing. As of December 31, 2021, approximately $2.2 billion, or 88%, of this pension obligation is expected to be funded through the transfer of Lumen pension plan assets to the purchaser. The remaining portion of the obligation is expected to be separately funded with cash paid by Lumen at the time of closing. See Note 11—Employee Benefi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t>
        </is>
      </c>
      <c r="B4" s="4" t="inlineStr">
        <is>
          <t xml:space="preserve">Goodwill, customer relationships and other intangible assets consisted of the following: As of December 31, 2021 2020 (Dollars in millions) Goodwill $ 15,986 18,870 Indefinite-lived intangible assets $ 9 278 Other intangible assets subject to amortization: Customer relationships, less accumulated amortization of $11,740 and $11,060 5,365 6,344 Capitalized software, less accumulated amortization of $3,624 and $3,279 1,459 1,520 Trade names, patents and other, less accumulated amortization of $160 and $120 137 77 Total other intangible assets, net $ 6,970 8,219 </t>
        </is>
      </c>
    </row>
    <row r="5">
      <c r="A5" s="4" t="inlineStr">
        <is>
          <t>Schedule of goodwill attributable to segments</t>
        </is>
      </c>
      <c r="B5" s="4" t="inlineStr">
        <is>
          <t>The following table shows the rollforward of goodwill assigned to our reportable segments (including the January 2021 reorganization discussed above) from December 31, 2019 through December 31, 2021. International and Global Accounts Enterprise Small and Medium Business Wholesale Consumer Business Mass Markets Total (Dollars in millions) As of December 31, 2019 (1) $ 2,670 4,738 3,259 3,813 7,054 — — 21,534 Effect of foreign currency exchange rate change and other (15) — (7) — — — — (22) Impairment (100) — (444) (699) (1,399) — — (2,642) As of December 31, 2020 (1) 2,555 4,738 2,808 3,114 5,655 — — 18,870 January 2021 reorganization (2,555) (4,738) (2,808) (3,114) (5,655) 12,173 6,697 — Reclassified as held for sale (2) — — — — — (913) (1,946) (2,859) Effect of foreign currency exchange rate change and other — — — — — (25) — (25) As of December 31, 2021 (1) $ — — — — — 11,235 4,751 15,986 ______________________________________________________________________ (1) Goodwill at December 31, 2021, December 31, 2020 and December 31, 2019 is net of accumulated impairment losses of $7.7 billion, $12.9 billion and $10.3 billion, respectively. The change in accumulated impairment losses at December 31, 2021 is a result of amounts reclassified as held for sale related to our planned divestitures. (2) Includes $2.9 billion of goodwill, net of accumulated impairment loss reclassified as held for sale related to our pending divestitures. See Note 2—Planned Divestiture of the Latin American and ILEC Businesses.</t>
        </is>
      </c>
    </row>
    <row r="6">
      <c r="A6" s="4" t="inlineStr">
        <is>
          <t>Schedule of estimated amortization expense for intangible assets</t>
        </is>
      </c>
      <c r="B6" s="4" t="inlineStr">
        <is>
          <t xml:space="preserve">We estimate that total amortization expense for finite-lived intangible assets for the years ending December 31, 2022 through 2026 will be as provided in the table below. As a result of reclassifying our Latin American and ILEC businesses as being held for sale on our December 31, 2021 consolidated balance sheet, the amounts presented below do not include future amortization expense for intangible assets of the businesses to be divested. See Note 2—Planned Divestiture of the Latin American and ILEC Businesses for more information. (Dollars in millions) 2022 $ 1,034 2023 940 2024 849 2025 798 2026 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Year Ended December 31, 2021 Total Revenue Adjustments for Non-ASC 606 Revenue (1) Total Revenue from Contracts with Customers (Dollars in millions) Business Segment by Sales Channel and Product Category International and Global Accounts ("IGAM") Compute and Application Services $ 715 (280) 435 IP and Data Services 1,708 — 1,708 Fiber Infrastructure 886 (129) 757 Voice and Other 744 — 744 Total IGAM Revenue 4,053 (409) 3,644 Large Enterprise Compute and Application Services 698 (63) 635 IP and Data Services 1,554 — 1,554 Fiber Infrastructure 521 (50) 471 Voice and Other 949 — 949 Total Large Enterprise Revenue 3,722 (113) 3,609 Mid-Market Enterprise Compute and Application Services 139 (31) 108 IP and Data Services 1,754 (5) 1,749 Fiber Infrastructure 218 (8) 210 Voice and Other 618 — 618 Total Mid-Market Enterprise Revenue 2,729 (44) 2,685 Wholesale Compute and Application Services 189 (159) 30 IP and Data Services 1,196 — 1,196 Fiber Infrastructure 623 (118) 505 Voice and Other 1,607 (252) 1,355 Total Wholesale Revenue 3,615 (529) 3,086 Business Segment by Product Category Compute and Application Services 1,741 (533) 1,208 IP and Data Services 6,212 (5) 6,207 Fiber Infrastructure 2,248 (305) 1,943 Voice and Other 3,918 (252) 3,666 Total Business Segment Revenue 14,119 (1,095) 13,024 Mass Markets Segment by Product Category Consumer Broadband 2,875 (211) 2,664 SBG Broadband 156 (16) 140 Voice and Other 2,047 (80) 1,967 CAF II 490 (490) — Total Mass Markets Revenue 5,568 (797) 4,771 Total Revenue $ 19,687 (1,892) 17,795 Timing of revenue Goods and services transferred at a point in time $ 138 Services performed over time 17,657 Total revenue from contracts with customers $ 17,795 Year Ended December 31, 2020 Total Revenue Adjustments for Non-ASC 606 Revenue (1) Total Revenue from Contracts with Customers (Dollars in millions) Business Segment by Sales Channel and Product Category International and Global Accounts ("IGAM") Compute and Application Services $ 772 (265) 507 IP and Data Services 1,731 — 1,731 Fiber Infrastructure 822 (110) 712 Voice and Other 793 — 793 Total IGAM Revenue 4,118 (375) 3,743 Large Enterprise Compute and Application Services 663 (82) 581 IP and Data Services 1,588 (2) 1,586 Fiber Infrastructure 590 (46) 544 Voice and Other 1,074 (2) 1,072 Total Large Enterprise Revenue 3,915 (132) 3,783 Mid-Market Enterprise Compute and Application Services 137 (16) 121 IP and Data Services 1,845 (6) 1,839 Fiber Infrastructure 218 (9) 209 Voice and Other 769 — 769 Total Mid-Market Enterprise Revenue 2,969 (31) 2,938 Wholesale Compute and Application Services 183 (161) 22 IP and Data Services 1,249 — 1,249 Fiber Infrastructure 618 (121) 497 Voice and Other 1,765 (258) 1,507 Total Wholesale Revenue 3,815 (540) 3,275 Business Segment by Product Category Compute and Application Services 1,755 (524) 1,231 IP and Data Services 6,413 (8) 6,405 Fiber Infrastructure 2,248 (286) 1,962 Voice and Other 4,401 (260) 4,141 Total Business Segment Revenue 14,817 (1,078) 13,739 Mass Markets Segment by Product Category Consumer Broadband 2,909 (221) 2,688 SBG Broadband 153 (15) 138 Voice and Other 2,341 (109) 2,232 CAF II 492 (492) — Total Mass Markets Revenue 5,895 (837) 5,058 Total Revenue $ 20,712 (1,915) 18,797 Timing of revenue Goods and services transferred at a point in time $ 250 Services performed over time 18,547 Total revenue from contracts with customers $ 18,797 Year Ended December 31, 2019 Total Revenue Adjustments for Non-ASC 606 Revenue (1) Total Revenue from Contracts with Customers (Dollars in millions) Business Segment by Sales Channel and Product Category International and Global Accounts ("IGAM") Compute and Application Services $ 790 (265) 525 IP and Data Services 1,764 — 1,764 Fiber Infrastructure 785 (99) 686 Voice and Other 833 — 833 Total IGAM Revenue 4,172 (364) 3,808 Large Enterprise Compute and Application Services 610 (89) 521 IP and Data Services 1,589 — 1,589 Fiber Infrastructure 524 (44) 480 Voice and Other 1,113 (1) 1,112 Total Large Enterprise Revenue 3,836 (134) 3,702 Mid-Market Enterprise Compute and Application Services 147 (11) 136 IP and Data Services 1,894 — 1,894 Fiber Infrastructure 219 (20) 199 Voice and Other 892 (1) 891 Total Mid-Market Enterprise Revenue 3,152 (32) 3,120 Wholesale Compute and Application Services 188 (168) 20 IP and Data Services 1,319 — 1,319 Fiber Infrastructure 629 (122) 507 Voice and Other 1,943 (279) 1,664 Total Wholesale Revenue 4,079 (569) 3,510 Business Segment by Product Category Compute and Application Services 1,735 (533) 1,202 IP and Data Services 6,566 — 6,566 Fiber Infrastructure 2,157 (285) 1,872 Voice and Other 4,781 (281) 4,500 Total Business Segment Revenue 15,239 (1,099) 14,140 Mass Markets Segment by Product Category Consumer Broadband 2,876 (215) 2,661 SBG Broadband 163 (4) 159 Voice and Other 2,688 (143) 2,545 CAF II 492 (492) — Total Mass Markets Revenue 6,219 (854) 5,365 Total Revenue $ 21,458 (1,953) 19,505 Timing of revenue Goods and services transferred at a point in time $ 221 Services performed over time 19,284 Total revenue from contracts with customers $ 19,505 _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December 31, 2021 and December 31, 2020: December 31, 2021 December 31, 2020 (Dollars in millions) Customer receivables (1)(2) $ 1,493 1,889 Contract assets (3) 73 108 Contract liabilities (4) 680 950 ______________________________________________________________________ (1) Reflects gross customer receivables of $1.6 billion and $2.1 billion, net of allowance for credit losses of $102 million and $174 million, at December 31, 2021 and December 31, 2020, respectively. (2) As of December 31, 2021, amount excludes customer receivables, net reclassified as held for sale of $288 million. (3) As of December 31, 2021, amount excludes contract assets reclassified as held for sale of $9 million. (4) As of December 31, 2021, amount excludes contract liabilities reclassified as held for sale of $161 million.</t>
        </is>
      </c>
    </row>
    <row r="6">
      <c r="A6" s="4" t="inlineStr">
        <is>
          <t>Capitalized contract cost</t>
        </is>
      </c>
      <c r="B6" s="4" t="inlineStr">
        <is>
          <t>The following tables provide changes in our contract acquisition costs and fulfillment costs: December 31, 2021 Acquisition Costs Fulfillment Costs (Dollars in millions) Beginning of period balance $ 289 216 Costs incurred 176 151 Amortization (209) (149) Reclassified as held for sale (1) (34) (32) End of period balance $ 222 186 December 31, 2020 Acquisition Costs Fulfillment Costs (Dollars in millions) Beginning of period balance $ 326 221 Costs incurred 181 141 Amortization (218) (146) End of period balance $ 289 216 ______________________________________________________________________ (1) Represents the amounts reclassified as held for sale as of December 31, 2021 related to our planned divestitures. See Note 2—Planned Divestiture of the Latin American and ILEC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Lease expense consisted of the following: Years Ended December 31, 2021 2020 (Dollars in millions) Operating and short-term lease cost $ 535 729 Finance lease cost: Amortization of right-of-use assets 37 36 Interest on lease liability 16 12 Total finance lease cost 53 48 Total lease cost $ 588 777 Supplemental consolidated cash flow statement information related to leases is included below: Years Ended December 31, 2021 2020 (Dollars in millions) Cash paid for amounts included in the measurement of lease liabilities: Operating cash flows for operating leases $ 525 566 Operating cash flows for finance leases 15 14 Financing cash flows for finance leases 52 40 Supplemental lease cash flow disclosures: Operating lease right-of-use assets obtained in exchange for new operating lease liabilities $ 165 375 Right-of-use assets obtained in exchange for new finance lease liabilities 94 124 </t>
        </is>
      </c>
    </row>
    <row r="5">
      <c r="A5" s="4" t="inlineStr">
        <is>
          <t>Assets and liabilities</t>
        </is>
      </c>
      <c r="B5" s="4" t="inlineStr">
        <is>
          <t>Supplemental consolidated balance sheet information and other information related to leases is included below: As of December 31, Leases (Dollars in millions) Classification on the Balance Sheet 2021 2020 Assets Operating lease assets Other, net $ 1,451 1,699 Finance lease assets Property, plant and equipment, net of accumulated depreciation 314 329 Total leased assets $ 1,765 2,028 Liabilities Current Operating Current operating lease liabilities $ 385 379 Finance Current maturities of long-term debt 19 26 Noncurrent Operating Other 1,171 1,405 Finance Long-term debt 251 267 Total lease liabilities $ 1,826 2,077 Weighted-average remaining lease term (years) Operating leases 6.8 6.7 Finance leases 13.1 12.1 Weighted-average discount rate Operating leases 5.54 % 6.01 % Finance leases 4.89 % 4.94 %</t>
        </is>
      </c>
    </row>
    <row r="6">
      <c r="A6" s="4" t="inlineStr">
        <is>
          <t>Operating lease liabilities</t>
        </is>
      </c>
      <c r="B6" s="4" t="inlineStr">
        <is>
          <t xml:space="preserve">As of December 31, 2021, maturities of lease liabilities were as follows: Operating Leases Finance Leases (Dollars in millions) 2022 $ 457 33 2023 355 28 2024 253 28 2025 198 28 2026 149 28 Thereafter 490 223 Total lease payments 1,902 368 Less: interest (346) (98) Total 1,556 270 Less: current portion (385) (19) Long-term portion $ 1,171 251 </t>
        </is>
      </c>
    </row>
    <row r="7">
      <c r="A7" s="4" t="inlineStr">
        <is>
          <t>Finance lease liabilities</t>
        </is>
      </c>
      <c r="B7" s="4" t="inlineStr">
        <is>
          <t xml:space="preserve">As of December 31, 2021, maturities of lease liabilities were as follows: Operating Leases Finance Leases (Dollars in millions) 2022 $ 457 33 2023 355 28 2024 253 28 2025 198 28 2026 149 28 Thereafter 490 223 Total lease payments 1,902 368 Less: interest (346) (98) Total 1,556 270 Less: current portion (385) (19) Long-term portion $ 1,171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033</v>
      </c>
      <c r="C4" s="7" t="n">
        <v>-1232</v>
      </c>
      <c r="D4" s="7" t="n">
        <v>-5269</v>
      </c>
    </row>
    <row r="5">
      <c r="A5" s="3" t="inlineStr">
        <is>
          <t>Items related to employee benefit plans:</t>
        </is>
      </c>
    </row>
    <row r="6">
      <c r="A6" s="4" t="inlineStr">
        <is>
          <t>Change in net actuarial loss, net of $(134), $26, and $60 tax</t>
        </is>
      </c>
      <c r="B6" s="5" t="n">
        <v>424</v>
      </c>
      <c r="C6" s="5" t="n">
        <v>-92</v>
      </c>
      <c r="D6" s="5" t="n">
        <v>-195</v>
      </c>
    </row>
    <row r="7">
      <c r="A7" s="4" t="inlineStr">
        <is>
          <t>Settlement charges recognized in net income (loss), net of $(93), $— and $— tax</t>
        </is>
      </c>
      <c r="B7" s="5" t="n">
        <v>290</v>
      </c>
      <c r="C7" s="5" t="n">
        <v>0</v>
      </c>
      <c r="D7" s="5" t="n">
        <v>0</v>
      </c>
    </row>
    <row r="8">
      <c r="A8" s="4" t="inlineStr">
        <is>
          <t>Change in net prior service cost, net of $(5), $(12), and $(4) tax</t>
        </is>
      </c>
      <c r="B8" s="5" t="n">
        <v>14</v>
      </c>
      <c r="C8" s="5" t="n">
        <v>33</v>
      </c>
      <c r="D8" s="5" t="n">
        <v>13</v>
      </c>
    </row>
    <row r="9">
      <c r="A9" s="4" t="inlineStr">
        <is>
          <t>Curtailment loss, net of $—, $(1), and $— tax</t>
        </is>
      </c>
      <c r="B9" s="5" t="n">
        <v>0</v>
      </c>
      <c r="C9" s="5" t="n">
        <v>3</v>
      </c>
      <c r="D9" s="5" t="n">
        <v>0</v>
      </c>
    </row>
    <row r="10">
      <c r="A10" s="4" t="inlineStr">
        <is>
          <t>Reclassification of realized loss on interest rate swaps to net income (loss), net of $(20), $(16), and $— tax</t>
        </is>
      </c>
      <c r="B10" s="5" t="n">
        <v>63</v>
      </c>
      <c r="C10" s="5" t="n">
        <v>46</v>
      </c>
      <c r="D10" s="5" t="n">
        <v>2</v>
      </c>
    </row>
    <row r="11">
      <c r="A11" s="4" t="inlineStr">
        <is>
          <t>Unrealized holding loss on interest rate swaps, net of $—, $29, and $12 tax</t>
        </is>
      </c>
      <c r="B11" s="5" t="n">
        <v>-1</v>
      </c>
      <c r="C11" s="5" t="n">
        <v>-86</v>
      </c>
      <c r="D11" s="5" t="n">
        <v>-41</v>
      </c>
    </row>
    <row r="12">
      <c r="A12" s="4" t="inlineStr">
        <is>
          <t>Foreign currency translation adjustment, net of $30, $(43), and $(6) tax</t>
        </is>
      </c>
      <c r="B12" s="5" t="n">
        <v>-135</v>
      </c>
      <c r="C12" s="5" t="n">
        <v>-37</v>
      </c>
      <c r="D12" s="5" t="n">
        <v>2</v>
      </c>
    </row>
    <row r="13">
      <c r="A13" s="4" t="inlineStr">
        <is>
          <t>Net Change in AOCL</t>
        </is>
      </c>
      <c r="B13" s="5" t="n">
        <v>655</v>
      </c>
      <c r="C13" s="5" t="n">
        <v>-133</v>
      </c>
      <c r="D13" s="5" t="n">
        <v>-219</v>
      </c>
    </row>
    <row r="14">
      <c r="A14" s="4" t="inlineStr">
        <is>
          <t>COMPREHENSIVE INCOME (LOSS)</t>
        </is>
      </c>
      <c r="B14" s="7" t="n">
        <v>2688</v>
      </c>
      <c r="C14" s="7" t="n">
        <v>-1365</v>
      </c>
      <c r="D14" s="7" t="n">
        <v>-5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12 Months Ended</t>
        </is>
      </c>
    </row>
    <row r="2">
      <c r="B2" s="2" t="inlineStr">
        <is>
          <t>Dec. 31, 2021</t>
        </is>
      </c>
    </row>
    <row r="3">
      <c r="A3" s="3" t="inlineStr">
        <is>
          <t>Credit Loss [Abstract]</t>
        </is>
      </c>
    </row>
    <row r="4">
      <c r="A4" s="4" t="inlineStr">
        <is>
          <t>Financing receivable, allowance for credit loss</t>
        </is>
      </c>
      <c r="B4" s="4" t="inlineStr">
        <is>
          <t>The following tables present the activity of our allowance for credit losses by accounts receivable portfolio for the years ended December 31, 2021 and December 31, 2020: Business Mass Markets Total (Dollars in millions) Beginning balance at January 1, 2021 (1) $ 109 82 191 Provision for expected losses 50 55 105 Write-offs charged against the allowance (76) (101) (177) Recoveries collected 13 6 19 Reclassified as held for sale (2) (8) (16) (24) Ending balance at December 31, 2021 $ 88 26 114 Business Consumer Total (Dollars in millions) Beginning balance at January 1, 2020 (3) $ 58 37 95 Provision for expected losses 115 74 189 Write-offs charged against the allowance (74) (59) (133) Recoveries collected 24 18 42 Foreign currency exchange rate changes adjustment (2) — (2) Balance at December 31, 2020 $ 121 70 191 ______________________________________________________________________ (1) As described in Note 17—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 (2) Represents the amounts reclassified as held for sale related to our pending divestitures. See Note 2—Planned Divestiture of the Latin American and ILEC Businesses. (3) The beginning balance for the year ended December 31, 2020 includes the cumulative effect of $11 million for the adoption of the new credit loss stand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Facilities (Tables)</t>
        </is>
      </c>
      <c r="B1" s="2" t="inlineStr">
        <is>
          <t>12 Months Ended</t>
        </is>
      </c>
    </row>
    <row r="2">
      <c r="B2" s="2" t="inlineStr">
        <is>
          <t>Dec. 31, 2021</t>
        </is>
      </c>
    </row>
    <row r="3">
      <c r="A3" s="3" t="inlineStr">
        <is>
          <t>Debt Disclosure [Abstract]</t>
        </is>
      </c>
    </row>
    <row r="4">
      <c r="A4" s="4" t="inlineStr">
        <is>
          <t>Schedule of long-term debt including unamortized discounts and premiums</t>
        </is>
      </c>
      <c r="B4" s="4" t="inlineStr">
        <is>
          <t>The following chart reflects the consolidated long-term debt of Lumen Technologies, Inc. and its subsidiaries as of the dates indicated below, including unamortized discounts and premiums and unamortized debt issuance costs, but excluding intercompany debt: As of December 31, Interest Rates (1) Maturities (1) 2021 2020 (Dollars in millions) Senior Secured Debt: (2) Lumen Technologies, Inc. Revolving Credit Facility LIBOR + 2.00% 2025 $ 200 150 Term Loan A (3) LIBOR + 2.00% 2025 1,050 1,108 Term Loan A-1 (3) LIBOR + 2.00% 2025 300 316 Term Loan B (4) LIBOR + 2.25% 2027 4,900 4,950 Senior notes 4.000% 2027 1,250 1,250 Subsidiaries: Level 3 Financing, Inc. Tranche B 2027 Term Loan (5)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5 - 2057 1,986 3,170 Term loan (6) LIBOR + 2.00% 2027 215 215 Qwest Capital Funding, Inc. Senior notes 6.875% - 7.750% 2028 - 2031 255 352 Embarq Corporation and subsidiary Senior notes (7) 7.995% 2036 — 1,437 Finance lease and other obligations Various Various 347 295 Unamortized premiums (discounts), net 21 (78) Unamortized debt issuance costs (220) (237) Total long-term debt 28,982 31,837 Less current maturities (1,554) (2,427) Long-term debt, excluding current maturities $ 27,428 29,410 _______________________________________________________________________________ (1) As of December 31, 2021. (2) See the remainder of this Note for a description of certain parent or subsidiary guarantees and liens securing this debt. (3) Term Loans A and A-1 had interest rates of 2.104% and 2.147% as of December 31, 2021 and December 31, 2020, respectively. (4) Term Loan B had interest rates of 2.354% and 2.397% as of December 31, 2021 and December 31, 2020, respectively. (5) The Level 3 Tranche B 2027 Term Loan had interest rates of 1.854% and 1.897% as of December 31, 2021 and December 31, 2020, respectively. (6) The Qwest Corporation Term Loan had interest rates of 2.110% and 2.150% as of December 31, 2021 and December 31, 2020, respectively. (7) As of December 31, 2021, the Embarq Senior notes have been reclassified as held for sale. See Note 2—Planned Divestiture of the Latin American and ILEC Businesses for more information.</t>
        </is>
      </c>
    </row>
    <row r="5">
      <c r="A5" s="4" t="inlineStr">
        <is>
          <t>Schedule of maturities of long-term debt</t>
        </is>
      </c>
      <c r="B5" s="4" t="inlineStr">
        <is>
          <t>Set forth below is the aggregate principal amount of our long-term debt as of December 31, 2021 (excluding unamortized premiums (discounts), net, unamortized debt issuance costs and intercompany debt) maturing during the following years. As a result of reclassifying our Latin American and ILEC businesses as being held for sale on our December 31, 2021 consolidated balance sheet, the amounts presented below do not include maturities of the debt obligations of those businesses. See Note 2—Planned Divestiture of the Latin American and ILEC Businesses for more information. (Dollars in millions) (1) 2022 $ 1,554 2023 977 2024 1,158 2025 3,127 2026 2,062 2027 and thereafter 20,303 Total long-term debt $ 29,181 ______________________________________________________________________ (1) As of December 31, 2021, these amounts exclude $1.5 billion of debt and finance lease obligations that have been reclassified as held for sale. See Note 2—Planned Divestiture of the Latin American and ILEC Businesses for more information.</t>
        </is>
      </c>
    </row>
    <row r="6">
      <c r="A6" s="4" t="inlineStr">
        <is>
          <t>Schedule of amount of gross interest expense, net of capitalized interest</t>
        </is>
      </c>
      <c r="B6" s="4" t="inlineStr">
        <is>
          <t xml:space="preserve">Interest expense includes interest on total long-term debt. The following table presents the amount of gross interest expense, net of capitalized interest: Years Ended December 31, 2021 2020 2019 (Dollars in millions) Interest expense: Gross interest expense $ 1,575 1,743 2,093 Capitalized interest (53) (75) (72) Total interest expense $ 1,522 1,668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components of accounts receivable</t>
        </is>
      </c>
      <c r="B4" s="4" t="inlineStr">
        <is>
          <t xml:space="preserve">The following table presents details of our accounts receivable balances: As of December 31, 2021 2020 (Dollars in millions) Trade and purchased receivables $ 1,281 1,717 Earned and unbilled receivables 315 345 Other 62 91 Total accounts receivable 1,658 2,153 Less: allowance for credit losses (114) (191) Accounts receivable, less allowance $ 1,544 1,962 </t>
        </is>
      </c>
    </row>
    <row r="5">
      <c r="A5" s="4" t="inlineStr">
        <is>
          <t>Schedule of details of allowance for doubtful accounts</t>
        </is>
      </c>
      <c r="B5" s="4" t="inlineStr">
        <is>
          <t>The following table presents details of our allowance for credit losses accounts: Beginning Additions Deductions Ending (Dollars in millions) 2021 $ 191 105 (182) 114 2020 (1) 106 189 (104) 191 2019 142 145 (181) 106 _______________________________________________________________________________ (1) On January 1, 2020, we adopted ASU 2016-13 "Measurement of Credit Losses on Financial Instruments" and recognized a cumulative adjustment to our accumulated deficit as of the date of adoption of $9 million, net of $2 million tax effect. This adjustment is included within "Deductions." See Note 6—Credit Losses on Financial Instruments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net property, plant and equipment</t>
        </is>
      </c>
      <c r="B4" s="4" t="inlineStr">
        <is>
          <t>Net property, plant and equipment is composed of the following: Depreciable As of December 31, 2021 2020 (Dollars in millions) Land N/A $ 751 848 Fiber, conduit and other outside plant (1) 15-45 years 15,366 26,522 Central office and other network electronics (2) 3-10 years 15,394 20,692 Support assets (3) 3-30 years 7,181 8,261 Construction in progress (4) N/A 1,474 1,611 Gross property, plant and equipment 40,166 57,934 Accumulated depreciation (19,271) (31,596) Net property, plant and equipment $ 20,895 26,338 _______________________________________________________________________________ (1) Fiber, conduit and other outside plant consists of fiber and metallic cable, conduit, poles and other supporting structures. Fiber, conduit and other outside plant decreased as of December 31, 2021 compared to December 31, 2020 due to the retirement of a portion of our copper-based infrastructure being replaced with our Quantum Fiber infrastructure. (2) Central office and other network electronics consists of circuit and packet switches, routers, transmission electronics and electronics providing service to customers. (3) Support assets consist of buildings, cable landing stations, data centers, computers and other administrative and support equipment. (4) Construction in progress includes inventory held for construction and property of the aforementioned categories that has not been placed in service as it is still under construction.</t>
        </is>
      </c>
    </row>
    <row r="5">
      <c r="A5" s="4" t="inlineStr">
        <is>
          <t>Schedule of changes to asset retirement obligations</t>
        </is>
      </c>
      <c r="B5" s="4" t="inlineStr">
        <is>
          <t>The following table provides asset retirement obligation activity: Years Ended December 31, 2021 2020 2019 (Dollars in millions) Balance at beginning of year $ 199 197 190 Accretion expense 10 10 11 Liabilities settled (13) (8) (14) Change in estimate (2) — 10 Reclassified as held for sale (1) (12) — — Balance at end of year $ 182 199 197 _______________________________________________________________________________ (1) Represents the amounts reclassified as held for sale related to our planned divestitures. See Note 2—Planned Divestiture of the Latin American and ILEC Busine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Dec. 31, 2021</t>
        </is>
      </c>
    </row>
    <row r="3">
      <c r="A3" s="3" t="inlineStr">
        <is>
          <t>Restructuring and Related Activities [Abstract]</t>
        </is>
      </c>
    </row>
    <row r="4">
      <c r="A4" s="4" t="inlineStr">
        <is>
          <t>Schedule of changes in accrued liabilities for severance expenses and leased real estate</t>
        </is>
      </c>
      <c r="B4" s="4" t="inlineStr">
        <is>
          <t xml:space="preserve">Changes in our accrued liabilities for severance expenses were as follows: Severance (Dollars in millions) Balance at December 31, 2019 $ 89 Accrued to expense 151 Payments, net (137) Balance at December 31, 2020 103 Accrued to expense 3 Payments, net (70) Balance at December 31, 2021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chedule of estimated future benefit payments</t>
        </is>
      </c>
      <c r="B4" s="4" t="inlineStr">
        <is>
          <t>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2 $ 850 220 (3) 2023 729 216 (3) 2024 706 211 (3) 2025 686 206 (3) 2026 664 200 (3) 2027 - 2031 2,978 899 (10)</t>
        </is>
      </c>
    </row>
    <row r="5">
      <c r="A5" s="4" t="inlineStr">
        <is>
          <t>Schedule of actuarial assumptions used to compute net periodic benefit expense</t>
        </is>
      </c>
      <c r="B5" s="4" t="inlineStr">
        <is>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1 2020 2019 2021 2020 2019 Actuarial assumptions at beginning of year: Discount rate 1.70% - 2.88% 2.79% - 3.55% 3.94% - 4.44% 1.58% - 2.60% 1.69% - 3.35% 3.84% - 4.38% Rate of compensation increase 3.25 % 3.25 % 3.25 % N/A N/A N/A Expected long-term rate of return on plan assets (1) 5.50 % 6.50 % 6.50 % 4.00 % 4.00 % 4.00 % Initial health care cost trend rate N/A N/A N/A 6.25% / 5.00% 6.50% / 5.00% 6.50% / 5.00% Ultimate health care cost trend rate N/A N/A N/A 4.50 % 4.50 % 4.50 % Year ultimate trend rate is reached N/A N/A N/A 2025 2025 2025 _______________________________________________________________________________ N/A - Not applicable (1) Rates are presented net of projected fees and administrative costs.</t>
        </is>
      </c>
    </row>
    <row r="6">
      <c r="A6" s="4" t="inlineStr">
        <is>
          <t>Schedule of components of net periodic pension income and post-retirement benefit expense</t>
        </is>
      </c>
      <c r="B6" s="4" t="inlineStr">
        <is>
          <t xml:space="preserve">Net periodic benefit expense (income) for our Combined Pension Plan includes the following components: Combined Pension Plan 2021 2020 2019 (Dollars in millions) Service cost $ 56 59 56 Interest cost 201 324 436 Expected return on plan assets (535) (593) (618) Settlement charges 383 — — Special termination benefits charge 6 13 6 Recognition of prior service credit (9) (9) (8) Recognition of actuarial loss 184 202 223 Net periodic pension expense (income) $ 286 (4) 95 Net periodic benefit expense for our post-retirement benefit plans includes the following components: Post-Retirement Plans 2021 2020 2019 (Dollars in millions) Service cost $ 14 14 15 Interest cost 47 69 110 Expected return on plan assets — (1) (1) Recognition of prior service cost 15 16 16 Recognition of actuarial loss 4 — — Curtailment loss — 8 — Net periodic post-retirement benefit expense $ 80 106 140 </t>
        </is>
      </c>
    </row>
    <row r="7">
      <c r="A7" s="4" t="inlineStr">
        <is>
          <t>Schedule of actuarial assumptions used to compute the funded status for the plans</t>
        </is>
      </c>
      <c r="B7" s="4" t="inlineStr">
        <is>
          <t>The actuarial assumptions used to compute the funded status for the plans are based upon information available as of December 31, 2021 and 2020 and are as follows: Combined Pension Plan Post-Retirement Benefit Plans December 31, December 31, 2021 2020 2021 2020 Actuarial assumptions at end of year: Discount rate 2.85 % 2.43 % 2.84 % 2.40 % Rate of compensation increase 3.25 % 3.25 % N/A N/A Initial health care cost trend rate N/A N/A 5.75% / 5.00% 6.25% / 5.00% Ultimate health care cost trend rate N/A N/A 4.50 % 4.50 % Year ultimate trend rate is reached N/A N/A 2025 2025 _______________________________________________________________________________ N/A - Not applicable</t>
        </is>
      </c>
    </row>
    <row r="8">
      <c r="A8" s="4" t="inlineStr">
        <is>
          <t>Schedule of change in benefit obligation</t>
        </is>
      </c>
      <c r="B8" s="4" t="inlineStr">
        <is>
          <t xml:space="preserve">The following tables summarize the change in the benefit obligations for the Combined Pension Plan and post-retirement benefit plans: Combined Pension Plan 2021 2020 2019 (Dollars in millions) Change in benefit obligation Benefit obligation at beginning of year $ 12,202 12,217 11,594 Service cost 56 59 56 Interest cost 201 324 436 Plan amendments (13) (3) (9) Special termination benefits charge 6 13 6 Actuarial (gain) loss (337) 749 1,249 Benefits paid from plan assets (766) (1,157) (1,115) Settlement payments and annuity purchase (1,671) — — Benefit obligation at end of year $ 9,678 12,202 12,217 Post-Retirement Benefit Plans 2021 2020 2019 (Dollars in millions) Change in benefit obligation Benefit obligation at beginning of year $ 3,048 3,037 2,977 Service cost 14 14 15 Interest cost 47 69 110 Participant contributions 41 46 52 Direct subsidy receipts 3 6 7 Actuarial (gain) loss (125) 134 180 Curtailment loss — 4 — Benefits paid by company (247) (255) (300) Benefits paid from plan assets — (7) (4) Benefit obligation at end of year $ 2,781 3,048 3,037 </t>
        </is>
      </c>
    </row>
    <row r="9">
      <c r="A9" s="4" t="inlineStr">
        <is>
          <t>Schedule of change in plan assets</t>
        </is>
      </c>
      <c r="B9" s="4" t="inlineStr">
        <is>
          <t xml:space="preserve">The following table summarizes the change in the fair value of plan assets for the Combined Pension Plan: Combined Pension Plan 2021 2020 2019 (Dollars in millions) Change in plan assets Fair value of plan assets at beginning of year $ 10,546 10,493 10,033 Return on plan assets 422 1,210 1,575 Benefits paid from plan assets (766) (1,157) (1,115) Settlement payments and annuity purchase (1,671) — — Fair value of plan assets at end of year $ 8,531 10,546 10,493 </t>
        </is>
      </c>
    </row>
    <row r="10">
      <c r="A10" s="4" t="inlineStr">
        <is>
          <t>Schedule of fair value of the plans' assets by asset category</t>
        </is>
      </c>
      <c r="B10" s="4" t="inlineStr">
        <is>
          <t xml:space="preserve">The table below present the fair value of plan assets by category and the input levels used to determine those fair values at December 31, 2021. It is important to note that the asset allocations do not include market exposures that are gained with derivatives. Investments include dividend and interest receivables, pending trades and accrued expenses. Fair Value of Combined Pension Plan Assets at December 31, 2021 Level 1 Level 2 Level 3 Total (Dollars in millions) Assets Investment grade bonds (a) $ 862 3,744 — 4,606 High yield bonds (b) — 172 6 178 Emerging market bonds (c) 64 169 — 233 U.S. stocks (d) 330 3 5 338 Non-U.S. stocks (e) 256 — — 256 Multi-asset strategies (l) 41 — — 41 Derivatives (m) — 1 — 1 Cash equivalents and short-term investments (o) 2 379 — 381 Total investments, excluding investments valued at NAV $ 1,555 4,468 11 6,034 Liabilities Repurchase agreements (n) $ — (193) — (193) Investments valued at NAV 2,690 Total pension plan assets $ 8,531 The table below present the fair value of plan assets by category and the input levels used to determine those fair values at December 31, 2020. It is important to note that the asset allocations do not include market exposures that are gained with derivatives. Investments include dividend and interest receivable, pending trades and accrued expenses. Fair Value of Combined Pension Plan Assets at December 31, 2020 Level 1 Level 2 Level 3 Total (Dollars in millions) Assets Investment grade bonds (a) $ 726 4,066 — 4,792 High yield bonds (b) — 262 6 268 Emerging market bonds (c) 218 172 — 390 U.S. stocks (d) 653 — 2 655 Non-U.S. stocks (e) 593 1 — 594 Multi-asset strategies (l) 199 — — 199 Cash equivalents and short-term investments (o) — 281 — 281 Total investments, excluding investments valued at NAV $ 2,389 4,782 8 7,179 Liabilities Derivatives (m) $ — (1) — (1) Investments valued at NAV 3,368 Total pension plan assets $ 10,546 The table below presents the fair value of plan assets valued at NAV by category for our Combined Pension Plan at December 31, 2021 and 2020. Fair Value of Plan Assets Valued at NAV Combined Pension Plan at 2021 2020 (Dollars in millions) Investment grade bonds (a) $ 127 352 High yield bonds (b) 70 25 U.S. stocks (d) 71 192 Non-U.S. stocks (e) 398 308 Emerging market stocks (f) 11 81 Private equity (g) 348 283 Private debt (h) 495 505 Market neutral hedge funds (i) 141 222 Directional hedge funds (j) 241 254 Real estate (k) 420 543 Multi-asset strategies (l) 38 375 Cash equivalents and short-term investments (o) 330 228 Total investments valued at NAV $ 2,690 3,368 </t>
        </is>
      </c>
    </row>
    <row r="11">
      <c r="A11" s="4" t="inlineStr">
        <is>
          <t>Schedule of gross notional exposure of the derivative instruments directly held by the plans</t>
        </is>
      </c>
      <c r="B11" s="4" t="inlineStr">
        <is>
          <t xml:space="preserve"> Gross Notional Exposure Combined Pension Plan 2021 2020 (Dollars in millions) Derivative instruments: Exchange-traded U.S. equity futures $ 108 84 Exchange-traded Treasury and other interest rate futures 1,688 1,033 Exchange-traded Foreign currency futures 11 12 Exchange-traded EURO futures 5 6 Interest rate swaps 127 124 Credit default swaps 132 43 Index swaps 1,036 1,297 Foreign exchange forwards 93 769 Options 654 222 </t>
        </is>
      </c>
    </row>
    <row r="12">
      <c r="A12" s="4" t="inlineStr">
        <is>
          <t>Summary of changes in fair value of defined benefit plans' Level 3 assets</t>
        </is>
      </c>
      <c r="B12" s="4" t="inlineStr">
        <is>
          <t xml:space="preserve">The table below presents a rollforward of the Combined Pension Plan assets valued using Level 3 inputs: Combined Pension Plan Assets Valued Using Level 3 Inputs High U.S. Stocks Private Debt Total (Dollars in millions) Balance at December 31, 2019 $ 5 1 16 22 Acquisitions (dispositions) 1 — (17) (16) Actual return on plan assets — 1 1 2 Balance at December 31, 2020 6 2 — 8 Actual return on plan assets — 3 — 3 Balance at December 31, 2021 $ 6 5 — 11 </t>
        </is>
      </c>
    </row>
    <row r="13">
      <c r="A13" s="4" t="inlineStr">
        <is>
          <t>Schedule of the unfunded status of the benefit plans</t>
        </is>
      </c>
      <c r="B13" s="4" t="inlineStr">
        <is>
          <t>The following table presents the unfunded status of the Combined Pension Plan and post-retirement benefit plans: Combined Pension Plan Post-Retirement Years Ended December 31, Years Ended December 31, 2021 2020 2021 2020 (Dollars in millions) Benefit obligation $ (9,678) (12,202) (2,781) (3,048) Fair value of plan assets 8,531 10,546 5 5 Unfunded status (1,147) (1,656) (2,776) (3,043) Current portion of unfunded status — — (212) (228) Non-current portion of unfunded status $ (1,147) (1,656) (2,564) (2,815)</t>
        </is>
      </c>
    </row>
    <row r="14">
      <c r="A14" s="4" t="inlineStr">
        <is>
          <t>Schedule of items not recognized as a component of net periodic benefits expense</t>
        </is>
      </c>
      <c r="B14" s="4" t="inlineStr">
        <is>
          <t>The following table presents cumulative items not recognized as a component of net periodic benefits expense as of December 31, 2020, items recognized as a component of net periodic benefits expense in 2021, additional items deferred during 2021 and cumulative items not recognized as a component of net periodic benefits expense as of December 31, 2021. The items not recognized as a component of net periodic benefits expense have been recorded on our consolidated balance sheets in accumulated other comprehensive loss: As of and for the Years Ended December 31, 2020 Recognition Deferrals Net 2021 (Dollars in millions) Accumulated other comprehensive (loss) income Pension plans: Net actuarial (loss) gain $ (2,993) 186 243 429 (2,564) Settlement charge — 383 — 383 383 Prior service benefit (cost) 41 (9) 13 4 45 Deferred income tax benefit (expense) 755 (137) (59) (196) 559 Total pension plans (2,197) 423 197 620 (1,577) Post-retirement benefit plans: Net actuarial (loss) gain (346) 4 125 129 (217) Prior service (cost) benefit (20) 15 — 15 (5) Curtailment loss 4 — — — 4 Deferred income tax benefit (expense) 90 (5) (31) (36) 54 Total post-retirement benefit plans (272) 14 94 108 (164) Total accumulated other comprehensive (loss) income $ (2,469) 437 291 728 (1,741) The following table presents cumulative items not recognized as a component of net periodic benefits expense as of December 31, 2019, items recognized as a component of net periodic benefits expense in 2020, additional items deferred during 2020 and cumulative items not recognized as a component of net periodic benefits expense as of December 31, 2019. The items not recognized as a component of net periodic benefits expense have been recorded on our consolidated balance sheets in accumulated other comprehensive loss: As of and for the Years Ended December 31, 2019 Recognition Deferrals Net 2020 (Dollars in millions) Accumulated other comprehensive (loss) income Pension plans: Net actuarial (loss) gain $ (3,046) 203 (150) 53 (2,993) Prior service benefit (cost) 47 (9) 3 (6) 41 Deferred income tax benefit (expense) 770 (47) 32 (15) 755 Total pension plans (2,229) 147 (115) 32 (2,197) Post-retirement benefit plans: Net actuarial (loss) gain (175) — (171) (171) (346) Prior service (cost) benefit (71) 16 35 51 (20) Curtailment loss — 4 — 4 4 Deferred income tax benefit (expense) 62 (5) 33 28 90 Total post-retirement benefit plans (184) 15 (103) (88) (272) Total accumulated other comprehensive (loss) income $ (2,413) 162 (218) (56) (2,4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and restricted stock unit awards activity</t>
        </is>
      </c>
      <c r="B4" s="4" t="inlineStr">
        <is>
          <t xml:space="preserve">The following table summarizes activity involving restricted stock and restricted stock unit awards for the year ended December 31, 2021: Number of Weighted- (in thousands) Non-vested at December 31, 2020 21,508 $ 12.37 Granted 13,908 13.95 Vested (11,161) 13.56 Forfeited (1,828) 12.58 Non-vested at December 31, 2021 22,427 1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Schedule of basic and diluted earnings (loss) per common share</t>
        </is>
      </c>
      <c r="B4" s="4" t="inlineStr">
        <is>
          <t>Basic and diluted earnings (loss) per common share for the years ended December 31, 2021, 2020 and 2019 were calculated as follows: Years Ended December 31, 2021 2020 2019 (Dollars in millions, except per share amounts, shares in thousands) Income (Loss) (Numerator) Net Income (Loss) $ 2,033 (1,232) (5,269) Net income (loss) applicable to common stock for computing basic earnings (loss) per common share 2,033 (1,232) (5,269) Net income (loss) as adjusted for purposes of computing diluted earnings (loss) per common share $ 2,033 (1,232) (5,269) Shares (Denominator): Weighted average number of shares: Outstanding during period 1,077,393 1,096,284 1,088,730 Non-vested restricted stock (17,852) (17,154) (17,289) Weighted average shares outstanding for computing basic earnings (loss) per common share 1,059,541 1,079,130 1,071,441 Incremental common shares attributable to dilutive securities: Shares issuable under convertible securities 10 — — Shares issuable under incentive compensation plans 7,227 — — Number of shares as adjusted for purposes of computing diluted earnings (loss) per common share 1,066,778 1,079,130 1,071,441 Basic earnings (loss) per common share $ 1.92 (1.14) (4.92) Diluted earnings (loss) per common share (1) $ 1.91 (1.14) (4.92) ______________________________________________________________________________ (1) For the years ended December 31, 2020 and December 31, 2019, we excluded from the calculation of diluted loss per share 5.3 million shares and 3.0 million shares, respectively, potentially issuable under incentive compensation plans or convertible securities, as their effect, if included,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The following table presents the carrying amounts and estimated fair values of our financial liabilities as of December 31, 2021: As of December 31, 2021 As of December 31, 2020 Input Carrying Fair Value Carrying Fair Value (Dollars in millions) Long-term debt, excluding finance lease and other obligations (1) 2 $ 28,635 29,221 31,542 33,217 Interest rate swap contracts (see Note 15) 2 25 25 107 107 ______________________________________________________________________ (1) As of December 31, 2021, these amounts exclude $1.4 billion of carrying amount and $1.6 billion of fair value of debt that has been reclassified as held for sale. See Note 2—Planned Divestiture of the Latin American and ILEC Businesses for more information.</t>
        </is>
      </c>
    </row>
    <row r="6">
      <c r="A6" s="4" t="inlineStr">
        <is>
          <t>Investments held at net asset value</t>
        </is>
      </c>
      <c r="B6" s="4" t="inlineStr">
        <is>
          <t>As of December 31, 2021 As of December 31, 2020 NAV Cost (Dollars in millions) Investment in limited partnership (1) $ 299 161 ______________________________________________________________________ (1) For the year ended December 31, 2021, we recognized $138 million of gain on investment, reflected in other expense, net in our consolidated statement of operations for the year ended December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December 31, 2021 and December 31, 2020 as follows (in millions): December 31, 2021 December 31, 2020 Derivatives designated as Balance Sheet Location Fair Value Cash flow hedging contracts Other current and noncurrent liabilities $ 25 107 </t>
        </is>
      </c>
    </row>
    <row r="5">
      <c r="A5" s="4" t="inlineStr">
        <is>
          <t>Derivative instruments, gain (loss)</t>
        </is>
      </c>
      <c r="B5" s="4" t="inlineStr">
        <is>
          <t xml:space="preserve">The amount of unrealized losses recognized in AOCI consists of the following (in millions): Derivatives designated as hedging instruments 2021 2020 2019 Cash flow hedging contracts Years Ended December 31, $ 1 115 53 </t>
        </is>
      </c>
    </row>
    <row r="6">
      <c r="A6" s="4" t="inlineStr">
        <is>
          <t>Schedule of reclassifications out of accumulated other comprehensive income (loss) by component</t>
        </is>
      </c>
      <c r="B6" s="4" t="inlineStr">
        <is>
          <t>The amount of realized losses reclassified from AOCI to the statement of operations consists of the following (in millions): Derivatives designated as hedging instruments 2021 2020 2019 Cash flow hedging contracts Years Ended December 31, $ 83 62 2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s $ 83 Interest expense Income tax benefit (20) Income tax expense Net of tax $ 63 Amortization of pension &amp; post-retirement plans (1) Net actuarial loss $ 190 Other expense, net Settlement charge 383 Other expense, net Prior service cost 6 Other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 $ 62 Interest expense Income tax benefit (16) Income tax expense Net of tax $ 46 Amortization of pension &amp; post-retirement plans (1) Net actuarial loss $ 203 Other expense, net Prior service cost 7 Other expense, net Curtailment loss 4 Other expense, net Total before tax 214 Income tax benefit (52) Income tax expense Net of tax $ 16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net actuarial loss (gain), tax</t>
        </is>
      </c>
      <c r="B4" s="7" t="n">
        <v>-134</v>
      </c>
      <c r="C4" s="7" t="n">
        <v>26</v>
      </c>
      <c r="D4" s="7" t="n">
        <v>60</v>
      </c>
    </row>
    <row r="5">
      <c r="A5" s="4" t="inlineStr">
        <is>
          <t>Settlement charge, tax</t>
        </is>
      </c>
      <c r="B5" s="5" t="n">
        <v>-93</v>
      </c>
      <c r="C5" s="5" t="n">
        <v>0</v>
      </c>
      <c r="D5" s="5" t="n">
        <v>0</v>
      </c>
    </row>
    <row r="6">
      <c r="A6" s="4" t="inlineStr">
        <is>
          <t>Change in net prior service cost, tax</t>
        </is>
      </c>
      <c r="B6" s="5" t="n">
        <v>-5</v>
      </c>
      <c r="C6" s="5" t="n">
        <v>-12</v>
      </c>
      <c r="D6" s="5" t="n">
        <v>-4</v>
      </c>
    </row>
    <row r="7">
      <c r="A7" s="4" t="inlineStr">
        <is>
          <t>Curtailment loss, tax</t>
        </is>
      </c>
      <c r="B7" s="5" t="n">
        <v>0</v>
      </c>
      <c r="C7" s="5" t="n">
        <v>-1</v>
      </c>
      <c r="D7" s="5" t="n">
        <v>0</v>
      </c>
    </row>
    <row r="8">
      <c r="A8" s="4" t="inlineStr">
        <is>
          <t>Reclassification of realized loss on interest rate swaps to net income, tax</t>
        </is>
      </c>
      <c r="B8" s="5" t="n">
        <v>-20</v>
      </c>
      <c r="C8" s="5" t="n">
        <v>-16</v>
      </c>
      <c r="D8" s="5" t="n">
        <v>0</v>
      </c>
    </row>
    <row r="9">
      <c r="A9" s="4" t="inlineStr">
        <is>
          <t>Unrealized holding loss on interest rate swaps, tax</t>
        </is>
      </c>
      <c r="B9" s="5" t="n">
        <v>0</v>
      </c>
      <c r="C9" s="5" t="n">
        <v>29</v>
      </c>
      <c r="D9" s="5" t="n">
        <v>12</v>
      </c>
    </row>
    <row r="10">
      <c r="A10" s="4" t="inlineStr">
        <is>
          <t>Foreign currency translation adjustment and other, tax</t>
        </is>
      </c>
      <c r="B10" s="7" t="n">
        <v>30</v>
      </c>
      <c r="C10" s="7" t="n">
        <v>-43</v>
      </c>
      <c r="D10" s="7" t="n">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t>
        </is>
      </c>
      <c r="B4" s="4" t="inlineStr">
        <is>
          <t>The components of the income tax expense are as follows: Years Ended December 31, 2021 2020 2019 (Dollars in millions) Income tax expense: Federal Current $ 5 5 7 Deferred 514 338 376 State Current 42 50 15 Deferred 72 55 81 Foreign Current 23 29 35 Deferred 12 (27) (11) Total income tax expense $ 668 450 503 Years Ended December 31, 2021 2020 2019 (Dollars in millions) Income tax expense was allocated as follows: Income tax expense in the consolidated statements of operations: Attributable to income $ 668 450 503 Stockholders' equity: Tax effect of the change in accumulated other comprehensive loss $ 222 17 (62)</t>
        </is>
      </c>
    </row>
    <row r="5">
      <c r="A5" s="4" t="inlineStr">
        <is>
          <t>Schedule of reconciliation of the statutory federal income tax rate to effective income tax rate</t>
        </is>
      </c>
      <c r="B5" s="4" t="inlineStr">
        <is>
          <t>The following is a reconciliation from the statutory federal income tax rate to our effective income tax rate: Years Ended December 31, 2021 2020 2019 (Percentage of pre-tax income (loss)) Statutory federal income tax rate 21.0 % 21.0 % 21.0 % State income taxes, net of federal income tax benefit 3.3 % (10.8) % (1.6) % Goodwill impairment — % (71.0) % (28.6) % Change in liability for unrecognized tax position 0.1 % (0.6) % (0.2) % Legislative changes to GILTI — % 1.8 % — % Nondeductible executive stock compensation 0.2 % (1.6) % (0.1) % Change in valuation allowance — % 2.6 % — % Net foreign income taxes 0.6 % (0.6) % (0.5) % Research and development credits (0.5) % 1.6 % 0.1 % Other, net — % 0.1 % (0.7) % Effective income tax rate 24.7 % (57.5) % (10.6) %</t>
        </is>
      </c>
    </row>
    <row r="6">
      <c r="A6" s="4" t="inlineStr">
        <is>
          <t>Schedule of components of deferred tax assets and deferred tax liabilities</t>
        </is>
      </c>
      <c r="B6" s="4" t="inlineStr">
        <is>
          <t>The tax effects of temporary differences that gave rise to significant portions of the deferred tax assets and deferred tax liabilities were as follows: As of December 31, 2021 2020 (Dollars in millions) Deferred tax assets Post-retirement and pension benefit costs $ 978 1,164 Net operating loss carryforwards 2,463 3,138 Other employee benefits 96 119 Other 554 604 Gross deferred tax assets 4,091 5,025 Less valuation allowance (1,566) (1,538) Net deferred tax assets 2,525 3,487 Deferred tax liabilities Property, plant and equipment, primarily due to depreciation differences (3,941) (3,882) Goodwill and other intangible assets (2,473) (2,755) Gross deferred tax liabilities (6,414) (6,637) Net deferred tax liability $ (3,889) (3,150)</t>
        </is>
      </c>
    </row>
    <row r="7">
      <c r="A7" s="4" t="inlineStr">
        <is>
          <t>Summary of NOLs</t>
        </is>
      </c>
      <c r="B7" s="4" t="inlineStr">
        <is>
          <t xml:space="preserve">The U.S. federal net operating loss carryforwards expire as follows: Expiring Amount December 31, (Dollars in millions) 2026 $ 741 2027 375 2028 637 2029 645 2030 668 2031 733 2032 348 2033 238 2037 2,976 NOLs per return 7,361 Uncertain tax positions (4,457) Financial NOLs $ 2,904 </t>
        </is>
      </c>
    </row>
    <row r="8">
      <c r="A8" s="4" t="inlineStr">
        <is>
          <t>Summary of the reconciliation of the change in gross unrecognized tax benefits</t>
        </is>
      </c>
      <c r="B8" s="4" t="inlineStr">
        <is>
          <t xml:space="preserve">A reconciliation of the change in our gross unrecognized tax benefits (excluding both interest and any related federal benefit) from January 1 to December 31 for 2021 and 2020 is as follows: 2021 2020 (Dollars in millions) Unrecognized tax benefits at beginning of year $ 1,474 1,538 Increase in tax positions of the current year netted against deferred tax assets 1 18 Increase in tax positions of prior periods netted against deferred tax assets — 5 Decrease in tax positions of the current year netted against deferred tax assets (101) (86) Decrease in tax positions of prior periods netted against deferred tax assets (1) (5) Increase in tax positions taken in the current year 4 4 Increase in tax positions taken in the prior year 2 1 Decrease due to payments/settlements (3) (1) Decrease from the lapse of statute of limitations (1) — Unrecognized tax benefits at end of year $ 1,375 1,4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summarize our segment results for 2021, 2020 and 2019 based on the segment categorization we were operating under at December 31, 2021. Year Ended December 31, 2021 Business Mass Markets Total Segments Operations and Other Total (Dollars in millions) Revenue: $ 14,119 5,568 19,687 — 19,687 Expenses: Cost of services and products 3,484 152 3,636 4,852 8,488 Selling, general and administrative 1,189 530 1,719 1,176 2,895 Less: stock-based compensation — — — (120) (120) Total expense 4,673 682 5,355 5,908 11,263 Total adjusted EBITDA $ 9,446 4,886 14,332 (5,908) 8,424 Year Ended December 31, 2020 Business Mass Markets Total Segments Operations and Other Total (Dollars in millions) Revenue: $ 14,817 5,895 20,712 — 20,712 Expenses: Cost of services and products 3,649 203 3,852 5,082 8,934 Selling, general and administrative 1,269 574 1,843 1,621 3,464 Less: stock-based compensation — — — (175) (175) Total expense 4,918 777 5,695 6,528 12,223 Total adjusted EBITDA $ 9,899 5,118 15,017 (6,528) 8,489 Year Ended December 31, 2019 Business Mass Markets Total Segments Operations and Other Total (Dollars in millions) Revenue: $ 15,239 6,219 21,458 — 21,458 Expenses: Cost of services and products 3,598 214 3,812 5,322 9,134 Selling, general and administrative 1,364 630 1,994 1,721 3,715 Less: stock-based compensation — — — (162) (162) Total expense 4,962 844 5,806 6,881 12,687 Total adjusted EBITDA $ 10,277 5,375 15,652 (6,881) 8,771 </t>
        </is>
      </c>
    </row>
    <row r="5">
      <c r="A5" s="4" t="inlineStr">
        <is>
          <t>Schedule of reconciliation from segment income to consolidated net income</t>
        </is>
      </c>
      <c r="B5" s="4" t="inlineStr">
        <is>
          <t>The following table reconciles total segment adjusted EBITDA to net income (loss) for the years ended December 31, 2021, 2020 and 2019: Years Ended December 31, 2021 2020 2019 (Dollars in millions) Total segment adjusted EBITDA $ 14,332 15,017 15,652 Depreciation and amortization (4,019) (4,710) (4,829) Goodwill impairment — (2,642) (6,506) Operations and other expenses (5,908) (6,528) (6,881) Stock-based compensation (120) (175) (162) Operating income (loss) 4,285 962 (2,726) Total other expense, net (1,584) (1,744) (2,040) Income (loss) before income taxes 2,701 (782) (4,766) Income tax expense 668 450 503 Net income (loss) $ 2,033 (1,232) (5,2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1</t>
        </is>
      </c>
    </row>
    <row r="3">
      <c r="A3" s="3" t="inlineStr">
        <is>
          <t>Commitments and Contingencies Disclosure [Abstract]</t>
        </is>
      </c>
    </row>
    <row r="4">
      <c r="A4" s="4" t="inlineStr">
        <is>
          <t>Schedule of future rental commitments for right-of-way agreements</t>
        </is>
      </c>
      <c r="B4" s="4" t="inlineStr">
        <is>
          <t xml:space="preserve">At December 31, 2021, our future rental commitments and Right-of-Way agreements were as follows: Right-of-Way Agreements (Dollars in millions) 2022 $ 246 2023 99 2024 84 2025 74 2026 71 2027 and thereafter 962 Total future minimum payments $ 1,5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onents of other current assets</t>
        </is>
      </c>
      <c r="B4" s="4" t="inlineStr">
        <is>
          <t>The following table presents details of other current assets in our consolidated balance sheets: As of December 31, 2021 2020 (Dollars in millions) Prepaid expenses $ 295 290 Income tax receivable 22 7 Materials, supplies and inventory 96 105 Contract assets 45 66 Contract acquisition costs 142 173 Contract fulfillment costs 106 114 Note receivable 56 — Receivable for sale of land 56 — Other 11 53 Total other current assets (1) $ 829 808 ______________________________________________________________________ (1) As of December 31, 2021, other current assets exclude $126 million that have been reclassified as held for sa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year ended December 31, 2021: Pension Plans Post-Retirement Foreign Currency Interest Rate Swap Total (Dollars in millions) Balance at December 31, 2020 $ (2,197) (272) (265) (79) (2,813) Other comprehensive income (loss) before reclassifications 197 94 (135) (1) 155 Amounts reclassified from accumulated other comprehensive loss 423 14 — 63 500 Net current-period other comprehensive income (loss) 620 108 (135) 62 655 Balance at December 31, 2021 $ (1,577) (164) (400) (17) (2,158) The table below summarizes changes in accumulated other comprehensive loss recorded on our consolidated balance sheet by component for the year ended December 31, 2020: Pension Plans Post-Retirement Foreign Currency Interest Rate Swap Total (Dollars in millions) Balance at December 31, 2019 $ (2,229) (184) (228) (39) (2,680) Other comprehensive loss before reclassifications (115) (103) (37) (86) (341) Amounts reclassified from accumulated other comprehensive loss 147 15 — 46 208 Net current-period other comprehensive income (loss) 32 (88) (37) (40) (133) Balance at December 31, 2020 $ (2,197) (272) (265) (79) (2,813)</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1 2020 2019 Cash flow hedging contracts Years Ended December 31, $ 83 62 2 The table below presents further information about our reclassifications out of accumulated other comprehensive loss by component for the year ended December 31, 2021: Year Ended December 31, 2021 Decrease (Increase) Affected Line Item in Consolidated Statement of (Dollars in millions) Interest rate swaps $ 83 Interest expense Income tax benefit (20) Income tax expense Net of tax $ 63 Amortization of pension &amp; post-retirement plans (1) Net actuarial loss $ 190 Other expense, net Settlement charge 383 Other expense, net Prior service cost 6 Other expense, net Total before tax 579 Income tax benefit (142) Income tax expense Net of tax $ 437 ________________________________________________________________________ (1) See Note 11—Employee Benefits for additional information on our net periodic benefit (expense) income related to our pension and post-retirement plans. The table below presents further information about our reclassifications out of accumulated other comprehensive loss by component for the year ended December 31, 2020: Year Ended December 31, 2020 (Decrease) Increase Affected Line Item in Consolidated Statement of (Dollars in millions) Interest rate swap $ 62 Interest expense Income tax benefit (16) Income tax expense Net of tax $ 46 Amortization of pension &amp; post-retirement plans (1) Net actuarial loss $ 203 Other expense, net Prior service cost 7 Other expense, net Curtailment loss 4 Other expense, net Total before tax 214 Income tax benefit (52) Income tax expense Net of tax $ 16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1</t>
        </is>
      </c>
    </row>
    <row r="3">
      <c r="A3" s="3" t="inlineStr">
        <is>
          <t>Dividends, Common Stock [Abstract]</t>
        </is>
      </c>
    </row>
    <row r="4">
      <c r="A4" s="4" t="inlineStr">
        <is>
          <t>Schedule of dividends declared</t>
        </is>
      </c>
      <c r="B4" s="4" t="inlineStr">
        <is>
          <t>Our Board of Directors declared the following dividends payable in 2021 and 2020: Date Declared Record Date Dividend Total Amount Payment Date (in millions) November 18, 2021 11/29/2021 $ 0.25 $ 251 12/10/2021 August 19, 2021 8/30/2021 0.25 264 9/10/2021 May 20, 2021 6/1/2021 0.25 272 6/11/2021 February 25, 2021 3/8/2021 0.25 276 3/19/2021 November 19, 2020 11/30/2020 0.25 274 12/11/2020 August 20, 2020 8/31/2020 0.25 274 9/11/2020 May 20, 2020 6/1/2020 0.25 274 6/12/2020 February 27, 2020 3/9/2020 0.25 274 3/20/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ckground and Summary of Significant Accounting Policies (Details) - USD ($) $ / shares in Units, $ in Millions</t>
        </is>
      </c>
      <c r="B1" s="2" t="inlineStr">
        <is>
          <t>12 Months Ended</t>
        </is>
      </c>
    </row>
    <row r="2">
      <c r="B2" s="2" t="inlineStr">
        <is>
          <t>Dec. 31, 2021</t>
        </is>
      </c>
      <c r="C2" s="2" t="inlineStr">
        <is>
          <t>Dec. 31, 2020</t>
        </is>
      </c>
      <c r="D2" s="2" t="inlineStr">
        <is>
          <t>Dec. 31, 2019</t>
        </is>
      </c>
      <c r="E2" s="2" t="inlineStr">
        <is>
          <t>Dec. 31, 2018</t>
        </is>
      </c>
      <c r="F2" s="2" t="inlineStr">
        <is>
          <t>Feb. 25, 2019</t>
        </is>
      </c>
    </row>
    <row r="3">
      <c r="A3" s="3" t="inlineStr">
        <is>
          <t>Finite-Lived Intangible Assets [Line Items]</t>
        </is>
      </c>
    </row>
    <row r="4">
      <c r="A4" s="4" t="inlineStr">
        <is>
          <t>Advertising expense</t>
        </is>
      </c>
      <c r="B4" s="7" t="n">
        <v>56</v>
      </c>
      <c r="C4" s="7" t="n">
        <v>56</v>
      </c>
      <c r="D4" s="7" t="n">
        <v>62</v>
      </c>
    </row>
    <row r="5">
      <c r="A5" s="4" t="inlineStr">
        <is>
          <t>Book overdraft balance</t>
        </is>
      </c>
      <c r="B5" s="7" t="n">
        <v>0</v>
      </c>
      <c r="C5" s="5" t="n">
        <v>0</v>
      </c>
    </row>
    <row r="6">
      <c r="A6" s="4" t="inlineStr">
        <is>
          <t>Accounts receivable, period past due</t>
        </is>
      </c>
      <c r="B6" s="4" t="inlineStr">
        <is>
          <t>30 days</t>
        </is>
      </c>
    </row>
    <row r="7">
      <c r="A7" s="4" t="inlineStr">
        <is>
          <t>Unissued shares of CenturyLink common stock (in shares)</t>
        </is>
      </c>
      <c r="B7" s="5" t="n">
        <v>36000000</v>
      </c>
    </row>
    <row r="8">
      <c r="A8" s="4" t="inlineStr">
        <is>
          <t>Preferred stock dividends (in dollars per share)</t>
        </is>
      </c>
      <c r="B8" s="7" t="n">
        <v>25</v>
      </c>
    </row>
    <row r="9">
      <c r="A9" s="4" t="inlineStr">
        <is>
          <t>Number of shares issued per share of common stock</t>
        </is>
      </c>
      <c r="F9" s="5" t="n">
        <v>1</v>
      </c>
    </row>
    <row r="10">
      <c r="A10" s="4" t="inlineStr">
        <is>
          <t>Stockholders' equity</t>
        </is>
      </c>
      <c r="B10" s="7" t="n">
        <v>11840</v>
      </c>
      <c r="C10" s="5" t="n">
        <v>11162</v>
      </c>
      <c r="D10" s="5" t="n">
        <v>13470</v>
      </c>
    </row>
    <row r="11">
      <c r="A11" s="4" t="inlineStr">
        <is>
          <t>Income tax expense</t>
        </is>
      </c>
      <c r="B11" s="5" t="n">
        <v>668</v>
      </c>
      <c r="C11" s="5" t="n">
        <v>450</v>
      </c>
      <c r="D11" s="5" t="n">
        <v>503</v>
      </c>
    </row>
    <row r="12">
      <c r="A12" s="4" t="inlineStr">
        <is>
          <t>Retained Earnings (Accumulated Deficit)</t>
        </is>
      </c>
    </row>
    <row r="13">
      <c r="A13" s="3" t="inlineStr">
        <is>
          <t>Finite-Lived Intangible Assets [Line Items]</t>
        </is>
      </c>
    </row>
    <row r="14">
      <c r="A14" s="4" t="inlineStr">
        <is>
          <t>Stockholders' equity</t>
        </is>
      </c>
      <c r="B14" s="7" t="n">
        <v>-5998</v>
      </c>
      <c r="C14" s="7" t="n">
        <v>-8031</v>
      </c>
      <c r="D14" s="5" t="n">
        <v>-6814</v>
      </c>
      <c r="E14" s="7" t="n">
        <v>-1643</v>
      </c>
    </row>
    <row r="15">
      <c r="A15" s="4" t="inlineStr">
        <is>
          <t>Income tax expense</t>
        </is>
      </c>
      <c r="D15" s="5" t="n">
        <v>2</v>
      </c>
      <c r="E15" s="5" t="n">
        <v>37</v>
      </c>
    </row>
    <row r="16">
      <c r="A16" s="4" t="inlineStr">
        <is>
          <t>Retained Earnings (Accumulated Deficit) | Cumulative Effect, Period of Adoption, Adjustment</t>
        </is>
      </c>
    </row>
    <row r="17">
      <c r="A17" s="3" t="inlineStr">
        <is>
          <t>Finite-Lived Intangible Assets [Line Items]</t>
        </is>
      </c>
    </row>
    <row r="18">
      <c r="A18" s="4" t="inlineStr">
        <is>
          <t>Stockholders' equity</t>
        </is>
      </c>
      <c r="D18" s="5" t="n">
        <v>9</v>
      </c>
      <c r="E18" s="5" t="n">
        <v>96</v>
      </c>
    </row>
    <row r="19">
      <c r="A19" s="4" t="inlineStr">
        <is>
          <t>Income tax expense</t>
        </is>
      </c>
      <c r="D19" s="7" t="n">
        <v>2</v>
      </c>
      <c r="E19" s="7" t="n">
        <v>-37</v>
      </c>
    </row>
    <row r="20">
      <c r="A20" s="4" t="inlineStr">
        <is>
          <t>Capitalized software</t>
        </is>
      </c>
    </row>
    <row r="21">
      <c r="A21" s="3" t="inlineStr">
        <is>
          <t>Finite-Lived Intangible Assets [Line Items]</t>
        </is>
      </c>
    </row>
    <row r="22">
      <c r="A22" s="4" t="inlineStr">
        <is>
          <t>Estimated useful life</t>
        </is>
      </c>
      <c r="B22" s="4" t="inlineStr">
        <is>
          <t>7 years</t>
        </is>
      </c>
    </row>
    <row r="23">
      <c r="A23" s="4" t="inlineStr">
        <is>
          <t>Minimum</t>
        </is>
      </c>
    </row>
    <row r="24">
      <c r="A24" s="3" t="inlineStr">
        <is>
          <t>Finite-Lived Intangible Assets [Line Items]</t>
        </is>
      </c>
    </row>
    <row r="25">
      <c r="A25" s="4" t="inlineStr">
        <is>
          <t>Contract term</t>
        </is>
      </c>
      <c r="B25" s="4" t="inlineStr">
        <is>
          <t>1 year</t>
        </is>
      </c>
    </row>
    <row r="26">
      <c r="A26" s="4" t="inlineStr">
        <is>
          <t>Customer relationship period for revenue recognition</t>
        </is>
      </c>
      <c r="B26" s="4" t="inlineStr">
        <is>
          <t>10 years</t>
        </is>
      </c>
    </row>
    <row r="27">
      <c r="A27" s="4" t="inlineStr">
        <is>
          <t>Minimum | Customer relationships</t>
        </is>
      </c>
    </row>
    <row r="28">
      <c r="A28" s="3" t="inlineStr">
        <is>
          <t>Finite-Lived Intangible Assets [Line Items]</t>
        </is>
      </c>
    </row>
    <row r="29">
      <c r="A29" s="4" t="inlineStr">
        <is>
          <t>Estimated useful life</t>
        </is>
      </c>
      <c r="B29" s="4" t="inlineStr">
        <is>
          <t>7 years</t>
        </is>
      </c>
    </row>
    <row r="30">
      <c r="A30" s="4" t="inlineStr">
        <is>
          <t>Minimum | Other intangible assets</t>
        </is>
      </c>
    </row>
    <row r="31">
      <c r="A31" s="3" t="inlineStr">
        <is>
          <t>Finite-Lived Intangible Assets [Line Items]</t>
        </is>
      </c>
    </row>
    <row r="32">
      <c r="A32" s="4" t="inlineStr">
        <is>
          <t>Estimated useful life</t>
        </is>
      </c>
      <c r="B32" s="4" t="inlineStr">
        <is>
          <t>4 years</t>
        </is>
      </c>
    </row>
    <row r="33">
      <c r="A33" s="4" t="inlineStr">
        <is>
          <t>Maximum</t>
        </is>
      </c>
    </row>
    <row r="34">
      <c r="A34" s="3" t="inlineStr">
        <is>
          <t>Finite-Lived Intangible Assets [Line Items]</t>
        </is>
      </c>
    </row>
    <row r="35">
      <c r="A35" s="4" t="inlineStr">
        <is>
          <t>Contract term</t>
        </is>
      </c>
      <c r="B35" s="4" t="inlineStr">
        <is>
          <t>5 years</t>
        </is>
      </c>
    </row>
    <row r="36">
      <c r="A36" s="4" t="inlineStr">
        <is>
          <t>Customer relationship period for revenue recognition</t>
        </is>
      </c>
      <c r="B36" s="4" t="inlineStr">
        <is>
          <t>20 years</t>
        </is>
      </c>
    </row>
    <row r="37">
      <c r="A37" s="4" t="inlineStr">
        <is>
          <t>Maximum | Customer relationships</t>
        </is>
      </c>
    </row>
    <row r="38">
      <c r="A38" s="3" t="inlineStr">
        <is>
          <t>Finite-Lived Intangible Assets [Line Items]</t>
        </is>
      </c>
    </row>
    <row r="39">
      <c r="A39" s="4" t="inlineStr">
        <is>
          <t>Estimated useful life</t>
        </is>
      </c>
      <c r="B39" s="4" t="inlineStr">
        <is>
          <t>14 years</t>
        </is>
      </c>
    </row>
    <row r="40">
      <c r="A40" s="4" t="inlineStr">
        <is>
          <t>Maximum | Other intangible assets</t>
        </is>
      </c>
    </row>
    <row r="41">
      <c r="A41" s="3" t="inlineStr">
        <is>
          <t>Finite-Lived Intangible Assets [Line Items]</t>
        </is>
      </c>
    </row>
    <row r="42">
      <c r="A42" s="4" t="inlineStr">
        <is>
          <t>Estimated useful life</t>
        </is>
      </c>
      <c r="B42" s="4" t="inlineStr">
        <is>
          <t>20 years</t>
        </is>
      </c>
    </row>
    <row r="43">
      <c r="A43" s="4" t="inlineStr">
        <is>
          <t>Weighted Average | Mass Markets</t>
        </is>
      </c>
    </row>
    <row r="44">
      <c r="A44" s="3" t="inlineStr">
        <is>
          <t>Finite-Lived Intangible Assets [Line Items]</t>
        </is>
      </c>
    </row>
    <row r="45">
      <c r="A45" s="4" t="inlineStr">
        <is>
          <t>Length of customer life</t>
        </is>
      </c>
      <c r="B45" s="4" t="inlineStr">
        <is>
          <t>30 months</t>
        </is>
      </c>
    </row>
    <row r="46">
      <c r="A46" s="4" t="inlineStr">
        <is>
          <t>Weighted Average | Business</t>
        </is>
      </c>
    </row>
    <row r="47">
      <c r="A47" s="3" t="inlineStr">
        <is>
          <t>Finite-Lived Intangible Assets [Line Items]</t>
        </is>
      </c>
    </row>
    <row r="48">
      <c r="A48" s="4" t="inlineStr">
        <is>
          <t>Length of customer life</t>
        </is>
      </c>
      <c r="B48" s="4" t="inlineStr">
        <is>
          <t>29 month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nned Divestiture of the Latin American and ILEC Businesses - Additional Information (Details) - USD ($) $ in Millions</t>
        </is>
      </c>
      <c r="B1" s="2" t="inlineStr">
        <is>
          <t>Aug. 03, 2021</t>
        </is>
      </c>
      <c r="C1" s="2" t="inlineStr">
        <is>
          <t>Jul. 25,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Depreciation and amortization</t>
        </is>
      </c>
      <c r="D3" s="7" t="n">
        <v>4019</v>
      </c>
      <c r="E3" s="7" t="n">
        <v>4710</v>
      </c>
      <c r="F3" s="7" t="n">
        <v>4829</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Assumed indebtedness from disposal of business</t>
        </is>
      </c>
      <c r="D6" s="5" t="n">
        <v>2257</v>
      </c>
    </row>
    <row r="7">
      <c r="A7" s="4" t="inlineStr">
        <is>
          <t>Depreciation and amortization</t>
        </is>
      </c>
      <c r="D7" s="5" t="n">
        <v>272</v>
      </c>
    </row>
    <row r="8">
      <c r="A8" s="4" t="inlineStr">
        <is>
          <t>Estimated loss on disposal</t>
        </is>
      </c>
      <c r="D8" s="5" t="n">
        <v>0</v>
      </c>
    </row>
    <row r="9">
      <c r="A9" s="4" t="inlineStr">
        <is>
          <t>Disposal Group, Held-for-sale, Not Discontinued Operations | Latin American Business</t>
        </is>
      </c>
    </row>
    <row r="10">
      <c r="A10" s="3" t="inlineStr">
        <is>
          <t>Income Statement, Balance Sheet and Additional Disclosures by Disposal Groups, Including Discontinued Operations [Line Items]</t>
        </is>
      </c>
    </row>
    <row r="11">
      <c r="A11" s="4" t="inlineStr">
        <is>
          <t>Assumed indebtedness from disposal of business</t>
        </is>
      </c>
      <c r="D11" s="5" t="n">
        <v>435</v>
      </c>
    </row>
    <row r="12">
      <c r="A12" s="4" t="inlineStr">
        <is>
          <t>Disposal Group, Held-for-sale, Not Discontinued Operations | Latin American Business | Level 3 Parent, LLC</t>
        </is>
      </c>
    </row>
    <row r="13">
      <c r="A13" s="3" t="inlineStr">
        <is>
          <t>Income Statement, Balance Sheet and Additional Disclosures by Disposal Groups, Including Discontinued Operations [Line Items]</t>
        </is>
      </c>
    </row>
    <row r="14">
      <c r="A14" s="4" t="inlineStr">
        <is>
          <t>Cash consideration from disposal of business</t>
        </is>
      </c>
      <c r="C14" s="7" t="n">
        <v>2700</v>
      </c>
    </row>
    <row r="15">
      <c r="A15" s="4" t="inlineStr">
        <is>
          <t>Working capital, other purchase price adjustments and transaction expenses</t>
        </is>
      </c>
      <c r="C15" s="7" t="n">
        <v>50</v>
      </c>
    </row>
    <row r="16">
      <c r="A16" s="4" t="inlineStr">
        <is>
          <t>Disposal Group, Held-for-sale, Not Discontinued Operations | ILEC Business</t>
        </is>
      </c>
    </row>
    <row r="17">
      <c r="A17" s="3" t="inlineStr">
        <is>
          <t>Income Statement, Balance Sheet and Additional Disclosures by Disposal Groups, Including Discontinued Operations [Line Items]</t>
        </is>
      </c>
    </row>
    <row r="18">
      <c r="A18" s="4" t="inlineStr">
        <is>
          <t>Cash consideration from disposal of business</t>
        </is>
      </c>
      <c r="B18" s="7" t="n">
        <v>7500</v>
      </c>
    </row>
    <row r="19">
      <c r="A19" s="4" t="inlineStr">
        <is>
          <t>Assumed indebtedness from disposal of business</t>
        </is>
      </c>
      <c r="B19" s="5" t="n">
        <v>1400</v>
      </c>
      <c r="D19" s="7" t="n">
        <v>1822</v>
      </c>
    </row>
    <row r="20">
      <c r="A20" s="4" t="inlineStr">
        <is>
          <t>Purchaser's transaction expenses</t>
        </is>
      </c>
      <c r="B20" s="7" t="n">
        <v>1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ned Divestiture of the Latin American and ILEC Businesses - Pre-tax Net Income (Details) - Disposal Group, Held-for-sale, Not Discontinued Operation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Pretax net income (loss)</t>
        </is>
      </c>
      <c r="B4" s="7" t="n">
        <v>1065</v>
      </c>
      <c r="C4" s="7" t="n">
        <v>809</v>
      </c>
      <c r="D4" s="7" t="n">
        <v>685</v>
      </c>
    </row>
    <row r="5">
      <c r="A5" s="4" t="inlineStr">
        <is>
          <t>Latin American Business</t>
        </is>
      </c>
    </row>
    <row r="6">
      <c r="A6" s="3" t="inlineStr">
        <is>
          <t>Income Statement, Balance Sheet and Additional Disclosures by Disposal Groups, Including Discontinued Operations [Line Items]</t>
        </is>
      </c>
    </row>
    <row r="7">
      <c r="A7" s="4" t="inlineStr">
        <is>
          <t>Pretax net income (loss)</t>
        </is>
      </c>
      <c r="B7" s="5" t="n">
        <v>214</v>
      </c>
      <c r="C7" s="5" t="n">
        <v>160</v>
      </c>
      <c r="D7" s="5" t="n">
        <v>30</v>
      </c>
    </row>
    <row r="8">
      <c r="A8" s="4" t="inlineStr">
        <is>
          <t>ILEC Business</t>
        </is>
      </c>
    </row>
    <row r="9">
      <c r="A9" s="3" t="inlineStr">
        <is>
          <t>Income Statement, Balance Sheet and Additional Disclosures by Disposal Groups, Including Discontinued Operations [Line Items]</t>
        </is>
      </c>
    </row>
    <row r="10">
      <c r="A10" s="4" t="inlineStr">
        <is>
          <t>Pretax net income (loss)</t>
        </is>
      </c>
      <c r="B10" s="7" t="n">
        <v>851</v>
      </c>
      <c r="C10" s="7" t="n">
        <v>649</v>
      </c>
      <c r="D10" s="7" t="n">
        <v>6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ned Divestiture of the Latin American and ILEC Businesses - Components of Held for Sale Assets and Liabilities (Details) - USD ($) $ in Millions</t>
        </is>
      </c>
      <c r="B1" s="2" t="inlineStr">
        <is>
          <t>Dec. 31, 2021</t>
        </is>
      </c>
      <c r="C1" s="2" t="inlineStr">
        <is>
          <t>Aug. 03, 2021</t>
        </is>
      </c>
      <c r="D1" s="2" t="inlineStr">
        <is>
          <t>Dec. 31, 2020</t>
        </is>
      </c>
      <c r="E1" s="2" t="inlineStr">
        <is>
          <t>Dec. 31, 2019</t>
        </is>
      </c>
    </row>
    <row r="2">
      <c r="A2" s="3" t="inlineStr">
        <is>
          <t>Assets held for sale</t>
        </is>
      </c>
    </row>
    <row r="3">
      <c r="A3" s="4" t="inlineStr">
        <is>
          <t>Cash and cash equivalents</t>
        </is>
      </c>
      <c r="B3" s="7" t="n">
        <v>40</v>
      </c>
      <c r="D3" s="7" t="n">
        <v>0</v>
      </c>
      <c r="E3" s="7" t="n">
        <v>0</v>
      </c>
    </row>
    <row r="4">
      <c r="A4" s="4" t="inlineStr">
        <is>
          <t>Other current assets</t>
        </is>
      </c>
      <c r="B4" s="5" t="n">
        <v>126</v>
      </c>
    </row>
    <row r="5">
      <c r="A5" s="4" t="inlineStr">
        <is>
          <t>Defined Benefit Plan, Funded Plan</t>
        </is>
      </c>
    </row>
    <row r="6">
      <c r="A6" s="3" t="inlineStr">
        <is>
          <t>Liabilities held for sale</t>
        </is>
      </c>
    </row>
    <row r="7">
      <c r="A7" s="4" t="inlineStr">
        <is>
          <t>Pension liability</t>
        </is>
      </c>
      <c r="B7" s="5" t="n">
        <v>2500</v>
      </c>
    </row>
    <row r="8">
      <c r="A8" s="4" t="inlineStr">
        <is>
          <t>Defined Benefit Plan, Funded through Transfer of Plan Assets</t>
        </is>
      </c>
    </row>
    <row r="9">
      <c r="A9" s="3" t="inlineStr">
        <is>
          <t>Liabilities held for sale</t>
        </is>
      </c>
    </row>
    <row r="10">
      <c r="A10" s="4" t="inlineStr">
        <is>
          <t>Pension liability</t>
        </is>
      </c>
      <c r="B10" s="7" t="n">
        <v>2200</v>
      </c>
    </row>
    <row r="11">
      <c r="A11" s="4" t="inlineStr">
        <is>
          <t>Funded percentage</t>
        </is>
      </c>
      <c r="B11" s="4" t="inlineStr">
        <is>
          <t>88.00%</t>
        </is>
      </c>
    </row>
    <row r="12">
      <c r="A12" s="4" t="inlineStr">
        <is>
          <t>Disposal Group, Held-for-sale, Not Discontinued Operations</t>
        </is>
      </c>
    </row>
    <row r="13">
      <c r="A13" s="3" t="inlineStr">
        <is>
          <t>Assets held for sale</t>
        </is>
      </c>
    </row>
    <row r="14">
      <c r="A14" s="4" t="inlineStr">
        <is>
          <t>Cash and cash equivalents</t>
        </is>
      </c>
      <c r="B14" s="7" t="n">
        <v>40</v>
      </c>
    </row>
    <row r="15">
      <c r="A15" s="4" t="inlineStr">
        <is>
          <t>Accounts receivable, less allowance of $3, $21 and $24</t>
        </is>
      </c>
      <c r="B15" s="5" t="n">
        <v>310</v>
      </c>
    </row>
    <row r="16">
      <c r="A16" s="4" t="inlineStr">
        <is>
          <t>Other current assets</t>
        </is>
      </c>
      <c r="B16" s="5" t="n">
        <v>126</v>
      </c>
    </row>
    <row r="17">
      <c r="A17" s="4" t="inlineStr">
        <is>
          <t>Property, plant and equipment, net accumulated depreciation of $434, $8,303 and $8,737</t>
        </is>
      </c>
      <c r="B17" s="5" t="n">
        <v>5082</v>
      </c>
    </row>
    <row r="18">
      <c r="A18" s="4" t="inlineStr">
        <is>
          <t>Goodwill</t>
        </is>
      </c>
      <c r="B18" s="5" t="n">
        <v>2854</v>
      </c>
    </row>
    <row r="19">
      <c r="A19" s="4" t="inlineStr">
        <is>
          <t>Other intangible assets, net</t>
        </is>
      </c>
      <c r="B19" s="5" t="n">
        <v>284</v>
      </c>
    </row>
    <row r="20">
      <c r="A20" s="4" t="inlineStr">
        <is>
          <t>Other non-current assets</t>
        </is>
      </c>
      <c r="B20" s="5" t="n">
        <v>113</v>
      </c>
    </row>
    <row r="21">
      <c r="A21" s="4" t="inlineStr">
        <is>
          <t>Total assets held for sale</t>
        </is>
      </c>
      <c r="B21" s="5" t="n">
        <v>8809</v>
      </c>
    </row>
    <row r="22">
      <c r="A22" s="3" t="inlineStr">
        <is>
          <t>Liabilities held for sale</t>
        </is>
      </c>
    </row>
    <row r="23">
      <c r="A23" s="4" t="inlineStr">
        <is>
          <t>Accounts payable</t>
        </is>
      </c>
      <c r="B23" s="5" t="n">
        <v>165</v>
      </c>
    </row>
    <row r="24">
      <c r="A24" s="4" t="inlineStr">
        <is>
          <t>Salaries and benefits</t>
        </is>
      </c>
      <c r="B24" s="5" t="n">
        <v>48</v>
      </c>
    </row>
    <row r="25">
      <c r="A25" s="4" t="inlineStr">
        <is>
          <t>Income and other taxes</t>
        </is>
      </c>
      <c r="B25" s="5" t="n">
        <v>51</v>
      </c>
    </row>
    <row r="26">
      <c r="A26" s="4" t="inlineStr">
        <is>
          <t>Interest</t>
        </is>
      </c>
      <c r="B26" s="5" t="n">
        <v>10</v>
      </c>
    </row>
    <row r="27">
      <c r="A27" s="4" t="inlineStr">
        <is>
          <t>Current portion of deferred revenue</t>
        </is>
      </c>
      <c r="B27" s="5" t="n">
        <v>116</v>
      </c>
    </row>
    <row r="28">
      <c r="A28" s="4" t="inlineStr">
        <is>
          <t>Other current liabilities</t>
        </is>
      </c>
      <c r="B28" s="5" t="n">
        <v>42</v>
      </c>
    </row>
    <row r="29">
      <c r="A29" s="4" t="inlineStr">
        <is>
          <t>Long-term debt, net of discounts</t>
        </is>
      </c>
      <c r="B29" s="5" t="n">
        <v>1377</v>
      </c>
    </row>
    <row r="30">
      <c r="A30" s="4" t="inlineStr">
        <is>
          <t>Deferred income taxes, net</t>
        </is>
      </c>
      <c r="B30" s="5" t="n">
        <v>129</v>
      </c>
    </row>
    <row r="31">
      <c r="A31" s="4" t="inlineStr">
        <is>
          <t>Pension and other post-retirement benefits</t>
        </is>
      </c>
      <c r="B31" s="5" t="n">
        <v>58</v>
      </c>
    </row>
    <row r="32">
      <c r="A32" s="4" t="inlineStr">
        <is>
          <t>Other non-current liabilities</t>
        </is>
      </c>
      <c r="B32" s="5" t="n">
        <v>261</v>
      </c>
    </row>
    <row r="33">
      <c r="A33" s="4" t="inlineStr">
        <is>
          <t>Total liabilities held for sale</t>
        </is>
      </c>
      <c r="B33" s="5" t="n">
        <v>2257</v>
      </c>
    </row>
    <row r="34">
      <c r="A34" s="4" t="inlineStr">
        <is>
          <t>Allowance for doubtful accounts</t>
        </is>
      </c>
      <c r="B34" s="5" t="n">
        <v>24</v>
      </c>
    </row>
    <row r="35">
      <c r="A35" s="4" t="inlineStr">
        <is>
          <t>Accumulated depreciation</t>
        </is>
      </c>
      <c r="B35" s="5" t="n">
        <v>8737</v>
      </c>
    </row>
    <row r="36">
      <c r="A36" s="4" t="inlineStr">
        <is>
          <t>Long-term finance lease obligations</t>
        </is>
      </c>
      <c r="B36" s="5" t="n">
        <v>57</v>
      </c>
    </row>
    <row r="37">
      <c r="A37" s="4" t="inlineStr">
        <is>
          <t>Disposal Group, Held-for-sale, Not Discontinued Operations | Senior notes | Embarq Corporation</t>
        </is>
      </c>
    </row>
    <row r="38">
      <c r="A38" s="3" t="inlineStr">
        <is>
          <t>Liabilities held for sale</t>
        </is>
      </c>
    </row>
    <row r="39">
      <c r="A39" s="4" t="inlineStr">
        <is>
          <t>Long-term debt, net of discounts</t>
        </is>
      </c>
      <c r="B39" s="5" t="n">
        <v>1400</v>
      </c>
    </row>
    <row r="40">
      <c r="A40" s="4" t="inlineStr">
        <is>
          <t>Unamortized discount</t>
        </is>
      </c>
      <c r="B40" s="5" t="n">
        <v>117</v>
      </c>
    </row>
    <row r="41">
      <c r="A41" s="4" t="inlineStr">
        <is>
          <t>Disposal Group, Held-for-sale, Not Discontinued Operations | Latin American Business</t>
        </is>
      </c>
    </row>
    <row r="42">
      <c r="A42" s="3" t="inlineStr">
        <is>
          <t>Assets held for sale</t>
        </is>
      </c>
    </row>
    <row r="43">
      <c r="A43" s="4" t="inlineStr">
        <is>
          <t>Cash and cash equivalents</t>
        </is>
      </c>
      <c r="B43" s="5" t="n">
        <v>39</v>
      </c>
    </row>
    <row r="44">
      <c r="A44" s="4" t="inlineStr">
        <is>
          <t>Accounts receivable, less allowance of $3, $21 and $24</t>
        </is>
      </c>
      <c r="B44" s="5" t="n">
        <v>83</v>
      </c>
    </row>
    <row r="45">
      <c r="A45" s="4" t="inlineStr">
        <is>
          <t>Other current assets</t>
        </is>
      </c>
      <c r="B45" s="5" t="n">
        <v>81</v>
      </c>
    </row>
    <row r="46">
      <c r="A46" s="4" t="inlineStr">
        <is>
          <t>Property, plant and equipment, net accumulated depreciation of $434, $8,303 and $8,737</t>
        </is>
      </c>
      <c r="B46" s="5" t="n">
        <v>1591</v>
      </c>
    </row>
    <row r="47">
      <c r="A47" s="4" t="inlineStr">
        <is>
          <t>Goodwill</t>
        </is>
      </c>
      <c r="B47" s="5" t="n">
        <v>239</v>
      </c>
    </row>
    <row r="48">
      <c r="A48" s="4" t="inlineStr">
        <is>
          <t>Other intangible assets, net</t>
        </is>
      </c>
      <c r="B48" s="5" t="n">
        <v>126</v>
      </c>
    </row>
    <row r="49">
      <c r="A49" s="4" t="inlineStr">
        <is>
          <t>Other non-current assets</t>
        </is>
      </c>
      <c r="B49" s="5" t="n">
        <v>75</v>
      </c>
    </row>
    <row r="50">
      <c r="A50" s="4" t="inlineStr">
        <is>
          <t>Total assets held for sale</t>
        </is>
      </c>
      <c r="B50" s="5" t="n">
        <v>2234</v>
      </c>
    </row>
    <row r="51">
      <c r="A51" s="3" t="inlineStr">
        <is>
          <t>Liabilities held for sale</t>
        </is>
      </c>
    </row>
    <row r="52">
      <c r="A52" s="4" t="inlineStr">
        <is>
          <t>Accounts payable</t>
        </is>
      </c>
      <c r="B52" s="5" t="n">
        <v>101</v>
      </c>
    </row>
    <row r="53">
      <c r="A53" s="4" t="inlineStr">
        <is>
          <t>Salaries and benefits</t>
        </is>
      </c>
      <c r="B53" s="5" t="n">
        <v>23</v>
      </c>
    </row>
    <row r="54">
      <c r="A54" s="4" t="inlineStr">
        <is>
          <t>Income and other taxes</t>
        </is>
      </c>
      <c r="B54" s="5" t="n">
        <v>27</v>
      </c>
    </row>
    <row r="55">
      <c r="A55" s="4" t="inlineStr">
        <is>
          <t>Interest</t>
        </is>
      </c>
      <c r="B55" s="5" t="n">
        <v>0</v>
      </c>
    </row>
    <row r="56">
      <c r="A56" s="4" t="inlineStr">
        <is>
          <t>Current portion of deferred revenue</t>
        </is>
      </c>
      <c r="B56" s="5" t="n">
        <v>26</v>
      </c>
    </row>
    <row r="57">
      <c r="A57" s="4" t="inlineStr">
        <is>
          <t>Other current liabilities</t>
        </is>
      </c>
      <c r="B57" s="5" t="n">
        <v>7</v>
      </c>
    </row>
    <row r="58">
      <c r="A58" s="4" t="inlineStr">
        <is>
          <t>Long-term debt, net of discounts</t>
        </is>
      </c>
      <c r="B58" s="5" t="n">
        <v>0</v>
      </c>
    </row>
    <row r="59">
      <c r="A59" s="4" t="inlineStr">
        <is>
          <t>Deferred income taxes, net</t>
        </is>
      </c>
      <c r="B59" s="5" t="n">
        <v>129</v>
      </c>
    </row>
    <row r="60">
      <c r="A60" s="4" t="inlineStr">
        <is>
          <t>Pension and other post-retirement benefits</t>
        </is>
      </c>
      <c r="B60" s="5" t="n">
        <v>2</v>
      </c>
    </row>
    <row r="61">
      <c r="A61" s="4" t="inlineStr">
        <is>
          <t>Other non-current liabilities</t>
        </is>
      </c>
      <c r="B61" s="5" t="n">
        <v>120</v>
      </c>
    </row>
    <row r="62">
      <c r="A62" s="4" t="inlineStr">
        <is>
          <t>Total liabilities held for sale</t>
        </is>
      </c>
      <c r="B62" s="5" t="n">
        <v>435</v>
      </c>
    </row>
    <row r="63">
      <c r="A63" s="4" t="inlineStr">
        <is>
          <t>Allowance for doubtful accounts</t>
        </is>
      </c>
      <c r="B63" s="5" t="n">
        <v>3</v>
      </c>
    </row>
    <row r="64">
      <c r="A64" s="4" t="inlineStr">
        <is>
          <t>Accumulated depreciation</t>
        </is>
      </c>
      <c r="B64" s="5" t="n">
        <v>434</v>
      </c>
    </row>
    <row r="65">
      <c r="A65" s="4" t="inlineStr">
        <is>
          <t>Disposal Group, Held-for-sale, Not Discontinued Operations | ILEC Business</t>
        </is>
      </c>
    </row>
    <row r="66">
      <c r="A66" s="3" t="inlineStr">
        <is>
          <t>Assets held for sale</t>
        </is>
      </c>
    </row>
    <row r="67">
      <c r="A67" s="4" t="inlineStr">
        <is>
          <t>Cash and cash equivalents</t>
        </is>
      </c>
      <c r="B67" s="5" t="n">
        <v>1</v>
      </c>
    </row>
    <row r="68">
      <c r="A68" s="4" t="inlineStr">
        <is>
          <t>Accounts receivable, less allowance of $3, $21 and $24</t>
        </is>
      </c>
      <c r="B68" s="5" t="n">
        <v>227</v>
      </c>
    </row>
    <row r="69">
      <c r="A69" s="4" t="inlineStr">
        <is>
          <t>Other current assets</t>
        </is>
      </c>
      <c r="B69" s="5" t="n">
        <v>45</v>
      </c>
    </row>
    <row r="70">
      <c r="A70" s="4" t="inlineStr">
        <is>
          <t>Property, plant and equipment, net accumulated depreciation of $434, $8,303 and $8,737</t>
        </is>
      </c>
      <c r="B70" s="5" t="n">
        <v>3491</v>
      </c>
    </row>
    <row r="71">
      <c r="A71" s="4" t="inlineStr">
        <is>
          <t>Goodwill</t>
        </is>
      </c>
      <c r="B71" s="5" t="n">
        <v>2615</v>
      </c>
    </row>
    <row r="72">
      <c r="A72" s="4" t="inlineStr">
        <is>
          <t>Other intangible assets, net</t>
        </is>
      </c>
      <c r="B72" s="5" t="n">
        <v>158</v>
      </c>
    </row>
    <row r="73">
      <c r="A73" s="4" t="inlineStr">
        <is>
          <t>Other non-current assets</t>
        </is>
      </c>
      <c r="B73" s="5" t="n">
        <v>38</v>
      </c>
    </row>
    <row r="74">
      <c r="A74" s="4" t="inlineStr">
        <is>
          <t>Total assets held for sale</t>
        </is>
      </c>
      <c r="B74" s="5" t="n">
        <v>6575</v>
      </c>
    </row>
    <row r="75">
      <c r="A75" s="3" t="inlineStr">
        <is>
          <t>Liabilities held for sale</t>
        </is>
      </c>
    </row>
    <row r="76">
      <c r="A76" s="4" t="inlineStr">
        <is>
          <t>Accounts payable</t>
        </is>
      </c>
      <c r="B76" s="5" t="n">
        <v>64</v>
      </c>
    </row>
    <row r="77">
      <c r="A77" s="4" t="inlineStr">
        <is>
          <t>Salaries and benefits</t>
        </is>
      </c>
      <c r="B77" s="5" t="n">
        <v>25</v>
      </c>
    </row>
    <row r="78">
      <c r="A78" s="4" t="inlineStr">
        <is>
          <t>Income and other taxes</t>
        </is>
      </c>
      <c r="B78" s="5" t="n">
        <v>24</v>
      </c>
    </row>
    <row r="79">
      <c r="A79" s="4" t="inlineStr">
        <is>
          <t>Interest</t>
        </is>
      </c>
      <c r="B79" s="5" t="n">
        <v>10</v>
      </c>
    </row>
    <row r="80">
      <c r="A80" s="4" t="inlineStr">
        <is>
          <t>Current portion of deferred revenue</t>
        </is>
      </c>
      <c r="B80" s="5" t="n">
        <v>90</v>
      </c>
    </row>
    <row r="81">
      <c r="A81" s="4" t="inlineStr">
        <is>
          <t>Other current liabilities</t>
        </is>
      </c>
      <c r="B81" s="5" t="n">
        <v>35</v>
      </c>
    </row>
    <row r="82">
      <c r="A82" s="4" t="inlineStr">
        <is>
          <t>Long-term debt, net of discounts</t>
        </is>
      </c>
      <c r="B82" s="5" t="n">
        <v>1377</v>
      </c>
    </row>
    <row r="83">
      <c r="A83" s="4" t="inlineStr">
        <is>
          <t>Deferred income taxes, net</t>
        </is>
      </c>
      <c r="B83" s="5" t="n">
        <v>0</v>
      </c>
    </row>
    <row r="84">
      <c r="A84" s="4" t="inlineStr">
        <is>
          <t>Pension and other post-retirement benefits</t>
        </is>
      </c>
      <c r="B84" s="5" t="n">
        <v>56</v>
      </c>
    </row>
    <row r="85">
      <c r="A85" s="4" t="inlineStr">
        <is>
          <t>Other non-current liabilities</t>
        </is>
      </c>
      <c r="B85" s="5" t="n">
        <v>141</v>
      </c>
    </row>
    <row r="86">
      <c r="A86" s="4" t="inlineStr">
        <is>
          <t>Total liabilities held for sale</t>
        </is>
      </c>
      <c r="B86" s="5" t="n">
        <v>1822</v>
      </c>
      <c r="C86" s="7" t="n">
        <v>1400</v>
      </c>
    </row>
    <row r="87">
      <c r="A87" s="4" t="inlineStr">
        <is>
          <t>Allowance for doubtful accounts</t>
        </is>
      </c>
      <c r="B87" s="5" t="n">
        <v>21</v>
      </c>
    </row>
    <row r="88">
      <c r="A88" s="4" t="inlineStr">
        <is>
          <t>Accumulated depreciation</t>
        </is>
      </c>
      <c r="B88" s="7" t="n">
        <v>8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54</v>
      </c>
      <c r="C3" s="7" t="n">
        <v>406</v>
      </c>
    </row>
    <row r="4">
      <c r="A4" s="4" t="inlineStr">
        <is>
          <t>Accounts receivable, less allowance of $114 and $191</t>
        </is>
      </c>
      <c r="B4" s="5" t="n">
        <v>1544</v>
      </c>
      <c r="C4" s="5" t="n">
        <v>1962</v>
      </c>
    </row>
    <row r="5">
      <c r="A5" s="4" t="inlineStr">
        <is>
          <t>Assets held for sale</t>
        </is>
      </c>
      <c r="B5" s="5" t="n">
        <v>8809</v>
      </c>
      <c r="C5" s="5" t="n">
        <v>0</v>
      </c>
    </row>
    <row r="6">
      <c r="A6" s="4" t="inlineStr">
        <is>
          <t>Other</t>
        </is>
      </c>
      <c r="B6" s="5" t="n">
        <v>829</v>
      </c>
      <c r="C6" s="5" t="n">
        <v>808</v>
      </c>
    </row>
    <row r="7">
      <c r="A7" s="4" t="inlineStr">
        <is>
          <t>Total current assets</t>
        </is>
      </c>
      <c r="B7" s="5" t="n">
        <v>11536</v>
      </c>
      <c r="C7" s="5" t="n">
        <v>3176</v>
      </c>
    </row>
    <row r="8">
      <c r="A8" s="4" t="inlineStr">
        <is>
          <t>Property, plant and equipment, net of accumulated depreciation of $19,271 and $31,596</t>
        </is>
      </c>
      <c r="B8" s="5" t="n">
        <v>20895</v>
      </c>
      <c r="C8" s="5" t="n">
        <v>26338</v>
      </c>
    </row>
    <row r="9">
      <c r="A9" s="3" t="inlineStr">
        <is>
          <t>GOODWILL AND OTHER ASSETS</t>
        </is>
      </c>
    </row>
    <row r="10">
      <c r="A10" s="4" t="inlineStr">
        <is>
          <t>Goodwill</t>
        </is>
      </c>
      <c r="B10" s="5" t="n">
        <v>15986</v>
      </c>
      <c r="C10" s="5" t="n">
        <v>18870</v>
      </c>
    </row>
    <row r="11">
      <c r="A11" s="4" t="inlineStr">
        <is>
          <t>Other intangible assets, net</t>
        </is>
      </c>
      <c r="B11" s="5" t="n">
        <v>6970</v>
      </c>
      <c r="C11" s="5" t="n">
        <v>8219</v>
      </c>
    </row>
    <row r="12">
      <c r="A12" s="4" t="inlineStr">
        <is>
          <t>Other, net</t>
        </is>
      </c>
      <c r="B12" s="5" t="n">
        <v>2606</v>
      </c>
      <c r="C12" s="5" t="n">
        <v>2791</v>
      </c>
    </row>
    <row r="13">
      <c r="A13" s="4" t="inlineStr">
        <is>
          <t>Total goodwill and other assets</t>
        </is>
      </c>
      <c r="B13" s="5" t="n">
        <v>25562</v>
      </c>
      <c r="C13" s="5" t="n">
        <v>29880</v>
      </c>
    </row>
    <row r="14">
      <c r="A14" s="4" t="inlineStr">
        <is>
          <t>TOTAL ASSETS</t>
        </is>
      </c>
      <c r="B14" s="5" t="n">
        <v>57993</v>
      </c>
      <c r="C14" s="5" t="n">
        <v>59394</v>
      </c>
    </row>
    <row r="15">
      <c r="A15" s="3" t="inlineStr">
        <is>
          <t>CURRENT LIABILITIES</t>
        </is>
      </c>
    </row>
    <row r="16">
      <c r="A16" s="4" t="inlineStr">
        <is>
          <t>Current maturities of long-term debt</t>
        </is>
      </c>
      <c r="B16" s="5" t="n">
        <v>1554</v>
      </c>
      <c r="C16" s="5" t="n">
        <v>2427</v>
      </c>
    </row>
    <row r="17">
      <c r="A17" s="4" t="inlineStr">
        <is>
          <t>Accounts payable</t>
        </is>
      </c>
      <c r="B17" s="5" t="n">
        <v>758</v>
      </c>
      <c r="C17" s="5" t="n">
        <v>1134</v>
      </c>
    </row>
    <row r="18">
      <c r="A18" s="3" t="inlineStr">
        <is>
          <t>Accrued expenses and other liabilities</t>
        </is>
      </c>
    </row>
    <row r="19">
      <c r="A19" s="4" t="inlineStr">
        <is>
          <t>Salaries and benefits</t>
        </is>
      </c>
      <c r="B19" s="5" t="n">
        <v>860</v>
      </c>
      <c r="C19" s="5" t="n">
        <v>1008</v>
      </c>
    </row>
    <row r="20">
      <c r="A20" s="4" t="inlineStr">
        <is>
          <t>Income and other taxes</t>
        </is>
      </c>
      <c r="B20" s="5" t="n">
        <v>228</v>
      </c>
      <c r="C20" s="5" t="n">
        <v>314</v>
      </c>
    </row>
    <row r="21">
      <c r="A21" s="4" t="inlineStr">
        <is>
          <t>Current operating lease liabilities</t>
        </is>
      </c>
      <c r="B21" s="5" t="n">
        <v>385</v>
      </c>
      <c r="C21" s="5" t="n">
        <v>379</v>
      </c>
    </row>
    <row r="22">
      <c r="A22" s="4" t="inlineStr">
        <is>
          <t>Interest</t>
        </is>
      </c>
      <c r="B22" s="5" t="n">
        <v>278</v>
      </c>
      <c r="C22" s="5" t="n">
        <v>291</v>
      </c>
    </row>
    <row r="23">
      <c r="A23" s="4" t="inlineStr">
        <is>
          <t>Other</t>
        </is>
      </c>
      <c r="B23" s="5" t="n">
        <v>232</v>
      </c>
      <c r="C23" s="5" t="n">
        <v>328</v>
      </c>
    </row>
    <row r="24">
      <c r="A24" s="4" t="inlineStr">
        <is>
          <t>Liabilities held for sale</t>
        </is>
      </c>
      <c r="B24" s="5" t="n">
        <v>2257</v>
      </c>
      <c r="C24" s="5" t="n">
        <v>0</v>
      </c>
    </row>
    <row r="25">
      <c r="A25" s="4" t="inlineStr">
        <is>
          <t>Current portion of deferred revenue</t>
        </is>
      </c>
      <c r="B25" s="5" t="n">
        <v>617</v>
      </c>
      <c r="C25" s="5" t="n">
        <v>753</v>
      </c>
    </row>
    <row r="26">
      <c r="A26" s="4" t="inlineStr">
        <is>
          <t>Total current liabilities</t>
        </is>
      </c>
      <c r="B26" s="5" t="n">
        <v>7169</v>
      </c>
      <c r="C26" s="5" t="n">
        <v>6634</v>
      </c>
    </row>
    <row r="27">
      <c r="A27" s="4" t="inlineStr">
        <is>
          <t>LONG-TERM DEBT</t>
        </is>
      </c>
      <c r="B27" s="5" t="n">
        <v>27428</v>
      </c>
      <c r="C27" s="5" t="n">
        <v>29410</v>
      </c>
    </row>
    <row r="28">
      <c r="A28" s="3" t="inlineStr">
        <is>
          <t>DEFERRED CREDITS AND OTHER LIABILITIES</t>
        </is>
      </c>
    </row>
    <row r="29">
      <c r="A29" s="4" t="inlineStr">
        <is>
          <t>Deferred income taxes, net</t>
        </is>
      </c>
      <c r="B29" s="5" t="n">
        <v>4049</v>
      </c>
      <c r="C29" s="5" t="n">
        <v>3342</v>
      </c>
    </row>
    <row r="30">
      <c r="A30" s="4" t="inlineStr">
        <is>
          <t>Benefit plan obligations, net</t>
        </is>
      </c>
      <c r="B30" s="5" t="n">
        <v>3710</v>
      </c>
      <c r="C30" s="5" t="n">
        <v>4556</v>
      </c>
    </row>
    <row r="31">
      <c r="A31" s="4" t="inlineStr">
        <is>
          <t>Other</t>
        </is>
      </c>
      <c r="B31" s="5" t="n">
        <v>3797</v>
      </c>
      <c r="C31" s="5" t="n">
        <v>4290</v>
      </c>
    </row>
    <row r="32">
      <c r="A32" s="4" t="inlineStr">
        <is>
          <t>Total deferred credits and other liabilities</t>
        </is>
      </c>
      <c r="B32" s="5" t="n">
        <v>11556</v>
      </c>
      <c r="C32" s="5" t="n">
        <v>12188</v>
      </c>
    </row>
    <row r="33">
      <c r="A33" s="4" t="inlineStr">
        <is>
          <t>COMMITMENTS AND CONTINGENCIES (Note 18)</t>
        </is>
      </c>
      <c r="B33" s="4" t="inlineStr">
        <is>
          <t xml:space="preserve"> </t>
        </is>
      </c>
      <c r="C33" s="4" t="inlineStr">
        <is>
          <t xml:space="preserve"> </t>
        </is>
      </c>
    </row>
    <row r="34">
      <c r="A34" s="3" t="inlineStr">
        <is>
          <t>STOCKHOLDERS' EQUITY</t>
        </is>
      </c>
    </row>
    <row r="35">
      <c r="A35" s="4" t="inlineStr">
        <is>
          <t>Preferred stock — non-redeemable, $25.00 par value, authorized 2,000 and 2,000 shares, issued and outstanding 7 and 7 shares</t>
        </is>
      </c>
      <c r="B35" s="5" t="n">
        <v>0</v>
      </c>
      <c r="C35" s="5" t="n">
        <v>0</v>
      </c>
    </row>
    <row r="36">
      <c r="A36" s="4" t="inlineStr">
        <is>
          <t>Common stock, $1.00 par value, authorized 2,200,000 and 2,200,000 shares, issued and outstanding 1,023,512 and 1,096,921 shares</t>
        </is>
      </c>
      <c r="B36" s="5" t="n">
        <v>1024</v>
      </c>
      <c r="C36" s="5" t="n">
        <v>1097</v>
      </c>
    </row>
    <row r="37">
      <c r="A37" s="4" t="inlineStr">
        <is>
          <t>Additional paid-in capital</t>
        </is>
      </c>
      <c r="B37" s="5" t="n">
        <v>18972</v>
      </c>
      <c r="C37" s="5" t="n">
        <v>20909</v>
      </c>
    </row>
    <row r="38">
      <c r="A38" s="4" t="inlineStr">
        <is>
          <t>Accumulated other comprehensive loss</t>
        </is>
      </c>
      <c r="B38" s="5" t="n">
        <v>-2158</v>
      </c>
      <c r="C38" s="5" t="n">
        <v>-2813</v>
      </c>
    </row>
    <row r="39">
      <c r="A39" s="4" t="inlineStr">
        <is>
          <t>Accumulated deficit</t>
        </is>
      </c>
      <c r="B39" s="5" t="n">
        <v>-5998</v>
      </c>
      <c r="C39" s="5" t="n">
        <v>-8031</v>
      </c>
    </row>
    <row r="40">
      <c r="A40" s="4" t="inlineStr">
        <is>
          <t>Total stockholders' equity</t>
        </is>
      </c>
      <c r="B40" s="5" t="n">
        <v>11840</v>
      </c>
      <c r="C40" s="5" t="n">
        <v>11162</v>
      </c>
    </row>
    <row r="41">
      <c r="A41" s="4" t="inlineStr">
        <is>
          <t>TOTAL LIABILITIES AND STOCKHOLDERS' EQUITY</t>
        </is>
      </c>
      <c r="B41" s="7" t="n">
        <v>57993</v>
      </c>
      <c r="C41" s="7" t="n">
        <v>59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Customer Relationships and Other Intangible Assets - Schedule of Goodwill and Intangible Assets (Details) - USD ($) $ in Millions</t>
        </is>
      </c>
      <c r="B1" s="2" t="inlineStr">
        <is>
          <t>Dec. 31, 2021</t>
        </is>
      </c>
      <c r="C1" s="2" t="inlineStr">
        <is>
          <t>Jan. 31, 2021</t>
        </is>
      </c>
      <c r="D1" s="2" t="inlineStr">
        <is>
          <t>Dec. 31, 2020</t>
        </is>
      </c>
      <c r="E1" s="2" t="inlineStr">
        <is>
          <t>Dec. 31, 2019</t>
        </is>
      </c>
    </row>
    <row r="2">
      <c r="A2" s="3" t="inlineStr">
        <is>
          <t>Finite-Lived Intangible Assets [Line Items]</t>
        </is>
      </c>
    </row>
    <row r="3">
      <c r="A3" s="4" t="inlineStr">
        <is>
          <t>Goodwill</t>
        </is>
      </c>
      <c r="B3" s="7" t="n">
        <v>15986</v>
      </c>
      <c r="C3" s="7" t="n">
        <v>0</v>
      </c>
      <c r="D3" s="7" t="n">
        <v>18870</v>
      </c>
      <c r="E3" s="7" t="n">
        <v>21534</v>
      </c>
    </row>
    <row r="4">
      <c r="A4" s="4" t="inlineStr">
        <is>
          <t>Indefinite-lived intangible assets</t>
        </is>
      </c>
      <c r="B4" s="5" t="n">
        <v>9</v>
      </c>
      <c r="D4" s="5" t="n">
        <v>278</v>
      </c>
    </row>
    <row r="5">
      <c r="A5" s="4" t="inlineStr">
        <is>
          <t>Total other intangible assets, net</t>
        </is>
      </c>
      <c r="B5" s="5" t="n">
        <v>6970</v>
      </c>
      <c r="D5" s="5" t="n">
        <v>8219</v>
      </c>
    </row>
    <row r="6">
      <c r="A6" s="4" t="inlineStr">
        <is>
          <t>Customer relationships</t>
        </is>
      </c>
    </row>
    <row r="7">
      <c r="A7" s="3" t="inlineStr">
        <is>
          <t>Finite-Lived Intangible Assets [Line Items]</t>
        </is>
      </c>
    </row>
    <row r="8">
      <c r="A8" s="4" t="inlineStr">
        <is>
          <t>Finite-lived intangible assets, net</t>
        </is>
      </c>
      <c r="B8" s="5" t="n">
        <v>5365</v>
      </c>
      <c r="D8" s="5" t="n">
        <v>6344</v>
      </c>
    </row>
    <row r="9">
      <c r="A9" s="4" t="inlineStr">
        <is>
          <t>Accumulated amortization</t>
        </is>
      </c>
      <c r="B9" s="5" t="n">
        <v>11740</v>
      </c>
      <c r="D9" s="5" t="n">
        <v>11060</v>
      </c>
    </row>
    <row r="10">
      <c r="A10" s="4" t="inlineStr">
        <is>
          <t>Capitalized software</t>
        </is>
      </c>
    </row>
    <row r="11">
      <c r="A11" s="3" t="inlineStr">
        <is>
          <t>Finite-Lived Intangible Assets [Line Items]</t>
        </is>
      </c>
    </row>
    <row r="12">
      <c r="A12" s="4" t="inlineStr">
        <is>
          <t>Finite-lived intangible assets, net</t>
        </is>
      </c>
      <c r="B12" s="5" t="n">
        <v>1459</v>
      </c>
      <c r="D12" s="5" t="n">
        <v>1520</v>
      </c>
    </row>
    <row r="13">
      <c r="A13" s="4" t="inlineStr">
        <is>
          <t>Accumulated amortization</t>
        </is>
      </c>
      <c r="B13" s="5" t="n">
        <v>3624</v>
      </c>
      <c r="D13" s="5" t="n">
        <v>3279</v>
      </c>
    </row>
    <row r="14">
      <c r="A14" s="4" t="inlineStr">
        <is>
          <t>Trade names, patents and other</t>
        </is>
      </c>
    </row>
    <row r="15">
      <c r="A15" s="3" t="inlineStr">
        <is>
          <t>Finite-Lived Intangible Assets [Line Items]</t>
        </is>
      </c>
    </row>
    <row r="16">
      <c r="A16" s="4" t="inlineStr">
        <is>
          <t>Finite-lived intangible assets, net</t>
        </is>
      </c>
      <c r="B16" s="5" t="n">
        <v>137</v>
      </c>
      <c r="D16" s="5" t="n">
        <v>77</v>
      </c>
    </row>
    <row r="17">
      <c r="A17" s="4" t="inlineStr">
        <is>
          <t>Accumulated amortization</t>
        </is>
      </c>
      <c r="B17" s="7" t="n">
        <v>160</v>
      </c>
      <c r="D17" s="7" t="n">
        <v>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35" customWidth="1" min="6" max="6"/>
    <col width="28" customWidth="1" min="7" max="7"/>
    <col width="28" customWidth="1" min="8" max="8"/>
    <col width="21" customWidth="1" min="9" max="9"/>
    <col width="38" customWidth="1" min="10" max="10"/>
    <col width="31" customWidth="1" min="11" max="11"/>
    <col width="31" customWidth="1" min="12" max="12"/>
    <col width="21" customWidth="1" min="13" max="13"/>
    <col width="14" customWidth="1" min="14" max="14"/>
  </cols>
  <sheetData>
    <row r="1">
      <c r="A1" s="1" t="inlineStr">
        <is>
          <t>Goodwill, Customer Relationships and Other Intangible Assets - Additional Information (Details)</t>
        </is>
      </c>
      <c r="B1" s="2" t="inlineStr">
        <is>
          <t>Oct. 31, 2021USD ($)reporting_unit</t>
        </is>
      </c>
      <c r="C1" s="2" t="inlineStr">
        <is>
          <t>Jul. 31, 2021USD ($)reporting_unit</t>
        </is>
      </c>
      <c r="D1" s="2" t="inlineStr">
        <is>
          <t>Jan. 31, 2021USD ($)</t>
        </is>
      </c>
      <c r="E1" s="2" t="inlineStr">
        <is>
          <t>Jan. 01, 2021USD ($)</t>
        </is>
      </c>
      <c r="F1" s="2" t="inlineStr">
        <is>
          <t>Oct. 31, 2020USD ($)reporting_unit</t>
        </is>
      </c>
      <c r="G1" s="2" t="inlineStr">
        <is>
          <t>Oct. 31, 2019reporting_unit</t>
        </is>
      </c>
      <c r="H1" s="2" t="inlineStr">
        <is>
          <t>Jan. 31, 2021reporting_unit</t>
        </is>
      </c>
      <c r="I1" s="2" t="inlineStr">
        <is>
          <t>Mar. 31, 2019USD ($)</t>
        </is>
      </c>
      <c r="J1" s="2" t="inlineStr">
        <is>
          <t>Dec. 31, 2021USD ($)segment$ / shares</t>
        </is>
      </c>
      <c r="K1" s="2" t="inlineStr">
        <is>
          <t>Dec. 31, 2020USD ($)$ / shares</t>
        </is>
      </c>
      <c r="L1" s="2" t="inlineStr">
        <is>
          <t>Dec. 31, 2019USD ($)$ / shares</t>
        </is>
      </c>
      <c r="M1" s="2" t="inlineStr">
        <is>
          <t>Aug. 03, 2021USD ($)</t>
        </is>
      </c>
      <c r="N1" s="2" t="inlineStr">
        <is>
          <t>Jan. 01, 2019</t>
        </is>
      </c>
    </row>
    <row r="2">
      <c r="A2" s="3" t="inlineStr">
        <is>
          <t>Goodwill and Intangible Assets Disclosure [Abstract]</t>
        </is>
      </c>
    </row>
    <row r="3">
      <c r="A3" s="4" t="inlineStr">
        <is>
          <t>Intangible assets, gross (including goodwill)</t>
        </is>
      </c>
      <c r="J3" s="7" t="n">
        <v>38500000000</v>
      </c>
    </row>
    <row r="4">
      <c r="A4" s="4" t="inlineStr">
        <is>
          <t>Impairment of indefinite-lived intangible assets</t>
        </is>
      </c>
      <c r="J4" s="7" t="n">
        <v>0</v>
      </c>
      <c r="K4" s="7" t="n">
        <v>0</v>
      </c>
    </row>
    <row r="5">
      <c r="A5" s="4" t="inlineStr">
        <is>
          <t>Number of reportable segments | segment</t>
        </is>
      </c>
      <c r="J5" s="5" t="n">
        <v>2</v>
      </c>
    </row>
    <row r="6">
      <c r="A6" s="4" t="inlineStr">
        <is>
          <t>Number of reporting units | reporting_unit</t>
        </is>
      </c>
      <c r="B6" s="5" t="n">
        <v>5</v>
      </c>
      <c r="C6" s="5" t="n">
        <v>5</v>
      </c>
      <c r="F6" s="5" t="n">
        <v>8</v>
      </c>
      <c r="G6" s="5" t="n">
        <v>8</v>
      </c>
      <c r="H6" s="5" t="n">
        <v>5</v>
      </c>
    </row>
    <row r="7">
      <c r="A7" s="4" t="inlineStr">
        <is>
          <t>Goodwill impairment</t>
        </is>
      </c>
      <c r="B7" s="7" t="n">
        <v>0</v>
      </c>
      <c r="C7" s="7" t="n">
        <v>0</v>
      </c>
      <c r="D7" s="7" t="n">
        <v>0</v>
      </c>
      <c r="F7" s="7" t="n">
        <v>2600000000</v>
      </c>
      <c r="I7" s="7" t="n">
        <v>6500000000</v>
      </c>
      <c r="J7" s="7" t="n">
        <v>0</v>
      </c>
      <c r="K7" s="5" t="n">
        <v>2642000000</v>
      </c>
      <c r="L7" s="7" t="n">
        <v>6506000000</v>
      </c>
    </row>
    <row r="8">
      <c r="A8" s="3" t="inlineStr">
        <is>
          <t>Finite-Lived Intangible Assets [Line Items]</t>
        </is>
      </c>
    </row>
    <row r="9">
      <c r="A9" s="4" t="inlineStr">
        <is>
          <t>Amortization of intangible assets</t>
        </is>
      </c>
      <c r="J9" s="5" t="n">
        <v>1300000000</v>
      </c>
      <c r="K9" s="5" t="n">
        <v>1700000000</v>
      </c>
      <c r="L9" s="5" t="n">
        <v>1700000000</v>
      </c>
    </row>
    <row r="10">
      <c r="A10" s="4" t="inlineStr">
        <is>
          <t>Net income (loss)</t>
        </is>
      </c>
      <c r="J10" s="7" t="n">
        <v>2033000000</v>
      </c>
      <c r="K10" s="7" t="n">
        <v>-1232000000</v>
      </c>
      <c r="L10" s="7" t="n">
        <v>-5269000000</v>
      </c>
    </row>
    <row r="11">
      <c r="A11" s="4" t="inlineStr">
        <is>
          <t>Basic earnings (loss) per common share (in dollars per share) | $ / shares</t>
        </is>
      </c>
      <c r="J11" s="8" t="n">
        <v>1.92</v>
      </c>
      <c r="K11" s="8" t="n">
        <v>-1.14</v>
      </c>
      <c r="L11" s="8" t="n">
        <v>-4.92</v>
      </c>
    </row>
    <row r="12">
      <c r="A12" s="4" t="inlineStr">
        <is>
          <t>Diluted earnings (loss) per common share (in dollars per share) | $ / shares</t>
        </is>
      </c>
      <c r="J12" s="8" t="n">
        <v>1.91</v>
      </c>
      <c r="K12" s="8" t="n">
        <v>-1.14</v>
      </c>
      <c r="L12" s="8" t="n">
        <v>-4.92</v>
      </c>
    </row>
    <row r="13">
      <c r="A13" s="4" t="inlineStr">
        <is>
          <t>Weighted average cost of capital, percentage</t>
        </is>
      </c>
      <c r="F13" s="4" t="inlineStr">
        <is>
          <t>7.60%</t>
        </is>
      </c>
    </row>
    <row r="14">
      <c r="A14" s="4" t="inlineStr">
        <is>
          <t>Cost of debt, after tax, percentage</t>
        </is>
      </c>
      <c r="F14" s="4" t="inlineStr">
        <is>
          <t>2.50%</t>
        </is>
      </c>
    </row>
    <row r="15">
      <c r="A15" s="4" t="inlineStr">
        <is>
          <t>Cost of equity, percentage</t>
        </is>
      </c>
      <c r="F15" s="4" t="inlineStr">
        <is>
          <t>10.70%</t>
        </is>
      </c>
    </row>
    <row r="16">
      <c r="A16" s="4" t="inlineStr">
        <is>
          <t>Control premium, percent</t>
        </is>
      </c>
      <c r="F16" s="4" t="inlineStr">
        <is>
          <t>33.00%</t>
        </is>
      </c>
      <c r="I16" s="4" t="inlineStr">
        <is>
          <t>4.10%</t>
        </is>
      </c>
      <c r="N16" s="4" t="inlineStr">
        <is>
          <t>4.50%</t>
        </is>
      </c>
    </row>
    <row r="17">
      <c r="A17" s="4" t="inlineStr">
        <is>
          <t>Acquired finite-lived intangible assets, weighted average useful life</t>
        </is>
      </c>
      <c r="J17" s="4" t="inlineStr">
        <is>
          <t>7 years</t>
        </is>
      </c>
    </row>
    <row r="18">
      <c r="A18" s="4" t="inlineStr">
        <is>
          <t>Measurement Input, Revenue Multiple</t>
        </is>
      </c>
    </row>
    <row r="19">
      <c r="A19" s="3" t="inlineStr">
        <is>
          <t>Finite-Lived Intangible Assets [Line Items]</t>
        </is>
      </c>
    </row>
    <row r="20">
      <c r="A20" s="4" t="inlineStr">
        <is>
          <t>Goodwill impairment, measurement input</t>
        </is>
      </c>
      <c r="F20" s="9" t="n">
        <v>2.3</v>
      </c>
    </row>
    <row r="21">
      <c r="A21" s="4" t="inlineStr">
        <is>
          <t>Measurement Input, Revenue Multiple | Minimum</t>
        </is>
      </c>
    </row>
    <row r="22">
      <c r="A22" s="3" t="inlineStr">
        <is>
          <t>Finite-Lived Intangible Assets [Line Items]</t>
        </is>
      </c>
    </row>
    <row r="23">
      <c r="A23" s="4" t="inlineStr">
        <is>
          <t>Goodwill impairment, measurement input</t>
        </is>
      </c>
      <c r="F23" s="5" t="n">
        <v>2</v>
      </c>
      <c r="I23" s="9" t="n">
        <v>2.1</v>
      </c>
    </row>
    <row r="24">
      <c r="A24" s="4" t="inlineStr">
        <is>
          <t>Measurement Input, Revenue Multiple | Maximum</t>
        </is>
      </c>
    </row>
    <row r="25">
      <c r="A25" s="3" t="inlineStr">
        <is>
          <t>Finite-Lived Intangible Assets [Line Items]</t>
        </is>
      </c>
    </row>
    <row r="26">
      <c r="A26" s="4" t="inlineStr">
        <is>
          <t>Goodwill impairment, measurement input</t>
        </is>
      </c>
      <c r="F26" s="9" t="n">
        <v>5.5</v>
      </c>
      <c r="I26" s="9" t="n">
        <v>4.9</v>
      </c>
    </row>
    <row r="27">
      <c r="A27" s="4" t="inlineStr">
        <is>
          <t>Measurement Input, EBITDA Multiple</t>
        </is>
      </c>
    </row>
    <row r="28">
      <c r="A28" s="3" t="inlineStr">
        <is>
          <t>Finite-Lived Intangible Assets [Line Items]</t>
        </is>
      </c>
    </row>
    <row r="29">
      <c r="A29" s="4" t="inlineStr">
        <is>
          <t>Goodwill impairment, measurement input</t>
        </is>
      </c>
      <c r="F29" s="9" t="n">
        <v>5.7</v>
      </c>
    </row>
    <row r="30">
      <c r="A30" s="4" t="inlineStr">
        <is>
          <t>Measurement Input, EBITDA Multiple | Minimum</t>
        </is>
      </c>
    </row>
    <row r="31">
      <c r="A31" s="3" t="inlineStr">
        <is>
          <t>Finite-Lived Intangible Assets [Line Items]</t>
        </is>
      </c>
    </row>
    <row r="32">
      <c r="A32" s="4" t="inlineStr">
        <is>
          <t>Goodwill impairment, measurement input</t>
        </is>
      </c>
      <c r="F32" s="9" t="n">
        <v>4.8</v>
      </c>
      <c r="I32" s="9" t="n">
        <v>4.9</v>
      </c>
    </row>
    <row r="33">
      <c r="A33" s="4" t="inlineStr">
        <is>
          <t>Measurement Input, EBITDA Multiple | Maximum</t>
        </is>
      </c>
    </row>
    <row r="34">
      <c r="A34" s="3" t="inlineStr">
        <is>
          <t>Finite-Lived Intangible Assets [Line Items]</t>
        </is>
      </c>
    </row>
    <row r="35">
      <c r="A35" s="4" t="inlineStr">
        <is>
          <t>Goodwill impairment, measurement input</t>
        </is>
      </c>
      <c r="F35" s="9" t="n">
        <v>12.5</v>
      </c>
      <c r="I35" s="9" t="n">
        <v>9.800000000000001</v>
      </c>
    </row>
    <row r="36">
      <c r="A36" s="4" t="inlineStr">
        <is>
          <t>Mass Markets</t>
        </is>
      </c>
    </row>
    <row r="37">
      <c r="A37" s="3" t="inlineStr">
        <is>
          <t>Finite-Lived Intangible Assets [Line Items]</t>
        </is>
      </c>
    </row>
    <row r="38">
      <c r="A38" s="4" t="inlineStr">
        <is>
          <t>Goodwill, impairment percent</t>
        </is>
      </c>
      <c r="B38" s="4" t="inlineStr">
        <is>
          <t>277.00%</t>
        </is>
      </c>
      <c r="C38" s="4" t="inlineStr">
        <is>
          <t>150.00%</t>
        </is>
      </c>
    </row>
    <row r="39">
      <c r="A39" s="4" t="inlineStr">
        <is>
          <t>NA Business</t>
        </is>
      </c>
    </row>
    <row r="40">
      <c r="A40" s="3" t="inlineStr">
        <is>
          <t>Finite-Lived Intangible Assets [Line Items]</t>
        </is>
      </c>
    </row>
    <row r="41">
      <c r="A41" s="4" t="inlineStr">
        <is>
          <t>Goodwill, impairment percent</t>
        </is>
      </c>
      <c r="B41" s="4" t="inlineStr">
        <is>
          <t>8.00%</t>
        </is>
      </c>
      <c r="C41" s="4" t="inlineStr">
        <is>
          <t>24.00%</t>
        </is>
      </c>
    </row>
    <row r="42">
      <c r="A42" s="4" t="inlineStr">
        <is>
          <t>EMEA</t>
        </is>
      </c>
    </row>
    <row r="43">
      <c r="A43" s="3" t="inlineStr">
        <is>
          <t>Finite-Lived Intangible Assets [Line Items]</t>
        </is>
      </c>
    </row>
    <row r="44">
      <c r="A44" s="4" t="inlineStr">
        <is>
          <t>Goodwill, impairment percent</t>
        </is>
      </c>
      <c r="B44" s="4" t="inlineStr">
        <is>
          <t>57.00%</t>
        </is>
      </c>
      <c r="C44" s="4" t="inlineStr">
        <is>
          <t>58.00%</t>
        </is>
      </c>
      <c r="G44" s="4" t="inlineStr">
        <is>
          <t>5.00%</t>
        </is>
      </c>
    </row>
    <row r="45">
      <c r="A45" s="4" t="inlineStr">
        <is>
          <t>Weighted average cost of capital, percentage</t>
        </is>
      </c>
      <c r="F45" s="4" t="inlineStr">
        <is>
          <t>8.00%</t>
        </is>
      </c>
    </row>
    <row r="46">
      <c r="A46" s="4" t="inlineStr">
        <is>
          <t>Cost of debt, after tax, percentage</t>
        </is>
      </c>
      <c r="F46" s="4" t="inlineStr">
        <is>
          <t>2.90%</t>
        </is>
      </c>
    </row>
    <row r="47">
      <c r="A47" s="4" t="inlineStr">
        <is>
          <t>Cost of equity, percentage</t>
        </is>
      </c>
      <c r="F47" s="4" t="inlineStr">
        <is>
          <t>11.20%</t>
        </is>
      </c>
    </row>
    <row r="48">
      <c r="A48" s="4" t="inlineStr">
        <is>
          <t>LATAM</t>
        </is>
      </c>
    </row>
    <row r="49">
      <c r="A49" s="3" t="inlineStr">
        <is>
          <t>Finite-Lived Intangible Assets [Line Items]</t>
        </is>
      </c>
    </row>
    <row r="50">
      <c r="A50" s="4" t="inlineStr">
        <is>
          <t>Goodwill, impairment percent</t>
        </is>
      </c>
      <c r="B50" s="4" t="inlineStr">
        <is>
          <t>100.00%</t>
        </is>
      </c>
      <c r="C50" s="4" t="inlineStr">
        <is>
          <t>100.00%</t>
        </is>
      </c>
      <c r="F50" s="4" t="inlineStr">
        <is>
          <t>74.00%</t>
        </is>
      </c>
      <c r="G50" s="4" t="inlineStr">
        <is>
          <t>63.00%</t>
        </is>
      </c>
    </row>
    <row r="51">
      <c r="A51" s="4" t="inlineStr">
        <is>
          <t>Weighted average cost of capital, percentage</t>
        </is>
      </c>
      <c r="F51" s="4" t="inlineStr">
        <is>
          <t>14.30%</t>
        </is>
      </c>
    </row>
    <row r="52">
      <c r="A52" s="4" t="inlineStr">
        <is>
          <t>Cost of debt, after tax, percentage</t>
        </is>
      </c>
      <c r="F52" s="4" t="inlineStr">
        <is>
          <t>6.90%</t>
        </is>
      </c>
    </row>
    <row r="53">
      <c r="A53" s="4" t="inlineStr">
        <is>
          <t>Cost of equity, percentage</t>
        </is>
      </c>
      <c r="F53" s="4" t="inlineStr">
        <is>
          <t>18.80%</t>
        </is>
      </c>
    </row>
    <row r="54">
      <c r="A54" s="4" t="inlineStr">
        <is>
          <t>APAC</t>
        </is>
      </c>
    </row>
    <row r="55">
      <c r="A55" s="3" t="inlineStr">
        <is>
          <t>Finite-Lived Intangible Assets [Line Items]</t>
        </is>
      </c>
    </row>
    <row r="56">
      <c r="A56" s="4" t="inlineStr">
        <is>
          <t>Goodwill, impairment percent</t>
        </is>
      </c>
      <c r="B56" s="4" t="inlineStr">
        <is>
          <t>125.00%</t>
        </is>
      </c>
      <c r="C56" s="4" t="inlineStr">
        <is>
          <t>134.00%</t>
        </is>
      </c>
      <c r="F56" s="4" t="inlineStr">
        <is>
          <t>23.00%</t>
        </is>
      </c>
      <c r="G56" s="4" t="inlineStr">
        <is>
          <t>38.00%</t>
        </is>
      </c>
    </row>
    <row r="57">
      <c r="A57" s="4" t="inlineStr">
        <is>
          <t>Weighted average cost of capital, percentage</t>
        </is>
      </c>
      <c r="F57" s="4" t="inlineStr">
        <is>
          <t>10.10%</t>
        </is>
      </c>
    </row>
    <row r="58">
      <c r="A58" s="4" t="inlineStr">
        <is>
          <t>Cost of debt, after tax, percentage</t>
        </is>
      </c>
      <c r="F58" s="4" t="inlineStr">
        <is>
          <t>3.90%</t>
        </is>
      </c>
    </row>
    <row r="59">
      <c r="A59" s="4" t="inlineStr">
        <is>
          <t>Cost of equity, percentage</t>
        </is>
      </c>
      <c r="F59" s="4" t="inlineStr">
        <is>
          <t>14.00%</t>
        </is>
      </c>
    </row>
    <row r="60">
      <c r="A60" s="4" t="inlineStr">
        <is>
          <t>NA GAM</t>
        </is>
      </c>
    </row>
    <row r="61">
      <c r="A61" s="3" t="inlineStr">
        <is>
          <t>Finite-Lived Intangible Assets [Line Items]</t>
        </is>
      </c>
    </row>
    <row r="62">
      <c r="A62" s="4" t="inlineStr">
        <is>
          <t>Goodwill, impairment percent</t>
        </is>
      </c>
      <c r="F62" s="4" t="inlineStr">
        <is>
          <t>46.00%</t>
        </is>
      </c>
      <c r="G62" s="4" t="inlineStr">
        <is>
          <t>55.00%</t>
        </is>
      </c>
    </row>
    <row r="63">
      <c r="A63" s="4" t="inlineStr">
        <is>
          <t>Consumer</t>
        </is>
      </c>
    </row>
    <row r="64">
      <c r="A64" s="3" t="inlineStr">
        <is>
          <t>Finite-Lived Intangible Assets [Line Items]</t>
        </is>
      </c>
    </row>
    <row r="65">
      <c r="A65" s="4" t="inlineStr">
        <is>
          <t>Goodwill, impairment percent</t>
        </is>
      </c>
      <c r="G65" s="4" t="inlineStr">
        <is>
          <t>44.00%</t>
        </is>
      </c>
    </row>
    <row r="66">
      <c r="A66" s="4" t="inlineStr">
        <is>
          <t>Small and Medium Business</t>
        </is>
      </c>
    </row>
    <row r="67">
      <c r="A67" s="3" t="inlineStr">
        <is>
          <t>Finite-Lived Intangible Assets [Line Items]</t>
        </is>
      </c>
    </row>
    <row r="68">
      <c r="A68" s="4" t="inlineStr">
        <is>
          <t>Goodwill, impairment percent</t>
        </is>
      </c>
      <c r="G68" s="4" t="inlineStr">
        <is>
          <t>41.00%</t>
        </is>
      </c>
    </row>
    <row r="69">
      <c r="A69" s="4" t="inlineStr">
        <is>
          <t>Enterprise</t>
        </is>
      </c>
    </row>
    <row r="70">
      <c r="A70" s="3" t="inlineStr">
        <is>
          <t>Finite-Lived Intangible Assets [Line Items]</t>
        </is>
      </c>
    </row>
    <row r="71">
      <c r="A71" s="4" t="inlineStr">
        <is>
          <t>Goodwill, impairment percent</t>
        </is>
      </c>
      <c r="F71" s="4" t="inlineStr">
        <is>
          <t>2.00%</t>
        </is>
      </c>
      <c r="G71" s="4" t="inlineStr">
        <is>
          <t>53.00%</t>
        </is>
      </c>
    </row>
    <row r="72">
      <c r="A72" s="4" t="inlineStr">
        <is>
          <t>Wholesale</t>
        </is>
      </c>
    </row>
    <row r="73">
      <c r="A73" s="3" t="inlineStr">
        <is>
          <t>Finite-Lived Intangible Assets [Line Items]</t>
        </is>
      </c>
    </row>
    <row r="74">
      <c r="A74" s="4" t="inlineStr">
        <is>
          <t>Goodwill, impairment percent</t>
        </is>
      </c>
      <c r="G74" s="4" t="inlineStr">
        <is>
          <t>46.00%</t>
        </is>
      </c>
    </row>
    <row r="75">
      <c r="A75" s="4" t="inlineStr">
        <is>
          <t>Customer relationships</t>
        </is>
      </c>
    </row>
    <row r="76">
      <c r="A76" s="3" t="inlineStr">
        <is>
          <t>Finite-Lived Intangible Assets [Line Items]</t>
        </is>
      </c>
    </row>
    <row r="77">
      <c r="A77" s="4" t="inlineStr">
        <is>
          <t>Acquired finite-lived intangible assets, weighted average useful life</t>
        </is>
      </c>
      <c r="J77" s="4" t="inlineStr">
        <is>
          <t>8 years</t>
        </is>
      </c>
    </row>
    <row r="78">
      <c r="A78" s="4" t="inlineStr">
        <is>
          <t>Capitalized software</t>
        </is>
      </c>
    </row>
    <row r="79">
      <c r="A79" s="3" t="inlineStr">
        <is>
          <t>Finite-Lived Intangible Assets [Line Items]</t>
        </is>
      </c>
    </row>
    <row r="80">
      <c r="A80" s="4" t="inlineStr">
        <is>
          <t>Acquired finite-lived intangible assets, weighted average useful life</t>
        </is>
      </c>
      <c r="J80" s="4" t="inlineStr">
        <is>
          <t>4 years</t>
        </is>
      </c>
    </row>
    <row r="81">
      <c r="A81" s="4" t="inlineStr">
        <is>
          <t>Trade names</t>
        </is>
      </c>
    </row>
    <row r="82">
      <c r="A82" s="3" t="inlineStr">
        <is>
          <t>Finite-Lived Intangible Assets [Line Items]</t>
        </is>
      </c>
    </row>
    <row r="83">
      <c r="A83" s="4" t="inlineStr">
        <is>
          <t>Acquired finite-lived intangible assets, weighted average useful life</t>
        </is>
      </c>
      <c r="J83" s="4" t="inlineStr">
        <is>
          <t>1 year</t>
        </is>
      </c>
    </row>
    <row r="84">
      <c r="A84" s="4" t="inlineStr">
        <is>
          <t>Reclassification of Intangible Assets</t>
        </is>
      </c>
    </row>
    <row r="85">
      <c r="A85" s="3" t="inlineStr">
        <is>
          <t>Finite-Lived Intangible Assets [Line Items]</t>
        </is>
      </c>
    </row>
    <row r="86">
      <c r="A86" s="4" t="inlineStr">
        <is>
          <t>Amortization of intangible assets</t>
        </is>
      </c>
      <c r="J86" s="7" t="n">
        <v>22000000</v>
      </c>
    </row>
    <row r="87">
      <c r="A87" s="4" t="inlineStr">
        <is>
          <t>Net income (loss)</t>
        </is>
      </c>
      <c r="J87" s="7" t="n">
        <v>-17000000</v>
      </c>
    </row>
    <row r="88">
      <c r="A88" s="4" t="inlineStr">
        <is>
          <t>Basic earnings (loss) per common share (in dollars per share) | $ / shares</t>
        </is>
      </c>
      <c r="J88" s="8" t="n">
        <v>-0.02</v>
      </c>
    </row>
    <row r="89">
      <c r="A89" s="4" t="inlineStr">
        <is>
          <t>Diluted earnings (loss) per common share (in dollars per share) | $ / shares</t>
        </is>
      </c>
      <c r="J89" s="8" t="n">
        <v>-0.02</v>
      </c>
    </row>
    <row r="90">
      <c r="A90" s="4" t="inlineStr">
        <is>
          <t>Reclassification of Intangible Assets | Right-of-way assets</t>
        </is>
      </c>
    </row>
    <row r="91">
      <c r="A91" s="3" t="inlineStr">
        <is>
          <t>Finite-Lived Intangible Assets [Line Items]</t>
        </is>
      </c>
    </row>
    <row r="92">
      <c r="A92" s="4" t="inlineStr">
        <is>
          <t>Finite-lived intangible assets</t>
        </is>
      </c>
      <c r="E92" s="7" t="n">
        <v>268000000</v>
      </c>
    </row>
    <row r="93">
      <c r="A93" s="4" t="inlineStr">
        <is>
          <t>Remaining amortization period</t>
        </is>
      </c>
      <c r="E93" s="4" t="inlineStr">
        <is>
          <t>9 years</t>
        </is>
      </c>
    </row>
    <row r="94">
      <c r="A94" s="4" t="inlineStr">
        <is>
          <t>Reclassification of Intangible Assets | Right-of-way assets | Disposal Group, Held-for-sale, Not Discontinued Operations</t>
        </is>
      </c>
    </row>
    <row r="95">
      <c r="A95" s="3" t="inlineStr">
        <is>
          <t>Finite-Lived Intangible Assets [Line Items]</t>
        </is>
      </c>
    </row>
    <row r="96">
      <c r="A96" s="4" t="inlineStr">
        <is>
          <t>Finite-lived intangible assets</t>
        </is>
      </c>
      <c r="M96" s="7" t="n">
        <v>169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6" customWidth="1" min="8" max="8"/>
    <col width="15" customWidth="1" min="9" max="9"/>
  </cols>
  <sheetData>
    <row r="1">
      <c r="A1" s="1" t="inlineStr">
        <is>
          <t>Goodwill, Customer Relationships and Other Intangible Assets - Rollforward Goodwill (Details) - USD ($)</t>
        </is>
      </c>
      <c r="B1" s="2" t="inlineStr">
        <is>
          <t>Oct. 31, 2021</t>
        </is>
      </c>
      <c r="C1" s="2" t="inlineStr">
        <is>
          <t>Jul. 31, 2021</t>
        </is>
      </c>
      <c r="D1" s="2" t="inlineStr">
        <is>
          <t>Jan. 31, 2021</t>
        </is>
      </c>
      <c r="E1" s="2" t="inlineStr">
        <is>
          <t>Oct. 31, 2020</t>
        </is>
      </c>
      <c r="F1" s="2" t="inlineStr">
        <is>
          <t>Mar. 31, 2019</t>
        </is>
      </c>
      <c r="G1" s="2" t="inlineStr">
        <is>
          <t>Dec. 31, 2021</t>
        </is>
      </c>
      <c r="H1" s="2" t="inlineStr">
        <is>
          <t>Dec. 31, 2020</t>
        </is>
      </c>
      <c r="I1" s="2" t="inlineStr">
        <is>
          <t>Dec. 31, 2019</t>
        </is>
      </c>
    </row>
    <row r="2">
      <c r="A2" s="3" t="inlineStr">
        <is>
          <t>Goodwill Activity</t>
        </is>
      </c>
    </row>
    <row r="3">
      <c r="A3" s="4" t="inlineStr">
        <is>
          <t>As of beginning of period</t>
        </is>
      </c>
      <c r="G3" s="7" t="n">
        <v>18870000000</v>
      </c>
      <c r="H3" s="7" t="n">
        <v>21534000000</v>
      </c>
    </row>
    <row r="4">
      <c r="A4" s="4" t="inlineStr">
        <is>
          <t>Reclassified as held for sale</t>
        </is>
      </c>
      <c r="G4" s="5" t="n">
        <v>-2859000000</v>
      </c>
    </row>
    <row r="5">
      <c r="A5" s="4" t="inlineStr">
        <is>
          <t>Effect of foreign currency exchange rate change and other</t>
        </is>
      </c>
      <c r="G5" s="5" t="n">
        <v>-25000000</v>
      </c>
      <c r="H5" s="5" t="n">
        <v>-22000000</v>
      </c>
    </row>
    <row r="6">
      <c r="A6" s="4" t="inlineStr">
        <is>
          <t>Impairment</t>
        </is>
      </c>
      <c r="B6" s="7" t="n">
        <v>0</v>
      </c>
      <c r="C6" s="7" t="n">
        <v>0</v>
      </c>
      <c r="D6" s="7" t="n">
        <v>0</v>
      </c>
      <c r="E6" s="7" t="n">
        <v>-2600000000</v>
      </c>
      <c r="F6" s="7" t="n">
        <v>-6500000000</v>
      </c>
      <c r="G6" s="5" t="n">
        <v>0</v>
      </c>
      <c r="H6" s="5" t="n">
        <v>-2642000000</v>
      </c>
      <c r="I6" s="7" t="n">
        <v>-6506000000</v>
      </c>
    </row>
    <row r="7">
      <c r="A7" s="4" t="inlineStr">
        <is>
          <t>As of end of period</t>
        </is>
      </c>
      <c r="D7" s="5" t="n">
        <v>0</v>
      </c>
      <c r="G7" s="5" t="n">
        <v>15986000000</v>
      </c>
      <c r="H7" s="5" t="n">
        <v>18870000000</v>
      </c>
      <c r="I7" s="5" t="n">
        <v>21534000000</v>
      </c>
    </row>
    <row r="8">
      <c r="A8" s="4" t="inlineStr">
        <is>
          <t>Goodwill accumulated impairment loss</t>
        </is>
      </c>
      <c r="G8" s="5" t="n">
        <v>7700000000</v>
      </c>
      <c r="H8" s="5" t="n">
        <v>12900000000</v>
      </c>
      <c r="I8" s="5" t="n">
        <v>10300000000</v>
      </c>
    </row>
    <row r="9">
      <c r="A9" s="4" t="inlineStr">
        <is>
          <t>Goodwill accumulated impairment loss</t>
        </is>
      </c>
      <c r="G9" s="5" t="n">
        <v>7700000000</v>
      </c>
      <c r="H9" s="5" t="n">
        <v>12900000000</v>
      </c>
      <c r="I9" s="5" t="n">
        <v>10300000000</v>
      </c>
    </row>
    <row r="10">
      <c r="A10" s="4" t="inlineStr">
        <is>
          <t>Disposal Group, Held-for-sale, Not Discontinued Operations</t>
        </is>
      </c>
    </row>
    <row r="11">
      <c r="A11" s="3" t="inlineStr">
        <is>
          <t>Goodwill Activity</t>
        </is>
      </c>
    </row>
    <row r="12">
      <c r="A12" s="4" t="inlineStr">
        <is>
          <t>Reclassified as held for sale</t>
        </is>
      </c>
      <c r="G12" s="5" t="n">
        <v>2900000000</v>
      </c>
    </row>
    <row r="13">
      <c r="A13" s="4" t="inlineStr">
        <is>
          <t>International and Global Accounts</t>
        </is>
      </c>
    </row>
    <row r="14">
      <c r="A14" s="3" t="inlineStr">
        <is>
          <t>Goodwill Activity</t>
        </is>
      </c>
    </row>
    <row r="15">
      <c r="A15" s="4" t="inlineStr">
        <is>
          <t>As of beginning of period</t>
        </is>
      </c>
      <c r="G15" s="5" t="n">
        <v>2555000000</v>
      </c>
      <c r="H15" s="5" t="n">
        <v>2670000000</v>
      </c>
    </row>
    <row r="16">
      <c r="A16" s="4" t="inlineStr">
        <is>
          <t>Effect of foreign currency exchange rate change and other</t>
        </is>
      </c>
      <c r="H16" s="5" t="n">
        <v>-15000000</v>
      </c>
    </row>
    <row r="17">
      <c r="A17" s="4" t="inlineStr">
        <is>
          <t>Impairment</t>
        </is>
      </c>
      <c r="H17" s="5" t="n">
        <v>-100000000</v>
      </c>
    </row>
    <row r="18">
      <c r="A18" s="4" t="inlineStr">
        <is>
          <t>As of end of period</t>
        </is>
      </c>
      <c r="D18" s="5" t="n">
        <v>-2555000000</v>
      </c>
      <c r="H18" s="5" t="n">
        <v>2555000000</v>
      </c>
      <c r="I18" s="5" t="n">
        <v>2670000000</v>
      </c>
    </row>
    <row r="19">
      <c r="A19" s="4" t="inlineStr">
        <is>
          <t>Enterprise</t>
        </is>
      </c>
    </row>
    <row r="20">
      <c r="A20" s="3" t="inlineStr">
        <is>
          <t>Goodwill Activity</t>
        </is>
      </c>
    </row>
    <row r="21">
      <c r="A21" s="4" t="inlineStr">
        <is>
          <t>As of beginning of period</t>
        </is>
      </c>
      <c r="G21" s="5" t="n">
        <v>4738000000</v>
      </c>
      <c r="H21" s="5" t="n">
        <v>4738000000</v>
      </c>
    </row>
    <row r="22">
      <c r="A22" s="4" t="inlineStr">
        <is>
          <t>Effect of foreign currency exchange rate change and other</t>
        </is>
      </c>
      <c r="H22" s="5" t="n">
        <v>0</v>
      </c>
    </row>
    <row r="23">
      <c r="A23" s="4" t="inlineStr">
        <is>
          <t>Impairment</t>
        </is>
      </c>
      <c r="H23" s="5" t="n">
        <v>0</v>
      </c>
    </row>
    <row r="24">
      <c r="A24" s="4" t="inlineStr">
        <is>
          <t>As of end of period</t>
        </is>
      </c>
      <c r="D24" s="5" t="n">
        <v>-4738000000</v>
      </c>
      <c r="H24" s="5" t="n">
        <v>4738000000</v>
      </c>
      <c r="I24" s="5" t="n">
        <v>4738000000</v>
      </c>
    </row>
    <row r="25">
      <c r="A25" s="4" t="inlineStr">
        <is>
          <t>Small and Medium Business</t>
        </is>
      </c>
    </row>
    <row r="26">
      <c r="A26" s="3" t="inlineStr">
        <is>
          <t>Goodwill Activity</t>
        </is>
      </c>
    </row>
    <row r="27">
      <c r="A27" s="4" t="inlineStr">
        <is>
          <t>As of beginning of period</t>
        </is>
      </c>
      <c r="G27" s="5" t="n">
        <v>2808000000</v>
      </c>
      <c r="H27" s="5" t="n">
        <v>3259000000</v>
      </c>
    </row>
    <row r="28">
      <c r="A28" s="4" t="inlineStr">
        <is>
          <t>Effect of foreign currency exchange rate change and other</t>
        </is>
      </c>
      <c r="H28" s="5" t="n">
        <v>-7000000</v>
      </c>
    </row>
    <row r="29">
      <c r="A29" s="4" t="inlineStr">
        <is>
          <t>Impairment</t>
        </is>
      </c>
      <c r="H29" s="5" t="n">
        <v>-444000000</v>
      </c>
    </row>
    <row r="30">
      <c r="A30" s="4" t="inlineStr">
        <is>
          <t>As of end of period</t>
        </is>
      </c>
      <c r="D30" s="5" t="n">
        <v>-2808000000</v>
      </c>
      <c r="H30" s="5" t="n">
        <v>2808000000</v>
      </c>
      <c r="I30" s="5" t="n">
        <v>3259000000</v>
      </c>
    </row>
    <row r="31">
      <c r="A31" s="4" t="inlineStr">
        <is>
          <t>Wholesale</t>
        </is>
      </c>
    </row>
    <row r="32">
      <c r="A32" s="3" t="inlineStr">
        <is>
          <t>Goodwill Activity</t>
        </is>
      </c>
    </row>
    <row r="33">
      <c r="A33" s="4" t="inlineStr">
        <is>
          <t>As of beginning of period</t>
        </is>
      </c>
      <c r="G33" s="5" t="n">
        <v>3114000000</v>
      </c>
      <c r="H33" s="5" t="n">
        <v>3813000000</v>
      </c>
    </row>
    <row r="34">
      <c r="A34" s="4" t="inlineStr">
        <is>
          <t>Effect of foreign currency exchange rate change and other</t>
        </is>
      </c>
      <c r="H34" s="5" t="n">
        <v>0</v>
      </c>
    </row>
    <row r="35">
      <c r="A35" s="4" t="inlineStr">
        <is>
          <t>Impairment</t>
        </is>
      </c>
      <c r="H35" s="5" t="n">
        <v>-699000000</v>
      </c>
    </row>
    <row r="36">
      <c r="A36" s="4" t="inlineStr">
        <is>
          <t>As of end of period</t>
        </is>
      </c>
      <c r="D36" s="5" t="n">
        <v>-3114000000</v>
      </c>
      <c r="H36" s="5" t="n">
        <v>3114000000</v>
      </c>
      <c r="I36" s="5" t="n">
        <v>3813000000</v>
      </c>
    </row>
    <row r="37">
      <c r="A37" s="4" t="inlineStr">
        <is>
          <t>Consumer</t>
        </is>
      </c>
    </row>
    <row r="38">
      <c r="A38" s="3" t="inlineStr">
        <is>
          <t>Goodwill Activity</t>
        </is>
      </c>
    </row>
    <row r="39">
      <c r="A39" s="4" t="inlineStr">
        <is>
          <t>As of beginning of period</t>
        </is>
      </c>
      <c r="G39" s="5" t="n">
        <v>5655000000</v>
      </c>
      <c r="H39" s="5" t="n">
        <v>7054000000</v>
      </c>
    </row>
    <row r="40">
      <c r="A40" s="4" t="inlineStr">
        <is>
          <t>Effect of foreign currency exchange rate change and other</t>
        </is>
      </c>
      <c r="H40" s="5" t="n">
        <v>0</v>
      </c>
    </row>
    <row r="41">
      <c r="A41" s="4" t="inlineStr">
        <is>
          <t>Impairment</t>
        </is>
      </c>
      <c r="H41" s="5" t="n">
        <v>-1399000000</v>
      </c>
    </row>
    <row r="42">
      <c r="A42" s="4" t="inlineStr">
        <is>
          <t>As of end of period</t>
        </is>
      </c>
      <c r="D42" s="5" t="n">
        <v>-5655000000</v>
      </c>
      <c r="H42" s="7" t="n">
        <v>5655000000</v>
      </c>
      <c r="I42" s="7" t="n">
        <v>7054000000</v>
      </c>
    </row>
    <row r="43">
      <c r="A43" s="4" t="inlineStr">
        <is>
          <t>Business</t>
        </is>
      </c>
    </row>
    <row r="44">
      <c r="A44" s="3" t="inlineStr">
        <is>
          <t>Goodwill Activity</t>
        </is>
      </c>
    </row>
    <row r="45">
      <c r="A45" s="4" t="inlineStr">
        <is>
          <t>Reclassified as held for sale</t>
        </is>
      </c>
      <c r="G45" s="5" t="n">
        <v>-913000000</v>
      </c>
    </row>
    <row r="46">
      <c r="A46" s="4" t="inlineStr">
        <is>
          <t>Effect of foreign currency exchange rate change and other</t>
        </is>
      </c>
      <c r="G46" s="5" t="n">
        <v>-25000000</v>
      </c>
    </row>
    <row r="47">
      <c r="A47" s="4" t="inlineStr">
        <is>
          <t>As of end of period</t>
        </is>
      </c>
      <c r="D47" s="5" t="n">
        <v>12173000000</v>
      </c>
      <c r="G47" s="5" t="n">
        <v>11235000000</v>
      </c>
    </row>
    <row r="48">
      <c r="A48" s="4" t="inlineStr">
        <is>
          <t>Mass Markets</t>
        </is>
      </c>
    </row>
    <row r="49">
      <c r="A49" s="3" t="inlineStr">
        <is>
          <t>Goodwill Activity</t>
        </is>
      </c>
    </row>
    <row r="50">
      <c r="A50" s="4" t="inlineStr">
        <is>
          <t>Reclassified as held for sale</t>
        </is>
      </c>
      <c r="G50" s="5" t="n">
        <v>-1946000000</v>
      </c>
    </row>
    <row r="51">
      <c r="A51" s="4" t="inlineStr">
        <is>
          <t>Effect of foreign currency exchange rate change and other</t>
        </is>
      </c>
      <c r="G51" s="5" t="n">
        <v>0</v>
      </c>
    </row>
    <row r="52">
      <c r="A52" s="4" t="inlineStr">
        <is>
          <t>As of end of period</t>
        </is>
      </c>
      <c r="D52" s="7" t="n">
        <v>6697000000</v>
      </c>
      <c r="G52" s="7" t="n">
        <v>475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Future Amortization Expense (Details) $ in Millions</t>
        </is>
      </c>
      <c r="B1" s="2" t="inlineStr">
        <is>
          <t>Dec. 31, 2021USD ($)</t>
        </is>
      </c>
    </row>
    <row r="2">
      <c r="A2" s="3" t="inlineStr">
        <is>
          <t>Goodwill and Intangible Assets Disclosure [Abstract]</t>
        </is>
      </c>
    </row>
    <row r="3">
      <c r="A3" s="4" t="inlineStr">
        <is>
          <t>2022</t>
        </is>
      </c>
      <c r="B3" s="7" t="n">
        <v>1034</v>
      </c>
    </row>
    <row r="4">
      <c r="A4" s="4" t="inlineStr">
        <is>
          <t>2023</t>
        </is>
      </c>
      <c r="B4" s="5" t="n">
        <v>940</v>
      </c>
    </row>
    <row r="5">
      <c r="A5" s="4" t="inlineStr">
        <is>
          <t>2024</t>
        </is>
      </c>
      <c r="B5" s="5" t="n">
        <v>849</v>
      </c>
    </row>
    <row r="6">
      <c r="A6" s="4" t="inlineStr">
        <is>
          <t>2025</t>
        </is>
      </c>
      <c r="B6" s="5" t="n">
        <v>798</v>
      </c>
    </row>
    <row r="7">
      <c r="A7" s="4" t="inlineStr">
        <is>
          <t>2026</t>
        </is>
      </c>
      <c r="B7" s="7" t="n">
        <v>7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Segment, Sales Channel and Product Category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otal Revenue</t>
        </is>
      </c>
      <c r="B4" s="7" t="n">
        <v>19687</v>
      </c>
      <c r="C4" s="7" t="n">
        <v>20712</v>
      </c>
      <c r="D4" s="7" t="n">
        <v>21458</v>
      </c>
    </row>
    <row r="5">
      <c r="A5" s="4" t="inlineStr">
        <is>
          <t>Adjustments for Non-ASC 606 Revenue</t>
        </is>
      </c>
      <c r="B5" s="5" t="n">
        <v>-1892</v>
      </c>
      <c r="C5" s="5" t="n">
        <v>-1915</v>
      </c>
      <c r="D5" s="5" t="n">
        <v>-1953</v>
      </c>
    </row>
    <row r="6">
      <c r="A6" s="4" t="inlineStr">
        <is>
          <t>Total Revenue from Contracts with Customers</t>
        </is>
      </c>
      <c r="B6" s="5" t="n">
        <v>17795</v>
      </c>
      <c r="C6" s="5" t="n">
        <v>18797</v>
      </c>
      <c r="D6" s="5" t="n">
        <v>19505</v>
      </c>
    </row>
    <row r="7">
      <c r="A7" s="4" t="inlineStr">
        <is>
          <t>Goods and services transferred at a point in time</t>
        </is>
      </c>
    </row>
    <row r="8">
      <c r="A8" s="3" t="inlineStr">
        <is>
          <t>Revenue, Initial Application Period Cumulative Effect Transition [Line Items]</t>
        </is>
      </c>
    </row>
    <row r="9">
      <c r="A9" s="4" t="inlineStr">
        <is>
          <t>Total Revenue from Contracts with Customers</t>
        </is>
      </c>
      <c r="B9" s="5" t="n">
        <v>138</v>
      </c>
      <c r="C9" s="5" t="n">
        <v>250</v>
      </c>
      <c r="D9" s="5" t="n">
        <v>221</v>
      </c>
    </row>
    <row r="10">
      <c r="A10" s="4" t="inlineStr">
        <is>
          <t>Services performed over time</t>
        </is>
      </c>
    </row>
    <row r="11">
      <c r="A11" s="3" t="inlineStr">
        <is>
          <t>Revenue, Initial Application Period Cumulative Effect Transition [Line Items]</t>
        </is>
      </c>
    </row>
    <row r="12">
      <c r="A12" s="4" t="inlineStr">
        <is>
          <t>Total Revenue from Contracts with Customers</t>
        </is>
      </c>
      <c r="B12" s="5" t="n">
        <v>17657</v>
      </c>
      <c r="C12" s="5" t="n">
        <v>18547</v>
      </c>
      <c r="D12" s="5" t="n">
        <v>19284</v>
      </c>
    </row>
    <row r="13">
      <c r="A13" s="4" t="inlineStr">
        <is>
          <t>Operating Segments</t>
        </is>
      </c>
    </row>
    <row r="14">
      <c r="A14" s="3" t="inlineStr">
        <is>
          <t>Revenue, Initial Application Period Cumulative Effect Transition [Line Items]</t>
        </is>
      </c>
    </row>
    <row r="15">
      <c r="A15" s="4" t="inlineStr">
        <is>
          <t>Total Revenue</t>
        </is>
      </c>
      <c r="B15" s="5" t="n">
        <v>19687</v>
      </c>
      <c r="C15" s="5" t="n">
        <v>20712</v>
      </c>
      <c r="D15" s="5" t="n">
        <v>21458</v>
      </c>
    </row>
    <row r="16">
      <c r="A16" s="4" t="inlineStr">
        <is>
          <t>Operating Segments | Business</t>
        </is>
      </c>
    </row>
    <row r="17">
      <c r="A17" s="3" t="inlineStr">
        <is>
          <t>Revenue, Initial Application Period Cumulative Effect Transition [Line Items]</t>
        </is>
      </c>
    </row>
    <row r="18">
      <c r="A18" s="4" t="inlineStr">
        <is>
          <t>Total Revenue</t>
        </is>
      </c>
      <c r="B18" s="5" t="n">
        <v>14119</v>
      </c>
      <c r="C18" s="5" t="n">
        <v>14817</v>
      </c>
      <c r="D18" s="5" t="n">
        <v>15239</v>
      </c>
    </row>
    <row r="19">
      <c r="A19" s="4" t="inlineStr">
        <is>
          <t>Adjustments for Non-ASC 606 Revenue</t>
        </is>
      </c>
      <c r="B19" s="5" t="n">
        <v>-1095</v>
      </c>
      <c r="C19" s="5" t="n">
        <v>-1078</v>
      </c>
      <c r="D19" s="5" t="n">
        <v>-1099</v>
      </c>
    </row>
    <row r="20">
      <c r="A20" s="4" t="inlineStr">
        <is>
          <t>Total Revenue from Contracts with Customers</t>
        </is>
      </c>
      <c r="B20" s="5" t="n">
        <v>13024</v>
      </c>
      <c r="C20" s="5" t="n">
        <v>13739</v>
      </c>
      <c r="D20" s="5" t="n">
        <v>14140</v>
      </c>
    </row>
    <row r="21">
      <c r="A21" s="4" t="inlineStr">
        <is>
          <t>Operating Segments | Business | Compute and Application Services</t>
        </is>
      </c>
    </row>
    <row r="22">
      <c r="A22" s="3" t="inlineStr">
        <is>
          <t>Revenue, Initial Application Period Cumulative Effect Transition [Line Items]</t>
        </is>
      </c>
    </row>
    <row r="23">
      <c r="A23" s="4" t="inlineStr">
        <is>
          <t>Total Revenue</t>
        </is>
      </c>
      <c r="B23" s="5" t="n">
        <v>1741</v>
      </c>
      <c r="C23" s="5" t="n">
        <v>1755</v>
      </c>
      <c r="D23" s="5" t="n">
        <v>1735</v>
      </c>
    </row>
    <row r="24">
      <c r="A24" s="4" t="inlineStr">
        <is>
          <t>Adjustments for Non-ASC 606 Revenue</t>
        </is>
      </c>
      <c r="B24" s="5" t="n">
        <v>-533</v>
      </c>
      <c r="C24" s="5" t="n">
        <v>-524</v>
      </c>
      <c r="D24" s="5" t="n">
        <v>-533</v>
      </c>
    </row>
    <row r="25">
      <c r="A25" s="4" t="inlineStr">
        <is>
          <t>Total Revenue from Contracts with Customers</t>
        </is>
      </c>
      <c r="B25" s="5" t="n">
        <v>1208</v>
      </c>
      <c r="C25" s="5" t="n">
        <v>1231</v>
      </c>
      <c r="D25" s="5" t="n">
        <v>1202</v>
      </c>
    </row>
    <row r="26">
      <c r="A26" s="4" t="inlineStr">
        <is>
          <t>Operating Segments | Business | IP and Data Services</t>
        </is>
      </c>
    </row>
    <row r="27">
      <c r="A27" s="3" t="inlineStr">
        <is>
          <t>Revenue, Initial Application Period Cumulative Effect Transition [Line Items]</t>
        </is>
      </c>
    </row>
    <row r="28">
      <c r="A28" s="4" t="inlineStr">
        <is>
          <t>Total Revenue</t>
        </is>
      </c>
      <c r="B28" s="5" t="n">
        <v>6212</v>
      </c>
      <c r="C28" s="5" t="n">
        <v>6413</v>
      </c>
      <c r="D28" s="5" t="n">
        <v>6566</v>
      </c>
    </row>
    <row r="29">
      <c r="A29" s="4" t="inlineStr">
        <is>
          <t>Adjustments for Non-ASC 606 Revenue</t>
        </is>
      </c>
      <c r="B29" s="5" t="n">
        <v>-5</v>
      </c>
      <c r="C29" s="5" t="n">
        <v>-8</v>
      </c>
      <c r="D29" s="5" t="n">
        <v>0</v>
      </c>
    </row>
    <row r="30">
      <c r="A30" s="4" t="inlineStr">
        <is>
          <t>Total Revenue from Contracts with Customers</t>
        </is>
      </c>
      <c r="B30" s="5" t="n">
        <v>6207</v>
      </c>
      <c r="C30" s="5" t="n">
        <v>6405</v>
      </c>
      <c r="D30" s="5" t="n">
        <v>6566</v>
      </c>
    </row>
    <row r="31">
      <c r="A31" s="4" t="inlineStr">
        <is>
          <t>Operating Segments | Business | Fiber Infrastructure</t>
        </is>
      </c>
    </row>
    <row r="32">
      <c r="A32" s="3" t="inlineStr">
        <is>
          <t>Revenue, Initial Application Period Cumulative Effect Transition [Line Items]</t>
        </is>
      </c>
    </row>
    <row r="33">
      <c r="A33" s="4" t="inlineStr">
        <is>
          <t>Total Revenue</t>
        </is>
      </c>
      <c r="B33" s="5" t="n">
        <v>2248</v>
      </c>
      <c r="C33" s="5" t="n">
        <v>2248</v>
      </c>
      <c r="D33" s="5" t="n">
        <v>2157</v>
      </c>
    </row>
    <row r="34">
      <c r="A34" s="4" t="inlineStr">
        <is>
          <t>Adjustments for Non-ASC 606 Revenue</t>
        </is>
      </c>
      <c r="B34" s="5" t="n">
        <v>-305</v>
      </c>
      <c r="C34" s="5" t="n">
        <v>-286</v>
      </c>
      <c r="D34" s="5" t="n">
        <v>-285</v>
      </c>
    </row>
    <row r="35">
      <c r="A35" s="4" t="inlineStr">
        <is>
          <t>Total Revenue from Contracts with Customers</t>
        </is>
      </c>
      <c r="B35" s="5" t="n">
        <v>1943</v>
      </c>
      <c r="C35" s="5" t="n">
        <v>1962</v>
      </c>
      <c r="D35" s="5" t="n">
        <v>1872</v>
      </c>
    </row>
    <row r="36">
      <c r="A36" s="4" t="inlineStr">
        <is>
          <t>Operating Segments | Business | Voice and Other</t>
        </is>
      </c>
    </row>
    <row r="37">
      <c r="A37" s="3" t="inlineStr">
        <is>
          <t>Revenue, Initial Application Period Cumulative Effect Transition [Line Items]</t>
        </is>
      </c>
    </row>
    <row r="38">
      <c r="A38" s="4" t="inlineStr">
        <is>
          <t>Total Revenue</t>
        </is>
      </c>
      <c r="B38" s="5" t="n">
        <v>3918</v>
      </c>
      <c r="C38" s="5" t="n">
        <v>4401</v>
      </c>
      <c r="D38" s="5" t="n">
        <v>4781</v>
      </c>
    </row>
    <row r="39">
      <c r="A39" s="4" t="inlineStr">
        <is>
          <t>Adjustments for Non-ASC 606 Revenue</t>
        </is>
      </c>
      <c r="B39" s="5" t="n">
        <v>-252</v>
      </c>
      <c r="C39" s="5" t="n">
        <v>-260</v>
      </c>
      <c r="D39" s="5" t="n">
        <v>-281</v>
      </c>
    </row>
    <row r="40">
      <c r="A40" s="4" t="inlineStr">
        <is>
          <t>Total Revenue from Contracts with Customers</t>
        </is>
      </c>
      <c r="B40" s="5" t="n">
        <v>3666</v>
      </c>
      <c r="C40" s="5" t="n">
        <v>4141</v>
      </c>
      <c r="D40" s="5" t="n">
        <v>4500</v>
      </c>
    </row>
    <row r="41">
      <c r="A41" s="4" t="inlineStr">
        <is>
          <t>Operating Segments | Business | International and Global Accounts</t>
        </is>
      </c>
    </row>
    <row r="42">
      <c r="A42" s="3" t="inlineStr">
        <is>
          <t>Revenue, Initial Application Period Cumulative Effect Transition [Line Items]</t>
        </is>
      </c>
    </row>
    <row r="43">
      <c r="A43" s="4" t="inlineStr">
        <is>
          <t>Total Revenue</t>
        </is>
      </c>
      <c r="B43" s="5" t="n">
        <v>4053</v>
      </c>
      <c r="C43" s="5" t="n">
        <v>4118</v>
      </c>
      <c r="D43" s="5" t="n">
        <v>4172</v>
      </c>
    </row>
    <row r="44">
      <c r="A44" s="4" t="inlineStr">
        <is>
          <t>Adjustments for Non-ASC 606 Revenue</t>
        </is>
      </c>
      <c r="B44" s="5" t="n">
        <v>-409</v>
      </c>
      <c r="C44" s="5" t="n">
        <v>-375</v>
      </c>
      <c r="D44" s="5" t="n">
        <v>-364</v>
      </c>
    </row>
    <row r="45">
      <c r="A45" s="4" t="inlineStr">
        <is>
          <t>Total Revenue from Contracts with Customers</t>
        </is>
      </c>
      <c r="B45" s="5" t="n">
        <v>3644</v>
      </c>
      <c r="C45" s="5" t="n">
        <v>3743</v>
      </c>
      <c r="D45" s="5" t="n">
        <v>3808</v>
      </c>
    </row>
    <row r="46">
      <c r="A46" s="4" t="inlineStr">
        <is>
          <t>Operating Segments | Business | International and Global Accounts | Compute and Application Services</t>
        </is>
      </c>
    </row>
    <row r="47">
      <c r="A47" s="3" t="inlineStr">
        <is>
          <t>Revenue, Initial Application Period Cumulative Effect Transition [Line Items]</t>
        </is>
      </c>
    </row>
    <row r="48">
      <c r="A48" s="4" t="inlineStr">
        <is>
          <t>Total Revenue</t>
        </is>
      </c>
      <c r="B48" s="5" t="n">
        <v>715</v>
      </c>
      <c r="C48" s="5" t="n">
        <v>772</v>
      </c>
      <c r="D48" s="5" t="n">
        <v>790</v>
      </c>
    </row>
    <row r="49">
      <c r="A49" s="4" t="inlineStr">
        <is>
          <t>Adjustments for Non-ASC 606 Revenue</t>
        </is>
      </c>
      <c r="B49" s="5" t="n">
        <v>-280</v>
      </c>
      <c r="C49" s="5" t="n">
        <v>-265</v>
      </c>
      <c r="D49" s="5" t="n">
        <v>-265</v>
      </c>
    </row>
    <row r="50">
      <c r="A50" s="4" t="inlineStr">
        <is>
          <t>Total Revenue from Contracts with Customers</t>
        </is>
      </c>
      <c r="B50" s="5" t="n">
        <v>435</v>
      </c>
      <c r="C50" s="5" t="n">
        <v>507</v>
      </c>
      <c r="D50" s="5" t="n">
        <v>525</v>
      </c>
    </row>
    <row r="51">
      <c r="A51" s="4" t="inlineStr">
        <is>
          <t>Operating Segments | Business | International and Global Accounts | IP and Data Services</t>
        </is>
      </c>
    </row>
    <row r="52">
      <c r="A52" s="3" t="inlineStr">
        <is>
          <t>Revenue, Initial Application Period Cumulative Effect Transition [Line Items]</t>
        </is>
      </c>
    </row>
    <row r="53">
      <c r="A53" s="4" t="inlineStr">
        <is>
          <t>Total Revenue</t>
        </is>
      </c>
      <c r="B53" s="5" t="n">
        <v>1708</v>
      </c>
      <c r="C53" s="5" t="n">
        <v>1731</v>
      </c>
      <c r="D53" s="5" t="n">
        <v>1764</v>
      </c>
    </row>
    <row r="54">
      <c r="A54" s="4" t="inlineStr">
        <is>
          <t>Adjustments for Non-ASC 606 Revenue</t>
        </is>
      </c>
      <c r="B54" s="5" t="n">
        <v>0</v>
      </c>
      <c r="C54" s="5" t="n">
        <v>0</v>
      </c>
      <c r="D54" s="5" t="n">
        <v>0</v>
      </c>
    </row>
    <row r="55">
      <c r="A55" s="4" t="inlineStr">
        <is>
          <t>Total Revenue from Contracts with Customers</t>
        </is>
      </c>
      <c r="B55" s="5" t="n">
        <v>1708</v>
      </c>
      <c r="C55" s="5" t="n">
        <v>1731</v>
      </c>
      <c r="D55" s="5" t="n">
        <v>1764</v>
      </c>
    </row>
    <row r="56">
      <c r="A56" s="4" t="inlineStr">
        <is>
          <t>Operating Segments | Business | International and Global Accounts | Fiber Infrastructure</t>
        </is>
      </c>
    </row>
    <row r="57">
      <c r="A57" s="3" t="inlineStr">
        <is>
          <t>Revenue, Initial Application Period Cumulative Effect Transition [Line Items]</t>
        </is>
      </c>
    </row>
    <row r="58">
      <c r="A58" s="4" t="inlineStr">
        <is>
          <t>Total Revenue</t>
        </is>
      </c>
      <c r="B58" s="5" t="n">
        <v>886</v>
      </c>
      <c r="C58" s="5" t="n">
        <v>822</v>
      </c>
      <c r="D58" s="5" t="n">
        <v>785</v>
      </c>
    </row>
    <row r="59">
      <c r="A59" s="4" t="inlineStr">
        <is>
          <t>Adjustments for Non-ASC 606 Revenue</t>
        </is>
      </c>
      <c r="B59" s="5" t="n">
        <v>-129</v>
      </c>
      <c r="C59" s="5" t="n">
        <v>-110</v>
      </c>
      <c r="D59" s="5" t="n">
        <v>-99</v>
      </c>
    </row>
    <row r="60">
      <c r="A60" s="4" t="inlineStr">
        <is>
          <t>Total Revenue from Contracts with Customers</t>
        </is>
      </c>
      <c r="B60" s="5" t="n">
        <v>757</v>
      </c>
      <c r="C60" s="5" t="n">
        <v>712</v>
      </c>
      <c r="D60" s="5" t="n">
        <v>686</v>
      </c>
    </row>
    <row r="61">
      <c r="A61" s="4" t="inlineStr">
        <is>
          <t>Operating Segments | Business | International and Global Accounts | Voice and Other</t>
        </is>
      </c>
    </row>
    <row r="62">
      <c r="A62" s="3" t="inlineStr">
        <is>
          <t>Revenue, Initial Application Period Cumulative Effect Transition [Line Items]</t>
        </is>
      </c>
    </row>
    <row r="63">
      <c r="A63" s="4" t="inlineStr">
        <is>
          <t>Total Revenue</t>
        </is>
      </c>
      <c r="B63" s="5" t="n">
        <v>744</v>
      </c>
      <c r="C63" s="5" t="n">
        <v>793</v>
      </c>
      <c r="D63" s="5" t="n">
        <v>833</v>
      </c>
    </row>
    <row r="64">
      <c r="A64" s="4" t="inlineStr">
        <is>
          <t>Adjustments for Non-ASC 606 Revenue</t>
        </is>
      </c>
      <c r="B64" s="5" t="n">
        <v>0</v>
      </c>
      <c r="C64" s="5" t="n">
        <v>0</v>
      </c>
      <c r="D64" s="5" t="n">
        <v>0</v>
      </c>
    </row>
    <row r="65">
      <c r="A65" s="4" t="inlineStr">
        <is>
          <t>Total Revenue from Contracts with Customers</t>
        </is>
      </c>
      <c r="B65" s="5" t="n">
        <v>744</v>
      </c>
      <c r="C65" s="5" t="n">
        <v>793</v>
      </c>
      <c r="D65" s="5" t="n">
        <v>833</v>
      </c>
    </row>
    <row r="66">
      <c r="A66" s="4" t="inlineStr">
        <is>
          <t>Operating Segments | Business | Large Enterprise</t>
        </is>
      </c>
    </row>
    <row r="67">
      <c r="A67" s="3" t="inlineStr">
        <is>
          <t>Revenue, Initial Application Period Cumulative Effect Transition [Line Items]</t>
        </is>
      </c>
    </row>
    <row r="68">
      <c r="A68" s="4" t="inlineStr">
        <is>
          <t>Total Revenue</t>
        </is>
      </c>
      <c r="B68" s="5" t="n">
        <v>3722</v>
      </c>
      <c r="C68" s="5" t="n">
        <v>3915</v>
      </c>
      <c r="D68" s="5" t="n">
        <v>3836</v>
      </c>
    </row>
    <row r="69">
      <c r="A69" s="4" t="inlineStr">
        <is>
          <t>Adjustments for Non-ASC 606 Revenue</t>
        </is>
      </c>
      <c r="B69" s="5" t="n">
        <v>-113</v>
      </c>
      <c r="C69" s="5" t="n">
        <v>-132</v>
      </c>
      <c r="D69" s="5" t="n">
        <v>-134</v>
      </c>
    </row>
    <row r="70">
      <c r="A70" s="4" t="inlineStr">
        <is>
          <t>Total Revenue from Contracts with Customers</t>
        </is>
      </c>
      <c r="B70" s="5" t="n">
        <v>3609</v>
      </c>
      <c r="C70" s="5" t="n">
        <v>3783</v>
      </c>
      <c r="D70" s="5" t="n">
        <v>3702</v>
      </c>
    </row>
    <row r="71">
      <c r="A71" s="4" t="inlineStr">
        <is>
          <t>Operating Segments | Business | Large Enterprise | Compute and Application Services</t>
        </is>
      </c>
    </row>
    <row r="72">
      <c r="A72" s="3" t="inlineStr">
        <is>
          <t>Revenue, Initial Application Period Cumulative Effect Transition [Line Items]</t>
        </is>
      </c>
    </row>
    <row r="73">
      <c r="A73" s="4" t="inlineStr">
        <is>
          <t>Total Revenue</t>
        </is>
      </c>
      <c r="B73" s="5" t="n">
        <v>698</v>
      </c>
      <c r="C73" s="5" t="n">
        <v>663</v>
      </c>
      <c r="D73" s="5" t="n">
        <v>610</v>
      </c>
    </row>
    <row r="74">
      <c r="A74" s="4" t="inlineStr">
        <is>
          <t>Adjustments for Non-ASC 606 Revenue</t>
        </is>
      </c>
      <c r="B74" s="5" t="n">
        <v>-63</v>
      </c>
      <c r="C74" s="5" t="n">
        <v>-82</v>
      </c>
      <c r="D74" s="5" t="n">
        <v>-89</v>
      </c>
    </row>
    <row r="75">
      <c r="A75" s="4" t="inlineStr">
        <is>
          <t>Total Revenue from Contracts with Customers</t>
        </is>
      </c>
      <c r="B75" s="5" t="n">
        <v>635</v>
      </c>
      <c r="C75" s="5" t="n">
        <v>581</v>
      </c>
      <c r="D75" s="5" t="n">
        <v>521</v>
      </c>
    </row>
    <row r="76">
      <c r="A76" s="4" t="inlineStr">
        <is>
          <t>Operating Segments | Business | Large Enterprise | IP and Data Services</t>
        </is>
      </c>
    </row>
    <row r="77">
      <c r="A77" s="3" t="inlineStr">
        <is>
          <t>Revenue, Initial Application Period Cumulative Effect Transition [Line Items]</t>
        </is>
      </c>
    </row>
    <row r="78">
      <c r="A78" s="4" t="inlineStr">
        <is>
          <t>Total Revenue</t>
        </is>
      </c>
      <c r="B78" s="5" t="n">
        <v>1554</v>
      </c>
      <c r="C78" s="5" t="n">
        <v>1588</v>
      </c>
      <c r="D78" s="5" t="n">
        <v>1589</v>
      </c>
    </row>
    <row r="79">
      <c r="A79" s="4" t="inlineStr">
        <is>
          <t>Adjustments for Non-ASC 606 Revenue</t>
        </is>
      </c>
      <c r="B79" s="5" t="n">
        <v>0</v>
      </c>
      <c r="C79" s="5" t="n">
        <v>-2</v>
      </c>
      <c r="D79" s="5" t="n">
        <v>0</v>
      </c>
    </row>
    <row r="80">
      <c r="A80" s="4" t="inlineStr">
        <is>
          <t>Total Revenue from Contracts with Customers</t>
        </is>
      </c>
      <c r="B80" s="5" t="n">
        <v>1554</v>
      </c>
      <c r="C80" s="5" t="n">
        <v>1586</v>
      </c>
      <c r="D80" s="5" t="n">
        <v>1589</v>
      </c>
    </row>
    <row r="81">
      <c r="A81" s="4" t="inlineStr">
        <is>
          <t>Operating Segments | Business | Large Enterprise | Fiber Infrastructure</t>
        </is>
      </c>
    </row>
    <row r="82">
      <c r="A82" s="3" t="inlineStr">
        <is>
          <t>Revenue, Initial Application Period Cumulative Effect Transition [Line Items]</t>
        </is>
      </c>
    </row>
    <row r="83">
      <c r="A83" s="4" t="inlineStr">
        <is>
          <t>Total Revenue</t>
        </is>
      </c>
      <c r="B83" s="5" t="n">
        <v>521</v>
      </c>
      <c r="C83" s="5" t="n">
        <v>590</v>
      </c>
      <c r="D83" s="5" t="n">
        <v>524</v>
      </c>
    </row>
    <row r="84">
      <c r="A84" s="4" t="inlineStr">
        <is>
          <t>Adjustments for Non-ASC 606 Revenue</t>
        </is>
      </c>
      <c r="B84" s="5" t="n">
        <v>-50</v>
      </c>
      <c r="C84" s="5" t="n">
        <v>-46</v>
      </c>
      <c r="D84" s="5" t="n">
        <v>-44</v>
      </c>
    </row>
    <row r="85">
      <c r="A85" s="4" t="inlineStr">
        <is>
          <t>Total Revenue from Contracts with Customers</t>
        </is>
      </c>
      <c r="B85" s="5" t="n">
        <v>471</v>
      </c>
      <c r="C85" s="5" t="n">
        <v>544</v>
      </c>
      <c r="D85" s="5" t="n">
        <v>480</v>
      </c>
    </row>
    <row r="86">
      <c r="A86" s="4" t="inlineStr">
        <is>
          <t>Operating Segments | Business | Large Enterprise | Voice and Other</t>
        </is>
      </c>
    </row>
    <row r="87">
      <c r="A87" s="3" t="inlineStr">
        <is>
          <t>Revenue, Initial Application Period Cumulative Effect Transition [Line Items]</t>
        </is>
      </c>
    </row>
    <row r="88">
      <c r="A88" s="4" t="inlineStr">
        <is>
          <t>Total Revenue</t>
        </is>
      </c>
      <c r="B88" s="5" t="n">
        <v>949</v>
      </c>
      <c r="C88" s="5" t="n">
        <v>1074</v>
      </c>
      <c r="D88" s="5" t="n">
        <v>1113</v>
      </c>
    </row>
    <row r="89">
      <c r="A89" s="4" t="inlineStr">
        <is>
          <t>Adjustments for Non-ASC 606 Revenue</t>
        </is>
      </c>
      <c r="B89" s="5" t="n">
        <v>0</v>
      </c>
      <c r="C89" s="5" t="n">
        <v>-2</v>
      </c>
      <c r="D89" s="5" t="n">
        <v>-1</v>
      </c>
    </row>
    <row r="90">
      <c r="A90" s="4" t="inlineStr">
        <is>
          <t>Total Revenue from Contracts with Customers</t>
        </is>
      </c>
      <c r="B90" s="5" t="n">
        <v>949</v>
      </c>
      <c r="C90" s="5" t="n">
        <v>1072</v>
      </c>
      <c r="D90" s="5" t="n">
        <v>1112</v>
      </c>
    </row>
    <row r="91">
      <c r="A91" s="4" t="inlineStr">
        <is>
          <t>Operating Segments | Business | Mid-Market Enterprise</t>
        </is>
      </c>
    </row>
    <row r="92">
      <c r="A92" s="3" t="inlineStr">
        <is>
          <t>Revenue, Initial Application Period Cumulative Effect Transition [Line Items]</t>
        </is>
      </c>
    </row>
    <row r="93">
      <c r="A93" s="4" t="inlineStr">
        <is>
          <t>Total Revenue</t>
        </is>
      </c>
      <c r="B93" s="5" t="n">
        <v>2729</v>
      </c>
      <c r="C93" s="5" t="n">
        <v>2969</v>
      </c>
      <c r="D93" s="5" t="n">
        <v>3152</v>
      </c>
    </row>
    <row r="94">
      <c r="A94" s="4" t="inlineStr">
        <is>
          <t>Adjustments for Non-ASC 606 Revenue</t>
        </is>
      </c>
      <c r="B94" s="5" t="n">
        <v>-44</v>
      </c>
      <c r="C94" s="5" t="n">
        <v>-31</v>
      </c>
      <c r="D94" s="5" t="n">
        <v>-32</v>
      </c>
    </row>
    <row r="95">
      <c r="A95" s="4" t="inlineStr">
        <is>
          <t>Total Revenue from Contracts with Customers</t>
        </is>
      </c>
      <c r="B95" s="5" t="n">
        <v>2685</v>
      </c>
      <c r="C95" s="5" t="n">
        <v>2938</v>
      </c>
      <c r="D95" s="5" t="n">
        <v>3120</v>
      </c>
    </row>
    <row r="96">
      <c r="A96" s="4" t="inlineStr">
        <is>
          <t>Operating Segments | Business | Mid-Market Enterprise | Compute and Application Services</t>
        </is>
      </c>
    </row>
    <row r="97">
      <c r="A97" s="3" t="inlineStr">
        <is>
          <t>Revenue, Initial Application Period Cumulative Effect Transition [Line Items]</t>
        </is>
      </c>
    </row>
    <row r="98">
      <c r="A98" s="4" t="inlineStr">
        <is>
          <t>Total Revenue</t>
        </is>
      </c>
      <c r="B98" s="5" t="n">
        <v>139</v>
      </c>
      <c r="C98" s="5" t="n">
        <v>137</v>
      </c>
      <c r="D98" s="5" t="n">
        <v>147</v>
      </c>
    </row>
    <row r="99">
      <c r="A99" s="4" t="inlineStr">
        <is>
          <t>Adjustments for Non-ASC 606 Revenue</t>
        </is>
      </c>
      <c r="B99" s="5" t="n">
        <v>-31</v>
      </c>
      <c r="C99" s="5" t="n">
        <v>-16</v>
      </c>
      <c r="D99" s="5" t="n">
        <v>-11</v>
      </c>
    </row>
    <row r="100">
      <c r="A100" s="4" t="inlineStr">
        <is>
          <t>Total Revenue from Contracts with Customers</t>
        </is>
      </c>
      <c r="B100" s="5" t="n">
        <v>108</v>
      </c>
      <c r="C100" s="5" t="n">
        <v>121</v>
      </c>
      <c r="D100" s="5" t="n">
        <v>136</v>
      </c>
    </row>
    <row r="101">
      <c r="A101" s="4" t="inlineStr">
        <is>
          <t>Operating Segments | Business | Mid-Market Enterprise | IP and Data Services</t>
        </is>
      </c>
    </row>
    <row r="102">
      <c r="A102" s="3" t="inlineStr">
        <is>
          <t>Revenue, Initial Application Period Cumulative Effect Transition [Line Items]</t>
        </is>
      </c>
    </row>
    <row r="103">
      <c r="A103" s="4" t="inlineStr">
        <is>
          <t>Total Revenue</t>
        </is>
      </c>
      <c r="B103" s="5" t="n">
        <v>1754</v>
      </c>
      <c r="C103" s="5" t="n">
        <v>1845</v>
      </c>
      <c r="D103" s="5" t="n">
        <v>1894</v>
      </c>
    </row>
    <row r="104">
      <c r="A104" s="4" t="inlineStr">
        <is>
          <t>Adjustments for Non-ASC 606 Revenue</t>
        </is>
      </c>
      <c r="B104" s="5" t="n">
        <v>-5</v>
      </c>
      <c r="C104" s="5" t="n">
        <v>-6</v>
      </c>
      <c r="D104" s="5" t="n">
        <v>0</v>
      </c>
    </row>
    <row r="105">
      <c r="A105" s="4" t="inlineStr">
        <is>
          <t>Total Revenue from Contracts with Customers</t>
        </is>
      </c>
      <c r="B105" s="5" t="n">
        <v>1749</v>
      </c>
      <c r="C105" s="5" t="n">
        <v>1839</v>
      </c>
      <c r="D105" s="5" t="n">
        <v>1894</v>
      </c>
    </row>
    <row r="106">
      <c r="A106" s="4" t="inlineStr">
        <is>
          <t>Operating Segments | Business | Mid-Market Enterprise | Fiber Infrastructure</t>
        </is>
      </c>
    </row>
    <row r="107">
      <c r="A107" s="3" t="inlineStr">
        <is>
          <t>Revenue, Initial Application Period Cumulative Effect Transition [Line Items]</t>
        </is>
      </c>
    </row>
    <row r="108">
      <c r="A108" s="4" t="inlineStr">
        <is>
          <t>Total Revenue</t>
        </is>
      </c>
      <c r="B108" s="5" t="n">
        <v>218</v>
      </c>
      <c r="C108" s="5" t="n">
        <v>218</v>
      </c>
      <c r="D108" s="5" t="n">
        <v>219</v>
      </c>
    </row>
    <row r="109">
      <c r="A109" s="4" t="inlineStr">
        <is>
          <t>Adjustments for Non-ASC 606 Revenue</t>
        </is>
      </c>
      <c r="B109" s="5" t="n">
        <v>-8</v>
      </c>
      <c r="C109" s="5" t="n">
        <v>-9</v>
      </c>
      <c r="D109" s="5" t="n">
        <v>-20</v>
      </c>
    </row>
    <row r="110">
      <c r="A110" s="4" t="inlineStr">
        <is>
          <t>Total Revenue from Contracts with Customers</t>
        </is>
      </c>
      <c r="B110" s="5" t="n">
        <v>210</v>
      </c>
      <c r="C110" s="5" t="n">
        <v>209</v>
      </c>
      <c r="D110" s="5" t="n">
        <v>199</v>
      </c>
    </row>
    <row r="111">
      <c r="A111" s="4" t="inlineStr">
        <is>
          <t>Operating Segments | Business | Mid-Market Enterprise | Voice and Other</t>
        </is>
      </c>
    </row>
    <row r="112">
      <c r="A112" s="3" t="inlineStr">
        <is>
          <t>Revenue, Initial Application Period Cumulative Effect Transition [Line Items]</t>
        </is>
      </c>
    </row>
    <row r="113">
      <c r="A113" s="4" t="inlineStr">
        <is>
          <t>Total Revenue</t>
        </is>
      </c>
      <c r="B113" s="5" t="n">
        <v>618</v>
      </c>
      <c r="C113" s="5" t="n">
        <v>769</v>
      </c>
      <c r="D113" s="5" t="n">
        <v>892</v>
      </c>
    </row>
    <row r="114">
      <c r="A114" s="4" t="inlineStr">
        <is>
          <t>Adjustments for Non-ASC 606 Revenue</t>
        </is>
      </c>
      <c r="B114" s="5" t="n">
        <v>0</v>
      </c>
      <c r="C114" s="5" t="n">
        <v>0</v>
      </c>
      <c r="D114" s="5" t="n">
        <v>-1</v>
      </c>
    </row>
    <row r="115">
      <c r="A115" s="4" t="inlineStr">
        <is>
          <t>Total Revenue from Contracts with Customers</t>
        </is>
      </c>
      <c r="B115" s="5" t="n">
        <v>618</v>
      </c>
      <c r="C115" s="5" t="n">
        <v>769</v>
      </c>
      <c r="D115" s="5" t="n">
        <v>891</v>
      </c>
    </row>
    <row r="116">
      <c r="A116" s="4" t="inlineStr">
        <is>
          <t>Operating Segments | Business | Wholesale</t>
        </is>
      </c>
    </row>
    <row r="117">
      <c r="A117" s="3" t="inlineStr">
        <is>
          <t>Revenue, Initial Application Period Cumulative Effect Transition [Line Items]</t>
        </is>
      </c>
    </row>
    <row r="118">
      <c r="A118" s="4" t="inlineStr">
        <is>
          <t>Total Revenue</t>
        </is>
      </c>
      <c r="B118" s="5" t="n">
        <v>3615</v>
      </c>
      <c r="C118" s="5" t="n">
        <v>3815</v>
      </c>
      <c r="D118" s="5" t="n">
        <v>4079</v>
      </c>
    </row>
    <row r="119">
      <c r="A119" s="4" t="inlineStr">
        <is>
          <t>Adjustments for Non-ASC 606 Revenue</t>
        </is>
      </c>
      <c r="B119" s="5" t="n">
        <v>-529</v>
      </c>
      <c r="C119" s="5" t="n">
        <v>-540</v>
      </c>
      <c r="D119" s="5" t="n">
        <v>-569</v>
      </c>
    </row>
    <row r="120">
      <c r="A120" s="4" t="inlineStr">
        <is>
          <t>Total Revenue from Contracts with Customers</t>
        </is>
      </c>
      <c r="B120" s="5" t="n">
        <v>3086</v>
      </c>
      <c r="C120" s="5" t="n">
        <v>3275</v>
      </c>
      <c r="D120" s="5" t="n">
        <v>3510</v>
      </c>
    </row>
    <row r="121">
      <c r="A121" s="4" t="inlineStr">
        <is>
          <t>Operating Segments | Business | Wholesale | Compute and Application Services</t>
        </is>
      </c>
    </row>
    <row r="122">
      <c r="A122" s="3" t="inlineStr">
        <is>
          <t>Revenue, Initial Application Period Cumulative Effect Transition [Line Items]</t>
        </is>
      </c>
    </row>
    <row r="123">
      <c r="A123" s="4" t="inlineStr">
        <is>
          <t>Total Revenue</t>
        </is>
      </c>
      <c r="B123" s="5" t="n">
        <v>189</v>
      </c>
      <c r="C123" s="5" t="n">
        <v>183</v>
      </c>
      <c r="D123" s="5" t="n">
        <v>188</v>
      </c>
    </row>
    <row r="124">
      <c r="A124" s="4" t="inlineStr">
        <is>
          <t>Adjustments for Non-ASC 606 Revenue</t>
        </is>
      </c>
      <c r="B124" s="5" t="n">
        <v>-159</v>
      </c>
      <c r="C124" s="5" t="n">
        <v>-161</v>
      </c>
      <c r="D124" s="5" t="n">
        <v>-168</v>
      </c>
    </row>
    <row r="125">
      <c r="A125" s="4" t="inlineStr">
        <is>
          <t>Total Revenue from Contracts with Customers</t>
        </is>
      </c>
      <c r="B125" s="5" t="n">
        <v>30</v>
      </c>
      <c r="C125" s="5" t="n">
        <v>22</v>
      </c>
      <c r="D125" s="5" t="n">
        <v>20</v>
      </c>
    </row>
    <row r="126">
      <c r="A126" s="4" t="inlineStr">
        <is>
          <t>Operating Segments | Business | Wholesale | IP and Data Services</t>
        </is>
      </c>
    </row>
    <row r="127">
      <c r="A127" s="3" t="inlineStr">
        <is>
          <t>Revenue, Initial Application Period Cumulative Effect Transition [Line Items]</t>
        </is>
      </c>
    </row>
    <row r="128">
      <c r="A128" s="4" t="inlineStr">
        <is>
          <t>Total Revenue</t>
        </is>
      </c>
      <c r="B128" s="5" t="n">
        <v>1196</v>
      </c>
      <c r="C128" s="5" t="n">
        <v>1249</v>
      </c>
      <c r="D128" s="5" t="n">
        <v>1319</v>
      </c>
    </row>
    <row r="129">
      <c r="A129" s="4" t="inlineStr">
        <is>
          <t>Adjustments for Non-ASC 606 Revenue</t>
        </is>
      </c>
      <c r="B129" s="5" t="n">
        <v>0</v>
      </c>
      <c r="C129" s="5" t="n">
        <v>0</v>
      </c>
      <c r="D129" s="5" t="n">
        <v>0</v>
      </c>
    </row>
    <row r="130">
      <c r="A130" s="4" t="inlineStr">
        <is>
          <t>Total Revenue from Contracts with Customers</t>
        </is>
      </c>
      <c r="B130" s="5" t="n">
        <v>1196</v>
      </c>
      <c r="C130" s="5" t="n">
        <v>1249</v>
      </c>
      <c r="D130" s="5" t="n">
        <v>1319</v>
      </c>
    </row>
    <row r="131">
      <c r="A131" s="4" t="inlineStr">
        <is>
          <t>Operating Segments | Business | Wholesale | Fiber Infrastructure</t>
        </is>
      </c>
    </row>
    <row r="132">
      <c r="A132" s="3" t="inlineStr">
        <is>
          <t>Revenue, Initial Application Period Cumulative Effect Transition [Line Items]</t>
        </is>
      </c>
    </row>
    <row r="133">
      <c r="A133" s="4" t="inlineStr">
        <is>
          <t>Total Revenue</t>
        </is>
      </c>
      <c r="B133" s="5" t="n">
        <v>623</v>
      </c>
      <c r="C133" s="5" t="n">
        <v>618</v>
      </c>
      <c r="D133" s="5" t="n">
        <v>629</v>
      </c>
    </row>
    <row r="134">
      <c r="A134" s="4" t="inlineStr">
        <is>
          <t>Adjustments for Non-ASC 606 Revenue</t>
        </is>
      </c>
      <c r="B134" s="5" t="n">
        <v>-118</v>
      </c>
      <c r="C134" s="5" t="n">
        <v>-121</v>
      </c>
      <c r="D134" s="5" t="n">
        <v>-122</v>
      </c>
    </row>
    <row r="135">
      <c r="A135" s="4" t="inlineStr">
        <is>
          <t>Total Revenue from Contracts with Customers</t>
        </is>
      </c>
      <c r="B135" s="5" t="n">
        <v>505</v>
      </c>
      <c r="C135" s="5" t="n">
        <v>497</v>
      </c>
      <c r="D135" s="5" t="n">
        <v>507</v>
      </c>
    </row>
    <row r="136">
      <c r="A136" s="4" t="inlineStr">
        <is>
          <t>Operating Segments | Business | Wholesale | Voice and Other</t>
        </is>
      </c>
    </row>
    <row r="137">
      <c r="A137" s="3" t="inlineStr">
        <is>
          <t>Revenue, Initial Application Period Cumulative Effect Transition [Line Items]</t>
        </is>
      </c>
    </row>
    <row r="138">
      <c r="A138" s="4" t="inlineStr">
        <is>
          <t>Total Revenue</t>
        </is>
      </c>
      <c r="B138" s="5" t="n">
        <v>1607</v>
      </c>
      <c r="C138" s="5" t="n">
        <v>1765</v>
      </c>
      <c r="D138" s="5" t="n">
        <v>1943</v>
      </c>
    </row>
    <row r="139">
      <c r="A139" s="4" t="inlineStr">
        <is>
          <t>Adjustments for Non-ASC 606 Revenue</t>
        </is>
      </c>
      <c r="B139" s="5" t="n">
        <v>-252</v>
      </c>
      <c r="C139" s="5" t="n">
        <v>-258</v>
      </c>
      <c r="D139" s="5" t="n">
        <v>-279</v>
      </c>
    </row>
    <row r="140">
      <c r="A140" s="4" t="inlineStr">
        <is>
          <t>Total Revenue from Contracts with Customers</t>
        </is>
      </c>
      <c r="B140" s="5" t="n">
        <v>1355</v>
      </c>
      <c r="C140" s="5" t="n">
        <v>1507</v>
      </c>
      <c r="D140" s="5" t="n">
        <v>1664</v>
      </c>
    </row>
    <row r="141">
      <c r="A141" s="4" t="inlineStr">
        <is>
          <t>Operating Segments | Mass Markets</t>
        </is>
      </c>
    </row>
    <row r="142">
      <c r="A142" s="3" t="inlineStr">
        <is>
          <t>Revenue, Initial Application Period Cumulative Effect Transition [Line Items]</t>
        </is>
      </c>
    </row>
    <row r="143">
      <c r="A143" s="4" t="inlineStr">
        <is>
          <t>Total Revenue</t>
        </is>
      </c>
      <c r="B143" s="5" t="n">
        <v>5568</v>
      </c>
      <c r="C143" s="5" t="n">
        <v>5895</v>
      </c>
      <c r="D143" s="5" t="n">
        <v>6219</v>
      </c>
    </row>
    <row r="144">
      <c r="A144" s="4" t="inlineStr">
        <is>
          <t>Adjustments for Non-ASC 606 Revenue</t>
        </is>
      </c>
      <c r="B144" s="5" t="n">
        <v>-797</v>
      </c>
      <c r="C144" s="5" t="n">
        <v>-837</v>
      </c>
      <c r="D144" s="5" t="n">
        <v>-854</v>
      </c>
    </row>
    <row r="145">
      <c r="A145" s="4" t="inlineStr">
        <is>
          <t>Total Revenue from Contracts with Customers</t>
        </is>
      </c>
      <c r="B145" s="5" t="n">
        <v>4771</v>
      </c>
      <c r="C145" s="5" t="n">
        <v>5058</v>
      </c>
      <c r="D145" s="5" t="n">
        <v>5365</v>
      </c>
    </row>
    <row r="146">
      <c r="A146" s="4" t="inlineStr">
        <is>
          <t>Operating Segments | Mass Markets | Voice and Other</t>
        </is>
      </c>
    </row>
    <row r="147">
      <c r="A147" s="3" t="inlineStr">
        <is>
          <t>Revenue, Initial Application Period Cumulative Effect Transition [Line Items]</t>
        </is>
      </c>
    </row>
    <row r="148">
      <c r="A148" s="4" t="inlineStr">
        <is>
          <t>Total Revenue</t>
        </is>
      </c>
      <c r="B148" s="5" t="n">
        <v>2047</v>
      </c>
      <c r="C148" s="5" t="n">
        <v>2341</v>
      </c>
      <c r="D148" s="5" t="n">
        <v>2688</v>
      </c>
    </row>
    <row r="149">
      <c r="A149" s="4" t="inlineStr">
        <is>
          <t>Adjustments for Non-ASC 606 Revenue</t>
        </is>
      </c>
      <c r="B149" s="5" t="n">
        <v>-80</v>
      </c>
      <c r="C149" s="5" t="n">
        <v>-109</v>
      </c>
      <c r="D149" s="5" t="n">
        <v>-143</v>
      </c>
    </row>
    <row r="150">
      <c r="A150" s="4" t="inlineStr">
        <is>
          <t>Total Revenue from Contracts with Customers</t>
        </is>
      </c>
      <c r="B150" s="5" t="n">
        <v>1967</v>
      </c>
      <c r="C150" s="5" t="n">
        <v>2232</v>
      </c>
      <c r="D150" s="5" t="n">
        <v>2545</v>
      </c>
    </row>
    <row r="151">
      <c r="A151" s="4" t="inlineStr">
        <is>
          <t>Operating Segments | Mass Markets | Consumer Broadband</t>
        </is>
      </c>
    </row>
    <row r="152">
      <c r="A152" s="3" t="inlineStr">
        <is>
          <t>Revenue, Initial Application Period Cumulative Effect Transition [Line Items]</t>
        </is>
      </c>
    </row>
    <row r="153">
      <c r="A153" s="4" t="inlineStr">
        <is>
          <t>Total Revenue</t>
        </is>
      </c>
      <c r="B153" s="5" t="n">
        <v>2875</v>
      </c>
      <c r="C153" s="5" t="n">
        <v>2909</v>
      </c>
      <c r="D153" s="5" t="n">
        <v>2876</v>
      </c>
    </row>
    <row r="154">
      <c r="A154" s="4" t="inlineStr">
        <is>
          <t>Adjustments for Non-ASC 606 Revenue</t>
        </is>
      </c>
      <c r="B154" s="5" t="n">
        <v>-211</v>
      </c>
      <c r="C154" s="5" t="n">
        <v>-221</v>
      </c>
      <c r="D154" s="5" t="n">
        <v>-215</v>
      </c>
    </row>
    <row r="155">
      <c r="A155" s="4" t="inlineStr">
        <is>
          <t>Total Revenue from Contracts with Customers</t>
        </is>
      </c>
      <c r="B155" s="5" t="n">
        <v>2664</v>
      </c>
      <c r="C155" s="5" t="n">
        <v>2688</v>
      </c>
      <c r="D155" s="5" t="n">
        <v>2661</v>
      </c>
    </row>
    <row r="156">
      <c r="A156" s="4" t="inlineStr">
        <is>
          <t>Operating Segments | Mass Markets | SBG Broadband</t>
        </is>
      </c>
    </row>
    <row r="157">
      <c r="A157" s="3" t="inlineStr">
        <is>
          <t>Revenue, Initial Application Period Cumulative Effect Transition [Line Items]</t>
        </is>
      </c>
    </row>
    <row r="158">
      <c r="A158" s="4" t="inlineStr">
        <is>
          <t>Total Revenue</t>
        </is>
      </c>
      <c r="B158" s="5" t="n">
        <v>156</v>
      </c>
      <c r="C158" s="5" t="n">
        <v>153</v>
      </c>
      <c r="D158" s="5" t="n">
        <v>163</v>
      </c>
    </row>
    <row r="159">
      <c r="A159" s="4" t="inlineStr">
        <is>
          <t>Adjustments for Non-ASC 606 Revenue</t>
        </is>
      </c>
      <c r="B159" s="5" t="n">
        <v>-16</v>
      </c>
      <c r="C159" s="5" t="n">
        <v>-15</v>
      </c>
      <c r="D159" s="5" t="n">
        <v>-4</v>
      </c>
    </row>
    <row r="160">
      <c r="A160" s="4" t="inlineStr">
        <is>
          <t>Total Revenue from Contracts with Customers</t>
        </is>
      </c>
      <c r="B160" s="5" t="n">
        <v>140</v>
      </c>
      <c r="C160" s="5" t="n">
        <v>138</v>
      </c>
      <c r="D160" s="5" t="n">
        <v>159</v>
      </c>
    </row>
    <row r="161">
      <c r="A161" s="4" t="inlineStr">
        <is>
          <t>Operating Segments | Mass Markets | CAF II</t>
        </is>
      </c>
    </row>
    <row r="162">
      <c r="A162" s="3" t="inlineStr">
        <is>
          <t>Revenue, Initial Application Period Cumulative Effect Transition [Line Items]</t>
        </is>
      </c>
    </row>
    <row r="163">
      <c r="A163" s="4" t="inlineStr">
        <is>
          <t>Total Revenue</t>
        </is>
      </c>
      <c r="B163" s="5" t="n">
        <v>490</v>
      </c>
      <c r="C163" s="5" t="n">
        <v>492</v>
      </c>
      <c r="D163" s="5" t="n">
        <v>492</v>
      </c>
    </row>
    <row r="164">
      <c r="A164" s="4" t="inlineStr">
        <is>
          <t>Adjustments for Non-ASC 606 Revenue</t>
        </is>
      </c>
      <c r="B164" s="5" t="n">
        <v>-490</v>
      </c>
      <c r="C164" s="5" t="n">
        <v>-492</v>
      </c>
      <c r="D164" s="5" t="n">
        <v>-492</v>
      </c>
    </row>
    <row r="165">
      <c r="A165" s="4" t="inlineStr">
        <is>
          <t>Total Revenue from Contracts with Customers</t>
        </is>
      </c>
      <c r="B165" s="7" t="n">
        <v>0</v>
      </c>
      <c r="C165" s="7" t="n">
        <v>0</v>
      </c>
      <c r="D165"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1</t>
        </is>
      </c>
      <c r="C1" s="2" t="inlineStr">
        <is>
          <t>Dec. 31, 2020</t>
        </is>
      </c>
    </row>
    <row r="2">
      <c r="A2" s="3" t="inlineStr">
        <is>
          <t>Capitalized Contract Cost [Line Items]</t>
        </is>
      </c>
    </row>
    <row r="3">
      <c r="A3" s="4" t="inlineStr">
        <is>
          <t>Customer receivables</t>
        </is>
      </c>
      <c r="B3" s="7" t="n">
        <v>1493</v>
      </c>
      <c r="C3" s="7" t="n">
        <v>1889</v>
      </c>
    </row>
    <row r="4">
      <c r="A4" s="4" t="inlineStr">
        <is>
          <t>Contract assets</t>
        </is>
      </c>
      <c r="B4" s="5" t="n">
        <v>73</v>
      </c>
      <c r="C4" s="5" t="n">
        <v>108</v>
      </c>
    </row>
    <row r="5">
      <c r="A5" s="4" t="inlineStr">
        <is>
          <t>Contract liabilities</t>
        </is>
      </c>
      <c r="B5" s="5" t="n">
        <v>680</v>
      </c>
      <c r="C5" s="5" t="n">
        <v>950</v>
      </c>
    </row>
    <row r="6">
      <c r="A6" s="4" t="inlineStr">
        <is>
          <t>Accounts receivable, gross</t>
        </is>
      </c>
      <c r="B6" s="5" t="n">
        <v>1600</v>
      </c>
      <c r="C6" s="5" t="n">
        <v>2100</v>
      </c>
    </row>
    <row r="7">
      <c r="A7" s="4" t="inlineStr">
        <is>
          <t>Allowance for doubtful accounts receivable</t>
        </is>
      </c>
      <c r="B7" s="5" t="n">
        <v>102</v>
      </c>
      <c r="C7" s="7" t="n">
        <v>174</v>
      </c>
    </row>
    <row r="8">
      <c r="A8" s="4" t="inlineStr">
        <is>
          <t>Disposal Group, Held-for-sale, Not Discontinued Operations</t>
        </is>
      </c>
    </row>
    <row r="9">
      <c r="A9" s="3" t="inlineStr">
        <is>
          <t>Capitalized Contract Cost [Line Items]</t>
        </is>
      </c>
    </row>
    <row r="10">
      <c r="A10" s="4" t="inlineStr">
        <is>
          <t>Customer receivables</t>
        </is>
      </c>
      <c r="B10" s="5" t="n">
        <v>288</v>
      </c>
    </row>
    <row r="11">
      <c r="A11" s="4" t="inlineStr">
        <is>
          <t>Contract assets</t>
        </is>
      </c>
      <c r="B11" s="5" t="n">
        <v>9</v>
      </c>
    </row>
    <row r="12">
      <c r="A12" s="4" t="inlineStr">
        <is>
          <t>Contract liabilities</t>
        </is>
      </c>
      <c r="B12" s="7" t="n">
        <v>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recognized</t>
        </is>
      </c>
      <c r="B4" s="7" t="n">
        <v>605</v>
      </c>
      <c r="C4" s="7" t="n">
        <v>672</v>
      </c>
    </row>
    <row r="5">
      <c r="A5" s="4" t="inlineStr">
        <is>
          <t>Contract liabilities</t>
        </is>
      </c>
      <c r="C5" s="7" t="n">
        <v>950</v>
      </c>
      <c r="D5" s="7" t="n">
        <v>1000</v>
      </c>
    </row>
    <row r="6">
      <c r="A6" s="4" t="inlineStr">
        <is>
          <t>Minimum</t>
        </is>
      </c>
    </row>
    <row r="7">
      <c r="A7" s="3" t="inlineStr">
        <is>
          <t>Revenue, Initial Application Period Cumulative Effect Transition [Line Items]</t>
        </is>
      </c>
    </row>
    <row r="8">
      <c r="A8" s="4" t="inlineStr">
        <is>
          <t>Contract term</t>
        </is>
      </c>
      <c r="B8" s="4" t="inlineStr">
        <is>
          <t>1 year</t>
        </is>
      </c>
    </row>
    <row r="9">
      <c r="A9" s="4" t="inlineStr">
        <is>
          <t>Maximum</t>
        </is>
      </c>
    </row>
    <row r="10">
      <c r="A10" s="3" t="inlineStr">
        <is>
          <t>Revenue, Initial Application Period Cumulative Effect Transition [Line Items]</t>
        </is>
      </c>
    </row>
    <row r="11">
      <c r="A11" s="4" t="inlineStr">
        <is>
          <t>Contract term</t>
        </is>
      </c>
      <c r="B11" s="4" t="inlineStr">
        <is>
          <t>5 years</t>
        </is>
      </c>
    </row>
    <row r="12">
      <c r="A12" s="4" t="inlineStr">
        <is>
          <t>Mass Markets | Weighted Average</t>
        </is>
      </c>
    </row>
    <row r="13">
      <c r="A13" s="3" t="inlineStr">
        <is>
          <t>Revenue, Initial Application Period Cumulative Effect Transition [Line Items]</t>
        </is>
      </c>
    </row>
    <row r="14">
      <c r="A14" s="4" t="inlineStr">
        <is>
          <t>Length of customer life</t>
        </is>
      </c>
      <c r="B14" s="4" t="inlineStr">
        <is>
          <t>30 months</t>
        </is>
      </c>
    </row>
    <row r="15">
      <c r="A15" s="4" t="inlineStr">
        <is>
          <t>Business | Weighted Average</t>
        </is>
      </c>
    </row>
    <row r="16">
      <c r="A16" s="3" t="inlineStr">
        <is>
          <t>Revenue, Initial Application Period Cumulative Effect Transition [Line Items]</t>
        </is>
      </c>
    </row>
    <row r="17">
      <c r="A17" s="4" t="inlineStr">
        <is>
          <t>Length of customer life</t>
        </is>
      </c>
      <c r="B17" s="4" t="inlineStr">
        <is>
          <t>29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Dec. 31, 2021USD ($)</t>
        </is>
      </c>
    </row>
    <row r="2">
      <c r="A2" s="3" t="inlineStr">
        <is>
          <t>Revenue from Contract with Customer [Abstract]</t>
        </is>
      </c>
    </row>
    <row r="3">
      <c r="A3" s="4" t="inlineStr">
        <is>
          <t>Remaining performance obligation</t>
        </is>
      </c>
      <c r="B3" s="6" t="n">
        <v>6.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77.00%</t>
        </is>
      </c>
    </row>
    <row r="7">
      <c r="A7" s="4" t="inlineStr">
        <is>
          <t>Remaining performance obligation, satisfaction period</t>
        </is>
      </c>
      <c r="B7"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1</t>
        </is>
      </c>
      <c r="C2" s="2" t="inlineStr">
        <is>
          <t>Dec. 31, 2020</t>
        </is>
      </c>
    </row>
    <row r="3">
      <c r="A3" s="4" t="inlineStr">
        <is>
          <t>Acquisition Costs</t>
        </is>
      </c>
    </row>
    <row r="4">
      <c r="A4" s="3" t="inlineStr">
        <is>
          <t>Capitalized Contract Cost [Roll Forward]</t>
        </is>
      </c>
    </row>
    <row r="5">
      <c r="A5" s="4" t="inlineStr">
        <is>
          <t>Beginning of period balance</t>
        </is>
      </c>
      <c r="B5" s="7" t="n">
        <v>289</v>
      </c>
      <c r="C5" s="7" t="n">
        <v>326</v>
      </c>
    </row>
    <row r="6">
      <c r="A6" s="4" t="inlineStr">
        <is>
          <t>Costs incurred</t>
        </is>
      </c>
      <c r="B6" s="5" t="n">
        <v>176</v>
      </c>
      <c r="C6" s="5" t="n">
        <v>181</v>
      </c>
    </row>
    <row r="7">
      <c r="A7" s="4" t="inlineStr">
        <is>
          <t>Amortization</t>
        </is>
      </c>
      <c r="B7" s="5" t="n">
        <v>-209</v>
      </c>
      <c r="C7" s="5" t="n">
        <v>-218</v>
      </c>
    </row>
    <row r="8">
      <c r="A8" s="4" t="inlineStr">
        <is>
          <t>Reclassified as held for sale</t>
        </is>
      </c>
      <c r="B8" s="5" t="n">
        <v>-34</v>
      </c>
    </row>
    <row r="9">
      <c r="A9" s="4" t="inlineStr">
        <is>
          <t>End of period balance</t>
        </is>
      </c>
      <c r="B9" s="5" t="n">
        <v>222</v>
      </c>
      <c r="C9" s="5" t="n">
        <v>289</v>
      </c>
    </row>
    <row r="10">
      <c r="A10" s="4" t="inlineStr">
        <is>
          <t>Fulfillment Costs</t>
        </is>
      </c>
    </row>
    <row r="11">
      <c r="A11" s="3" t="inlineStr">
        <is>
          <t>Capitalized Contract Cost [Roll Forward]</t>
        </is>
      </c>
    </row>
    <row r="12">
      <c r="A12" s="4" t="inlineStr">
        <is>
          <t>Beginning of period balance</t>
        </is>
      </c>
      <c r="B12" s="5" t="n">
        <v>216</v>
      </c>
      <c r="C12" s="5" t="n">
        <v>221</v>
      </c>
    </row>
    <row r="13">
      <c r="A13" s="4" t="inlineStr">
        <is>
          <t>Costs incurred</t>
        </is>
      </c>
      <c r="B13" s="5" t="n">
        <v>151</v>
      </c>
      <c r="C13" s="5" t="n">
        <v>141</v>
      </c>
    </row>
    <row r="14">
      <c r="A14" s="4" t="inlineStr">
        <is>
          <t>Amortization</t>
        </is>
      </c>
      <c r="B14" s="5" t="n">
        <v>-149</v>
      </c>
      <c r="C14" s="5" t="n">
        <v>-146</v>
      </c>
    </row>
    <row r="15">
      <c r="A15" s="4" t="inlineStr">
        <is>
          <t>Reclassified as held for sale</t>
        </is>
      </c>
      <c r="B15" s="5" t="n">
        <v>-32</v>
      </c>
    </row>
    <row r="16">
      <c r="A16" s="4" t="inlineStr">
        <is>
          <t>End of period balance</t>
        </is>
      </c>
      <c r="B16" s="7" t="n">
        <v>186</v>
      </c>
      <c r="C16" s="7" t="n">
        <v>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and short-term lease cost</t>
        </is>
      </c>
      <c r="B4" s="7" t="n">
        <v>535</v>
      </c>
      <c r="C4" s="7" t="n">
        <v>729</v>
      </c>
    </row>
    <row r="5">
      <c r="A5" s="3" t="inlineStr">
        <is>
          <t>Finance lease cost:</t>
        </is>
      </c>
    </row>
    <row r="6">
      <c r="A6" s="4" t="inlineStr">
        <is>
          <t>Amortization of right-of-use assets</t>
        </is>
      </c>
      <c r="B6" s="5" t="n">
        <v>37</v>
      </c>
      <c r="C6" s="5" t="n">
        <v>36</v>
      </c>
    </row>
    <row r="7">
      <c r="A7" s="4" t="inlineStr">
        <is>
          <t>Interest on lease liability</t>
        </is>
      </c>
      <c r="B7" s="5" t="n">
        <v>16</v>
      </c>
      <c r="C7" s="5" t="n">
        <v>12</v>
      </c>
    </row>
    <row r="8">
      <c r="A8" s="4" t="inlineStr">
        <is>
          <t>Total finance lease cost</t>
        </is>
      </c>
      <c r="B8" s="5" t="n">
        <v>53</v>
      </c>
      <c r="C8" s="5" t="n">
        <v>48</v>
      </c>
    </row>
    <row r="9">
      <c r="A9" s="4" t="inlineStr">
        <is>
          <t>Total lease cost</t>
        </is>
      </c>
      <c r="B9" s="7" t="n">
        <v>588</v>
      </c>
      <c r="C9" s="7" t="n">
        <v>7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t>
        </is>
      </c>
      <c r="B3" s="7" t="n">
        <v>114</v>
      </c>
      <c r="C3" s="7" t="n">
        <v>191</v>
      </c>
    </row>
    <row r="4">
      <c r="A4" s="4" t="inlineStr">
        <is>
          <t>Property, plant and equipment, accumulated depreciation</t>
        </is>
      </c>
      <c r="B4" s="7" t="n">
        <v>19271</v>
      </c>
      <c r="C4" s="7" t="n">
        <v>31596</v>
      </c>
    </row>
    <row r="5">
      <c r="A5" s="4" t="inlineStr">
        <is>
          <t>Preferred stock-non-redeemable, par value (in dollars per share)</t>
        </is>
      </c>
      <c r="B5" s="7" t="n">
        <v>25</v>
      </c>
      <c r="C5" s="7" t="n">
        <v>25</v>
      </c>
    </row>
    <row r="6">
      <c r="A6" s="4" t="inlineStr">
        <is>
          <t>Preferred stock-non-redeemable, authorized shares (in shares)</t>
        </is>
      </c>
      <c r="B6" s="5" t="n">
        <v>2000000</v>
      </c>
      <c r="C6" s="5" t="n">
        <v>2000000</v>
      </c>
    </row>
    <row r="7">
      <c r="A7" s="4" t="inlineStr">
        <is>
          <t>Preferred stock-non-redeemable, issued shares (in shares)</t>
        </is>
      </c>
      <c r="B7" s="5" t="n">
        <v>7000</v>
      </c>
      <c r="C7" s="5" t="n">
        <v>7000</v>
      </c>
    </row>
    <row r="8">
      <c r="A8" s="4" t="inlineStr">
        <is>
          <t>Preferred stock-non-redeemable, outstanding shares (in shares)</t>
        </is>
      </c>
      <c r="B8" s="5" t="n">
        <v>7000</v>
      </c>
      <c r="C8" s="5" t="n">
        <v>7000</v>
      </c>
    </row>
    <row r="9">
      <c r="A9" s="4" t="inlineStr">
        <is>
          <t>Common stock, par value (in dollars per share)</t>
        </is>
      </c>
      <c r="B9" s="7" t="n">
        <v>1</v>
      </c>
      <c r="C9" s="7" t="n">
        <v>1</v>
      </c>
    </row>
    <row r="10">
      <c r="A10" s="4" t="inlineStr">
        <is>
          <t>Common stock, authorized shares (in shares)</t>
        </is>
      </c>
      <c r="B10" s="5" t="n">
        <v>2200000000</v>
      </c>
      <c r="C10" s="5" t="n">
        <v>2200000000</v>
      </c>
    </row>
    <row r="11">
      <c r="A11" s="4" t="inlineStr">
        <is>
          <t>Common stock, issued shares (in shares)</t>
        </is>
      </c>
      <c r="B11" s="5" t="n">
        <v>1023512000</v>
      </c>
      <c r="C11" s="5" t="n">
        <v>1096921000</v>
      </c>
    </row>
    <row r="12">
      <c r="A12" s="4" t="inlineStr">
        <is>
          <t>Common stock, outstanding shares (in shares)</t>
        </is>
      </c>
      <c r="B12" s="5" t="n">
        <v>1023512000</v>
      </c>
      <c r="C12" s="5" t="n">
        <v>109692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s>
  <sheetData>
    <row r="1">
      <c r="A1" s="1" t="inlineStr">
        <is>
          <t>Leases - Additional Information (Details) $ in Millions</t>
        </is>
      </c>
      <c r="B1" s="2" t="inlineStr">
        <is>
          <t>12 Months Ended</t>
        </is>
      </c>
    </row>
    <row r="2">
      <c r="B2" s="2" t="inlineStr">
        <is>
          <t>Dec. 31, 2021USD ($)property</t>
        </is>
      </c>
      <c r="C2" s="2" t="inlineStr">
        <is>
          <t>Dec. 31, 2020USD ($)property</t>
        </is>
      </c>
      <c r="D2" s="2" t="inlineStr">
        <is>
          <t>Dec. 31, 2019USD ($)</t>
        </is>
      </c>
    </row>
    <row r="3">
      <c r="A3" s="3" t="inlineStr">
        <is>
          <t>Leases [Abstract]</t>
        </is>
      </c>
    </row>
    <row r="4">
      <c r="A4" s="4" t="inlineStr">
        <is>
          <t>Number of ceased properties | property</t>
        </is>
      </c>
      <c r="B4" s="5" t="n">
        <v>23</v>
      </c>
      <c r="C4" s="5" t="n">
        <v>16</v>
      </c>
    </row>
    <row r="5">
      <c r="A5" s="4" t="inlineStr">
        <is>
          <t>Accelerated lease costs</t>
        </is>
      </c>
      <c r="B5" s="7" t="n">
        <v>35</v>
      </c>
      <c r="C5" s="7" t="n">
        <v>41</v>
      </c>
    </row>
    <row r="6">
      <c r="A6" s="4" t="inlineStr">
        <is>
          <t>Gross rental expense</t>
        </is>
      </c>
      <c r="B6" s="5" t="n">
        <v>588</v>
      </c>
      <c r="C6" s="5" t="n">
        <v>777</v>
      </c>
      <c r="D6" s="7" t="n">
        <v>733</v>
      </c>
    </row>
    <row r="7">
      <c r="A7" s="4" t="inlineStr">
        <is>
          <t>Sublease income</t>
        </is>
      </c>
      <c r="B7" s="5" t="n">
        <v>25</v>
      </c>
      <c r="C7" s="5" t="n">
        <v>25</v>
      </c>
      <c r="D7" s="5" t="n">
        <v>24</v>
      </c>
    </row>
    <row r="8">
      <c r="A8" s="4" t="inlineStr">
        <is>
          <t>Finance lease, not yet commenced</t>
        </is>
      </c>
      <c r="B8" s="5" t="n">
        <v>15</v>
      </c>
    </row>
    <row r="9">
      <c r="A9" s="4" t="inlineStr">
        <is>
          <t>Gross rental income</t>
        </is>
      </c>
      <c r="B9" s="7" t="n">
        <v>1200</v>
      </c>
      <c r="C9" s="7" t="n">
        <v>1300</v>
      </c>
      <c r="D9" s="7" t="n">
        <v>1400</v>
      </c>
    </row>
    <row r="10">
      <c r="A10" s="4" t="inlineStr">
        <is>
          <t>Rental income as percentage of operating revenue</t>
        </is>
      </c>
      <c r="B10" s="4" t="inlineStr">
        <is>
          <t>6.00%</t>
        </is>
      </c>
      <c r="C10" s="4" t="inlineStr">
        <is>
          <t>6.00%</t>
        </is>
      </c>
      <c r="D10" s="4" t="inlineStr">
        <is>
          <t>7.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1</t>
        </is>
      </c>
      <c r="C1" s="2" t="inlineStr">
        <is>
          <t>Dec. 31, 2020</t>
        </is>
      </c>
    </row>
    <row r="2">
      <c r="A2" s="3" t="inlineStr">
        <is>
          <t>Assets</t>
        </is>
      </c>
    </row>
    <row r="3">
      <c r="A3" s="4" t="inlineStr">
        <is>
          <t>Operating lease assets</t>
        </is>
      </c>
      <c r="B3" s="7" t="n">
        <v>1451</v>
      </c>
      <c r="C3" s="7" t="n">
        <v>1699</v>
      </c>
    </row>
    <row r="4">
      <c r="A4" s="4" t="inlineStr">
        <is>
          <t>Finance lease assets</t>
        </is>
      </c>
      <c r="B4" s="5" t="n">
        <v>314</v>
      </c>
      <c r="C4" s="5" t="n">
        <v>329</v>
      </c>
    </row>
    <row r="5">
      <c r="A5" s="4" t="inlineStr">
        <is>
          <t>Total leased assets</t>
        </is>
      </c>
      <c r="B5" s="7" t="n">
        <v>1765</v>
      </c>
      <c r="C5" s="7" t="n">
        <v>2028</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of $19,271 and $31,596</t>
        </is>
      </c>
      <c r="C7" s="4" t="inlineStr">
        <is>
          <t>Property, plant and equipment, net of accumulated depreciation of $19,271 and $31,596</t>
        </is>
      </c>
    </row>
    <row r="8">
      <c r="A8" s="3" t="inlineStr">
        <is>
          <t>Current</t>
        </is>
      </c>
    </row>
    <row r="9">
      <c r="A9" s="4" t="inlineStr">
        <is>
          <t>Operating</t>
        </is>
      </c>
      <c r="B9" s="7" t="n">
        <v>385</v>
      </c>
      <c r="C9" s="7" t="n">
        <v>379</v>
      </c>
    </row>
    <row r="10">
      <c r="A10" s="4" t="inlineStr">
        <is>
          <t>Finance</t>
        </is>
      </c>
      <c r="B10" s="7" t="n">
        <v>19</v>
      </c>
      <c r="C10" s="7" t="n">
        <v>26</v>
      </c>
    </row>
    <row r="11">
      <c r="A11" s="4" t="inlineStr">
        <is>
          <t>Finance Lease, Liability, Current, Statement of Financial Position [Extensible List]</t>
        </is>
      </c>
      <c r="B11" s="4" t="inlineStr">
        <is>
          <t>Long-term Debt and Lease Obligation, Current</t>
        </is>
      </c>
      <c r="C11" s="4" t="inlineStr">
        <is>
          <t>Long-term Debt and Lease Obligation, Current</t>
        </is>
      </c>
    </row>
    <row r="12">
      <c r="A12" s="3" t="inlineStr">
        <is>
          <t>Noncurrent</t>
        </is>
      </c>
    </row>
    <row r="13">
      <c r="A13" s="4" t="inlineStr">
        <is>
          <t>Operating</t>
        </is>
      </c>
      <c r="B13" s="7" t="n">
        <v>1171</v>
      </c>
      <c r="C13" s="7" t="n">
        <v>1405</v>
      </c>
    </row>
    <row r="14">
      <c r="A14" s="4" t="inlineStr">
        <is>
          <t>Finance</t>
        </is>
      </c>
      <c r="B14" s="7" t="n">
        <v>251</v>
      </c>
      <c r="C14" s="7" t="n">
        <v>267</v>
      </c>
    </row>
    <row r="15">
      <c r="A15" s="4" t="inlineStr">
        <is>
          <t>Operating Lease, Liability, Noncurrent, Statement of Financial Position [Extensible List]</t>
        </is>
      </c>
      <c r="B15" s="4" t="inlineStr">
        <is>
          <t>Other</t>
        </is>
      </c>
      <c r="C15" s="4" t="inlineStr">
        <is>
          <t>Other</t>
        </is>
      </c>
    </row>
    <row r="16">
      <c r="A16" s="4" t="inlineStr">
        <is>
          <t>Finance Lease, Liability, Noncurrent, Statement of Financial Position [Extensible List]</t>
        </is>
      </c>
      <c r="B16" s="4" t="inlineStr">
        <is>
          <t>LONG-TERM DEBT</t>
        </is>
      </c>
      <c r="C16" s="4" t="inlineStr">
        <is>
          <t>LONG-TERM DEBT</t>
        </is>
      </c>
    </row>
    <row r="17">
      <c r="A17" s="4" t="inlineStr">
        <is>
          <t>Total lease liabilities</t>
        </is>
      </c>
      <c r="B17" s="7" t="n">
        <v>1826</v>
      </c>
      <c r="C17" s="7" t="n">
        <v>2077</v>
      </c>
    </row>
    <row r="18">
      <c r="A18" s="3" t="inlineStr">
        <is>
          <t>Weighted-average remaining lease term (years)</t>
        </is>
      </c>
    </row>
    <row r="19">
      <c r="A19" s="4" t="inlineStr">
        <is>
          <t>Operating leases</t>
        </is>
      </c>
      <c r="B19" s="4" t="inlineStr">
        <is>
          <t>6 years 9 months 18 days</t>
        </is>
      </c>
      <c r="C19" s="4" t="inlineStr">
        <is>
          <t>6 years 8 months 12 days</t>
        </is>
      </c>
    </row>
    <row r="20">
      <c r="A20" s="4" t="inlineStr">
        <is>
          <t>Finance leases</t>
        </is>
      </c>
      <c r="B20" s="4" t="inlineStr">
        <is>
          <t>13 years 1 month 6 days</t>
        </is>
      </c>
      <c r="C20" s="4" t="inlineStr">
        <is>
          <t>12 years 1 month 6 days</t>
        </is>
      </c>
    </row>
    <row r="21">
      <c r="A21" s="3" t="inlineStr">
        <is>
          <t>Weighted-average discount rate</t>
        </is>
      </c>
    </row>
    <row r="22">
      <c r="A22" s="4" t="inlineStr">
        <is>
          <t>Operating leases</t>
        </is>
      </c>
      <c r="B22" s="4" t="inlineStr">
        <is>
          <t>5.54%</t>
        </is>
      </c>
      <c r="C22" s="4" t="inlineStr">
        <is>
          <t>6.01%</t>
        </is>
      </c>
    </row>
    <row r="23">
      <c r="A23" s="4" t="inlineStr">
        <is>
          <t>Finance leases</t>
        </is>
      </c>
      <c r="B23" s="4" t="inlineStr">
        <is>
          <t>4.89%</t>
        </is>
      </c>
      <c r="C23" s="4" t="inlineStr">
        <is>
          <t>4.9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7" t="n">
        <v>525</v>
      </c>
      <c r="C4" s="7" t="n">
        <v>566</v>
      </c>
    </row>
    <row r="5">
      <c r="A5" s="4" t="inlineStr">
        <is>
          <t>Operating cash flows for finance leases</t>
        </is>
      </c>
      <c r="B5" s="5" t="n">
        <v>15</v>
      </c>
      <c r="C5" s="5" t="n">
        <v>14</v>
      </c>
    </row>
    <row r="6">
      <c r="A6" s="4" t="inlineStr">
        <is>
          <t>Financing cash flows for finance leases</t>
        </is>
      </c>
      <c r="B6" s="5" t="n">
        <v>52</v>
      </c>
      <c r="C6" s="5" t="n">
        <v>40</v>
      </c>
    </row>
    <row r="7">
      <c r="A7" s="4" t="inlineStr">
        <is>
          <t>Operating lease right-of-use assets obtained in exchange for new operating lease liabilities</t>
        </is>
      </c>
      <c r="B7" s="5" t="n">
        <v>165</v>
      </c>
      <c r="C7" s="5" t="n">
        <v>375</v>
      </c>
    </row>
    <row r="8">
      <c r="A8" s="4" t="inlineStr">
        <is>
          <t>Right-of-use assets obtained in exchange for new finance lease liabilities</t>
        </is>
      </c>
      <c r="B8" s="7" t="n">
        <v>94</v>
      </c>
      <c r="C8" s="7" t="n">
        <v>1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1</t>
        </is>
      </c>
      <c r="C1" s="2" t="inlineStr">
        <is>
          <t>Dec. 31, 2020</t>
        </is>
      </c>
    </row>
    <row r="2">
      <c r="A2" s="3" t="inlineStr">
        <is>
          <t>Operating Leases</t>
        </is>
      </c>
    </row>
    <row r="3">
      <c r="A3" s="4" t="inlineStr">
        <is>
          <t>2022</t>
        </is>
      </c>
      <c r="B3" s="7" t="n">
        <v>457</v>
      </c>
    </row>
    <row r="4">
      <c r="A4" s="4" t="inlineStr">
        <is>
          <t>2023</t>
        </is>
      </c>
      <c r="B4" s="5" t="n">
        <v>355</v>
      </c>
    </row>
    <row r="5">
      <c r="A5" s="4" t="inlineStr">
        <is>
          <t>2024</t>
        </is>
      </c>
      <c r="B5" s="5" t="n">
        <v>253</v>
      </c>
    </row>
    <row r="6">
      <c r="A6" s="4" t="inlineStr">
        <is>
          <t>2025</t>
        </is>
      </c>
      <c r="B6" s="5" t="n">
        <v>198</v>
      </c>
    </row>
    <row r="7">
      <c r="A7" s="4" t="inlineStr">
        <is>
          <t>2026</t>
        </is>
      </c>
      <c r="B7" s="5" t="n">
        <v>149</v>
      </c>
    </row>
    <row r="8">
      <c r="A8" s="4" t="inlineStr">
        <is>
          <t>Thereafter</t>
        </is>
      </c>
      <c r="B8" s="5" t="n">
        <v>490</v>
      </c>
    </row>
    <row r="9">
      <c r="A9" s="4" t="inlineStr">
        <is>
          <t>Total lease payments</t>
        </is>
      </c>
      <c r="B9" s="5" t="n">
        <v>1902</v>
      </c>
    </row>
    <row r="10">
      <c r="A10" s="4" t="inlineStr">
        <is>
          <t>Less: interest</t>
        </is>
      </c>
      <c r="B10" s="5" t="n">
        <v>-346</v>
      </c>
    </row>
    <row r="11">
      <c r="A11" s="4" t="inlineStr">
        <is>
          <t>Total</t>
        </is>
      </c>
      <c r="B11" s="5" t="n">
        <v>1556</v>
      </c>
    </row>
    <row r="12">
      <c r="A12" s="4" t="inlineStr">
        <is>
          <t>Less: current portion</t>
        </is>
      </c>
      <c r="B12" s="5" t="n">
        <v>-385</v>
      </c>
      <c r="C12" s="7" t="n">
        <v>-379</v>
      </c>
    </row>
    <row r="13">
      <c r="A13" s="4" t="inlineStr">
        <is>
          <t>Long-term portion</t>
        </is>
      </c>
      <c r="B13" s="5" t="n">
        <v>1171</v>
      </c>
      <c r="C13" s="5" t="n">
        <v>1405</v>
      </c>
    </row>
    <row r="14">
      <c r="A14" s="3" t="inlineStr">
        <is>
          <t>Finance Leases</t>
        </is>
      </c>
    </row>
    <row r="15">
      <c r="A15" s="4" t="inlineStr">
        <is>
          <t>2022</t>
        </is>
      </c>
      <c r="B15" s="5" t="n">
        <v>33</v>
      </c>
    </row>
    <row r="16">
      <c r="A16" s="4" t="inlineStr">
        <is>
          <t>2023</t>
        </is>
      </c>
      <c r="B16" s="5" t="n">
        <v>28</v>
      </c>
    </row>
    <row r="17">
      <c r="A17" s="4" t="inlineStr">
        <is>
          <t>2024</t>
        </is>
      </c>
      <c r="B17" s="5" t="n">
        <v>28</v>
      </c>
    </row>
    <row r="18">
      <c r="A18" s="4" t="inlineStr">
        <is>
          <t>2025</t>
        </is>
      </c>
      <c r="B18" s="5" t="n">
        <v>28</v>
      </c>
    </row>
    <row r="19">
      <c r="A19" s="4" t="inlineStr">
        <is>
          <t>2026</t>
        </is>
      </c>
      <c r="B19" s="5" t="n">
        <v>28</v>
      </c>
    </row>
    <row r="20">
      <c r="A20" s="4" t="inlineStr">
        <is>
          <t>Thereafter</t>
        </is>
      </c>
      <c r="B20" s="5" t="n">
        <v>223</v>
      </c>
    </row>
    <row r="21">
      <c r="A21" s="4" t="inlineStr">
        <is>
          <t>Total lease payments</t>
        </is>
      </c>
      <c r="B21" s="5" t="n">
        <v>368</v>
      </c>
    </row>
    <row r="22">
      <c r="A22" s="4" t="inlineStr">
        <is>
          <t>Less: interest</t>
        </is>
      </c>
      <c r="B22" s="5" t="n">
        <v>-98</v>
      </c>
    </row>
    <row r="23">
      <c r="A23" s="4" t="inlineStr">
        <is>
          <t>Total</t>
        </is>
      </c>
      <c r="B23" s="5" t="n">
        <v>270</v>
      </c>
    </row>
    <row r="24">
      <c r="A24" s="4" t="inlineStr">
        <is>
          <t>Less: current portion</t>
        </is>
      </c>
      <c r="B24" s="5" t="n">
        <v>-19</v>
      </c>
      <c r="C24" s="5" t="n">
        <v>-26</v>
      </c>
    </row>
    <row r="25">
      <c r="A25" s="4" t="inlineStr">
        <is>
          <t>Long-term portion</t>
        </is>
      </c>
      <c r="B25" s="7" t="n">
        <v>251</v>
      </c>
      <c r="C25" s="7" t="n">
        <v>2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edit Losses on Financial Instruments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7" t="n">
        <v>191</v>
      </c>
      <c r="C4" s="7" t="n">
        <v>95</v>
      </c>
    </row>
    <row r="5">
      <c r="A5" s="4" t="inlineStr">
        <is>
          <t>Provision for expected losses</t>
        </is>
      </c>
      <c r="B5" s="5" t="n">
        <v>105</v>
      </c>
      <c r="C5" s="5" t="n">
        <v>189</v>
      </c>
    </row>
    <row r="6">
      <c r="A6" s="4" t="inlineStr">
        <is>
          <t>Write-offs charged against the allowance</t>
        </is>
      </c>
      <c r="B6" s="5" t="n">
        <v>-177</v>
      </c>
      <c r="C6" s="5" t="n">
        <v>-133</v>
      </c>
    </row>
    <row r="7">
      <c r="A7" s="4" t="inlineStr">
        <is>
          <t>Recoveries collected</t>
        </is>
      </c>
      <c r="B7" s="5" t="n">
        <v>19</v>
      </c>
      <c r="C7" s="5" t="n">
        <v>42</v>
      </c>
    </row>
    <row r="8">
      <c r="A8" s="4" t="inlineStr">
        <is>
          <t>Reclassified as held for sale</t>
        </is>
      </c>
      <c r="B8" s="5" t="n">
        <v>-24</v>
      </c>
    </row>
    <row r="9">
      <c r="A9" s="4" t="inlineStr">
        <is>
          <t>Foreign currency exchange rate changes adjustment</t>
        </is>
      </c>
      <c r="C9" s="5" t="n">
        <v>-2</v>
      </c>
    </row>
    <row r="10">
      <c r="A10" s="4" t="inlineStr">
        <is>
          <t>Ending balance</t>
        </is>
      </c>
      <c r="B10" s="5" t="n">
        <v>114</v>
      </c>
      <c r="C10" s="5" t="n">
        <v>191</v>
      </c>
    </row>
    <row r="11">
      <c r="A11" s="4" t="inlineStr">
        <is>
          <t>Previously Reported</t>
        </is>
      </c>
    </row>
    <row r="12">
      <c r="A12" s="3" t="inlineStr">
        <is>
          <t>Financing Receivable, Allowance for Credit Loss [Roll Forward]</t>
        </is>
      </c>
    </row>
    <row r="13">
      <c r="A13" s="4" t="inlineStr">
        <is>
          <t>Beginning balance</t>
        </is>
      </c>
      <c r="B13" s="5" t="n">
        <v>191</v>
      </c>
    </row>
    <row r="14">
      <c r="A14" s="4" t="inlineStr">
        <is>
          <t>Ending balance</t>
        </is>
      </c>
      <c r="C14" s="5" t="n">
        <v>191</v>
      </c>
    </row>
    <row r="15">
      <c r="A15" s="4" t="inlineStr">
        <is>
          <t>Cumulative Effect, Period of Adoption, Adjustment</t>
        </is>
      </c>
    </row>
    <row r="16">
      <c r="A16" s="3" t="inlineStr">
        <is>
          <t>Financing Receivable, Allowance for Credit Loss [Roll Forward]</t>
        </is>
      </c>
    </row>
    <row r="17">
      <c r="A17" s="4" t="inlineStr">
        <is>
          <t>Beginning balance</t>
        </is>
      </c>
      <c r="C17" s="5" t="n">
        <v>11</v>
      </c>
    </row>
    <row r="18">
      <c r="A18" s="4" t="inlineStr">
        <is>
          <t>Business</t>
        </is>
      </c>
    </row>
    <row r="19">
      <c r="A19" s="3" t="inlineStr">
        <is>
          <t>Financing Receivable, Allowance for Credit Loss [Roll Forward]</t>
        </is>
      </c>
    </row>
    <row r="20">
      <c r="A20" s="4" t="inlineStr">
        <is>
          <t>Beginning balance</t>
        </is>
      </c>
      <c r="B20" s="5" t="n">
        <v>109</v>
      </c>
      <c r="C20" s="5" t="n">
        <v>58</v>
      </c>
    </row>
    <row r="21">
      <c r="A21" s="4" t="inlineStr">
        <is>
          <t>Provision for expected losses</t>
        </is>
      </c>
      <c r="B21" s="5" t="n">
        <v>50</v>
      </c>
      <c r="C21" s="5" t="n">
        <v>115</v>
      </c>
    </row>
    <row r="22">
      <c r="A22" s="4" t="inlineStr">
        <is>
          <t>Write-offs charged against the allowance</t>
        </is>
      </c>
      <c r="B22" s="5" t="n">
        <v>-76</v>
      </c>
      <c r="C22" s="5" t="n">
        <v>-74</v>
      </c>
    </row>
    <row r="23">
      <c r="A23" s="4" t="inlineStr">
        <is>
          <t>Recoveries collected</t>
        </is>
      </c>
      <c r="B23" s="5" t="n">
        <v>13</v>
      </c>
      <c r="C23" s="5" t="n">
        <v>24</v>
      </c>
    </row>
    <row r="24">
      <c r="A24" s="4" t="inlineStr">
        <is>
          <t>Reclassified as held for sale</t>
        </is>
      </c>
      <c r="B24" s="5" t="n">
        <v>-8</v>
      </c>
    </row>
    <row r="25">
      <c r="A25" s="4" t="inlineStr">
        <is>
          <t>Foreign currency exchange rate changes adjustment</t>
        </is>
      </c>
      <c r="C25" s="5" t="n">
        <v>-2</v>
      </c>
    </row>
    <row r="26">
      <c r="A26" s="4" t="inlineStr">
        <is>
          <t>Ending balance</t>
        </is>
      </c>
      <c r="B26" s="5" t="n">
        <v>88</v>
      </c>
      <c r="C26" s="5" t="n">
        <v>109</v>
      </c>
    </row>
    <row r="27">
      <c r="A27" s="4" t="inlineStr">
        <is>
          <t>Business | Previously Reported</t>
        </is>
      </c>
    </row>
    <row r="28">
      <c r="A28" s="3" t="inlineStr">
        <is>
          <t>Financing Receivable, Allowance for Credit Loss [Roll Forward]</t>
        </is>
      </c>
    </row>
    <row r="29">
      <c r="A29" s="4" t="inlineStr">
        <is>
          <t>Beginning balance</t>
        </is>
      </c>
      <c r="B29" s="5" t="n">
        <v>121</v>
      </c>
    </row>
    <row r="30">
      <c r="A30" s="4" t="inlineStr">
        <is>
          <t>Ending balance</t>
        </is>
      </c>
      <c r="C30" s="5" t="n">
        <v>121</v>
      </c>
    </row>
    <row r="31">
      <c r="A31" s="4" t="inlineStr">
        <is>
          <t>Business | Revision of Prior Period, Reclassification, Adjustment</t>
        </is>
      </c>
    </row>
    <row r="32">
      <c r="A32" s="3" t="inlineStr">
        <is>
          <t>Financing Receivable, Allowance for Credit Loss [Roll Forward]</t>
        </is>
      </c>
    </row>
    <row r="33">
      <c r="A33" s="4" t="inlineStr">
        <is>
          <t>Beginning balance</t>
        </is>
      </c>
      <c r="B33" s="5" t="n">
        <v>12</v>
      </c>
    </row>
    <row r="34">
      <c r="A34" s="4" t="inlineStr">
        <is>
          <t>Ending balance</t>
        </is>
      </c>
      <c r="C34" s="5" t="n">
        <v>12</v>
      </c>
    </row>
    <row r="35">
      <c r="A35" s="4" t="inlineStr">
        <is>
          <t>Mass Markets</t>
        </is>
      </c>
    </row>
    <row r="36">
      <c r="A36" s="3" t="inlineStr">
        <is>
          <t>Financing Receivable, Allowance for Credit Loss [Roll Forward]</t>
        </is>
      </c>
    </row>
    <row r="37">
      <c r="A37" s="4" t="inlineStr">
        <is>
          <t>Beginning balance</t>
        </is>
      </c>
      <c r="B37" s="5" t="n">
        <v>82</v>
      </c>
    </row>
    <row r="38">
      <c r="A38" s="4" t="inlineStr">
        <is>
          <t>Provision for expected losses</t>
        </is>
      </c>
      <c r="B38" s="5" t="n">
        <v>55</v>
      </c>
    </row>
    <row r="39">
      <c r="A39" s="4" t="inlineStr">
        <is>
          <t>Write-offs charged against the allowance</t>
        </is>
      </c>
      <c r="B39" s="5" t="n">
        <v>-101</v>
      </c>
    </row>
    <row r="40">
      <c r="A40" s="4" t="inlineStr">
        <is>
          <t>Recoveries collected</t>
        </is>
      </c>
      <c r="B40" s="5" t="n">
        <v>6</v>
      </c>
    </row>
    <row r="41">
      <c r="A41" s="4" t="inlineStr">
        <is>
          <t>Reclassified as held for sale</t>
        </is>
      </c>
      <c r="B41" s="5" t="n">
        <v>-16</v>
      </c>
    </row>
    <row r="42">
      <c r="A42" s="4" t="inlineStr">
        <is>
          <t>Ending balance</t>
        </is>
      </c>
      <c r="B42" s="5" t="n">
        <v>26</v>
      </c>
      <c r="C42" s="5" t="n">
        <v>82</v>
      </c>
    </row>
    <row r="43">
      <c r="A43" s="4" t="inlineStr">
        <is>
          <t>Consumer</t>
        </is>
      </c>
    </row>
    <row r="44">
      <c r="A44" s="3" t="inlineStr">
        <is>
          <t>Financing Receivable, Allowance for Credit Loss [Roll Forward]</t>
        </is>
      </c>
    </row>
    <row r="45">
      <c r="A45" s="4" t="inlineStr">
        <is>
          <t>Beginning balance</t>
        </is>
      </c>
      <c r="C45" s="5" t="n">
        <v>37</v>
      </c>
    </row>
    <row r="46">
      <c r="A46" s="4" t="inlineStr">
        <is>
          <t>Provision for expected losses</t>
        </is>
      </c>
      <c r="C46" s="5" t="n">
        <v>74</v>
      </c>
    </row>
    <row r="47">
      <c r="A47" s="4" t="inlineStr">
        <is>
          <t>Write-offs charged against the allowance</t>
        </is>
      </c>
      <c r="C47" s="5" t="n">
        <v>-59</v>
      </c>
    </row>
    <row r="48">
      <c r="A48" s="4" t="inlineStr">
        <is>
          <t>Recoveries collected</t>
        </is>
      </c>
      <c r="C48" s="5" t="n">
        <v>18</v>
      </c>
    </row>
    <row r="49">
      <c r="A49" s="4" t="inlineStr">
        <is>
          <t>Foreign currency exchange rate changes adjustment</t>
        </is>
      </c>
      <c r="C49" s="5" t="n">
        <v>0</v>
      </c>
    </row>
    <row r="50">
      <c r="A50" s="4" t="inlineStr">
        <is>
          <t>Consumer | Previously Reported</t>
        </is>
      </c>
    </row>
    <row r="51">
      <c r="A51" s="3" t="inlineStr">
        <is>
          <t>Financing Receivable, Allowance for Credit Loss [Roll Forward]</t>
        </is>
      </c>
    </row>
    <row r="52">
      <c r="A52" s="4" t="inlineStr">
        <is>
          <t>Beginning balance</t>
        </is>
      </c>
      <c r="B52" s="5" t="n">
        <v>70</v>
      </c>
    </row>
    <row r="53">
      <c r="A53" s="4" t="inlineStr">
        <is>
          <t>Ending balance</t>
        </is>
      </c>
      <c r="C53" s="5" t="n">
        <v>70</v>
      </c>
    </row>
    <row r="54">
      <c r="A54" s="4" t="inlineStr">
        <is>
          <t>Consumer | Revision of Prior Period, Reclassification, Adjustment</t>
        </is>
      </c>
    </row>
    <row r="55">
      <c r="A55" s="3" t="inlineStr">
        <is>
          <t>Financing Receivable, Allowance for Credit Loss [Roll Forward]</t>
        </is>
      </c>
    </row>
    <row r="56">
      <c r="A56" s="4" t="inlineStr">
        <is>
          <t>Beginning balance</t>
        </is>
      </c>
      <c r="B56" s="7" t="n">
        <v>70</v>
      </c>
    </row>
    <row r="57">
      <c r="A57" s="4" t="inlineStr">
        <is>
          <t>Ending balance</t>
        </is>
      </c>
      <c r="C57" s="7" t="n">
        <v>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Schedule of Long Term Debt (Details) - USD ($) $ in Millions</t>
        </is>
      </c>
      <c r="B1" s="2" t="inlineStr">
        <is>
          <t>Nov. 27, 2019</t>
        </is>
      </c>
      <c r="C1" s="2" t="inlineStr">
        <is>
          <t>Dec. 31, 2021</t>
        </is>
      </c>
      <c r="D1" s="2" t="inlineStr">
        <is>
          <t>Dec. 31, 2020</t>
        </is>
      </c>
      <c r="E1" s="2" t="inlineStr">
        <is>
          <t>Jan. 24, 2020</t>
        </is>
      </c>
    </row>
    <row r="2">
      <c r="A2" s="3" t="inlineStr">
        <is>
          <t>Long-term Debt and Credit Facilities</t>
        </is>
      </c>
    </row>
    <row r="3">
      <c r="A3" s="4" t="inlineStr">
        <is>
          <t>Finance lease and other obligations</t>
        </is>
      </c>
      <c r="C3" s="7" t="n">
        <v>347</v>
      </c>
      <c r="D3" s="7" t="n">
        <v>295</v>
      </c>
    </row>
    <row r="4">
      <c r="A4" s="4" t="inlineStr">
        <is>
          <t>Unamortized premiums (discounts), net</t>
        </is>
      </c>
      <c r="C4" s="5" t="n">
        <v>21</v>
      </c>
      <c r="D4" s="5" t="n">
        <v>-78</v>
      </c>
    </row>
    <row r="5">
      <c r="A5" s="4" t="inlineStr">
        <is>
          <t>Unamortized debt issuance costs</t>
        </is>
      </c>
      <c r="C5" s="5" t="n">
        <v>-220</v>
      </c>
      <c r="D5" s="5" t="n">
        <v>-237</v>
      </c>
    </row>
    <row r="6">
      <c r="A6" s="4" t="inlineStr">
        <is>
          <t>Total long-term debt</t>
        </is>
      </c>
      <c r="C6" s="5" t="n">
        <v>28982</v>
      </c>
      <c r="D6" s="5" t="n">
        <v>31837</v>
      </c>
    </row>
    <row r="7">
      <c r="A7" s="4" t="inlineStr">
        <is>
          <t>Less current maturities</t>
        </is>
      </c>
      <c r="C7" s="5" t="n">
        <v>-1554</v>
      </c>
      <c r="D7" s="5" t="n">
        <v>-2427</v>
      </c>
    </row>
    <row r="8">
      <c r="A8" s="4" t="inlineStr">
        <is>
          <t>Long-term debt, excluding current maturities</t>
        </is>
      </c>
      <c r="C8" s="5" t="n">
        <v>27428</v>
      </c>
      <c r="D8" s="5" t="n">
        <v>29410</v>
      </c>
    </row>
    <row r="9">
      <c r="A9" s="4" t="inlineStr">
        <is>
          <t>Term loan | Term Loan A</t>
        </is>
      </c>
    </row>
    <row r="10">
      <c r="A10" s="3" t="inlineStr">
        <is>
          <t>Long-term Debt and Credit Facilities</t>
        </is>
      </c>
    </row>
    <row r="11">
      <c r="A11" s="4" t="inlineStr">
        <is>
          <t>Long-term debt, gross</t>
        </is>
      </c>
      <c r="C11" s="5" t="n">
        <v>1050</v>
      </c>
    </row>
    <row r="12">
      <c r="A12" s="4" t="inlineStr">
        <is>
          <t>Lumen Technologies, Inc. | Credit facility | Revolving Credit Facility</t>
        </is>
      </c>
    </row>
    <row r="13">
      <c r="A13" s="3" t="inlineStr">
        <is>
          <t>Long-term Debt and Credit Facilities</t>
        </is>
      </c>
    </row>
    <row r="14">
      <c r="A14" s="4" t="inlineStr">
        <is>
          <t>Long-term debt, gross</t>
        </is>
      </c>
      <c r="C14" s="7" t="n">
        <v>200</v>
      </c>
      <c r="D14" s="5" t="n">
        <v>150</v>
      </c>
    </row>
    <row r="15">
      <c r="A15" s="4" t="inlineStr">
        <is>
          <t>Lumen Technologies, Inc. | Credit facility | Revolving Credit Facility | LIBOR</t>
        </is>
      </c>
    </row>
    <row r="16">
      <c r="A16" s="3" t="inlineStr">
        <is>
          <t>Long-term Debt and Credit Facilities</t>
        </is>
      </c>
    </row>
    <row r="17">
      <c r="A17" s="4" t="inlineStr">
        <is>
          <t>Basis spread (as a percent)</t>
        </is>
      </c>
      <c r="C17" s="4" t="inlineStr">
        <is>
          <t>2.00%</t>
        </is>
      </c>
    </row>
    <row r="18">
      <c r="A18" s="4" t="inlineStr">
        <is>
          <t>Lumen Technologies, Inc. | Term loan | Term Loan A</t>
        </is>
      </c>
    </row>
    <row r="19">
      <c r="A19" s="3" t="inlineStr">
        <is>
          <t>Long-term Debt and Credit Facilities</t>
        </is>
      </c>
    </row>
    <row r="20">
      <c r="A20" s="4" t="inlineStr">
        <is>
          <t>Long-term debt, gross</t>
        </is>
      </c>
      <c r="C20" s="7" t="n">
        <v>1050</v>
      </c>
      <c r="D20" s="7" t="n">
        <v>1108</v>
      </c>
    </row>
    <row r="21">
      <c r="A21" s="4" t="inlineStr">
        <is>
          <t>Long-term debt, weighted average interest rate</t>
        </is>
      </c>
      <c r="C21" s="4" t="inlineStr">
        <is>
          <t>2.104%</t>
        </is>
      </c>
      <c r="D21" s="4" t="inlineStr">
        <is>
          <t>2.147%</t>
        </is>
      </c>
    </row>
    <row r="22">
      <c r="A22" s="4" t="inlineStr">
        <is>
          <t>Lumen Technologies, Inc. | Term loan | Term Loan A | LIBOR</t>
        </is>
      </c>
    </row>
    <row r="23">
      <c r="A23" s="3" t="inlineStr">
        <is>
          <t>Long-term Debt and Credit Facilities</t>
        </is>
      </c>
    </row>
    <row r="24">
      <c r="A24" s="4" t="inlineStr">
        <is>
          <t>Basis spread (as a percent)</t>
        </is>
      </c>
      <c r="C24" s="4" t="inlineStr">
        <is>
          <t>2.00%</t>
        </is>
      </c>
    </row>
    <row r="25">
      <c r="A25" s="4" t="inlineStr">
        <is>
          <t>Lumen Technologies, Inc. | Term loan | Term Loan A-1</t>
        </is>
      </c>
    </row>
    <row r="26">
      <c r="A26" s="3" t="inlineStr">
        <is>
          <t>Long-term Debt and Credit Facilities</t>
        </is>
      </c>
    </row>
    <row r="27">
      <c r="A27" s="4" t="inlineStr">
        <is>
          <t>Long-term debt, gross</t>
        </is>
      </c>
      <c r="C27" s="7" t="n">
        <v>300</v>
      </c>
      <c r="D27" s="7" t="n">
        <v>316</v>
      </c>
    </row>
    <row r="28">
      <c r="A28" s="4" t="inlineStr">
        <is>
          <t>Long-term debt, weighted average interest rate</t>
        </is>
      </c>
      <c r="C28" s="4" t="inlineStr">
        <is>
          <t>2.104%</t>
        </is>
      </c>
      <c r="D28" s="4" t="inlineStr">
        <is>
          <t>2.147%</t>
        </is>
      </c>
    </row>
    <row r="29">
      <c r="A29" s="4" t="inlineStr">
        <is>
          <t>Lumen Technologies, Inc. | Term loan | Term Loan A-1 | LIBOR</t>
        </is>
      </c>
    </row>
    <row r="30">
      <c r="A30" s="3" t="inlineStr">
        <is>
          <t>Long-term Debt and Credit Facilities</t>
        </is>
      </c>
    </row>
    <row r="31">
      <c r="A31" s="4" t="inlineStr">
        <is>
          <t>Basis spread (as a percent)</t>
        </is>
      </c>
      <c r="C31" s="4" t="inlineStr">
        <is>
          <t>2.00%</t>
        </is>
      </c>
    </row>
    <row r="32">
      <c r="A32" s="4" t="inlineStr">
        <is>
          <t>Lumen Technologies, Inc. | Term loan | Term Loan B</t>
        </is>
      </c>
    </row>
    <row r="33">
      <c r="A33" s="3" t="inlineStr">
        <is>
          <t>Long-term Debt and Credit Facilities</t>
        </is>
      </c>
    </row>
    <row r="34">
      <c r="A34" s="4" t="inlineStr">
        <is>
          <t>Long-term debt, gross</t>
        </is>
      </c>
      <c r="C34" s="7" t="n">
        <v>4900</v>
      </c>
      <c r="D34" s="7" t="n">
        <v>4950</v>
      </c>
    </row>
    <row r="35">
      <c r="A35" s="4" t="inlineStr">
        <is>
          <t>Long-term debt, weighted average interest rate</t>
        </is>
      </c>
      <c r="C35" s="4" t="inlineStr">
        <is>
          <t>2.354%</t>
        </is>
      </c>
      <c r="D35" s="4" t="inlineStr">
        <is>
          <t>2.397%</t>
        </is>
      </c>
    </row>
    <row r="36">
      <c r="A36" s="4" t="inlineStr">
        <is>
          <t>Lumen Technologies, Inc. | Term loan | Term Loan B | LIBOR</t>
        </is>
      </c>
    </row>
    <row r="37">
      <c r="A37" s="3" t="inlineStr">
        <is>
          <t>Long-term Debt and Credit Facilities</t>
        </is>
      </c>
    </row>
    <row r="38">
      <c r="A38" s="4" t="inlineStr">
        <is>
          <t>Basis spread (as a percent)</t>
        </is>
      </c>
      <c r="C38" s="4" t="inlineStr">
        <is>
          <t>2.25%</t>
        </is>
      </c>
    </row>
    <row r="39">
      <c r="A39" s="4" t="inlineStr">
        <is>
          <t>Lumen Technologies, Inc. | Senior notes | 4.000% Senior Secured Notes Due 2027</t>
        </is>
      </c>
    </row>
    <row r="40">
      <c r="A40" s="3" t="inlineStr">
        <is>
          <t>Long-term Debt and Credit Facilities</t>
        </is>
      </c>
    </row>
    <row r="41">
      <c r="A41" s="4" t="inlineStr">
        <is>
          <t>Stated interest rate</t>
        </is>
      </c>
      <c r="C41" s="4" t="inlineStr">
        <is>
          <t>4.00%</t>
        </is>
      </c>
      <c r="E41" s="4" t="inlineStr">
        <is>
          <t>4.00%</t>
        </is>
      </c>
    </row>
    <row r="42">
      <c r="A42" s="4" t="inlineStr">
        <is>
          <t>Long-term debt, gross</t>
        </is>
      </c>
      <c r="C42" s="7" t="n">
        <v>1250</v>
      </c>
      <c r="D42" s="7" t="n">
        <v>1250</v>
      </c>
    </row>
    <row r="43">
      <c r="A43" s="4" t="inlineStr">
        <is>
          <t>Lumen Technologies, Inc. | Senior notes | Senior Notes Maturing 2022-2042</t>
        </is>
      </c>
    </row>
    <row r="44">
      <c r="A44" s="3" t="inlineStr">
        <is>
          <t>Long-term Debt and Credit Facilities</t>
        </is>
      </c>
    </row>
    <row r="45">
      <c r="A45" s="4" t="inlineStr">
        <is>
          <t>Long-term debt, gross</t>
        </is>
      </c>
      <c r="C45" s="7" t="n">
        <v>8414</v>
      </c>
      <c r="D45" s="5" t="n">
        <v>8645</v>
      </c>
    </row>
    <row r="46">
      <c r="A46" s="4" t="inlineStr">
        <is>
          <t>Lumen Technologies, Inc. | Senior notes | Senior Notes Maturing 2022-2042 | Minimum</t>
        </is>
      </c>
    </row>
    <row r="47">
      <c r="A47" s="3" t="inlineStr">
        <is>
          <t>Long-term Debt and Credit Facilities</t>
        </is>
      </c>
    </row>
    <row r="48">
      <c r="A48" s="4" t="inlineStr">
        <is>
          <t>Stated interest rate</t>
        </is>
      </c>
      <c r="C48" s="4" t="inlineStr">
        <is>
          <t>4.50%</t>
        </is>
      </c>
    </row>
    <row r="49">
      <c r="A49" s="4" t="inlineStr">
        <is>
          <t>Lumen Technologies, Inc. | Senior notes | Senior Notes Maturing 2022-2042 | Maximum</t>
        </is>
      </c>
    </row>
    <row r="50">
      <c r="A50" s="3" t="inlineStr">
        <is>
          <t>Long-term Debt and Credit Facilities</t>
        </is>
      </c>
    </row>
    <row r="51">
      <c r="A51" s="4" t="inlineStr">
        <is>
          <t>Stated interest rate</t>
        </is>
      </c>
      <c r="C51" s="4" t="inlineStr">
        <is>
          <t>7.65%</t>
        </is>
      </c>
    </row>
    <row r="52">
      <c r="A52" s="4" t="inlineStr">
        <is>
          <t>Level 3 Financing, Inc. | Term loan | Tranche B 2027 Term Loan</t>
        </is>
      </c>
    </row>
    <row r="53">
      <c r="A53" s="3" t="inlineStr">
        <is>
          <t>Long-term Debt and Credit Facilities</t>
        </is>
      </c>
    </row>
    <row r="54">
      <c r="A54" s="4" t="inlineStr">
        <is>
          <t>Long-term debt, gross</t>
        </is>
      </c>
      <c r="C54" s="7" t="n">
        <v>3111</v>
      </c>
      <c r="D54" s="7" t="n">
        <v>3111</v>
      </c>
    </row>
    <row r="55">
      <c r="A55" s="4" t="inlineStr">
        <is>
          <t>Long-term debt, weighted average interest rate</t>
        </is>
      </c>
      <c r="C55" s="4" t="inlineStr">
        <is>
          <t>1.854%</t>
        </is>
      </c>
      <c r="D55" s="4" t="inlineStr">
        <is>
          <t>1.897%</t>
        </is>
      </c>
    </row>
    <row r="56">
      <c r="A56" s="4" t="inlineStr">
        <is>
          <t>Level 3 Financing, Inc. | Term loan | Tranche B 2027 Term Loan | LIBOR</t>
        </is>
      </c>
    </row>
    <row r="57">
      <c r="A57" s="3" t="inlineStr">
        <is>
          <t>Long-term Debt and Credit Facilities</t>
        </is>
      </c>
    </row>
    <row r="58">
      <c r="A58" s="4" t="inlineStr">
        <is>
          <t>Basis spread (as a percent)</t>
        </is>
      </c>
      <c r="B58" s="4" t="inlineStr">
        <is>
          <t>1.00%</t>
        </is>
      </c>
      <c r="C58" s="4" t="inlineStr">
        <is>
          <t>1.75%</t>
        </is>
      </c>
    </row>
    <row r="59">
      <c r="A59" s="4" t="inlineStr">
        <is>
          <t>Level 3 Financing, Inc. | Senior notes | Senior Notes, Maturing 2027-2029</t>
        </is>
      </c>
    </row>
    <row r="60">
      <c r="A60" s="3" t="inlineStr">
        <is>
          <t>Long-term Debt and Credit Facilities</t>
        </is>
      </c>
    </row>
    <row r="61">
      <c r="A61" s="4" t="inlineStr">
        <is>
          <t>Long-term debt, gross</t>
        </is>
      </c>
      <c r="C61" s="7" t="n">
        <v>1500</v>
      </c>
      <c r="D61" s="7" t="n">
        <v>1500</v>
      </c>
    </row>
    <row r="62">
      <c r="A62" s="4" t="inlineStr">
        <is>
          <t>Level 3 Financing, Inc. | Senior notes | Senior Notes, Maturing 2027-2029 | Minimum</t>
        </is>
      </c>
    </row>
    <row r="63">
      <c r="A63" s="3" t="inlineStr">
        <is>
          <t>Long-term Debt and Credit Facilities</t>
        </is>
      </c>
    </row>
    <row r="64">
      <c r="A64" s="4" t="inlineStr">
        <is>
          <t>Stated interest rate</t>
        </is>
      </c>
      <c r="C64" s="4" t="inlineStr">
        <is>
          <t>3.40%</t>
        </is>
      </c>
    </row>
    <row r="65">
      <c r="A65" s="4" t="inlineStr">
        <is>
          <t>Level 3 Financing, Inc. | Senior notes | Senior Notes, Maturing 2027-2029 | Maximum</t>
        </is>
      </c>
    </row>
    <row r="66">
      <c r="A66" s="3" t="inlineStr">
        <is>
          <t>Long-term Debt and Credit Facilities</t>
        </is>
      </c>
    </row>
    <row r="67">
      <c r="A67" s="4" t="inlineStr">
        <is>
          <t>Stated interest rate</t>
        </is>
      </c>
      <c r="C67" s="4" t="inlineStr">
        <is>
          <t>3.875%</t>
        </is>
      </c>
    </row>
    <row r="68">
      <c r="A68" s="4" t="inlineStr">
        <is>
          <t>Level 3 Financing, Inc. | Senior notes | Senior Notes Maturing 2025-2029</t>
        </is>
      </c>
    </row>
    <row r="69">
      <c r="A69" s="3" t="inlineStr">
        <is>
          <t>Long-term Debt and Credit Facilities</t>
        </is>
      </c>
    </row>
    <row r="70">
      <c r="A70" s="4" t="inlineStr">
        <is>
          <t>Long-term debt, gross</t>
        </is>
      </c>
      <c r="C70" s="7" t="n">
        <v>5515</v>
      </c>
      <c r="D70" s="5" t="n">
        <v>5515</v>
      </c>
    </row>
    <row r="71">
      <c r="A71" s="4" t="inlineStr">
        <is>
          <t>Level 3 Financing, Inc. | Senior notes | Senior Notes Maturing 2025-2029 | Minimum</t>
        </is>
      </c>
    </row>
    <row r="72">
      <c r="A72" s="3" t="inlineStr">
        <is>
          <t>Long-term Debt and Credit Facilities</t>
        </is>
      </c>
    </row>
    <row r="73">
      <c r="A73" s="4" t="inlineStr">
        <is>
          <t>Stated interest rate</t>
        </is>
      </c>
      <c r="C73" s="4" t="inlineStr">
        <is>
          <t>3.625%</t>
        </is>
      </c>
    </row>
    <row r="74">
      <c r="A74" s="4" t="inlineStr">
        <is>
          <t>Level 3 Financing, Inc. | Senior notes | Senior Notes Maturing 2025-2029 | Maximum</t>
        </is>
      </c>
    </row>
    <row r="75">
      <c r="A75" s="3" t="inlineStr">
        <is>
          <t>Long-term Debt and Credit Facilities</t>
        </is>
      </c>
    </row>
    <row r="76">
      <c r="A76" s="4" t="inlineStr">
        <is>
          <t>Stated interest rate</t>
        </is>
      </c>
      <c r="C76" s="4" t="inlineStr">
        <is>
          <t>5.375%</t>
        </is>
      </c>
    </row>
    <row r="77">
      <c r="A77" s="4" t="inlineStr">
        <is>
          <t>Embarq Corporation subsidiaries | Senior notes</t>
        </is>
      </c>
    </row>
    <row r="78">
      <c r="A78" s="3" t="inlineStr">
        <is>
          <t>Long-term Debt and Credit Facilities</t>
        </is>
      </c>
    </row>
    <row r="79">
      <c r="A79" s="4" t="inlineStr">
        <is>
          <t>Stated interest rate</t>
        </is>
      </c>
      <c r="C79" s="4" t="inlineStr">
        <is>
          <t>7.995%</t>
        </is>
      </c>
    </row>
    <row r="80">
      <c r="A80" s="4" t="inlineStr">
        <is>
          <t>Long-term debt, gross</t>
        </is>
      </c>
      <c r="C80" s="7" t="n">
        <v>0</v>
      </c>
      <c r="D80" s="5" t="n">
        <v>1437</v>
      </c>
    </row>
    <row r="81">
      <c r="A81" s="4" t="inlineStr">
        <is>
          <t>Embarq Corporation subsidiaries | First mortgage bonds</t>
        </is>
      </c>
    </row>
    <row r="82">
      <c r="A82" s="3" t="inlineStr">
        <is>
          <t>Long-term Debt and Credit Facilities</t>
        </is>
      </c>
    </row>
    <row r="83">
      <c r="A83" s="4" t="inlineStr">
        <is>
          <t>Long-term debt, gross</t>
        </is>
      </c>
      <c r="C83" s="7" t="n">
        <v>138</v>
      </c>
      <c r="D83" s="5" t="n">
        <v>138</v>
      </c>
    </row>
    <row r="84">
      <c r="A84" s="4" t="inlineStr">
        <is>
          <t>Embarq Corporation subsidiaries | First mortgage bonds | Minimum</t>
        </is>
      </c>
    </row>
    <row r="85">
      <c r="A85" s="3" t="inlineStr">
        <is>
          <t>Long-term Debt and Credit Facilities</t>
        </is>
      </c>
    </row>
    <row r="86">
      <c r="A86" s="4" t="inlineStr">
        <is>
          <t>Stated interest rate</t>
        </is>
      </c>
      <c r="C86" s="4" t="inlineStr">
        <is>
          <t>7.125%</t>
        </is>
      </c>
    </row>
    <row r="87">
      <c r="A87" s="4" t="inlineStr">
        <is>
          <t>Embarq Corporation subsidiaries | First mortgage bonds | Maximum</t>
        </is>
      </c>
    </row>
    <row r="88">
      <c r="A88" s="3" t="inlineStr">
        <is>
          <t>Long-term Debt and Credit Facilities</t>
        </is>
      </c>
    </row>
    <row r="89">
      <c r="A89" s="4" t="inlineStr">
        <is>
          <t>Stated interest rate</t>
        </is>
      </c>
      <c r="C89" s="4" t="inlineStr">
        <is>
          <t>8.375%</t>
        </is>
      </c>
    </row>
    <row r="90">
      <c r="A90" s="4" t="inlineStr">
        <is>
          <t>Qwest Corporation | Term loan</t>
        </is>
      </c>
    </row>
    <row r="91">
      <c r="A91" s="3" t="inlineStr">
        <is>
          <t>Long-term Debt and Credit Facilities</t>
        </is>
      </c>
    </row>
    <row r="92">
      <c r="A92" s="4" t="inlineStr">
        <is>
          <t>Long-term debt, gross</t>
        </is>
      </c>
      <c r="C92" s="7" t="n">
        <v>215</v>
      </c>
      <c r="D92" s="7" t="n">
        <v>215</v>
      </c>
    </row>
    <row r="93">
      <c r="A93" s="4" t="inlineStr">
        <is>
          <t>Long-term debt, weighted average interest rate</t>
        </is>
      </c>
      <c r="C93" s="4" t="inlineStr">
        <is>
          <t>2.11%</t>
        </is>
      </c>
      <c r="D93" s="4" t="inlineStr">
        <is>
          <t>2.15%</t>
        </is>
      </c>
    </row>
    <row r="94">
      <c r="A94" s="4" t="inlineStr">
        <is>
          <t>Qwest Corporation | Term loan | LIBOR</t>
        </is>
      </c>
    </row>
    <row r="95">
      <c r="A95" s="3" t="inlineStr">
        <is>
          <t>Long-term Debt and Credit Facilities</t>
        </is>
      </c>
    </row>
    <row r="96">
      <c r="A96" s="4" t="inlineStr">
        <is>
          <t>Basis spread (as a percent)</t>
        </is>
      </c>
      <c r="C96" s="4" t="inlineStr">
        <is>
          <t>2.00%</t>
        </is>
      </c>
    </row>
    <row r="97">
      <c r="A97" s="4" t="inlineStr">
        <is>
          <t>Qwest Corporation | Senior notes</t>
        </is>
      </c>
    </row>
    <row r="98">
      <c r="A98" s="3" t="inlineStr">
        <is>
          <t>Long-term Debt and Credit Facilities</t>
        </is>
      </c>
    </row>
    <row r="99">
      <c r="A99" s="4" t="inlineStr">
        <is>
          <t>Long-term debt, gross</t>
        </is>
      </c>
      <c r="C99" s="7" t="n">
        <v>1986</v>
      </c>
      <c r="D99" s="7" t="n">
        <v>3170</v>
      </c>
    </row>
    <row r="100">
      <c r="A100" s="4" t="inlineStr">
        <is>
          <t>Qwest Corporation | Senior notes | Minimum</t>
        </is>
      </c>
    </row>
    <row r="101">
      <c r="A101" s="3" t="inlineStr">
        <is>
          <t>Long-term Debt and Credit Facilities</t>
        </is>
      </c>
    </row>
    <row r="102">
      <c r="A102" s="4" t="inlineStr">
        <is>
          <t>Stated interest rate</t>
        </is>
      </c>
      <c r="C102" s="4" t="inlineStr">
        <is>
          <t>6.50%</t>
        </is>
      </c>
    </row>
    <row r="103">
      <c r="A103" s="4" t="inlineStr">
        <is>
          <t>Qwest Corporation | Senior notes | Maximum</t>
        </is>
      </c>
    </row>
    <row r="104">
      <c r="A104" s="3" t="inlineStr">
        <is>
          <t>Long-term Debt and Credit Facilities</t>
        </is>
      </c>
    </row>
    <row r="105">
      <c r="A105" s="4" t="inlineStr">
        <is>
          <t>Stated interest rate</t>
        </is>
      </c>
      <c r="C105" s="4" t="inlineStr">
        <is>
          <t>7.75%</t>
        </is>
      </c>
    </row>
    <row r="106">
      <c r="A106" s="4" t="inlineStr">
        <is>
          <t>Qwest Capital Funding, Inc. | Senior notes</t>
        </is>
      </c>
    </row>
    <row r="107">
      <c r="A107" s="3" t="inlineStr">
        <is>
          <t>Long-term Debt and Credit Facilities</t>
        </is>
      </c>
    </row>
    <row r="108">
      <c r="A108" s="4" t="inlineStr">
        <is>
          <t>Long-term debt, gross</t>
        </is>
      </c>
      <c r="C108" s="7" t="n">
        <v>255</v>
      </c>
      <c r="D108" s="7" t="n">
        <v>352</v>
      </c>
    </row>
    <row r="109">
      <c r="A109" s="4" t="inlineStr">
        <is>
          <t>Qwest Capital Funding, Inc. | Senior notes | Minimum</t>
        </is>
      </c>
    </row>
    <row r="110">
      <c r="A110" s="3" t="inlineStr">
        <is>
          <t>Long-term Debt and Credit Facilities</t>
        </is>
      </c>
    </row>
    <row r="111">
      <c r="A111" s="4" t="inlineStr">
        <is>
          <t>Stated interest rate</t>
        </is>
      </c>
      <c r="C111" s="4" t="inlineStr">
        <is>
          <t>6.875%</t>
        </is>
      </c>
    </row>
    <row r="112">
      <c r="A112" s="4" t="inlineStr">
        <is>
          <t>Qwest Capital Funding, Inc. | Senior notes | Maximum</t>
        </is>
      </c>
    </row>
    <row r="113">
      <c r="A113" s="3" t="inlineStr">
        <is>
          <t>Long-term Debt and Credit Facilities</t>
        </is>
      </c>
    </row>
    <row r="114">
      <c r="A114" s="4" t="inlineStr">
        <is>
          <t>Stated interest rate</t>
        </is>
      </c>
      <c r="C114" s="4" t="inlineStr">
        <is>
          <t>7.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Long-Term Debt Maturities (Details) $ in Millions</t>
        </is>
      </c>
      <c r="B1" s="2" t="inlineStr">
        <is>
          <t>Dec. 31, 2021USD ($)</t>
        </is>
      </c>
    </row>
    <row r="2">
      <c r="A2" s="3" t="inlineStr">
        <is>
          <t>Long-term Debt and Credit Facilities</t>
        </is>
      </c>
    </row>
    <row r="3">
      <c r="A3" s="4" t="inlineStr">
        <is>
          <t>2022</t>
        </is>
      </c>
      <c r="B3" s="7" t="n">
        <v>1554</v>
      </c>
    </row>
    <row r="4">
      <c r="A4" s="4" t="inlineStr">
        <is>
          <t>2023</t>
        </is>
      </c>
      <c r="B4" s="5" t="n">
        <v>977</v>
      </c>
    </row>
    <row r="5">
      <c r="A5" s="4" t="inlineStr">
        <is>
          <t>2024</t>
        </is>
      </c>
      <c r="B5" s="5" t="n">
        <v>1158</v>
      </c>
    </row>
    <row r="6">
      <c r="A6" s="4" t="inlineStr">
        <is>
          <t>2025</t>
        </is>
      </c>
      <c r="B6" s="5" t="n">
        <v>3127</v>
      </c>
    </row>
    <row r="7">
      <c r="A7" s="4" t="inlineStr">
        <is>
          <t>2026</t>
        </is>
      </c>
      <c r="B7" s="5" t="n">
        <v>2062</v>
      </c>
    </row>
    <row r="8">
      <c r="A8" s="4" t="inlineStr">
        <is>
          <t>2027 and thereafter</t>
        </is>
      </c>
      <c r="B8" s="5" t="n">
        <v>20303</v>
      </c>
    </row>
    <row r="9">
      <c r="A9" s="4" t="inlineStr">
        <is>
          <t>Total long-term debt</t>
        </is>
      </c>
      <c r="B9" s="5" t="n">
        <v>29181</v>
      </c>
    </row>
    <row r="10">
      <c r="A10" s="4" t="inlineStr">
        <is>
          <t>Disposal Group, Held-for-sale, Not Discontinued Operations</t>
        </is>
      </c>
    </row>
    <row r="11">
      <c r="A11" s="3" t="inlineStr">
        <is>
          <t>Long-term Debt and Credit Facilities</t>
        </is>
      </c>
    </row>
    <row r="12">
      <c r="A12" s="4" t="inlineStr">
        <is>
          <t>Total long-term debt</t>
        </is>
      </c>
      <c r="B12" s="7" t="n">
        <v>1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Amended and Restated Credit Agreement (Details) - USD ($) $ in Millions</t>
        </is>
      </c>
      <c r="B1" s="2" t="inlineStr">
        <is>
          <t>12 Months Ended</t>
        </is>
      </c>
    </row>
    <row r="2">
      <c r="B2" s="2" t="inlineStr">
        <is>
          <t>Dec. 31, 2021</t>
        </is>
      </c>
      <c r="C2" s="2" t="inlineStr">
        <is>
          <t>Dec. 31, 2020</t>
        </is>
      </c>
    </row>
    <row r="3">
      <c r="A3" s="3" t="inlineStr">
        <is>
          <t>Long-term Debt and Credit Facilities</t>
        </is>
      </c>
    </row>
    <row r="4">
      <c r="A4" s="4" t="inlineStr">
        <is>
          <t>Gain (loss) on extinguishment of debt</t>
        </is>
      </c>
      <c r="B4" s="7" t="n">
        <v>8</v>
      </c>
    </row>
    <row r="5">
      <c r="A5" s="4" t="inlineStr">
        <is>
          <t>Amended Credit Agreement | Minimum | Base Rate</t>
        </is>
      </c>
    </row>
    <row r="6">
      <c r="A6" s="3" t="inlineStr">
        <is>
          <t>Long-term Debt and Credit Facilities</t>
        </is>
      </c>
    </row>
    <row r="7">
      <c r="A7" s="4" t="inlineStr">
        <is>
          <t>Basis spread (as a percent)</t>
        </is>
      </c>
      <c r="B7" s="4" t="inlineStr">
        <is>
          <t>1.50%</t>
        </is>
      </c>
    </row>
    <row r="8">
      <c r="A8" s="4" t="inlineStr">
        <is>
          <t>Amended Credit Agreement | Minimum | Eurodollar</t>
        </is>
      </c>
    </row>
    <row r="9">
      <c r="A9" s="3" t="inlineStr">
        <is>
          <t>Long-term Debt and Credit Facilities</t>
        </is>
      </c>
    </row>
    <row r="10">
      <c r="A10" s="4" t="inlineStr">
        <is>
          <t>Basis spread (as a percent)</t>
        </is>
      </c>
      <c r="B10" s="4" t="inlineStr">
        <is>
          <t>0.50%</t>
        </is>
      </c>
    </row>
    <row r="11">
      <c r="A11" s="4" t="inlineStr">
        <is>
          <t>Amended Credit Agreement | Maximum | Base Rate</t>
        </is>
      </c>
    </row>
    <row r="12">
      <c r="A12" s="3" t="inlineStr">
        <is>
          <t>Long-term Debt and Credit Facilities</t>
        </is>
      </c>
    </row>
    <row r="13">
      <c r="A13" s="4" t="inlineStr">
        <is>
          <t>Basis spread (as a percent)</t>
        </is>
      </c>
      <c r="B13" s="4" t="inlineStr">
        <is>
          <t>2.25%</t>
        </is>
      </c>
    </row>
    <row r="14">
      <c r="A14" s="4" t="inlineStr">
        <is>
          <t>Amended Credit Agreement | Maximum | Eurodollar</t>
        </is>
      </c>
    </row>
    <row r="15">
      <c r="A15" s="3" t="inlineStr">
        <is>
          <t>Long-term Debt and Credit Facilities</t>
        </is>
      </c>
    </row>
    <row r="16">
      <c r="A16" s="4" t="inlineStr">
        <is>
          <t>Basis spread (as a percent)</t>
        </is>
      </c>
      <c r="B16" s="4" t="inlineStr">
        <is>
          <t>1.25%</t>
        </is>
      </c>
    </row>
    <row r="17">
      <c r="A17" s="4" t="inlineStr">
        <is>
          <t>Revolving Credit Facility | Revolving Credit Facility</t>
        </is>
      </c>
    </row>
    <row r="18">
      <c r="A18" s="3" t="inlineStr">
        <is>
          <t>Long-term Debt and Credit Facilities</t>
        </is>
      </c>
    </row>
    <row r="19">
      <c r="A19" s="4" t="inlineStr">
        <is>
          <t>Long-term debt, gross</t>
        </is>
      </c>
      <c r="B19" s="7" t="n">
        <v>2200</v>
      </c>
    </row>
    <row r="20">
      <c r="A20" s="4" t="inlineStr">
        <is>
          <t>Revolving Credit Facility | Revolving Credit Facility | CenturyLink Escrow, LLC | Swingline Loan</t>
        </is>
      </c>
    </row>
    <row r="21">
      <c r="A21" s="3" t="inlineStr">
        <is>
          <t>Long-term Debt and Credit Facilities</t>
        </is>
      </c>
    </row>
    <row r="22">
      <c r="A22" s="4" t="inlineStr">
        <is>
          <t>Maximum borrowing capacity</t>
        </is>
      </c>
      <c r="B22" s="5" t="n">
        <v>250</v>
      </c>
    </row>
    <row r="23">
      <c r="A23" s="4" t="inlineStr">
        <is>
          <t>Revolving Credit Facility | Revolving Credit Facility | CenturyLink Escrow, LLC | Letter of Credit</t>
        </is>
      </c>
    </row>
    <row r="24">
      <c r="A24" s="3" t="inlineStr">
        <is>
          <t>Long-term Debt and Credit Facilities</t>
        </is>
      </c>
    </row>
    <row r="25">
      <c r="A25" s="4" t="inlineStr">
        <is>
          <t>Maximum borrowing capacity</t>
        </is>
      </c>
      <c r="B25" s="5" t="n">
        <v>800</v>
      </c>
    </row>
    <row r="26">
      <c r="A26" s="4" t="inlineStr">
        <is>
          <t>Revolving Credit Facility | Term Loan A-1</t>
        </is>
      </c>
    </row>
    <row r="27">
      <c r="A27" s="3" t="inlineStr">
        <is>
          <t>Long-term Debt and Credit Facilities</t>
        </is>
      </c>
    </row>
    <row r="28">
      <c r="A28" s="4" t="inlineStr">
        <is>
          <t>Long-term debt, gross</t>
        </is>
      </c>
      <c r="B28" s="5" t="n">
        <v>300</v>
      </c>
    </row>
    <row r="29">
      <c r="A29" s="4" t="inlineStr">
        <is>
          <t>Revolving Credit Facility | Term Loan B</t>
        </is>
      </c>
    </row>
    <row r="30">
      <c r="A30" s="3" t="inlineStr">
        <is>
          <t>Long-term Debt and Credit Facilities</t>
        </is>
      </c>
    </row>
    <row r="31">
      <c r="A31" s="4" t="inlineStr">
        <is>
          <t>Long-term debt, gross</t>
        </is>
      </c>
      <c r="B31" s="5" t="n">
        <v>4900</v>
      </c>
    </row>
    <row r="32">
      <c r="A32" s="4" t="inlineStr">
        <is>
          <t>Term Loan | Term Loan A</t>
        </is>
      </c>
    </row>
    <row r="33">
      <c r="A33" s="3" t="inlineStr">
        <is>
          <t>Long-term Debt and Credit Facilities</t>
        </is>
      </c>
    </row>
    <row r="34">
      <c r="A34" s="4" t="inlineStr">
        <is>
          <t>Long-term debt, gross</t>
        </is>
      </c>
      <c r="B34" s="5" t="n">
        <v>1050</v>
      </c>
    </row>
    <row r="35">
      <c r="A35" s="4" t="inlineStr">
        <is>
          <t>Senior Notes</t>
        </is>
      </c>
    </row>
    <row r="36">
      <c r="A36" s="3" t="inlineStr">
        <is>
          <t>Long-term Debt and Credit Facilities</t>
        </is>
      </c>
    </row>
    <row r="37">
      <c r="A37" s="4" t="inlineStr">
        <is>
          <t>Gain (loss) on extinguishment of debt</t>
        </is>
      </c>
      <c r="C37" s="7" t="n">
        <v>-109</v>
      </c>
    </row>
    <row r="38">
      <c r="A38" s="4" t="inlineStr">
        <is>
          <t>Senior Notes | Amended Credit Agreement</t>
        </is>
      </c>
    </row>
    <row r="39">
      <c r="A39" s="3" t="inlineStr">
        <is>
          <t>Long-term Debt and Credit Facilities</t>
        </is>
      </c>
    </row>
    <row r="40">
      <c r="A40" s="4" t="inlineStr">
        <is>
          <t>Gain (loss) on extinguishment of debt</t>
        </is>
      </c>
      <c r="B40" s="7" t="n">
        <v>67</v>
      </c>
      <c r="C40" s="7" t="n">
        <v>-67</v>
      </c>
    </row>
    <row r="41">
      <c r="A41" s="4" t="inlineStr">
        <is>
          <t>Senior Notes | Amended Credit Agreement, Term Loan B | Base Rate</t>
        </is>
      </c>
    </row>
    <row r="42">
      <c r="A42" s="3" t="inlineStr">
        <is>
          <t>Long-term Debt and Credit Facilities</t>
        </is>
      </c>
    </row>
    <row r="43">
      <c r="A43" s="4" t="inlineStr">
        <is>
          <t>Basis spread (as a percent)</t>
        </is>
      </c>
      <c r="B43" s="4" t="inlineStr">
        <is>
          <t>1.25%</t>
        </is>
      </c>
    </row>
    <row r="44">
      <c r="A44" s="4" t="inlineStr">
        <is>
          <t>Senior Notes | Amended Credit Agreement, Term Loan B | Eurodollar</t>
        </is>
      </c>
    </row>
    <row r="45">
      <c r="A45" s="3" t="inlineStr">
        <is>
          <t>Long-term Debt and Credit Facilities</t>
        </is>
      </c>
    </row>
    <row r="46">
      <c r="A46" s="4" t="inlineStr">
        <is>
          <t>Basis spread (as a percent)</t>
        </is>
      </c>
      <c r="B46" s="4" t="inlineStr">
        <is>
          <t>2.2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Credit Facilities - Term Loans and Certain Other Debt of Subsidiaries (Details) - USD ($) $ in Millions</t>
        </is>
      </c>
      <c r="B1" s="2" t="inlineStr">
        <is>
          <t>Oct. 26, 2020</t>
        </is>
      </c>
      <c r="C1" s="2" t="inlineStr">
        <is>
          <t>Oct. 23, 2020</t>
        </is>
      </c>
      <c r="D1" s="2" t="inlineStr">
        <is>
          <t>Nov. 27, 2019</t>
        </is>
      </c>
      <c r="E1" s="2" t="inlineStr">
        <is>
          <t>Dec. 31, 2021</t>
        </is>
      </c>
      <c r="F1" s="2" t="inlineStr">
        <is>
          <t>Dec. 31, 2020</t>
        </is>
      </c>
      <c r="G1" s="2" t="inlineStr">
        <is>
          <t>Dec. 31, 2019</t>
        </is>
      </c>
    </row>
    <row r="2">
      <c r="A2" s="4" t="inlineStr">
        <is>
          <t>Qwest Corporation | Senior Notes | 6.625% Senior Notes</t>
        </is>
      </c>
    </row>
    <row r="3">
      <c r="A3" s="3" t="inlineStr">
        <is>
          <t>Long-term Debt and Credit Facilities</t>
        </is>
      </c>
    </row>
    <row r="4">
      <c r="A4" s="4" t="inlineStr">
        <is>
          <t>Amount of debt redeemed</t>
        </is>
      </c>
      <c r="B4" s="7" t="n">
        <v>160</v>
      </c>
    </row>
    <row r="5">
      <c r="A5" s="4" t="inlineStr">
        <is>
          <t>Stated interest rate</t>
        </is>
      </c>
      <c r="B5" s="4" t="inlineStr">
        <is>
          <t>6.625%</t>
        </is>
      </c>
    </row>
    <row r="6">
      <c r="A6" s="4" t="inlineStr">
        <is>
          <t>Qwest Corporation | Term Loan</t>
        </is>
      </c>
    </row>
    <row r="7">
      <c r="A7" s="3" t="inlineStr">
        <is>
          <t>Long-term Debt and Credit Facilities</t>
        </is>
      </c>
    </row>
    <row r="8">
      <c r="A8" s="4" t="inlineStr">
        <is>
          <t>Long-term debt, gross</t>
        </is>
      </c>
      <c r="E8" s="7" t="n">
        <v>215</v>
      </c>
      <c r="F8" s="7" t="n">
        <v>215</v>
      </c>
    </row>
    <row r="9">
      <c r="A9" s="4" t="inlineStr">
        <is>
          <t>Qwest Corporation | Term Loan | LIBOR</t>
        </is>
      </c>
    </row>
    <row r="10">
      <c r="A10" s="3" t="inlineStr">
        <is>
          <t>Long-term Debt and Credit Facilities</t>
        </is>
      </c>
    </row>
    <row r="11">
      <c r="A11" s="4" t="inlineStr">
        <is>
          <t>Basis spread (as a percent)</t>
        </is>
      </c>
      <c r="E11" s="4" t="inlineStr">
        <is>
          <t>2.00%</t>
        </is>
      </c>
    </row>
    <row r="12">
      <c r="A12" s="4" t="inlineStr">
        <is>
          <t>Qwest Corporation | CoBank ACB | Variable Rate Term Loan</t>
        </is>
      </c>
    </row>
    <row r="13">
      <c r="A13" s="3" t="inlineStr">
        <is>
          <t>Long-term Debt and Credit Facilities</t>
        </is>
      </c>
    </row>
    <row r="14">
      <c r="A14" s="4" t="inlineStr">
        <is>
          <t>Proceeds from issuance of debt</t>
        </is>
      </c>
      <c r="C14" s="7" t="n">
        <v>215</v>
      </c>
    </row>
    <row r="15">
      <c r="A15" s="4" t="inlineStr">
        <is>
          <t>Qwest Corporation | CoBank ACB | Variable Rate Term Loan | Minimum | LIBOR</t>
        </is>
      </c>
    </row>
    <row r="16">
      <c r="A16" s="3" t="inlineStr">
        <is>
          <t>Long-term Debt and Credit Facilities</t>
        </is>
      </c>
    </row>
    <row r="17">
      <c r="A17" s="4" t="inlineStr">
        <is>
          <t>Basis spread (as a percent)</t>
        </is>
      </c>
      <c r="C17" s="4" t="inlineStr">
        <is>
          <t>1.50%</t>
        </is>
      </c>
    </row>
    <row r="18">
      <c r="A18" s="4" t="inlineStr">
        <is>
          <t>Qwest Corporation | CoBank ACB | Variable Rate Term Loan | Minimum | Base Rate</t>
        </is>
      </c>
    </row>
    <row r="19">
      <c r="A19" s="3" t="inlineStr">
        <is>
          <t>Long-term Debt and Credit Facilities</t>
        </is>
      </c>
    </row>
    <row r="20">
      <c r="A20" s="4" t="inlineStr">
        <is>
          <t>Basis spread (as a percent)</t>
        </is>
      </c>
      <c r="C20" s="4" t="inlineStr">
        <is>
          <t>0.50%</t>
        </is>
      </c>
    </row>
    <row r="21">
      <c r="A21" s="4" t="inlineStr">
        <is>
          <t>Qwest Corporation | CoBank ACB | Variable Rate Term Loan | Maximum | LIBOR</t>
        </is>
      </c>
    </row>
    <row r="22">
      <c r="A22" s="3" t="inlineStr">
        <is>
          <t>Long-term Debt and Credit Facilities</t>
        </is>
      </c>
    </row>
    <row r="23">
      <c r="A23" s="4" t="inlineStr">
        <is>
          <t>Basis spread (as a percent)</t>
        </is>
      </c>
      <c r="C23" s="4" t="inlineStr">
        <is>
          <t>2.50%</t>
        </is>
      </c>
    </row>
    <row r="24">
      <c r="A24" s="4" t="inlineStr">
        <is>
          <t>Qwest Corporation | CoBank ACB | Variable Rate Term Loan | Maximum | Base Rate</t>
        </is>
      </c>
    </row>
    <row r="25">
      <c r="A25" s="3" t="inlineStr">
        <is>
          <t>Long-term Debt and Credit Facilities</t>
        </is>
      </c>
    </row>
    <row r="26">
      <c r="A26" s="4" t="inlineStr">
        <is>
          <t>Basis spread (as a percent)</t>
        </is>
      </c>
      <c r="C26" s="4" t="inlineStr">
        <is>
          <t>1.50%</t>
        </is>
      </c>
    </row>
    <row r="27">
      <c r="A27" s="4" t="inlineStr">
        <is>
          <t>Qwest Corporation | CoBank ACB | Term Loan</t>
        </is>
      </c>
    </row>
    <row r="28">
      <c r="A28" s="3" t="inlineStr">
        <is>
          <t>Long-term Debt and Credit Facilities</t>
        </is>
      </c>
    </row>
    <row r="29">
      <c r="A29" s="4" t="inlineStr">
        <is>
          <t>Long-term debt, gross</t>
        </is>
      </c>
      <c r="G29" s="7" t="n">
        <v>100</v>
      </c>
    </row>
    <row r="30">
      <c r="A30" s="4" t="inlineStr">
        <is>
          <t>Level 3 Financing, Inc. | Term Loan | Tranche B 2027 Term Loan</t>
        </is>
      </c>
    </row>
    <row r="31">
      <c r="A31" s="3" t="inlineStr">
        <is>
          <t>Long-term Debt and Credit Facilities</t>
        </is>
      </c>
    </row>
    <row r="32">
      <c r="A32" s="4" t="inlineStr">
        <is>
          <t>Long-term debt, gross</t>
        </is>
      </c>
      <c r="E32" s="7" t="n">
        <v>3111</v>
      </c>
      <c r="F32" s="7" t="n">
        <v>3111</v>
      </c>
    </row>
    <row r="33">
      <c r="A33" s="4" t="inlineStr">
        <is>
          <t>Level 3 Financing, Inc. | Term Loan | Tranche B 2027 Term Loan | Federal Funds Effective Rate</t>
        </is>
      </c>
    </row>
    <row r="34">
      <c r="A34" s="3" t="inlineStr">
        <is>
          <t>Long-term Debt and Credit Facilities</t>
        </is>
      </c>
    </row>
    <row r="35">
      <c r="A35" s="4" t="inlineStr">
        <is>
          <t>Basis spread (as a percent)</t>
        </is>
      </c>
      <c r="D35" s="4" t="inlineStr">
        <is>
          <t>0.50%</t>
        </is>
      </c>
    </row>
    <row r="36">
      <c r="A36" s="4" t="inlineStr">
        <is>
          <t>Level 3 Financing, Inc. | Term Loan | Tranche B 2027 Term Loan | LIBOR</t>
        </is>
      </c>
    </row>
    <row r="37">
      <c r="A37" s="3" t="inlineStr">
        <is>
          <t>Long-term Debt and Credit Facilities</t>
        </is>
      </c>
    </row>
    <row r="38">
      <c r="A38" s="4" t="inlineStr">
        <is>
          <t>Basis spread (as a percent)</t>
        </is>
      </c>
      <c r="D38" s="4" t="inlineStr">
        <is>
          <t>1.00%</t>
        </is>
      </c>
      <c r="E38" s="4" t="inlineStr">
        <is>
          <t>1.75%</t>
        </is>
      </c>
    </row>
    <row r="39">
      <c r="A39" s="4" t="inlineStr">
        <is>
          <t>Level 3 Financing, Inc. | Term Loan | Tranche B 2027 Term Loan | Base Rate</t>
        </is>
      </c>
    </row>
    <row r="40">
      <c r="A40" s="3" t="inlineStr">
        <is>
          <t>Long-term Debt and Credit Facilities</t>
        </is>
      </c>
    </row>
    <row r="41">
      <c r="A41" s="4" t="inlineStr">
        <is>
          <t>Basis spread (as a percent)</t>
        </is>
      </c>
      <c r="D41" s="4" t="inlineStr">
        <is>
          <t>0.75%</t>
        </is>
      </c>
    </row>
    <row r="42">
      <c r="A42" s="4" t="inlineStr">
        <is>
          <t>Level 3 Financing, Inc. | Term Loan | Tranche B 2027 Term Loan | Eurodollar</t>
        </is>
      </c>
    </row>
    <row r="43">
      <c r="A43" s="3" t="inlineStr">
        <is>
          <t>Long-term Debt and Credit Facilities</t>
        </is>
      </c>
    </row>
    <row r="44">
      <c r="A44" s="4" t="inlineStr">
        <is>
          <t>Basis spread (as a percent)</t>
        </is>
      </c>
      <c r="D44" s="4" t="inlineStr">
        <is>
          <t>1.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Revolving Letters of Credit and Senior Notes (Details) - USD ($) $ in Millions</t>
        </is>
      </c>
      <c r="B1" s="2" t="inlineStr">
        <is>
          <t>12 Months Ended</t>
        </is>
      </c>
    </row>
    <row r="2">
      <c r="B2" s="2" t="inlineStr">
        <is>
          <t>Dec. 31, 2021</t>
        </is>
      </c>
      <c r="C2" s="2" t="inlineStr">
        <is>
          <t>Dec. 31, 2020</t>
        </is>
      </c>
    </row>
    <row r="3">
      <c r="A3" s="4" t="inlineStr">
        <is>
          <t>Revolving Credit Facility</t>
        </is>
      </c>
    </row>
    <row r="4">
      <c r="A4" s="3" t="inlineStr">
        <is>
          <t>Long-term Debt and Credit Facilities</t>
        </is>
      </c>
    </row>
    <row r="5">
      <c r="A5" s="4" t="inlineStr">
        <is>
          <t>Letters of credit outstanding</t>
        </is>
      </c>
      <c r="B5" s="7" t="n">
        <v>0</v>
      </c>
      <c r="C5" s="7" t="n">
        <v>0</v>
      </c>
    </row>
    <row r="6">
      <c r="A6" s="4" t="inlineStr">
        <is>
          <t>Lumen Technologies, Inc. | Letter of Credit | Uncommitted Revolving Letter of Credit Facility</t>
        </is>
      </c>
    </row>
    <row r="7">
      <c r="A7" s="3" t="inlineStr">
        <is>
          <t>Long-term Debt and Credit Facilities</t>
        </is>
      </c>
    </row>
    <row r="8">
      <c r="A8" s="4" t="inlineStr">
        <is>
          <t>Maximum borrowing capacity</t>
        </is>
      </c>
      <c r="B8" s="5" t="n">
        <v>225</v>
      </c>
    </row>
    <row r="9">
      <c r="A9" s="4" t="inlineStr">
        <is>
          <t>Letters of credit outstanding</t>
        </is>
      </c>
      <c r="B9" s="7" t="n">
        <v>88</v>
      </c>
      <c r="C9" s="5" t="n">
        <v>97</v>
      </c>
    </row>
    <row r="10">
      <c r="A10" s="4" t="inlineStr">
        <is>
          <t>Lumen Technologies, Inc. | Senior Notes</t>
        </is>
      </c>
    </row>
    <row r="11">
      <c r="A11" s="3" t="inlineStr">
        <is>
          <t>Long-term Debt and Credit Facilities</t>
        </is>
      </c>
    </row>
    <row r="12">
      <c r="A12" s="4" t="inlineStr">
        <is>
          <t>Redemption price, percentage</t>
        </is>
      </c>
      <c r="B12" s="4" t="inlineStr">
        <is>
          <t>101.00%</t>
        </is>
      </c>
    </row>
    <row r="13">
      <c r="A13" s="4" t="inlineStr">
        <is>
          <t>Level 3 Parent, LLC | Letter of Credit</t>
        </is>
      </c>
    </row>
    <row r="14">
      <c r="A14" s="3" t="inlineStr">
        <is>
          <t>Long-term Debt and Credit Facilities</t>
        </is>
      </c>
    </row>
    <row r="15">
      <c r="A15" s="4" t="inlineStr">
        <is>
          <t>Letters of credit outstanding</t>
        </is>
      </c>
      <c r="B15" s="7" t="n">
        <v>9</v>
      </c>
      <c r="C15" s="5" t="n">
        <v>18</v>
      </c>
    </row>
    <row r="16">
      <c r="A16" s="4" t="inlineStr">
        <is>
          <t>Level 3 Parent, LLC | Letter of Credit | Collateralized Debt Obligations</t>
        </is>
      </c>
    </row>
    <row r="17">
      <c r="A17" s="3" t="inlineStr">
        <is>
          <t>Long-term Debt and Credit Facilities</t>
        </is>
      </c>
    </row>
    <row r="18">
      <c r="A18" s="4" t="inlineStr">
        <is>
          <t>Letters of credit outstanding</t>
        </is>
      </c>
      <c r="B18" s="7" t="n">
        <v>5</v>
      </c>
      <c r="C18" s="7"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2033</v>
      </c>
      <c r="C4" s="7" t="n">
        <v>-1232</v>
      </c>
      <c r="D4" s="7" t="n">
        <v>-5269</v>
      </c>
    </row>
    <row r="5">
      <c r="A5" s="3" t="inlineStr">
        <is>
          <t>Adjustments to reconcile net income (loss) to net cash provided by operating activities:</t>
        </is>
      </c>
    </row>
    <row r="6">
      <c r="A6" s="4" t="inlineStr">
        <is>
          <t>Depreciation and amortization</t>
        </is>
      </c>
      <c r="B6" s="5" t="n">
        <v>4019</v>
      </c>
      <c r="C6" s="5" t="n">
        <v>4710</v>
      </c>
      <c r="D6" s="5" t="n">
        <v>4829</v>
      </c>
    </row>
    <row r="7">
      <c r="A7" s="4" t="inlineStr">
        <is>
          <t>Goodwill impairment</t>
        </is>
      </c>
      <c r="B7" s="5" t="n">
        <v>0</v>
      </c>
      <c r="C7" s="5" t="n">
        <v>2642</v>
      </c>
      <c r="D7" s="5" t="n">
        <v>6506</v>
      </c>
    </row>
    <row r="8">
      <c r="A8" s="4" t="inlineStr">
        <is>
          <t>Deferred income taxes</t>
        </is>
      </c>
      <c r="B8" s="5" t="n">
        <v>598</v>
      </c>
      <c r="C8" s="5" t="n">
        <v>366</v>
      </c>
      <c r="D8" s="5" t="n">
        <v>440</v>
      </c>
    </row>
    <row r="9">
      <c r="A9" s="4" t="inlineStr">
        <is>
          <t>Provision for uncollectible accounts</t>
        </is>
      </c>
      <c r="B9" s="5" t="n">
        <v>105</v>
      </c>
      <c r="C9" s="5" t="n">
        <v>189</v>
      </c>
      <c r="D9" s="5" t="n">
        <v>145</v>
      </c>
    </row>
    <row r="10">
      <c r="A10" s="4" t="inlineStr">
        <is>
          <t>Net (gain) loss on early retirement and modification of debt</t>
        </is>
      </c>
      <c r="B10" s="5" t="n">
        <v>-8</v>
      </c>
      <c r="C10" s="5" t="n">
        <v>105</v>
      </c>
      <c r="D10" s="5" t="n">
        <v>-72</v>
      </c>
    </row>
    <row r="11">
      <c r="A11" s="4" t="inlineStr">
        <is>
          <t>Stock-based compensation</t>
        </is>
      </c>
      <c r="B11" s="5" t="n">
        <v>120</v>
      </c>
      <c r="C11" s="5" t="n">
        <v>175</v>
      </c>
      <c r="D11" s="5" t="n">
        <v>162</v>
      </c>
    </row>
    <row r="12">
      <c r="A12" s="3" t="inlineStr">
        <is>
          <t>Changes in current assets and liabilities:</t>
        </is>
      </c>
    </row>
    <row r="13">
      <c r="A13" s="4" t="inlineStr">
        <is>
          <t>Accounts receivable</t>
        </is>
      </c>
      <c r="B13" s="5" t="n">
        <v>-8</v>
      </c>
      <c r="C13" s="5" t="n">
        <v>115</v>
      </c>
      <c r="D13" s="5" t="n">
        <v>-5</v>
      </c>
    </row>
    <row r="14">
      <c r="A14" s="4" t="inlineStr">
        <is>
          <t>Accounts payable</t>
        </is>
      </c>
      <c r="B14" s="5" t="n">
        <v>-261</v>
      </c>
      <c r="C14" s="5" t="n">
        <v>-543</v>
      </c>
      <c r="D14" s="5" t="n">
        <v>-261</v>
      </c>
    </row>
    <row r="15">
      <c r="A15" s="4" t="inlineStr">
        <is>
          <t>Accrued income and other taxes</t>
        </is>
      </c>
      <c r="B15" s="5" t="n">
        <v>-69</v>
      </c>
      <c r="C15" s="5" t="n">
        <v>27</v>
      </c>
      <c r="D15" s="5" t="n">
        <v>20</v>
      </c>
    </row>
    <row r="16">
      <c r="A16" s="4" t="inlineStr">
        <is>
          <t>Other current assets and liabilities, net</t>
        </is>
      </c>
      <c r="B16" s="5" t="n">
        <v>-353</v>
      </c>
      <c r="C16" s="5" t="n">
        <v>-262</v>
      </c>
      <c r="D16" s="5" t="n">
        <v>-32</v>
      </c>
    </row>
    <row r="17">
      <c r="A17" s="4" t="inlineStr">
        <is>
          <t>Retirement benefits</t>
        </is>
      </c>
      <c r="B17" s="5" t="n">
        <v>163</v>
      </c>
      <c r="C17" s="5" t="n">
        <v>-111</v>
      </c>
      <c r="D17" s="5" t="n">
        <v>-12</v>
      </c>
    </row>
    <row r="18">
      <c r="A18" s="4" t="inlineStr">
        <is>
          <t>Changes in other noncurrent assets and liabilities, net</t>
        </is>
      </c>
      <c r="B18" s="5" t="n">
        <v>283</v>
      </c>
      <c r="C18" s="5" t="n">
        <v>246</v>
      </c>
      <c r="D18" s="5" t="n">
        <v>245</v>
      </c>
    </row>
    <row r="19">
      <c r="A19" s="4" t="inlineStr">
        <is>
          <t>Other, net</t>
        </is>
      </c>
      <c r="B19" s="5" t="n">
        <v>-121</v>
      </c>
      <c r="C19" s="5" t="n">
        <v>97</v>
      </c>
      <c r="D19" s="5" t="n">
        <v>-16</v>
      </c>
    </row>
    <row r="20">
      <c r="A20" s="4" t="inlineStr">
        <is>
          <t>Net cash provided by operating activities</t>
        </is>
      </c>
      <c r="B20" s="5" t="n">
        <v>6501</v>
      </c>
      <c r="C20" s="5" t="n">
        <v>6524</v>
      </c>
      <c r="D20" s="5" t="n">
        <v>6680</v>
      </c>
    </row>
    <row r="21">
      <c r="A21" s="3" t="inlineStr">
        <is>
          <t>INVESTING ACTIVITIES</t>
        </is>
      </c>
    </row>
    <row r="22">
      <c r="A22" s="4" t="inlineStr">
        <is>
          <t>Capital expenditures</t>
        </is>
      </c>
      <c r="B22" s="5" t="n">
        <v>-2900</v>
      </c>
      <c r="C22" s="5" t="n">
        <v>-3729</v>
      </c>
      <c r="D22" s="5" t="n">
        <v>-3628</v>
      </c>
    </row>
    <row r="23">
      <c r="A23" s="4" t="inlineStr">
        <is>
          <t>Proceeds from sale of property, plant and equipment and other assets</t>
        </is>
      </c>
      <c r="B23" s="5" t="n">
        <v>135</v>
      </c>
      <c r="C23" s="5" t="n">
        <v>153</v>
      </c>
      <c r="D23" s="5" t="n">
        <v>93</v>
      </c>
    </row>
    <row r="24">
      <c r="A24" s="4" t="inlineStr">
        <is>
          <t>Other, net</t>
        </is>
      </c>
      <c r="B24" s="5" t="n">
        <v>53</v>
      </c>
      <c r="C24" s="5" t="n">
        <v>12</v>
      </c>
      <c r="D24" s="5" t="n">
        <v>-35</v>
      </c>
    </row>
    <row r="25">
      <c r="A25" s="4" t="inlineStr">
        <is>
          <t>Net cash used in investing activities</t>
        </is>
      </c>
      <c r="B25" s="5" t="n">
        <v>-2712</v>
      </c>
      <c r="C25" s="5" t="n">
        <v>-3564</v>
      </c>
      <c r="D25" s="5" t="n">
        <v>-3570</v>
      </c>
    </row>
    <row r="26">
      <c r="A26" s="3" t="inlineStr">
        <is>
          <t>FINANCING ACTIVITIES</t>
        </is>
      </c>
    </row>
    <row r="27">
      <c r="A27" s="4" t="inlineStr">
        <is>
          <t>Net proceeds from issuance of long-term debt</t>
        </is>
      </c>
      <c r="B27" s="5" t="n">
        <v>1881</v>
      </c>
      <c r="C27" s="5" t="n">
        <v>4361</v>
      </c>
      <c r="D27" s="5" t="n">
        <v>3707</v>
      </c>
    </row>
    <row r="28">
      <c r="A28" s="4" t="inlineStr">
        <is>
          <t>Payments of long-term debt</t>
        </is>
      </c>
      <c r="B28" s="5" t="n">
        <v>-3598</v>
      </c>
      <c r="C28" s="5" t="n">
        <v>-7315</v>
      </c>
      <c r="D28" s="5" t="n">
        <v>-4157</v>
      </c>
    </row>
    <row r="29">
      <c r="A29" s="4" t="inlineStr">
        <is>
          <t>Net proceeds from (payments on) revolving line of credit</t>
        </is>
      </c>
      <c r="B29" s="5" t="n">
        <v>50</v>
      </c>
      <c r="C29" s="5" t="n">
        <v>-100</v>
      </c>
      <c r="D29" s="5" t="n">
        <v>-300</v>
      </c>
    </row>
    <row r="30">
      <c r="A30" s="4" t="inlineStr">
        <is>
          <t>Dividends paid</t>
        </is>
      </c>
      <c r="B30" s="5" t="n">
        <v>-1087</v>
      </c>
      <c r="C30" s="5" t="n">
        <v>-1109</v>
      </c>
      <c r="D30" s="5" t="n">
        <v>-1100</v>
      </c>
    </row>
    <row r="31">
      <c r="A31" s="4" t="inlineStr">
        <is>
          <t>Repurchases of common stock</t>
        </is>
      </c>
      <c r="B31" s="5" t="n">
        <v>-1000</v>
      </c>
      <c r="C31" s="5" t="n">
        <v>0</v>
      </c>
      <c r="D31" s="5" t="n">
        <v>0</v>
      </c>
    </row>
    <row r="32">
      <c r="A32" s="4" t="inlineStr">
        <is>
          <t>Other, net</t>
        </is>
      </c>
      <c r="B32" s="5" t="n">
        <v>-53</v>
      </c>
      <c r="C32" s="5" t="n">
        <v>-87</v>
      </c>
      <c r="D32" s="5" t="n">
        <v>-61</v>
      </c>
    </row>
    <row r="33">
      <c r="A33" s="4" t="inlineStr">
        <is>
          <t>Net cash used in financing activities</t>
        </is>
      </c>
      <c r="B33" s="5" t="n">
        <v>-3807</v>
      </c>
      <c r="C33" s="5" t="n">
        <v>-4250</v>
      </c>
      <c r="D33" s="5" t="n">
        <v>-1911</v>
      </c>
    </row>
    <row r="34">
      <c r="A34" s="4" t="inlineStr">
        <is>
          <t>Net (decrease) increase in cash, cash equivalents and restricted cash</t>
        </is>
      </c>
      <c r="B34" s="5" t="n">
        <v>-18</v>
      </c>
      <c r="C34" s="5" t="n">
        <v>-1290</v>
      </c>
      <c r="D34" s="5" t="n">
        <v>1199</v>
      </c>
    </row>
    <row r="35">
      <c r="A35" s="4" t="inlineStr">
        <is>
          <t>Cash, cash equivalents and restricted cash at beginning of period</t>
        </is>
      </c>
      <c r="B35" s="5" t="n">
        <v>427</v>
      </c>
      <c r="C35" s="5" t="n">
        <v>1717</v>
      </c>
      <c r="D35" s="5" t="n">
        <v>518</v>
      </c>
    </row>
    <row r="36">
      <c r="A36" s="4" t="inlineStr">
        <is>
          <t>Cash, cash equivalents and restricted cash at end of period</t>
        </is>
      </c>
      <c r="B36" s="5" t="n">
        <v>409</v>
      </c>
      <c r="C36" s="5" t="n">
        <v>427</v>
      </c>
      <c r="D36" s="5" t="n">
        <v>1717</v>
      </c>
    </row>
    <row r="37">
      <c r="A37" s="3" t="inlineStr">
        <is>
          <t>Supplemental cash flow information:</t>
        </is>
      </c>
    </row>
    <row r="38">
      <c r="A38" s="4" t="inlineStr">
        <is>
          <t>Income taxes (paid) refunded, net</t>
        </is>
      </c>
      <c r="B38" s="5" t="n">
        <v>-112</v>
      </c>
      <c r="C38" s="5" t="n">
        <v>28</v>
      </c>
      <c r="D38" s="5" t="n">
        <v>34</v>
      </c>
    </row>
    <row r="39">
      <c r="A39" s="4" t="inlineStr">
        <is>
          <t>Interest paid (net of capitalized interest of $53, $75 and $72)</t>
        </is>
      </c>
      <c r="B39" s="5" t="n">
        <v>-1487</v>
      </c>
      <c r="C39" s="5" t="n">
        <v>-1627</v>
      </c>
      <c r="D39" s="5" t="n">
        <v>-2028</v>
      </c>
    </row>
    <row r="40">
      <c r="A40" s="3" t="inlineStr">
        <is>
          <t>Supplemental non-cash information regarding investing activities:</t>
        </is>
      </c>
    </row>
    <row r="41">
      <c r="A41" s="4" t="inlineStr">
        <is>
          <t>Sale of property, plant and equipment in exchange for note receivable</t>
        </is>
      </c>
      <c r="B41" s="5" t="n">
        <v>56</v>
      </c>
      <c r="C41" s="5" t="n">
        <v>0</v>
      </c>
      <c r="D41" s="5" t="n">
        <v>0</v>
      </c>
    </row>
    <row r="42">
      <c r="A42" s="3" t="inlineStr">
        <is>
          <t>Supplemental non-cash information regarding financing activities:</t>
        </is>
      </c>
    </row>
    <row r="43">
      <c r="A43" s="4" t="inlineStr">
        <is>
          <t>Purchase of software subscription in exchange for installment debt</t>
        </is>
      </c>
      <c r="B43" s="5" t="n">
        <v>77</v>
      </c>
      <c r="C43" s="5" t="n">
        <v>0</v>
      </c>
      <c r="D43" s="5" t="n">
        <v>0</v>
      </c>
    </row>
    <row r="44">
      <c r="A44" s="3" t="inlineStr">
        <is>
          <t>Cash, cash equivalents and restricted cash:</t>
        </is>
      </c>
    </row>
    <row r="45">
      <c r="A45" s="4" t="inlineStr">
        <is>
          <t>Cash and cash equivalents</t>
        </is>
      </c>
      <c r="B45" s="5" t="n">
        <v>354</v>
      </c>
      <c r="C45" s="5" t="n">
        <v>406</v>
      </c>
      <c r="D45" s="5" t="n">
        <v>1690</v>
      </c>
    </row>
    <row r="46">
      <c r="A46" s="4" t="inlineStr">
        <is>
          <t>Cash and cash equivalents included in Assets held for sale</t>
        </is>
      </c>
      <c r="B46" s="5" t="n">
        <v>40</v>
      </c>
      <c r="C46" s="5" t="n">
        <v>0</v>
      </c>
      <c r="D46" s="5" t="n">
        <v>0</v>
      </c>
    </row>
    <row r="47">
      <c r="A47" s="4" t="inlineStr">
        <is>
          <t>Restricted cash included in Other current assets</t>
        </is>
      </c>
      <c r="B47" s="5" t="n">
        <v>2</v>
      </c>
      <c r="C47" s="5" t="n">
        <v>3</v>
      </c>
      <c r="D47" s="5" t="n">
        <v>3</v>
      </c>
    </row>
    <row r="48">
      <c r="A48" s="4" t="inlineStr">
        <is>
          <t>Restricted cash included in Other, net noncurrent assets</t>
        </is>
      </c>
      <c r="B48" s="5" t="n">
        <v>13</v>
      </c>
      <c r="C48" s="5" t="n">
        <v>18</v>
      </c>
      <c r="D48" s="5" t="n">
        <v>24</v>
      </c>
    </row>
    <row r="49">
      <c r="A49" s="4" t="inlineStr">
        <is>
          <t>Total</t>
        </is>
      </c>
      <c r="B49" s="7" t="n">
        <v>409</v>
      </c>
      <c r="C49" s="7" t="n">
        <v>427</v>
      </c>
      <c r="D49" s="7" t="n">
        <v>17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Repayments (Details) - USD ($) $ in Millions</t>
        </is>
      </c>
      <c r="B1" s="2" t="inlineStr">
        <is>
          <t>Dec. 01, 2021</t>
        </is>
      </c>
      <c r="C1" s="2" t="inlineStr">
        <is>
          <t>Feb. 16, 2021</t>
        </is>
      </c>
      <c r="D1" s="2" t="inlineStr">
        <is>
          <t>Dec. 31, 2021</t>
        </is>
      </c>
      <c r="E1" s="2" t="inlineStr">
        <is>
          <t>Dec. 31, 2020</t>
        </is>
      </c>
    </row>
    <row r="2">
      <c r="A2" s="3" t="inlineStr">
        <is>
          <t>Long-term Debt and Credit Facilities</t>
        </is>
      </c>
    </row>
    <row r="3">
      <c r="A3" s="4" t="inlineStr">
        <is>
          <t>Redemptions of debt</t>
        </is>
      </c>
      <c r="D3" s="7" t="n">
        <v>1100</v>
      </c>
      <c r="E3" s="7" t="n">
        <v>6200</v>
      </c>
    </row>
    <row r="4">
      <c r="A4" s="4" t="inlineStr">
        <is>
          <t>Repayments of debt</t>
        </is>
      </c>
      <c r="D4" s="5" t="n">
        <v>2800</v>
      </c>
    </row>
    <row r="5">
      <c r="A5" s="4" t="inlineStr">
        <is>
          <t>Gain (loss) on extinguishment of debt</t>
        </is>
      </c>
      <c r="D5" s="5" t="n">
        <v>8</v>
      </c>
    </row>
    <row r="6">
      <c r="A6" s="4" t="inlineStr">
        <is>
          <t>Senior Notes</t>
        </is>
      </c>
    </row>
    <row r="7">
      <c r="A7" s="3" t="inlineStr">
        <is>
          <t>Long-term Debt and Credit Facilities</t>
        </is>
      </c>
    </row>
    <row r="8">
      <c r="A8" s="4" t="inlineStr">
        <is>
          <t>Gain (loss) on extinguishment of debt</t>
        </is>
      </c>
      <c r="E8" s="5" t="n">
        <v>-109</v>
      </c>
    </row>
    <row r="9">
      <c r="A9" s="4" t="inlineStr">
        <is>
          <t>Senior Notes | Amended Credit Agreement</t>
        </is>
      </c>
    </row>
    <row r="10">
      <c r="A10" s="3" t="inlineStr">
        <is>
          <t>Long-term Debt and Credit Facilities</t>
        </is>
      </c>
    </row>
    <row r="11">
      <c r="A11" s="4" t="inlineStr">
        <is>
          <t>Gain (loss) on extinguishment of debt</t>
        </is>
      </c>
      <c r="D11" s="5" t="n">
        <v>67</v>
      </c>
      <c r="E11" s="5" t="n">
        <v>-67</v>
      </c>
    </row>
    <row r="12">
      <c r="A12" s="4" t="inlineStr">
        <is>
          <t>Term Loan</t>
        </is>
      </c>
    </row>
    <row r="13">
      <c r="A13" s="3" t="inlineStr">
        <is>
          <t>Long-term Debt and Credit Facilities</t>
        </is>
      </c>
    </row>
    <row r="14">
      <c r="A14" s="4" t="inlineStr">
        <is>
          <t>Repayments of debt</t>
        </is>
      </c>
      <c r="D14" s="5" t="n">
        <v>125</v>
      </c>
    </row>
    <row r="15">
      <c r="A15" s="4" t="inlineStr">
        <is>
          <t>Level 3 Financing, Inc. | Senior Notes</t>
        </is>
      </c>
    </row>
    <row r="16">
      <c r="A16" s="3" t="inlineStr">
        <is>
          <t>Long-term Debt and Credit Facilities</t>
        </is>
      </c>
    </row>
    <row r="17">
      <c r="A17" s="4" t="inlineStr">
        <is>
          <t>Redemptions of debt</t>
        </is>
      </c>
      <c r="D17" s="5" t="n">
        <v>900</v>
      </c>
      <c r="E17" s="5" t="n">
        <v>2000</v>
      </c>
    </row>
    <row r="18">
      <c r="A18" s="4" t="inlineStr">
        <is>
          <t>Qwest Corporation | Senior Notes</t>
        </is>
      </c>
    </row>
    <row r="19">
      <c r="A19" s="3" t="inlineStr">
        <is>
          <t>Long-term Debt and Credit Facilities</t>
        </is>
      </c>
    </row>
    <row r="20">
      <c r="A20" s="4" t="inlineStr">
        <is>
          <t>Redemptions of debt</t>
        </is>
      </c>
      <c r="C20" s="7" t="n">
        <v>235</v>
      </c>
      <c r="E20" s="5" t="n">
        <v>2800</v>
      </c>
    </row>
    <row r="21">
      <c r="A21" s="4" t="inlineStr">
        <is>
          <t>Repayments of debt</t>
        </is>
      </c>
      <c r="B21" s="7" t="n">
        <v>950</v>
      </c>
    </row>
    <row r="22">
      <c r="A22" s="4" t="inlineStr">
        <is>
          <t>Lumen Technologies, Inc.</t>
        </is>
      </c>
    </row>
    <row r="23">
      <c r="A23" s="3" t="inlineStr">
        <is>
          <t>Long-term Debt and Credit Facilities</t>
        </is>
      </c>
    </row>
    <row r="24">
      <c r="A24" s="4" t="inlineStr">
        <is>
          <t>Redemptions of debt</t>
        </is>
      </c>
      <c r="E24" s="5" t="n">
        <v>1300</v>
      </c>
    </row>
    <row r="25">
      <c r="A25" s="4" t="inlineStr">
        <is>
          <t>Lumen Technologies, Inc. | Senior Notes</t>
        </is>
      </c>
    </row>
    <row r="26">
      <c r="A26" s="3" t="inlineStr">
        <is>
          <t>Long-term Debt and Credit Facilities</t>
        </is>
      </c>
    </row>
    <row r="27">
      <c r="A27" s="4" t="inlineStr">
        <is>
          <t>Payment of aggregate principal amount at maturity</t>
        </is>
      </c>
      <c r="E27" s="5" t="n">
        <v>973</v>
      </c>
    </row>
    <row r="28">
      <c r="A28" s="4" t="inlineStr">
        <is>
          <t>Lumen Technologies, Inc. | Term Loan</t>
        </is>
      </c>
    </row>
    <row r="29">
      <c r="A29" s="3" t="inlineStr">
        <is>
          <t>Long-term Debt and Credit Facilities</t>
        </is>
      </c>
    </row>
    <row r="30">
      <c r="A30" s="4" t="inlineStr">
        <is>
          <t>Repayments of debt</t>
        </is>
      </c>
      <c r="E30" s="5" t="n">
        <v>125</v>
      </c>
    </row>
    <row r="31">
      <c r="A31" s="4" t="inlineStr">
        <is>
          <t>Lumen Technologies, Inc. | Senior Notes</t>
        </is>
      </c>
    </row>
    <row r="32">
      <c r="A32" s="3" t="inlineStr">
        <is>
          <t>Long-term Debt and Credit Facilities</t>
        </is>
      </c>
    </row>
    <row r="33">
      <c r="A33" s="4" t="inlineStr">
        <is>
          <t>Redemptions of debt</t>
        </is>
      </c>
      <c r="E33" s="7" t="n">
        <v>78</v>
      </c>
    </row>
    <row r="34">
      <c r="A34" s="4" t="inlineStr">
        <is>
          <t>Repayments of debt</t>
        </is>
      </c>
      <c r="D34" s="5" t="n">
        <v>1200</v>
      </c>
    </row>
    <row r="35">
      <c r="A35" s="4" t="inlineStr">
        <is>
          <t>Qwest Capital Funding, Inc. | Senior Notes</t>
        </is>
      </c>
    </row>
    <row r="36">
      <c r="A36" s="3" t="inlineStr">
        <is>
          <t>Long-term Debt and Credit Facilities</t>
        </is>
      </c>
    </row>
    <row r="37">
      <c r="A37" s="4" t="inlineStr">
        <is>
          <t>Repayments of debt</t>
        </is>
      </c>
      <c r="D37" s="7" t="n">
        <v>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Credit Facilities - New Issuances (Details) - USD ($) $ in Millions</t>
        </is>
      </c>
      <c r="B1" s="2" t="inlineStr">
        <is>
          <t>Jun. 15, 2021</t>
        </is>
      </c>
      <c r="C1" s="2" t="inlineStr">
        <is>
          <t>Jan. 13, 2021</t>
        </is>
      </c>
      <c r="D1" s="2" t="inlineStr">
        <is>
          <t>Dec. 31, 2021</t>
        </is>
      </c>
      <c r="E1" s="2" t="inlineStr">
        <is>
          <t>Nov. 27, 2020</t>
        </is>
      </c>
      <c r="F1" s="2" t="inlineStr">
        <is>
          <t>Aug. 12, 2020</t>
        </is>
      </c>
      <c r="G1" s="2" t="inlineStr">
        <is>
          <t>Jun. 15, 2020</t>
        </is>
      </c>
      <c r="H1" s="2" t="inlineStr">
        <is>
          <t>Jan. 24, 2020</t>
        </is>
      </c>
    </row>
    <row r="2">
      <c r="A2" s="4" t="inlineStr">
        <is>
          <t>Lumen Technologies, Inc. | Senior Notes | 6.450% Senior Notes, Series S, Due 2021</t>
        </is>
      </c>
    </row>
    <row r="3">
      <c r="A3" s="3" t="inlineStr">
        <is>
          <t>Long-term Debt and Credit Facilities</t>
        </is>
      </c>
    </row>
    <row r="4">
      <c r="A4" s="4" t="inlineStr">
        <is>
          <t>Stated interest rate</t>
        </is>
      </c>
      <c r="B4" s="4" t="inlineStr">
        <is>
          <t>6.45%</t>
        </is>
      </c>
    </row>
    <row r="5">
      <c r="A5" s="4" t="inlineStr">
        <is>
          <t>Amount of debt redeemed</t>
        </is>
      </c>
      <c r="B5" s="7" t="n">
        <v>1200</v>
      </c>
    </row>
    <row r="6">
      <c r="A6" s="4" t="inlineStr">
        <is>
          <t>Lumen Technologies, Inc. | Senior Notes | 5.375% Senior Notes Due 2029</t>
        </is>
      </c>
    </row>
    <row r="7">
      <c r="A7" s="3" t="inlineStr">
        <is>
          <t>Long-term Debt and Credit Facilities</t>
        </is>
      </c>
    </row>
    <row r="8">
      <c r="A8" s="4" t="inlineStr">
        <is>
          <t>Aggregate principal amount of debt issuance</t>
        </is>
      </c>
      <c r="B8" s="7" t="n">
        <v>1000</v>
      </c>
    </row>
    <row r="9">
      <c r="A9" s="4" t="inlineStr">
        <is>
          <t>Stated interest rate</t>
        </is>
      </c>
      <c r="B9" s="4" t="inlineStr">
        <is>
          <t>5.375%</t>
        </is>
      </c>
    </row>
    <row r="10">
      <c r="A10" s="4" t="inlineStr">
        <is>
          <t>Lumen Technologies, Inc. | Senior Notes | 4.500% Senior Notes Due 2029</t>
        </is>
      </c>
    </row>
    <row r="11">
      <c r="A11" s="3" t="inlineStr">
        <is>
          <t>Long-term Debt and Credit Facilities</t>
        </is>
      </c>
    </row>
    <row r="12">
      <c r="A12" s="4" t="inlineStr">
        <is>
          <t>Aggregate principal amount of debt issuance</t>
        </is>
      </c>
      <c r="E12" s="7" t="n">
        <v>1000</v>
      </c>
    </row>
    <row r="13">
      <c r="A13" s="4" t="inlineStr">
        <is>
          <t>Stated interest rate</t>
        </is>
      </c>
      <c r="E13" s="4" t="inlineStr">
        <is>
          <t>4.50%</t>
        </is>
      </c>
    </row>
    <row r="14">
      <c r="A14" s="4" t="inlineStr">
        <is>
          <t>Lumen Technologies, Inc. | Senior Notes | 4.000% Senior Secured Notes Due 2027</t>
        </is>
      </c>
    </row>
    <row r="15">
      <c r="A15" s="3" t="inlineStr">
        <is>
          <t>Long-term Debt and Credit Facilities</t>
        </is>
      </c>
    </row>
    <row r="16">
      <c r="A16" s="4" t="inlineStr">
        <is>
          <t>Aggregate principal amount of debt issuance</t>
        </is>
      </c>
      <c r="H16" s="7" t="n">
        <v>1250</v>
      </c>
    </row>
    <row r="17">
      <c r="A17" s="4" t="inlineStr">
        <is>
          <t>Stated interest rate</t>
        </is>
      </c>
      <c r="D17" s="4" t="inlineStr">
        <is>
          <t>4.00%</t>
        </is>
      </c>
      <c r="H17" s="4" t="inlineStr">
        <is>
          <t>4.00%</t>
        </is>
      </c>
    </row>
    <row r="18">
      <c r="A18" s="4" t="inlineStr">
        <is>
          <t>Level 3 Financing, Inc. | Senior Notes</t>
        </is>
      </c>
    </row>
    <row r="19">
      <c r="A19" s="3" t="inlineStr">
        <is>
          <t>Long-term Debt and Credit Facilities</t>
        </is>
      </c>
    </row>
    <row r="20">
      <c r="A20" s="4" t="inlineStr">
        <is>
          <t>Amount of debt redeemed</t>
        </is>
      </c>
      <c r="C20" s="7" t="n">
        <v>900</v>
      </c>
    </row>
    <row r="21">
      <c r="A21" s="4" t="inlineStr">
        <is>
          <t>Level 3 Financing, Inc. | Senior Notes | 3.750% Sustainability-Linked Senior Notes 2029</t>
        </is>
      </c>
    </row>
    <row r="22">
      <c r="A22" s="3" t="inlineStr">
        <is>
          <t>Long-term Debt and Credit Facilities</t>
        </is>
      </c>
    </row>
    <row r="23">
      <c r="A23" s="4" t="inlineStr">
        <is>
          <t>Aggregate principal amount of debt issuance</t>
        </is>
      </c>
      <c r="C23" s="7" t="n">
        <v>900</v>
      </c>
    </row>
    <row r="24">
      <c r="A24" s="4" t="inlineStr">
        <is>
          <t>Stated interest rate</t>
        </is>
      </c>
      <c r="C24" s="4" t="inlineStr">
        <is>
          <t>3.75%</t>
        </is>
      </c>
    </row>
    <row r="25">
      <c r="A25" s="4" t="inlineStr">
        <is>
          <t>Level 3 Financing, Inc. | Senior Notes | 3.625% Senior Notes Due 2029</t>
        </is>
      </c>
    </row>
    <row r="26">
      <c r="A26" s="3" t="inlineStr">
        <is>
          <t>Long-term Debt and Credit Facilities</t>
        </is>
      </c>
    </row>
    <row r="27">
      <c r="A27" s="4" t="inlineStr">
        <is>
          <t>Aggregate principal amount of debt issuance</t>
        </is>
      </c>
      <c r="F27" s="7" t="n">
        <v>840</v>
      </c>
    </row>
    <row r="28">
      <c r="A28" s="4" t="inlineStr">
        <is>
          <t>Stated interest rate</t>
        </is>
      </c>
      <c r="F28" s="4" t="inlineStr">
        <is>
          <t>3.625%</t>
        </is>
      </c>
    </row>
    <row r="29">
      <c r="A29" s="4" t="inlineStr">
        <is>
          <t>Level 3 Financing, Inc. | Senior Notes | 4.250% Senior Secured Notes Due 2028</t>
        </is>
      </c>
    </row>
    <row r="30">
      <c r="A30" s="3" t="inlineStr">
        <is>
          <t>Long-term Debt and Credit Facilities</t>
        </is>
      </c>
    </row>
    <row r="31">
      <c r="A31" s="4" t="inlineStr">
        <is>
          <t>Aggregate principal amount of debt issuance</t>
        </is>
      </c>
      <c r="G31" s="7" t="n">
        <v>1200</v>
      </c>
    </row>
    <row r="32">
      <c r="A32" s="4" t="inlineStr">
        <is>
          <t>Stated interest rate</t>
        </is>
      </c>
      <c r="G32" s="4" t="inlineStr">
        <is>
          <t>4.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Gross interest expense</t>
        </is>
      </c>
      <c r="B4" s="7" t="n">
        <v>1575</v>
      </c>
      <c r="C4" s="7" t="n">
        <v>1743</v>
      </c>
      <c r="D4" s="7" t="n">
        <v>2093</v>
      </c>
    </row>
    <row r="5">
      <c r="A5" s="4" t="inlineStr">
        <is>
          <t>Capitalized interest</t>
        </is>
      </c>
      <c r="B5" s="5" t="n">
        <v>-53</v>
      </c>
      <c r="C5" s="5" t="n">
        <v>-75</v>
      </c>
      <c r="D5" s="5" t="n">
        <v>-72</v>
      </c>
    </row>
    <row r="6">
      <c r="A6" s="4" t="inlineStr">
        <is>
          <t>Total interest expense</t>
        </is>
      </c>
      <c r="B6" s="7" t="n">
        <v>1522</v>
      </c>
      <c r="C6" s="7" t="n">
        <v>1668</v>
      </c>
      <c r="D6" s="7" t="n">
        <v>2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Covenants and Guarantees (Details) $ in Millions</t>
        </is>
      </c>
      <c r="B1" s="2" t="inlineStr">
        <is>
          <t>Dec. 31, 2021USD ($)</t>
        </is>
      </c>
    </row>
    <row r="2">
      <c r="A2" s="4" t="inlineStr">
        <is>
          <t>Letter of Credit | Uncommitted Revolving Letter of Credit Facility | Letter of Credit</t>
        </is>
      </c>
    </row>
    <row r="3">
      <c r="A3" s="3" t="inlineStr">
        <is>
          <t>Long-term Debt and Credit Facilities</t>
        </is>
      </c>
    </row>
    <row r="4">
      <c r="A4" s="4" t="inlineStr">
        <is>
          <t>Maximum borrowing capacity</t>
        </is>
      </c>
      <c r="B4" s="7" t="n">
        <v>225</v>
      </c>
    </row>
    <row r="5">
      <c r="A5" s="4" t="inlineStr">
        <is>
          <t>Embarq Corporation</t>
        </is>
      </c>
    </row>
    <row r="6">
      <c r="A6" s="3" t="inlineStr">
        <is>
          <t>Long-term Debt and Credit Facilities</t>
        </is>
      </c>
    </row>
    <row r="7">
      <c r="A7" s="4" t="inlineStr">
        <is>
          <t>Maximum indebtedness, as a percent of tangible assets</t>
        </is>
      </c>
      <c r="B7" s="4" t="inlineStr">
        <is>
          <t>15.00%</t>
        </is>
      </c>
    </row>
    <row r="8">
      <c r="A8" s="4" t="inlineStr">
        <is>
          <t>Maximum | Qwest Corporation</t>
        </is>
      </c>
    </row>
    <row r="9">
      <c r="A9" s="3" t="inlineStr">
        <is>
          <t>Long-term Debt and Credit Facilities</t>
        </is>
      </c>
    </row>
    <row r="10">
      <c r="A10" s="4" t="inlineStr">
        <is>
          <t>EBITDA ratio</t>
        </is>
      </c>
      <c r="B10" s="10" t="n">
        <v>2.85</v>
      </c>
    </row>
    <row r="11">
      <c r="A11" s="4" t="inlineStr">
        <is>
          <t>Minimum</t>
        </is>
      </c>
    </row>
    <row r="12">
      <c r="A12" s="3" t="inlineStr">
        <is>
          <t>Long-term Debt and Credit Facilities</t>
        </is>
      </c>
    </row>
    <row r="13">
      <c r="A13" s="4" t="inlineStr">
        <is>
          <t>Coverage ratio</t>
        </is>
      </c>
      <c r="B13" s="5" t="n">
        <v>2</v>
      </c>
    </row>
    <row r="14">
      <c r="A14" s="4" t="inlineStr">
        <is>
          <t>Debt Covenant, Period Two | Maximum</t>
        </is>
      </c>
    </row>
    <row r="15">
      <c r="A15" s="3" t="inlineStr">
        <is>
          <t>Long-term Debt and Credit Facilities</t>
        </is>
      </c>
    </row>
    <row r="16">
      <c r="A16" s="4" t="inlineStr">
        <is>
          <t>Leverage ratio</t>
        </is>
      </c>
      <c r="B16" s="10" t="n">
        <v>4.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in Accounts Receivable (Details) - USD ($) $ in Millions</t>
        </is>
      </c>
      <c r="B1" s="2" t="inlineStr">
        <is>
          <t>Dec. 31, 2021</t>
        </is>
      </c>
      <c r="C1" s="2" t="inlineStr">
        <is>
          <t>Dec. 31, 2020</t>
        </is>
      </c>
    </row>
    <row r="2">
      <c r="A2" s="3" t="inlineStr">
        <is>
          <t>Accounts, Notes, Loans and Financing Receivable [Line Items]</t>
        </is>
      </c>
    </row>
    <row r="3">
      <c r="A3" s="4" t="inlineStr">
        <is>
          <t>Other receivables</t>
        </is>
      </c>
      <c r="B3" s="7" t="n">
        <v>62</v>
      </c>
      <c r="C3" s="7" t="n">
        <v>91</v>
      </c>
    </row>
    <row r="4">
      <c r="A4" s="4" t="inlineStr">
        <is>
          <t>Total accounts receivable</t>
        </is>
      </c>
      <c r="B4" s="5" t="n">
        <v>1658</v>
      </c>
      <c r="C4" s="5" t="n">
        <v>2153</v>
      </c>
    </row>
    <row r="5">
      <c r="A5" s="4" t="inlineStr">
        <is>
          <t>Less: allowance for credit losses</t>
        </is>
      </c>
      <c r="B5" s="5" t="n">
        <v>-114</v>
      </c>
      <c r="C5" s="5" t="n">
        <v>-191</v>
      </c>
    </row>
    <row r="6">
      <c r="A6" s="4" t="inlineStr">
        <is>
          <t>Accounts receivable, less allowance</t>
        </is>
      </c>
      <c r="B6" s="5" t="n">
        <v>1544</v>
      </c>
      <c r="C6" s="5" t="n">
        <v>1962</v>
      </c>
    </row>
    <row r="7">
      <c r="A7" s="4" t="inlineStr">
        <is>
          <t>Earned and unbilled receivables</t>
        </is>
      </c>
    </row>
    <row r="8">
      <c r="A8" s="3" t="inlineStr">
        <is>
          <t>Accounts, Notes, Loans and Financing Receivable [Line Items]</t>
        </is>
      </c>
    </row>
    <row r="9">
      <c r="A9" s="4" t="inlineStr">
        <is>
          <t>Total accounts receivable</t>
        </is>
      </c>
      <c r="B9" s="5" t="n">
        <v>315</v>
      </c>
      <c r="C9" s="5" t="n">
        <v>345</v>
      </c>
    </row>
    <row r="10">
      <c r="A10" s="4" t="inlineStr">
        <is>
          <t>Trade and purchased receivables</t>
        </is>
      </c>
    </row>
    <row r="11">
      <c r="A11" s="3" t="inlineStr">
        <is>
          <t>Accounts, Notes, Loans and Financing Receivable [Line Items]</t>
        </is>
      </c>
    </row>
    <row r="12">
      <c r="A12" s="4" t="inlineStr">
        <is>
          <t>Total accounts receivable</t>
        </is>
      </c>
      <c r="B12" s="7" t="n">
        <v>1281</v>
      </c>
      <c r="C12" s="7" t="n">
        <v>1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ctivity of Allowance for Doubtful Accou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ounts Receivable, Allowance for Credit Loss [Roll Forward]</t>
        </is>
      </c>
    </row>
    <row r="4">
      <c r="A4" s="4" t="inlineStr">
        <is>
          <t>Beginning Balance</t>
        </is>
      </c>
      <c r="B4" s="7" t="n">
        <v>191</v>
      </c>
      <c r="C4" s="7" t="n">
        <v>106</v>
      </c>
      <c r="D4" s="7" t="n">
        <v>142</v>
      </c>
    </row>
    <row r="5">
      <c r="A5" s="4" t="inlineStr">
        <is>
          <t>Additions</t>
        </is>
      </c>
      <c r="B5" s="5" t="n">
        <v>105</v>
      </c>
      <c r="C5" s="5" t="n">
        <v>189</v>
      </c>
      <c r="D5" s="5" t="n">
        <v>145</v>
      </c>
    </row>
    <row r="6">
      <c r="A6" s="4" t="inlineStr">
        <is>
          <t>Deductions</t>
        </is>
      </c>
      <c r="B6" s="5" t="n">
        <v>-182</v>
      </c>
      <c r="C6" s="5" t="n">
        <v>-104</v>
      </c>
      <c r="D6" s="5" t="n">
        <v>-181</v>
      </c>
    </row>
    <row r="7">
      <c r="A7" s="4" t="inlineStr">
        <is>
          <t>Ending Balance</t>
        </is>
      </c>
      <c r="B7" s="5" t="n">
        <v>114</v>
      </c>
      <c r="C7" s="5" t="n">
        <v>191</v>
      </c>
      <c r="D7" s="5" t="n">
        <v>106</v>
      </c>
      <c r="E7" s="7" t="n">
        <v>142</v>
      </c>
    </row>
    <row r="8">
      <c r="A8" s="3" t="inlineStr">
        <is>
          <t>Financing Receivable, Allowance for Credit Loss [Line Items]</t>
        </is>
      </c>
    </row>
    <row r="9">
      <c r="A9" s="4" t="inlineStr">
        <is>
          <t>Stockholders' equity</t>
        </is>
      </c>
      <c r="B9" s="5" t="n">
        <v>11840</v>
      </c>
      <c r="C9" s="5" t="n">
        <v>11162</v>
      </c>
      <c r="D9" s="5" t="n">
        <v>13470</v>
      </c>
    </row>
    <row r="10">
      <c r="A10" s="4" t="inlineStr">
        <is>
          <t>Income tax expense</t>
        </is>
      </c>
      <c r="B10" s="5" t="n">
        <v>668</v>
      </c>
      <c r="C10" s="5" t="n">
        <v>450</v>
      </c>
      <c r="D10" s="5" t="n">
        <v>503</v>
      </c>
    </row>
    <row r="11">
      <c r="A11" s="4" t="inlineStr">
        <is>
          <t>Retained Earnings (Accumulated Deficit)</t>
        </is>
      </c>
    </row>
    <row r="12">
      <c r="A12" s="3" t="inlineStr">
        <is>
          <t>Financing Receivable, Allowance for Credit Loss [Line Items]</t>
        </is>
      </c>
    </row>
    <row r="13">
      <c r="A13" s="4" t="inlineStr">
        <is>
          <t>Stockholders' equity</t>
        </is>
      </c>
      <c r="B13" s="7" t="n">
        <v>-5998</v>
      </c>
      <c r="C13" s="7" t="n">
        <v>-8031</v>
      </c>
      <c r="D13" s="5" t="n">
        <v>-6814</v>
      </c>
      <c r="E13" s="5" t="n">
        <v>-1643</v>
      </c>
    </row>
    <row r="14">
      <c r="A14" s="4" t="inlineStr">
        <is>
          <t>Income tax expense</t>
        </is>
      </c>
      <c r="D14" s="5" t="n">
        <v>2</v>
      </c>
      <c r="E14" s="5" t="n">
        <v>37</v>
      </c>
    </row>
    <row r="15">
      <c r="A15" s="4" t="inlineStr">
        <is>
          <t>Cumulative Effect, Period of Adoption, Adjustment | Retained Earnings (Accumulated Deficit)</t>
        </is>
      </c>
    </row>
    <row r="16">
      <c r="A16" s="3" t="inlineStr">
        <is>
          <t>Financing Receivable, Allowance for Credit Loss [Line Items]</t>
        </is>
      </c>
    </row>
    <row r="17">
      <c r="A17" s="4" t="inlineStr">
        <is>
          <t>Stockholders' equity</t>
        </is>
      </c>
      <c r="D17" s="5" t="n">
        <v>9</v>
      </c>
      <c r="E17" s="5" t="n">
        <v>96</v>
      </c>
    </row>
    <row r="18">
      <c r="A18" s="4" t="inlineStr">
        <is>
          <t>Income tax expense</t>
        </is>
      </c>
      <c r="D18" s="7" t="n">
        <v>2</v>
      </c>
      <c r="E18" s="7" t="n">
        <v>-37</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Gross property, plant and equipment</t>
        </is>
      </c>
      <c r="B4" s="7" t="n">
        <v>40166</v>
      </c>
      <c r="C4" s="7" t="n">
        <v>57934</v>
      </c>
    </row>
    <row r="5">
      <c r="A5" s="4" t="inlineStr">
        <is>
          <t>Accumulated depreciation</t>
        </is>
      </c>
      <c r="B5" s="5" t="n">
        <v>-19271</v>
      </c>
      <c r="C5" s="5" t="n">
        <v>-31596</v>
      </c>
    </row>
    <row r="6">
      <c r="A6" s="4" t="inlineStr">
        <is>
          <t>Net property, plant and equipment</t>
        </is>
      </c>
      <c r="B6" s="5" t="n">
        <v>20895</v>
      </c>
      <c r="C6" s="5" t="n">
        <v>26338</v>
      </c>
    </row>
    <row r="7">
      <c r="A7" s="4" t="inlineStr">
        <is>
          <t>Land</t>
        </is>
      </c>
    </row>
    <row r="8">
      <c r="A8" s="3" t="inlineStr">
        <is>
          <t>Property, plant and equipment</t>
        </is>
      </c>
    </row>
    <row r="9">
      <c r="A9" s="4" t="inlineStr">
        <is>
          <t>Gross property, plant and equipment</t>
        </is>
      </c>
      <c r="B9" s="5" t="n">
        <v>751</v>
      </c>
      <c r="C9" s="5" t="n">
        <v>848</v>
      </c>
    </row>
    <row r="10">
      <c r="A10" s="4" t="inlineStr">
        <is>
          <t>Fiber, conduit and other outside plant</t>
        </is>
      </c>
    </row>
    <row r="11">
      <c r="A11" s="3" t="inlineStr">
        <is>
          <t>Property, plant and equipment</t>
        </is>
      </c>
    </row>
    <row r="12">
      <c r="A12" s="4" t="inlineStr">
        <is>
          <t>Gross property, plant and equipment</t>
        </is>
      </c>
      <c r="B12" s="7" t="n">
        <v>15366</v>
      </c>
      <c r="C12" s="5" t="n">
        <v>26522</v>
      </c>
    </row>
    <row r="13">
      <c r="A13" s="4" t="inlineStr">
        <is>
          <t>Fiber, conduit and other outside plant | Minimum</t>
        </is>
      </c>
    </row>
    <row r="14">
      <c r="A14" s="3" t="inlineStr">
        <is>
          <t>Property, plant and equipment</t>
        </is>
      </c>
    </row>
    <row r="15">
      <c r="A15" s="4" t="inlineStr">
        <is>
          <t>Depreciable Lives</t>
        </is>
      </c>
      <c r="B15" s="4" t="inlineStr">
        <is>
          <t>15 years</t>
        </is>
      </c>
    </row>
    <row r="16">
      <c r="A16" s="4" t="inlineStr">
        <is>
          <t>Fiber, conduit and other outside plant | Maximum</t>
        </is>
      </c>
    </row>
    <row r="17">
      <c r="A17" s="3" t="inlineStr">
        <is>
          <t>Property, plant and equipment</t>
        </is>
      </c>
    </row>
    <row r="18">
      <c r="A18" s="4" t="inlineStr">
        <is>
          <t>Depreciable Lives</t>
        </is>
      </c>
      <c r="B18" s="4" t="inlineStr">
        <is>
          <t>45 years</t>
        </is>
      </c>
    </row>
    <row r="19">
      <c r="A19" s="4" t="inlineStr">
        <is>
          <t>Central office and other network electronics</t>
        </is>
      </c>
    </row>
    <row r="20">
      <c r="A20" s="3" t="inlineStr">
        <is>
          <t>Property, plant and equipment</t>
        </is>
      </c>
    </row>
    <row r="21">
      <c r="A21" s="4" t="inlineStr">
        <is>
          <t>Gross property, plant and equipment</t>
        </is>
      </c>
      <c r="B21" s="7" t="n">
        <v>15394</v>
      </c>
      <c r="C21" s="5" t="n">
        <v>20692</v>
      </c>
    </row>
    <row r="22">
      <c r="A22" s="4" t="inlineStr">
        <is>
          <t>Central office and other network electronics | Minimum</t>
        </is>
      </c>
    </row>
    <row r="23">
      <c r="A23" s="3" t="inlineStr">
        <is>
          <t>Property, plant and equipment</t>
        </is>
      </c>
    </row>
    <row r="24">
      <c r="A24" s="4" t="inlineStr">
        <is>
          <t>Depreciable Lives</t>
        </is>
      </c>
      <c r="B24" s="4" t="inlineStr">
        <is>
          <t>3 years</t>
        </is>
      </c>
    </row>
    <row r="25">
      <c r="A25" s="4" t="inlineStr">
        <is>
          <t>Central office and other network electronics | Maximum</t>
        </is>
      </c>
    </row>
    <row r="26">
      <c r="A26" s="3" t="inlineStr">
        <is>
          <t>Property, plant and equipment</t>
        </is>
      </c>
    </row>
    <row r="27">
      <c r="A27" s="4" t="inlineStr">
        <is>
          <t>Depreciable Lives</t>
        </is>
      </c>
      <c r="B27" s="4" t="inlineStr">
        <is>
          <t>10 years</t>
        </is>
      </c>
    </row>
    <row r="28">
      <c r="A28" s="4" t="inlineStr">
        <is>
          <t>Support assets</t>
        </is>
      </c>
    </row>
    <row r="29">
      <c r="A29" s="3" t="inlineStr">
        <is>
          <t>Property, plant and equipment</t>
        </is>
      </c>
    </row>
    <row r="30">
      <c r="A30" s="4" t="inlineStr">
        <is>
          <t>Gross property, plant and equipment</t>
        </is>
      </c>
      <c r="B30" s="7" t="n">
        <v>7181</v>
      </c>
      <c r="C30" s="5" t="n">
        <v>8261</v>
      </c>
    </row>
    <row r="31">
      <c r="A31" s="4" t="inlineStr">
        <is>
          <t>Support assets | Minimum</t>
        </is>
      </c>
    </row>
    <row r="32">
      <c r="A32" s="3" t="inlineStr">
        <is>
          <t>Property, plant and equipment</t>
        </is>
      </c>
    </row>
    <row r="33">
      <c r="A33" s="4" t="inlineStr">
        <is>
          <t>Depreciable Lives</t>
        </is>
      </c>
      <c r="B33" s="4" t="inlineStr">
        <is>
          <t>3 years</t>
        </is>
      </c>
    </row>
    <row r="34">
      <c r="A34" s="4" t="inlineStr">
        <is>
          <t>Support assets | Maximum</t>
        </is>
      </c>
    </row>
    <row r="35">
      <c r="A35" s="3" t="inlineStr">
        <is>
          <t>Property, plant and equipment</t>
        </is>
      </c>
    </row>
    <row r="36">
      <c r="A36" s="4" t="inlineStr">
        <is>
          <t>Depreciable Lives</t>
        </is>
      </c>
      <c r="B36" s="4" t="inlineStr">
        <is>
          <t>30 years</t>
        </is>
      </c>
    </row>
    <row r="37">
      <c r="A37" s="4" t="inlineStr">
        <is>
          <t>Construction in progress</t>
        </is>
      </c>
    </row>
    <row r="38">
      <c r="A38" s="3" t="inlineStr">
        <is>
          <t>Property, plant and equipment</t>
        </is>
      </c>
    </row>
    <row r="39">
      <c r="A39" s="4" t="inlineStr">
        <is>
          <t>Gross property, plant and equipment</t>
        </is>
      </c>
      <c r="B39" s="7" t="n">
        <v>1474</v>
      </c>
      <c r="C39" s="7" t="n">
        <v>16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B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2.7</v>
      </c>
      <c r="C4" s="7" t="n">
        <v>3</v>
      </c>
      <c r="D4" s="6" t="n">
        <v>3.1</v>
      </c>
    </row>
    <row r="5">
      <c r="A5" s="4" t="inlineStr">
        <is>
          <t>Property, plant and equipment, net classified as held for sale</t>
        </is>
      </c>
      <c r="B5" s="6" t="n">
        <v>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 in ARO (Details) - USD ($) $ in Millions</t>
        </is>
      </c>
      <c r="B1" s="2" t="inlineStr">
        <is>
          <t>12 Months Ended</t>
        </is>
      </c>
    </row>
    <row r="2">
      <c r="B2" s="2" t="inlineStr">
        <is>
          <t>Dec. 31, 2021</t>
        </is>
      </c>
      <c r="C2" s="2" t="inlineStr">
        <is>
          <t>Dec. 31, 2020</t>
        </is>
      </c>
      <c r="D2" s="2" t="inlineStr">
        <is>
          <t>Dec. 31, 2019</t>
        </is>
      </c>
    </row>
    <row r="3">
      <c r="A3" s="3" t="inlineStr">
        <is>
          <t>Asset Retirement Obligation</t>
        </is>
      </c>
    </row>
    <row r="4">
      <c r="A4" s="4" t="inlineStr">
        <is>
          <t>Balance at beginning of year</t>
        </is>
      </c>
      <c r="B4" s="7" t="n">
        <v>199</v>
      </c>
      <c r="C4" s="7" t="n">
        <v>197</v>
      </c>
      <c r="D4" s="7" t="n">
        <v>190</v>
      </c>
    </row>
    <row r="5">
      <c r="A5" s="4" t="inlineStr">
        <is>
          <t>Accretion expense</t>
        </is>
      </c>
      <c r="B5" s="5" t="n">
        <v>10</v>
      </c>
      <c r="C5" s="5" t="n">
        <v>10</v>
      </c>
      <c r="D5" s="5" t="n">
        <v>11</v>
      </c>
    </row>
    <row r="6">
      <c r="A6" s="4" t="inlineStr">
        <is>
          <t>Liabilities settled</t>
        </is>
      </c>
      <c r="B6" s="5" t="n">
        <v>-13</v>
      </c>
      <c r="C6" s="5" t="n">
        <v>-8</v>
      </c>
      <c r="D6" s="5" t="n">
        <v>-14</v>
      </c>
    </row>
    <row r="7">
      <c r="A7" s="4" t="inlineStr">
        <is>
          <t>Change in estimate</t>
        </is>
      </c>
      <c r="B7" s="5" t="n">
        <v>-2</v>
      </c>
      <c r="C7" s="5" t="n">
        <v>0</v>
      </c>
      <c r="D7" s="5" t="n">
        <v>10</v>
      </c>
    </row>
    <row r="8">
      <c r="A8" s="4" t="inlineStr">
        <is>
          <t>Reclassified as held for sale</t>
        </is>
      </c>
      <c r="B8" s="5" t="n">
        <v>-12</v>
      </c>
      <c r="C8" s="5" t="n">
        <v>0</v>
      </c>
      <c r="D8" s="5" t="n">
        <v>0</v>
      </c>
    </row>
    <row r="9">
      <c r="A9" s="4" t="inlineStr">
        <is>
          <t>Balance at end of year</t>
        </is>
      </c>
      <c r="B9" s="7" t="n">
        <v>182</v>
      </c>
      <c r="C9" s="7" t="n">
        <v>199</v>
      </c>
      <c r="D9" s="7" t="n">
        <v>1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verance (Details) - Severance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the beginning of the period</t>
        </is>
      </c>
      <c r="B4" s="7" t="n">
        <v>103</v>
      </c>
      <c r="C4" s="7" t="n">
        <v>89</v>
      </c>
    </row>
    <row r="5">
      <c r="A5" s="4" t="inlineStr">
        <is>
          <t>Accrued to expense</t>
        </is>
      </c>
      <c r="B5" s="5" t="n">
        <v>3</v>
      </c>
      <c r="C5" s="5" t="n">
        <v>151</v>
      </c>
    </row>
    <row r="6">
      <c r="A6" s="4" t="inlineStr">
        <is>
          <t>Payments, net</t>
        </is>
      </c>
      <c r="B6" s="5" t="n">
        <v>-70</v>
      </c>
      <c r="C6" s="5" t="n">
        <v>-137</v>
      </c>
    </row>
    <row r="7">
      <c r="A7" s="4" t="inlineStr">
        <is>
          <t>Balance at the end of the period</t>
        </is>
      </c>
      <c r="B7" s="7" t="n">
        <v>36</v>
      </c>
      <c r="C7" s="7"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pitalized interest</t>
        </is>
      </c>
      <c r="B4" s="7" t="n">
        <v>53</v>
      </c>
      <c r="C4" s="7" t="n">
        <v>75</v>
      </c>
      <c r="D4" s="7" t="n">
        <v>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34" customWidth="1" min="3" max="3"/>
    <col width="27" customWidth="1" min="4" max="4"/>
    <col width="21" customWidth="1" min="5" max="5"/>
    <col width="29" customWidth="1" min="6" max="6"/>
    <col width="21" customWidth="1" min="7" max="7"/>
  </cols>
  <sheetData>
    <row r="1">
      <c r="A1" s="1" t="inlineStr">
        <is>
          <t>Employee Benefits - Additional Information (Details) shares in Millions, $ in Millions</t>
        </is>
      </c>
      <c r="B1" s="2" t="inlineStr">
        <is>
          <t>12 Months Ended</t>
        </is>
      </c>
    </row>
    <row r="2">
      <c r="B2" s="2" t="inlineStr">
        <is>
          <t>Dec. 31, 2022</t>
        </is>
      </c>
      <c r="C2" s="2" t="inlineStr">
        <is>
          <t>Dec. 31, 2021USD ($)retireeshares</t>
        </is>
      </c>
      <c r="D2" s="2" t="inlineStr">
        <is>
          <t>Dec. 31, 2020USD ($)shares</t>
        </is>
      </c>
      <c r="E2" s="2" t="inlineStr">
        <is>
          <t>Dec. 31, 2019USD ($)</t>
        </is>
      </c>
      <c r="F2" s="2" t="inlineStr">
        <is>
          <t>Jan. 01, 2022USD ($)Employee</t>
        </is>
      </c>
      <c r="G2" s="2" t="inlineStr">
        <is>
          <t>Dec. 31, 2018USD ($)</t>
        </is>
      </c>
    </row>
    <row r="3">
      <c r="A3" s="3" t="inlineStr">
        <is>
          <t>Defined Benefit Plan Disclosure [Line Items]</t>
        </is>
      </c>
    </row>
    <row r="4">
      <c r="A4" s="4" t="inlineStr">
        <is>
          <t>Benefits paid, net of participant contributions and direct subsidy receipts</t>
        </is>
      </c>
      <c r="C4" s="7" t="n">
        <v>203</v>
      </c>
    </row>
    <row r="5">
      <c r="A5" s="4" t="inlineStr">
        <is>
          <t>Expected future benefit payment, next twelve months, net of direct subsidies</t>
        </is>
      </c>
      <c r="C5" s="7" t="n">
        <v>217</v>
      </c>
    </row>
    <row r="6">
      <c r="A6" s="4" t="inlineStr">
        <is>
          <t>Ultimate health care cost trend rate</t>
        </is>
      </c>
      <c r="C6" s="4" t="inlineStr">
        <is>
          <t>4.50%</t>
        </is>
      </c>
    </row>
    <row r="7">
      <c r="A7" s="4" t="inlineStr">
        <is>
          <t>Remaining estimated life of plan participants</t>
        </is>
      </c>
      <c r="C7" s="4" t="inlineStr">
        <is>
          <t>8 years</t>
        </is>
      </c>
    </row>
    <row r="8">
      <c r="A8" s="4" t="inlineStr">
        <is>
          <t>Commingled funds, redemption notice period</t>
        </is>
      </c>
      <c r="C8" s="4" t="inlineStr">
        <is>
          <t>180 days</t>
        </is>
      </c>
    </row>
    <row r="9">
      <c r="A9" s="4" t="inlineStr">
        <is>
          <t>Return on plan assets</t>
        </is>
      </c>
      <c r="C9" s="7" t="n">
        <v>422</v>
      </c>
      <c r="D9" s="7" t="n">
        <v>1200</v>
      </c>
    </row>
    <row r="10">
      <c r="A10" s="4" t="inlineStr">
        <is>
          <t>Expected return on plan assets</t>
        </is>
      </c>
      <c r="C10" s="5" t="n">
        <v>535</v>
      </c>
      <c r="D10" s="5" t="n">
        <v>593</v>
      </c>
    </row>
    <row r="11">
      <c r="A11" s="4" t="inlineStr">
        <is>
          <t>Difference between the actual and expected returns on pension and post-retirement plan assets</t>
        </is>
      </c>
      <c r="C11" s="5" t="n">
        <v>-113</v>
      </c>
      <c r="D11" s="5" t="n">
        <v>618</v>
      </c>
    </row>
    <row r="12">
      <c r="A12" s="4" t="inlineStr">
        <is>
          <t>Active health care benefit expenses</t>
        </is>
      </c>
      <c r="C12" s="5" t="n">
        <v>309</v>
      </c>
      <c r="D12" s="5" t="n">
        <v>307</v>
      </c>
      <c r="E12" s="7" t="n">
        <v>381</v>
      </c>
    </row>
    <row r="13">
      <c r="A13" s="4" t="inlineStr">
        <is>
          <t>Participating employees' contribution to health care plan</t>
        </is>
      </c>
      <c r="C13" s="7" t="n">
        <v>120</v>
      </c>
      <c r="D13" s="7" t="n">
        <v>133</v>
      </c>
      <c r="E13" s="5" t="n">
        <v>148</v>
      </c>
    </row>
    <row r="14">
      <c r="A14" s="4" t="inlineStr">
        <is>
          <t>Common stock included in the assets of the Defined Contribution Plan (in shares) | shares</t>
        </is>
      </c>
      <c r="C14" s="5" t="n">
        <v>10</v>
      </c>
      <c r="D14" s="5" t="n">
        <v>11</v>
      </c>
    </row>
    <row r="15">
      <c r="A15" s="4" t="inlineStr">
        <is>
          <t>Expenses related to the 401(k) Plan</t>
        </is>
      </c>
      <c r="C15" s="7" t="n">
        <v>96</v>
      </c>
      <c r="D15" s="7" t="n">
        <v>101</v>
      </c>
      <c r="E15" s="5" t="n">
        <v>113</v>
      </c>
    </row>
    <row r="16">
      <c r="A16" s="4" t="inlineStr">
        <is>
          <t>US</t>
        </is>
      </c>
    </row>
    <row r="17">
      <c r="A17" s="3" t="inlineStr">
        <is>
          <t>Defined Benefit Plan Disclosure [Line Items]</t>
        </is>
      </c>
    </row>
    <row r="18">
      <c r="A18" s="4" t="inlineStr">
        <is>
          <t>Pension liability</t>
        </is>
      </c>
      <c r="C18" s="5" t="n">
        <v>1400</v>
      </c>
    </row>
    <row r="19">
      <c r="A19" s="4" t="inlineStr">
        <is>
          <t>Change in Assumptions for Defined Benefit Plans</t>
        </is>
      </c>
    </row>
    <row r="20">
      <c r="A20" s="3" t="inlineStr">
        <is>
          <t>Defined Benefit Plan Disclosure [Line Items]</t>
        </is>
      </c>
    </row>
    <row r="21">
      <c r="A21" s="4" t="inlineStr">
        <is>
          <t>Benefit obligation</t>
        </is>
      </c>
      <c r="C21" s="7" t="n">
        <v>37</v>
      </c>
      <c r="D21" s="5" t="n">
        <v>-3</v>
      </c>
      <c r="E21" s="5" t="n">
        <v>-4</v>
      </c>
    </row>
    <row r="22">
      <c r="A22" s="4" t="inlineStr">
        <is>
          <t>Minimum</t>
        </is>
      </c>
    </row>
    <row r="23">
      <c r="A23" s="3" t="inlineStr">
        <is>
          <t>Defined Benefit Plan Disclosure [Line Items]</t>
        </is>
      </c>
    </row>
    <row r="24">
      <c r="A24" s="4" t="inlineStr">
        <is>
          <t>Expected health care cost trend rate</t>
        </is>
      </c>
      <c r="C24" s="4" t="inlineStr">
        <is>
          <t>5.00%</t>
        </is>
      </c>
    </row>
    <row r="25">
      <c r="A25" s="4" t="inlineStr">
        <is>
          <t>Maximum</t>
        </is>
      </c>
    </row>
    <row r="26">
      <c r="A26" s="3" t="inlineStr">
        <is>
          <t>Defined Benefit Plan Disclosure [Line Items]</t>
        </is>
      </c>
    </row>
    <row r="27">
      <c r="A27" s="4" t="inlineStr">
        <is>
          <t>Expected health care cost trend rate</t>
        </is>
      </c>
      <c r="C27" s="4" t="inlineStr">
        <is>
          <t>5.75%</t>
        </is>
      </c>
    </row>
    <row r="28">
      <c r="A28" s="4" t="inlineStr">
        <is>
          <t>Combined Pension Plan</t>
        </is>
      </c>
    </row>
    <row r="29">
      <c r="A29" s="3" t="inlineStr">
        <is>
          <t>Defined Benefit Plan Disclosure [Line Items]</t>
        </is>
      </c>
    </row>
    <row r="30">
      <c r="A30" s="4" t="inlineStr">
        <is>
          <t>Funded (unfunded) status of plan</t>
        </is>
      </c>
      <c r="C30" s="7" t="n">
        <v>-1147</v>
      </c>
      <c r="D30" s="5" t="n">
        <v>-1656</v>
      </c>
    </row>
    <row r="31">
      <c r="A31" s="4" t="inlineStr">
        <is>
          <t>Expected future benefits, next twelve months</t>
        </is>
      </c>
      <c r="C31" s="5" t="n">
        <v>850</v>
      </c>
    </row>
    <row r="32">
      <c r="A32" s="4" t="inlineStr">
        <is>
          <t>One-time special termination charge</t>
        </is>
      </c>
      <c r="C32" s="5" t="n">
        <v>6</v>
      </c>
      <c r="D32" s="5" t="n">
        <v>21</v>
      </c>
      <c r="E32" s="5" t="n">
        <v>6</v>
      </c>
    </row>
    <row r="33">
      <c r="A33" s="4" t="inlineStr">
        <is>
          <t>Settlements</t>
        </is>
      </c>
      <c r="C33" s="5" t="n">
        <v>383</v>
      </c>
    </row>
    <row r="34">
      <c r="A34" s="4" t="inlineStr">
        <is>
          <t>Benefit obligation</t>
        </is>
      </c>
      <c r="C34" s="7" t="n">
        <v>9678</v>
      </c>
      <c r="D34" s="5" t="n">
        <v>12202</v>
      </c>
      <c r="E34" s="5" t="n">
        <v>12217</v>
      </c>
      <c r="G34" s="7" t="n">
        <v>11594</v>
      </c>
    </row>
    <row r="35">
      <c r="A35" s="4" t="inlineStr">
        <is>
          <t>Short term interest crediting rates</t>
        </is>
      </c>
      <c r="C35" s="4" t="inlineStr">
        <is>
          <t>1.50%</t>
        </is>
      </c>
    </row>
    <row r="36">
      <c r="A36" s="4" t="inlineStr">
        <is>
          <t>Long term interest crediting rates</t>
        </is>
      </c>
      <c r="C36" s="4" t="inlineStr">
        <is>
          <t>3.50%</t>
        </is>
      </c>
    </row>
    <row r="37">
      <c r="A37" s="4" t="inlineStr">
        <is>
          <t>Plan assets</t>
        </is>
      </c>
      <c r="C37" s="7" t="n">
        <v>8531</v>
      </c>
      <c r="D37" s="7" t="n">
        <v>10546</v>
      </c>
      <c r="E37" s="7" t="n">
        <v>10493</v>
      </c>
      <c r="G37" s="5" t="n">
        <v>10033</v>
      </c>
    </row>
    <row r="38">
      <c r="A38" s="4" t="inlineStr">
        <is>
          <t>Expected long-term rate of return on plan assets</t>
        </is>
      </c>
      <c r="C38" s="4" t="inlineStr">
        <is>
          <t>5.50%</t>
        </is>
      </c>
      <c r="D38" s="4" t="inlineStr">
        <is>
          <t>6.50%</t>
        </is>
      </c>
      <c r="E38" s="4" t="inlineStr">
        <is>
          <t>6.50%</t>
        </is>
      </c>
    </row>
    <row r="39">
      <c r="A39" s="4" t="inlineStr">
        <is>
          <t>Expected long-term rate of return on plan assets before administrative expenses</t>
        </is>
      </c>
      <c r="C39" s="4" t="inlineStr">
        <is>
          <t>5.50%</t>
        </is>
      </c>
    </row>
    <row r="40">
      <c r="A40" s="4" t="inlineStr">
        <is>
          <t>Return on plan assets</t>
        </is>
      </c>
      <c r="C40" s="7" t="n">
        <v>422</v>
      </c>
      <c r="D40" s="7" t="n">
        <v>1210</v>
      </c>
      <c r="E40" s="7" t="n">
        <v>1575</v>
      </c>
    </row>
    <row r="41">
      <c r="A41" s="4" t="inlineStr">
        <is>
          <t>Combined Pension Plan | Forecast</t>
        </is>
      </c>
    </row>
    <row r="42">
      <c r="A42" s="3" t="inlineStr">
        <is>
          <t>Defined Benefit Plan Disclosure [Line Items]</t>
        </is>
      </c>
    </row>
    <row r="43">
      <c r="A43" s="4" t="inlineStr">
        <is>
          <t>Expected long-term rate of return on plan assets</t>
        </is>
      </c>
      <c r="B43" s="4" t="inlineStr">
        <is>
          <t>6.00%</t>
        </is>
      </c>
    </row>
    <row r="44">
      <c r="A44" s="4" t="inlineStr">
        <is>
          <t>Combined Pension Plan | New Lumen Pension Plan | Subsequent Event</t>
        </is>
      </c>
    </row>
    <row r="45">
      <c r="A45" s="3" t="inlineStr">
        <is>
          <t>Defined Benefit Plan Disclosure [Line Items]</t>
        </is>
      </c>
    </row>
    <row r="46">
      <c r="A46" s="4" t="inlineStr">
        <is>
          <t>Benefit obligation</t>
        </is>
      </c>
      <c r="F46" s="7" t="n">
        <v>2500</v>
      </c>
    </row>
    <row r="47">
      <c r="A47" s="4" t="inlineStr">
        <is>
          <t>Plan assets</t>
        </is>
      </c>
      <c r="F47" s="7" t="n">
        <v>2200</v>
      </c>
    </row>
    <row r="48">
      <c r="A48" s="4" t="inlineStr">
        <is>
          <t>Number of active participants (in employees) | Employee</t>
        </is>
      </c>
      <c r="F48" s="5" t="n">
        <v>2500</v>
      </c>
    </row>
    <row r="49">
      <c r="A49" s="4" t="inlineStr">
        <is>
          <t>Number of other participants (in employees) | Employee</t>
        </is>
      </c>
      <c r="F49" s="5" t="n">
        <v>19000</v>
      </c>
    </row>
    <row r="50">
      <c r="A50" s="4" t="inlineStr">
        <is>
          <t>Combined Pension Plan | Debt Security</t>
        </is>
      </c>
    </row>
    <row r="51">
      <c r="A51" s="3" t="inlineStr">
        <is>
          <t>Defined Benefit Plan Disclosure [Line Items]</t>
        </is>
      </c>
    </row>
    <row r="52">
      <c r="A52" s="4" t="inlineStr">
        <is>
          <t>Plan assets, target allocation, percentage</t>
        </is>
      </c>
      <c r="C52" s="4" t="inlineStr">
        <is>
          <t>55.00%</t>
        </is>
      </c>
    </row>
    <row r="53">
      <c r="A53" s="4" t="inlineStr">
        <is>
          <t>Combined Pension Plan | Derivatives</t>
        </is>
      </c>
    </row>
    <row r="54">
      <c r="A54" s="3" t="inlineStr">
        <is>
          <t>Defined Benefit Plan Disclosure [Line Items]</t>
        </is>
      </c>
    </row>
    <row r="55">
      <c r="A55" s="4" t="inlineStr">
        <is>
          <t>Plan assets, target allocation, percentage</t>
        </is>
      </c>
      <c r="C55" s="4" t="inlineStr">
        <is>
          <t>45.00%</t>
        </is>
      </c>
    </row>
    <row r="56">
      <c r="A56" s="4" t="inlineStr">
        <is>
          <t>Combined Pension Plan | US</t>
        </is>
      </c>
    </row>
    <row r="57">
      <c r="A57" s="3" t="inlineStr">
        <is>
          <t>Defined Benefit Plan Disclosure [Line Items]</t>
        </is>
      </c>
    </row>
    <row r="58">
      <c r="A58" s="4" t="inlineStr">
        <is>
          <t>Number of retirees | retiree</t>
        </is>
      </c>
      <c r="C58" s="5" t="n">
        <v>22600</v>
      </c>
    </row>
    <row r="59">
      <c r="A59" s="4" t="inlineStr">
        <is>
          <t>Combined Pension Plan | Qualified Plan</t>
        </is>
      </c>
    </row>
    <row r="60">
      <c r="A60" s="3" t="inlineStr">
        <is>
          <t>Defined Benefit Plan Disclosure [Line Items]</t>
        </is>
      </c>
    </row>
    <row r="61">
      <c r="A61" s="4" t="inlineStr">
        <is>
          <t>Funded (unfunded) status of plan</t>
        </is>
      </c>
      <c r="C61" s="7" t="n">
        <v>-1100</v>
      </c>
      <c r="D61" s="5" t="n">
        <v>-1700</v>
      </c>
    </row>
    <row r="62">
      <c r="A62" s="4" t="inlineStr">
        <is>
          <t>Contributions</t>
        </is>
      </c>
      <c r="C62" s="5" t="n">
        <v>0</v>
      </c>
      <c r="D62" s="5" t="n">
        <v>0</v>
      </c>
    </row>
    <row r="63">
      <c r="A63" s="4" t="inlineStr">
        <is>
          <t>Settlements</t>
        </is>
      </c>
      <c r="C63" s="5" t="n">
        <v>383</v>
      </c>
      <c r="D63" s="5" t="n">
        <v>0</v>
      </c>
      <c r="E63" s="5" t="n">
        <v>0</v>
      </c>
    </row>
    <row r="64">
      <c r="A64" s="4" t="inlineStr">
        <is>
          <t>Expected return on plan assets</t>
        </is>
      </c>
      <c r="C64" s="5" t="n">
        <v>535</v>
      </c>
      <c r="D64" s="5" t="n">
        <v>593</v>
      </c>
      <c r="E64" s="5" t="n">
        <v>618</v>
      </c>
    </row>
    <row r="65">
      <c r="A65" s="4" t="inlineStr">
        <is>
          <t>Combined Pension Plan | Nonqualified Plan</t>
        </is>
      </c>
    </row>
    <row r="66">
      <c r="A66" s="3" t="inlineStr">
        <is>
          <t>Defined Benefit Plan Disclosure [Line Items]</t>
        </is>
      </c>
    </row>
    <row r="67">
      <c r="A67" s="4" t="inlineStr">
        <is>
          <t>Funded (unfunded) status of plan</t>
        </is>
      </c>
      <c r="C67" s="5" t="n">
        <v>-46</v>
      </c>
      <c r="D67" s="5" t="n">
        <v>-51</v>
      </c>
    </row>
    <row r="68">
      <c r="A68" s="4" t="inlineStr">
        <is>
          <t>Benefits paid by company</t>
        </is>
      </c>
      <c r="C68" s="5" t="n">
        <v>5</v>
      </c>
      <c r="D68" s="5" t="n">
        <v>5</v>
      </c>
    </row>
    <row r="69">
      <c r="A69" s="4" t="inlineStr">
        <is>
          <t>Expected future benefits, next twelve months</t>
        </is>
      </c>
      <c r="C69" s="7" t="n">
        <v>4</v>
      </c>
    </row>
    <row r="70">
      <c r="A70" s="4" t="inlineStr">
        <is>
          <t>Combined Pension Plan | Level 3 Parent, LLC</t>
        </is>
      </c>
    </row>
    <row r="71">
      <c r="A71" s="3" t="inlineStr">
        <is>
          <t>Defined Benefit Plan Disclosure [Line Items]</t>
        </is>
      </c>
    </row>
    <row r="72">
      <c r="A72" s="4" t="inlineStr">
        <is>
          <t>Amortization period of the plan shortfall</t>
        </is>
      </c>
      <c r="C72" s="4" t="inlineStr">
        <is>
          <t>7 years</t>
        </is>
      </c>
    </row>
    <row r="73">
      <c r="A73" s="4" t="inlineStr">
        <is>
          <t>Combined Pension Plan | legacy Level 3</t>
        </is>
      </c>
    </row>
    <row r="74">
      <c r="A74" s="3" t="inlineStr">
        <is>
          <t>Defined Benefit Plan Disclosure [Line Items]</t>
        </is>
      </c>
    </row>
    <row r="75">
      <c r="A75" s="4" t="inlineStr">
        <is>
          <t>Funded (unfunded) status of plan</t>
        </is>
      </c>
      <c r="C75" s="7" t="n">
        <v>-17</v>
      </c>
      <c r="D75" s="5" t="n">
        <v>-33</v>
      </c>
    </row>
    <row r="76">
      <c r="A76" s="4" t="inlineStr">
        <is>
          <t>Post-Retirement Benefit Plans</t>
        </is>
      </c>
    </row>
    <row r="77">
      <c r="A77" s="3" t="inlineStr">
        <is>
          <t>Defined Benefit Plan Disclosure [Line Items]</t>
        </is>
      </c>
    </row>
    <row r="78">
      <c r="A78" s="4" t="inlineStr">
        <is>
          <t>Funded (unfunded) status of plan</t>
        </is>
      </c>
      <c r="C78" s="5" t="n">
        <v>-2776</v>
      </c>
      <c r="D78" s="5" t="n">
        <v>-3043</v>
      </c>
    </row>
    <row r="79">
      <c r="A79" s="4" t="inlineStr">
        <is>
          <t>Contributions</t>
        </is>
      </c>
      <c r="C79" s="5" t="n">
        <v>0</v>
      </c>
      <c r="D79" s="5" t="n">
        <v>0</v>
      </c>
    </row>
    <row r="80">
      <c r="A80" s="4" t="inlineStr">
        <is>
          <t>Benefits paid by company</t>
        </is>
      </c>
      <c r="C80" s="5" t="n">
        <v>247</v>
      </c>
      <c r="D80" s="7" t="n">
        <v>255</v>
      </c>
      <c r="E80" s="7" t="n">
        <v>300</v>
      </c>
    </row>
    <row r="81">
      <c r="A81" s="4" t="inlineStr">
        <is>
          <t>Expected future benefits, next twelve months</t>
        </is>
      </c>
      <c r="C81" s="7" t="n">
        <v>220</v>
      </c>
    </row>
    <row r="82">
      <c r="A82" s="4" t="inlineStr">
        <is>
          <t>Ultimate health care cost trend rate</t>
        </is>
      </c>
      <c r="C82" s="4" t="inlineStr">
        <is>
          <t>4.50%</t>
        </is>
      </c>
      <c r="D82" s="4" t="inlineStr">
        <is>
          <t>4.50%</t>
        </is>
      </c>
      <c r="E82" s="4" t="inlineStr">
        <is>
          <t>4.50%</t>
        </is>
      </c>
    </row>
    <row r="83">
      <c r="A83" s="4" t="inlineStr">
        <is>
          <t>Benefit obligation</t>
        </is>
      </c>
      <c r="C83" s="7" t="n">
        <v>2781</v>
      </c>
      <c r="D83" s="7" t="n">
        <v>3048</v>
      </c>
      <c r="E83" s="7" t="n">
        <v>3037</v>
      </c>
      <c r="G83" s="7" t="n">
        <v>2977</v>
      </c>
    </row>
    <row r="84">
      <c r="A84" s="4" t="inlineStr">
        <is>
          <t>Plan assets</t>
        </is>
      </c>
      <c r="C84" s="7" t="n">
        <v>5</v>
      </c>
      <c r="D84" s="7" t="n">
        <v>5</v>
      </c>
      <c r="E84" s="7" t="n">
        <v>13</v>
      </c>
    </row>
    <row r="85">
      <c r="A85" s="4" t="inlineStr">
        <is>
          <t>Expected long-term rate of return on plan assets</t>
        </is>
      </c>
      <c r="C85" s="4" t="inlineStr">
        <is>
          <t>4.00%</t>
        </is>
      </c>
      <c r="D85" s="4" t="inlineStr">
        <is>
          <t>4.00%</t>
        </is>
      </c>
      <c r="E85" s="4" t="inlineStr">
        <is>
          <t>4.00%</t>
        </is>
      </c>
    </row>
    <row r="86">
      <c r="A86" s="4" t="inlineStr">
        <is>
          <t>Expected return on plan assets</t>
        </is>
      </c>
      <c r="C86" s="7" t="n">
        <v>0</v>
      </c>
      <c r="D86" s="7" t="n">
        <v>1</v>
      </c>
      <c r="E86" s="7" t="n">
        <v>1</v>
      </c>
    </row>
    <row r="87">
      <c r="A87" s="4" t="inlineStr">
        <is>
          <t>Post-Retirement Benefit Plans | Minimum</t>
        </is>
      </c>
    </row>
    <row r="88">
      <c r="A88" s="3" t="inlineStr">
        <is>
          <t>Defined Benefit Plan Disclosure [Line Items]</t>
        </is>
      </c>
    </row>
    <row r="89">
      <c r="A89" s="4" t="inlineStr">
        <is>
          <t>Expected health care cost trend rate</t>
        </is>
      </c>
      <c r="C89" s="4" t="inlineStr">
        <is>
          <t>5.00%</t>
        </is>
      </c>
      <c r="D89" s="4" t="inlineStr">
        <is>
          <t>5.00%</t>
        </is>
      </c>
    </row>
    <row r="90">
      <c r="A90" s="4" t="inlineStr">
        <is>
          <t>Post-Retirement Benefit Plans | Maximum</t>
        </is>
      </c>
    </row>
    <row r="91">
      <c r="A91" s="3" t="inlineStr">
        <is>
          <t>Defined Benefit Plan Disclosure [Line Items]</t>
        </is>
      </c>
    </row>
    <row r="92">
      <c r="A92" s="4" t="inlineStr">
        <is>
          <t>Expected health care cost trend rate</t>
        </is>
      </c>
      <c r="C92" s="4" t="inlineStr">
        <is>
          <t>5.75%</t>
        </is>
      </c>
      <c r="D92" s="4" t="inlineStr">
        <is>
          <t>6.25%</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Employee Benefits - Expected Cash Flows (Details) $ in Millions</t>
        </is>
      </c>
      <c r="B1" s="2" t="inlineStr">
        <is>
          <t>Dec. 31, 2021USD ($)</t>
        </is>
      </c>
    </row>
    <row r="2">
      <c r="A2" s="3" t="inlineStr">
        <is>
          <t>Medicare Part D Subsidy Receipts</t>
        </is>
      </c>
    </row>
    <row r="3">
      <c r="A3" s="4" t="inlineStr">
        <is>
          <t>2022</t>
        </is>
      </c>
      <c r="B3" s="7" t="n">
        <v>-3</v>
      </c>
    </row>
    <row r="4">
      <c r="A4" s="4" t="inlineStr">
        <is>
          <t>2023</t>
        </is>
      </c>
      <c r="B4" s="5" t="n">
        <v>-3</v>
      </c>
    </row>
    <row r="5">
      <c r="A5" s="4" t="inlineStr">
        <is>
          <t>2024</t>
        </is>
      </c>
      <c r="B5" s="5" t="n">
        <v>-3</v>
      </c>
    </row>
    <row r="6">
      <c r="A6" s="4" t="inlineStr">
        <is>
          <t>2025</t>
        </is>
      </c>
      <c r="B6" s="5" t="n">
        <v>-3</v>
      </c>
    </row>
    <row r="7">
      <c r="A7" s="4" t="inlineStr">
        <is>
          <t>2026</t>
        </is>
      </c>
      <c r="B7" s="5" t="n">
        <v>-3</v>
      </c>
    </row>
    <row r="8">
      <c r="A8" s="4" t="inlineStr">
        <is>
          <t>2027 - 2031</t>
        </is>
      </c>
      <c r="B8" s="5" t="n">
        <v>-10</v>
      </c>
    </row>
    <row r="9">
      <c r="A9" s="4" t="inlineStr">
        <is>
          <t>Combined Pension Plan</t>
        </is>
      </c>
    </row>
    <row r="10">
      <c r="A10" s="3" t="inlineStr">
        <is>
          <t>Defined Benefit Plan Disclosure [Line Items]</t>
        </is>
      </c>
    </row>
    <row r="11">
      <c r="A11" s="4" t="inlineStr">
        <is>
          <t>2022</t>
        </is>
      </c>
      <c r="B11" s="5" t="n">
        <v>850</v>
      </c>
    </row>
    <row r="12">
      <c r="A12" s="4" t="inlineStr">
        <is>
          <t>2023</t>
        </is>
      </c>
      <c r="B12" s="5" t="n">
        <v>729</v>
      </c>
    </row>
    <row r="13">
      <c r="A13" s="4" t="inlineStr">
        <is>
          <t>2024</t>
        </is>
      </c>
      <c r="B13" s="5" t="n">
        <v>706</v>
      </c>
    </row>
    <row r="14">
      <c r="A14" s="4" t="inlineStr">
        <is>
          <t>2025</t>
        </is>
      </c>
      <c r="B14" s="5" t="n">
        <v>686</v>
      </c>
    </row>
    <row r="15">
      <c r="A15" s="4" t="inlineStr">
        <is>
          <t>2026</t>
        </is>
      </c>
      <c r="B15" s="5" t="n">
        <v>664</v>
      </c>
    </row>
    <row r="16">
      <c r="A16" s="4" t="inlineStr">
        <is>
          <t>2027 - 2031</t>
        </is>
      </c>
      <c r="B16" s="5" t="n">
        <v>2978</v>
      </c>
    </row>
    <row r="17">
      <c r="A17" s="4" t="inlineStr">
        <is>
          <t>Post-Retirement Benefit Plans</t>
        </is>
      </c>
    </row>
    <row r="18">
      <c r="A18" s="3" t="inlineStr">
        <is>
          <t>Defined Benefit Plan Disclosure [Line Items]</t>
        </is>
      </c>
    </row>
    <row r="19">
      <c r="A19" s="4" t="inlineStr">
        <is>
          <t>2022</t>
        </is>
      </c>
      <c r="B19" s="5" t="n">
        <v>220</v>
      </c>
    </row>
    <row r="20">
      <c r="A20" s="4" t="inlineStr">
        <is>
          <t>2023</t>
        </is>
      </c>
      <c r="B20" s="5" t="n">
        <v>216</v>
      </c>
    </row>
    <row r="21">
      <c r="A21" s="4" t="inlineStr">
        <is>
          <t>2024</t>
        </is>
      </c>
      <c r="B21" s="5" t="n">
        <v>211</v>
      </c>
    </row>
    <row r="22">
      <c r="A22" s="4" t="inlineStr">
        <is>
          <t>2025</t>
        </is>
      </c>
      <c r="B22" s="5" t="n">
        <v>206</v>
      </c>
    </row>
    <row r="23">
      <c r="A23" s="4" t="inlineStr">
        <is>
          <t>2026</t>
        </is>
      </c>
      <c r="B23" s="5" t="n">
        <v>200</v>
      </c>
    </row>
    <row r="24">
      <c r="A24" s="4" t="inlineStr">
        <is>
          <t>2027 - 2031</t>
        </is>
      </c>
      <c r="B24" s="7" t="n">
        <v>8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Net Periodic Benefit Costs Actuarial Assump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Ultimate health care cost trend rate</t>
        </is>
      </c>
      <c r="B4" s="4" t="inlineStr">
        <is>
          <t>4.50%</t>
        </is>
      </c>
    </row>
    <row r="5">
      <c r="A5" s="4" t="inlineStr">
        <is>
          <t>Combined Pension Plan</t>
        </is>
      </c>
    </row>
    <row r="6">
      <c r="A6" s="3" t="inlineStr">
        <is>
          <t>Defined Benefit Plan Disclosure [Line Items]</t>
        </is>
      </c>
    </row>
    <row r="7">
      <c r="A7" s="4" t="inlineStr">
        <is>
          <t>Rate of compensation increase</t>
        </is>
      </c>
      <c r="B7" s="4" t="inlineStr">
        <is>
          <t>3.25%</t>
        </is>
      </c>
      <c r="C7" s="4" t="inlineStr">
        <is>
          <t>3.25%</t>
        </is>
      </c>
      <c r="D7" s="4" t="inlineStr">
        <is>
          <t>3.25%</t>
        </is>
      </c>
    </row>
    <row r="8">
      <c r="A8" s="4" t="inlineStr">
        <is>
          <t>Expected long-term rate of return on plan assets</t>
        </is>
      </c>
      <c r="B8" s="4" t="inlineStr">
        <is>
          <t>5.50%</t>
        </is>
      </c>
      <c r="C8" s="4" t="inlineStr">
        <is>
          <t>6.50%</t>
        </is>
      </c>
      <c r="D8" s="4" t="inlineStr">
        <is>
          <t>6.50%</t>
        </is>
      </c>
    </row>
    <row r="9">
      <c r="A9" s="4" t="inlineStr">
        <is>
          <t>Combined Pension Plan | Minimum</t>
        </is>
      </c>
    </row>
    <row r="10">
      <c r="A10" s="3" t="inlineStr">
        <is>
          <t>Defined Benefit Plan Disclosure [Line Items]</t>
        </is>
      </c>
    </row>
    <row r="11">
      <c r="A11" s="4" t="inlineStr">
        <is>
          <t>Discount rate</t>
        </is>
      </c>
      <c r="B11" s="4" t="inlineStr">
        <is>
          <t>1.70%</t>
        </is>
      </c>
      <c r="C11" s="4" t="inlineStr">
        <is>
          <t>2.79%</t>
        </is>
      </c>
      <c r="D11" s="4" t="inlineStr">
        <is>
          <t>3.94%</t>
        </is>
      </c>
    </row>
    <row r="12">
      <c r="A12" s="4" t="inlineStr">
        <is>
          <t>Combined Pension Plan | Maximum</t>
        </is>
      </c>
    </row>
    <row r="13">
      <c r="A13" s="3" t="inlineStr">
        <is>
          <t>Defined Benefit Plan Disclosure [Line Items]</t>
        </is>
      </c>
    </row>
    <row r="14">
      <c r="A14" s="4" t="inlineStr">
        <is>
          <t>Discount rate</t>
        </is>
      </c>
      <c r="B14" s="4" t="inlineStr">
        <is>
          <t>2.88%</t>
        </is>
      </c>
      <c r="C14" s="4" t="inlineStr">
        <is>
          <t>3.55%</t>
        </is>
      </c>
      <c r="D14" s="4" t="inlineStr">
        <is>
          <t>4.44%</t>
        </is>
      </c>
    </row>
    <row r="15">
      <c r="A15" s="4" t="inlineStr">
        <is>
          <t>Post-Retirement Benefit Plans</t>
        </is>
      </c>
    </row>
    <row r="16">
      <c r="A16" s="3" t="inlineStr">
        <is>
          <t>Defined Benefit Plan Disclosure [Line Items]</t>
        </is>
      </c>
    </row>
    <row r="17">
      <c r="A17" s="4" t="inlineStr">
        <is>
          <t>Expected long-term rate of return on plan assets</t>
        </is>
      </c>
      <c r="B17" s="4" t="inlineStr">
        <is>
          <t>4.00%</t>
        </is>
      </c>
      <c r="C17" s="4" t="inlineStr">
        <is>
          <t>4.00%</t>
        </is>
      </c>
      <c r="D17" s="4" t="inlineStr">
        <is>
          <t>4.00%</t>
        </is>
      </c>
    </row>
    <row r="18">
      <c r="A18" s="4" t="inlineStr">
        <is>
          <t>Ultimate health care cost trend rate</t>
        </is>
      </c>
      <c r="B18" s="4" t="inlineStr">
        <is>
          <t>4.50%</t>
        </is>
      </c>
      <c r="C18" s="4" t="inlineStr">
        <is>
          <t>4.50%</t>
        </is>
      </c>
      <c r="D18" s="4" t="inlineStr">
        <is>
          <t>4.50%</t>
        </is>
      </c>
    </row>
    <row r="19">
      <c r="A19" s="4" t="inlineStr">
        <is>
          <t>Post-Retirement Benefit Plans | Minimum</t>
        </is>
      </c>
    </row>
    <row r="20">
      <c r="A20" s="3" t="inlineStr">
        <is>
          <t>Defined Benefit Plan Disclosure [Line Items]</t>
        </is>
      </c>
    </row>
    <row r="21">
      <c r="A21" s="4" t="inlineStr">
        <is>
          <t>Discount rate</t>
        </is>
      </c>
      <c r="B21" s="4" t="inlineStr">
        <is>
          <t>1.58%</t>
        </is>
      </c>
      <c r="C21" s="4" t="inlineStr">
        <is>
          <t>1.69%</t>
        </is>
      </c>
      <c r="D21" s="4" t="inlineStr">
        <is>
          <t>3.84%</t>
        </is>
      </c>
    </row>
    <row r="22">
      <c r="A22" s="4" t="inlineStr">
        <is>
          <t>Initial health care cost trend rate</t>
        </is>
      </c>
      <c r="B22" s="4" t="inlineStr">
        <is>
          <t>6.25%</t>
        </is>
      </c>
      <c r="C22" s="4" t="inlineStr">
        <is>
          <t>5.00%</t>
        </is>
      </c>
      <c r="D22" s="4" t="inlineStr">
        <is>
          <t>5.00%</t>
        </is>
      </c>
    </row>
    <row r="23">
      <c r="A23" s="4" t="inlineStr">
        <is>
          <t>Post-Retirement Benefit Plans | Maximum</t>
        </is>
      </c>
    </row>
    <row r="24">
      <c r="A24" s="3" t="inlineStr">
        <is>
          <t>Defined Benefit Plan Disclosure [Line Items]</t>
        </is>
      </c>
    </row>
    <row r="25">
      <c r="A25" s="4" t="inlineStr">
        <is>
          <t>Discount rate</t>
        </is>
      </c>
      <c r="B25" s="4" t="inlineStr">
        <is>
          <t>2.60%</t>
        </is>
      </c>
      <c r="C25" s="4" t="inlineStr">
        <is>
          <t>3.35%</t>
        </is>
      </c>
      <c r="D25" s="4" t="inlineStr">
        <is>
          <t>4.38%</t>
        </is>
      </c>
    </row>
    <row r="26">
      <c r="A26" s="4" t="inlineStr">
        <is>
          <t>Initial health care cost trend rate</t>
        </is>
      </c>
      <c r="B26" s="4" t="inlineStr">
        <is>
          <t>5.00%</t>
        </is>
      </c>
      <c r="C26" s="4" t="inlineStr">
        <is>
          <t>6.50%</t>
        </is>
      </c>
      <c r="D26" s="4" t="inlineStr">
        <is>
          <t>6.5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Income) Expens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xpected return on plan assets</t>
        </is>
      </c>
      <c r="B4" s="7" t="n">
        <v>-535</v>
      </c>
      <c r="C4" s="7" t="n">
        <v>-593</v>
      </c>
    </row>
    <row r="5">
      <c r="A5" s="4" t="inlineStr">
        <is>
          <t>Combined Pension Plan</t>
        </is>
      </c>
    </row>
    <row r="6">
      <c r="A6" s="3" t="inlineStr">
        <is>
          <t>Defined Benefit Plans and Other Postretirement Benefit Plans Table Text Block [Line Items]</t>
        </is>
      </c>
    </row>
    <row r="7">
      <c r="A7" s="4" t="inlineStr">
        <is>
          <t>Service cost</t>
        </is>
      </c>
      <c r="B7" s="5" t="n">
        <v>56</v>
      </c>
      <c r="C7" s="5" t="n">
        <v>59</v>
      </c>
      <c r="D7" s="7" t="n">
        <v>56</v>
      </c>
    </row>
    <row r="8">
      <c r="A8" s="4" t="inlineStr">
        <is>
          <t>Interest cost</t>
        </is>
      </c>
      <c r="B8" s="5" t="n">
        <v>201</v>
      </c>
      <c r="C8" s="5" t="n">
        <v>324</v>
      </c>
      <c r="D8" s="5" t="n">
        <v>436</v>
      </c>
    </row>
    <row r="9">
      <c r="A9" s="4" t="inlineStr">
        <is>
          <t>Settlement charges</t>
        </is>
      </c>
      <c r="B9" s="5" t="n">
        <v>383</v>
      </c>
    </row>
    <row r="10">
      <c r="A10" s="4" t="inlineStr">
        <is>
          <t>Combined Pension Plan | Qualified Plan</t>
        </is>
      </c>
    </row>
    <row r="11">
      <c r="A11" s="3" t="inlineStr">
        <is>
          <t>Defined Benefit Plans and Other Postretirement Benefit Plans Table Text Block [Line Items]</t>
        </is>
      </c>
    </row>
    <row r="12">
      <c r="A12" s="4" t="inlineStr">
        <is>
          <t>Service cost</t>
        </is>
      </c>
      <c r="B12" s="5" t="n">
        <v>56</v>
      </c>
      <c r="C12" s="5" t="n">
        <v>59</v>
      </c>
      <c r="D12" s="5" t="n">
        <v>56</v>
      </c>
    </row>
    <row r="13">
      <c r="A13" s="4" t="inlineStr">
        <is>
          <t>Interest cost</t>
        </is>
      </c>
      <c r="B13" s="5" t="n">
        <v>201</v>
      </c>
      <c r="C13" s="5" t="n">
        <v>324</v>
      </c>
      <c r="D13" s="5" t="n">
        <v>436</v>
      </c>
    </row>
    <row r="14">
      <c r="A14" s="4" t="inlineStr">
        <is>
          <t>Expected return on plan assets</t>
        </is>
      </c>
      <c r="B14" s="5" t="n">
        <v>-535</v>
      </c>
      <c r="C14" s="5" t="n">
        <v>-593</v>
      </c>
      <c r="D14" s="5" t="n">
        <v>-618</v>
      </c>
    </row>
    <row r="15">
      <c r="A15" s="4" t="inlineStr">
        <is>
          <t>Settlement charges</t>
        </is>
      </c>
      <c r="B15" s="5" t="n">
        <v>383</v>
      </c>
      <c r="C15" s="5" t="n">
        <v>0</v>
      </c>
      <c r="D15" s="5" t="n">
        <v>0</v>
      </c>
    </row>
    <row r="16">
      <c r="A16" s="4" t="inlineStr">
        <is>
          <t>Special termination benefits charge</t>
        </is>
      </c>
      <c r="B16" s="5" t="n">
        <v>6</v>
      </c>
      <c r="C16" s="5" t="n">
        <v>13</v>
      </c>
      <c r="D16" s="5" t="n">
        <v>6</v>
      </c>
    </row>
    <row r="17">
      <c r="A17" s="4" t="inlineStr">
        <is>
          <t>Recognition of prior service credit</t>
        </is>
      </c>
      <c r="B17" s="5" t="n">
        <v>-9</v>
      </c>
      <c r="C17" s="5" t="n">
        <v>-9</v>
      </c>
      <c r="D17" s="5" t="n">
        <v>-8</v>
      </c>
    </row>
    <row r="18">
      <c r="A18" s="4" t="inlineStr">
        <is>
          <t>Recognition of actuarial loss</t>
        </is>
      </c>
      <c r="B18" s="5" t="n">
        <v>184</v>
      </c>
      <c r="C18" s="5" t="n">
        <v>202</v>
      </c>
      <c r="D18" s="5" t="n">
        <v>223</v>
      </c>
    </row>
    <row r="19">
      <c r="A19" s="4" t="inlineStr">
        <is>
          <t>Net periodic pension expense (income)</t>
        </is>
      </c>
      <c r="B19" s="5" t="n">
        <v>286</v>
      </c>
      <c r="C19" s="5" t="n">
        <v>-4</v>
      </c>
      <c r="D19" s="5" t="n">
        <v>95</v>
      </c>
    </row>
    <row r="20">
      <c r="A20" s="4" t="inlineStr">
        <is>
          <t>Post-Retirement Benefit Plans</t>
        </is>
      </c>
    </row>
    <row r="21">
      <c r="A21" s="3" t="inlineStr">
        <is>
          <t>Defined Benefit Plans and Other Postretirement Benefit Plans Table Text Block [Line Items]</t>
        </is>
      </c>
    </row>
    <row r="22">
      <c r="A22" s="4" t="inlineStr">
        <is>
          <t>Service cost</t>
        </is>
      </c>
      <c r="B22" s="5" t="n">
        <v>14</v>
      </c>
      <c r="C22" s="5" t="n">
        <v>14</v>
      </c>
      <c r="D22" s="5" t="n">
        <v>15</v>
      </c>
    </row>
    <row r="23">
      <c r="A23" s="4" t="inlineStr">
        <is>
          <t>Interest cost</t>
        </is>
      </c>
      <c r="B23" s="5" t="n">
        <v>47</v>
      </c>
      <c r="C23" s="5" t="n">
        <v>69</v>
      </c>
      <c r="D23" s="5" t="n">
        <v>110</v>
      </c>
    </row>
    <row r="24">
      <c r="A24" s="4" t="inlineStr">
        <is>
          <t>Expected return on plan assets</t>
        </is>
      </c>
      <c r="B24" s="5" t="n">
        <v>0</v>
      </c>
      <c r="C24" s="5" t="n">
        <v>-1</v>
      </c>
      <c r="D24" s="5" t="n">
        <v>-1</v>
      </c>
    </row>
    <row r="25">
      <c r="A25" s="4" t="inlineStr">
        <is>
          <t>Recognition of prior service credit</t>
        </is>
      </c>
      <c r="B25" s="5" t="n">
        <v>15</v>
      </c>
      <c r="C25" s="5" t="n">
        <v>16</v>
      </c>
      <c r="D25" s="5" t="n">
        <v>16</v>
      </c>
    </row>
    <row r="26">
      <c r="A26" s="4" t="inlineStr">
        <is>
          <t>Recognition of actuarial loss</t>
        </is>
      </c>
      <c r="B26" s="5" t="n">
        <v>4</v>
      </c>
      <c r="C26" s="5" t="n">
        <v>0</v>
      </c>
      <c r="D26" s="5" t="n">
        <v>0</v>
      </c>
    </row>
    <row r="27">
      <c r="A27" s="4" t="inlineStr">
        <is>
          <t>Curtailment loss</t>
        </is>
      </c>
      <c r="B27" s="5" t="n">
        <v>0</v>
      </c>
      <c r="C27" s="5" t="n">
        <v>8</v>
      </c>
      <c r="D27" s="5" t="n">
        <v>0</v>
      </c>
    </row>
    <row r="28">
      <c r="A28" s="4" t="inlineStr">
        <is>
          <t>Net periodic pension expense (income)</t>
        </is>
      </c>
      <c r="B28" s="7" t="n">
        <v>80</v>
      </c>
      <c r="C28" s="7" t="n">
        <v>106</v>
      </c>
      <c r="D28" s="7" t="n">
        <v>1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Benefit Obligations Actuarial Assumptions (Details)</t>
        </is>
      </c>
      <c r="B1" s="2" t="inlineStr">
        <is>
          <t>Dec. 31, 2021</t>
        </is>
      </c>
      <c r="C1" s="2" t="inlineStr">
        <is>
          <t>Dec. 31, 2020</t>
        </is>
      </c>
      <c r="D1" s="2" t="inlineStr">
        <is>
          <t>Dec. 31, 2019</t>
        </is>
      </c>
    </row>
    <row r="2">
      <c r="A2" s="3" t="inlineStr">
        <is>
          <t>Defined Benefit Plan Disclosure [Line Items]</t>
        </is>
      </c>
    </row>
    <row r="3">
      <c r="A3" s="4" t="inlineStr">
        <is>
          <t>Ultimate health care cost trend rate</t>
        </is>
      </c>
      <c r="B3" s="4" t="inlineStr">
        <is>
          <t>4.50%</t>
        </is>
      </c>
    </row>
    <row r="4">
      <c r="A4" s="4" t="inlineStr">
        <is>
          <t>Minimum</t>
        </is>
      </c>
    </row>
    <row r="5">
      <c r="A5" s="3" t="inlineStr">
        <is>
          <t>Defined Benefit Plan Disclosure [Line Items]</t>
        </is>
      </c>
    </row>
    <row r="6">
      <c r="A6" s="4" t="inlineStr">
        <is>
          <t>Initial health care cost trend rate</t>
        </is>
      </c>
      <c r="B6" s="4" t="inlineStr">
        <is>
          <t>5.00%</t>
        </is>
      </c>
    </row>
    <row r="7">
      <c r="A7" s="4" t="inlineStr">
        <is>
          <t>Maximum</t>
        </is>
      </c>
    </row>
    <row r="8">
      <c r="A8" s="3" t="inlineStr">
        <is>
          <t>Defined Benefit Plan Disclosure [Line Items]</t>
        </is>
      </c>
    </row>
    <row r="9">
      <c r="A9" s="4" t="inlineStr">
        <is>
          <t>Initial health care cost trend rate</t>
        </is>
      </c>
      <c r="B9" s="4" t="inlineStr">
        <is>
          <t>5.75%</t>
        </is>
      </c>
    </row>
    <row r="10">
      <c r="A10" s="4" t="inlineStr">
        <is>
          <t>Combined Pension Plan</t>
        </is>
      </c>
    </row>
    <row r="11">
      <c r="A11" s="3" t="inlineStr">
        <is>
          <t>Defined Benefit Plan Disclosure [Line Items]</t>
        </is>
      </c>
    </row>
    <row r="12">
      <c r="A12" s="4" t="inlineStr">
        <is>
          <t>Discount rate</t>
        </is>
      </c>
      <c r="B12" s="4" t="inlineStr">
        <is>
          <t>2.85%</t>
        </is>
      </c>
      <c r="C12" s="4" t="inlineStr">
        <is>
          <t>2.43%</t>
        </is>
      </c>
    </row>
    <row r="13">
      <c r="A13" s="4" t="inlineStr">
        <is>
          <t>Rate of compensation increase</t>
        </is>
      </c>
      <c r="B13" s="4" t="inlineStr">
        <is>
          <t>3.25%</t>
        </is>
      </c>
      <c r="C13" s="4" t="inlineStr">
        <is>
          <t>3.25%</t>
        </is>
      </c>
    </row>
    <row r="14">
      <c r="A14" s="4" t="inlineStr">
        <is>
          <t>Post-Retirement Benefit Plans</t>
        </is>
      </c>
    </row>
    <row r="15">
      <c r="A15" s="3" t="inlineStr">
        <is>
          <t>Defined Benefit Plan Disclosure [Line Items]</t>
        </is>
      </c>
    </row>
    <row r="16">
      <c r="A16" s="4" t="inlineStr">
        <is>
          <t>Discount rate</t>
        </is>
      </c>
      <c r="B16" s="4" t="inlineStr">
        <is>
          <t>2.84%</t>
        </is>
      </c>
      <c r="C16" s="4" t="inlineStr">
        <is>
          <t>2.40%</t>
        </is>
      </c>
    </row>
    <row r="17">
      <c r="A17" s="4" t="inlineStr">
        <is>
          <t>Ultimate health care cost trend rate</t>
        </is>
      </c>
      <c r="B17" s="4" t="inlineStr">
        <is>
          <t>4.50%</t>
        </is>
      </c>
      <c r="C17" s="4" t="inlineStr">
        <is>
          <t>4.50%</t>
        </is>
      </c>
      <c r="D17" s="4" t="inlineStr">
        <is>
          <t>4.50%</t>
        </is>
      </c>
    </row>
    <row r="18">
      <c r="A18" s="4" t="inlineStr">
        <is>
          <t>Post-Retirement Benefit Plans | Minimum</t>
        </is>
      </c>
    </row>
    <row r="19">
      <c r="A19" s="3" t="inlineStr">
        <is>
          <t>Defined Benefit Plan Disclosure [Line Items]</t>
        </is>
      </c>
    </row>
    <row r="20">
      <c r="A20" s="4" t="inlineStr">
        <is>
          <t>Initial health care cost trend rate</t>
        </is>
      </c>
      <c r="B20" s="4" t="inlineStr">
        <is>
          <t>5.00%</t>
        </is>
      </c>
      <c r="C20" s="4" t="inlineStr">
        <is>
          <t>5.00%</t>
        </is>
      </c>
    </row>
    <row r="21">
      <c r="A21" s="4" t="inlineStr">
        <is>
          <t>Post-Retirement Benefit Plans | Maximum</t>
        </is>
      </c>
    </row>
    <row r="22">
      <c r="A22" s="3" t="inlineStr">
        <is>
          <t>Defined Benefit Plan Disclosure [Line Items]</t>
        </is>
      </c>
    </row>
    <row r="23">
      <c r="A23" s="4" t="inlineStr">
        <is>
          <t>Initial health care cost trend rate</t>
        </is>
      </c>
      <c r="B23" s="4" t="inlineStr">
        <is>
          <t>5.75%</t>
        </is>
      </c>
      <c r="C23" s="4" t="inlineStr">
        <is>
          <t>6.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Millions</t>
        </is>
      </c>
      <c r="B1" s="2" t="inlineStr">
        <is>
          <t>12 Months Ended</t>
        </is>
      </c>
    </row>
    <row r="2">
      <c r="B2" s="2" t="inlineStr">
        <is>
          <t>Dec. 31, 2021</t>
        </is>
      </c>
      <c r="C2" s="2" t="inlineStr">
        <is>
          <t>Dec. 31, 2020</t>
        </is>
      </c>
      <c r="D2" s="2" t="inlineStr">
        <is>
          <t>Dec. 31, 2019</t>
        </is>
      </c>
    </row>
    <row r="3">
      <c r="A3" s="4" t="inlineStr">
        <is>
          <t>Combined Pension Plan</t>
        </is>
      </c>
    </row>
    <row r="4">
      <c r="A4" s="3" t="inlineStr">
        <is>
          <t>Change in benefit obligation</t>
        </is>
      </c>
    </row>
    <row r="5">
      <c r="A5" s="4" t="inlineStr">
        <is>
          <t>Benefit obligation at beginning of year</t>
        </is>
      </c>
      <c r="B5" s="7" t="n">
        <v>12202</v>
      </c>
      <c r="C5" s="7" t="n">
        <v>12217</v>
      </c>
      <c r="D5" s="7" t="n">
        <v>11594</v>
      </c>
    </row>
    <row r="6">
      <c r="A6" s="4" t="inlineStr">
        <is>
          <t>Service cost</t>
        </is>
      </c>
      <c r="B6" s="5" t="n">
        <v>56</v>
      </c>
      <c r="C6" s="5" t="n">
        <v>59</v>
      </c>
      <c r="D6" s="5" t="n">
        <v>56</v>
      </c>
    </row>
    <row r="7">
      <c r="A7" s="4" t="inlineStr">
        <is>
          <t>Interest cost</t>
        </is>
      </c>
      <c r="B7" s="5" t="n">
        <v>201</v>
      </c>
      <c r="C7" s="5" t="n">
        <v>324</v>
      </c>
      <c r="D7" s="5" t="n">
        <v>436</v>
      </c>
    </row>
    <row r="8">
      <c r="A8" s="4" t="inlineStr">
        <is>
          <t>Plan amendments</t>
        </is>
      </c>
      <c r="B8" s="5" t="n">
        <v>-13</v>
      </c>
      <c r="C8" s="5" t="n">
        <v>-3</v>
      </c>
      <c r="D8" s="5" t="n">
        <v>-9</v>
      </c>
    </row>
    <row r="9">
      <c r="A9" s="4" t="inlineStr">
        <is>
          <t>Special termination benefits charge</t>
        </is>
      </c>
      <c r="B9" s="5" t="n">
        <v>6</v>
      </c>
      <c r="C9" s="5" t="n">
        <v>13</v>
      </c>
      <c r="D9" s="5" t="n">
        <v>6</v>
      </c>
    </row>
    <row r="10">
      <c r="A10" s="4" t="inlineStr">
        <is>
          <t>Actuarial (gain) loss</t>
        </is>
      </c>
      <c r="B10" s="5" t="n">
        <v>-337</v>
      </c>
      <c r="C10" s="5" t="n">
        <v>749</v>
      </c>
      <c r="D10" s="5" t="n">
        <v>1249</v>
      </c>
    </row>
    <row r="11">
      <c r="A11" s="4" t="inlineStr">
        <is>
          <t>Benefits paid from plan assets</t>
        </is>
      </c>
      <c r="B11" s="5" t="n">
        <v>-766</v>
      </c>
      <c r="C11" s="5" t="n">
        <v>-1157</v>
      </c>
      <c r="D11" s="5" t="n">
        <v>-1115</v>
      </c>
    </row>
    <row r="12">
      <c r="A12" s="4" t="inlineStr">
        <is>
          <t>Settlement payments and annuity purchase</t>
        </is>
      </c>
      <c r="B12" s="5" t="n">
        <v>-1671</v>
      </c>
      <c r="C12" s="5" t="n">
        <v>0</v>
      </c>
      <c r="D12" s="5" t="n">
        <v>0</v>
      </c>
    </row>
    <row r="13">
      <c r="A13" s="4" t="inlineStr">
        <is>
          <t>Benefit obligation at end of year</t>
        </is>
      </c>
      <c r="B13" s="5" t="n">
        <v>9678</v>
      </c>
      <c r="C13" s="5" t="n">
        <v>12202</v>
      </c>
      <c r="D13" s="5" t="n">
        <v>12217</v>
      </c>
    </row>
    <row r="14">
      <c r="A14" s="4" t="inlineStr">
        <is>
          <t>Post-Retirement Benefit Plans</t>
        </is>
      </c>
    </row>
    <row r="15">
      <c r="A15" s="3" t="inlineStr">
        <is>
          <t>Change in benefit obligation</t>
        </is>
      </c>
    </row>
    <row r="16">
      <c r="A16" s="4" t="inlineStr">
        <is>
          <t>Benefit obligation at beginning of year</t>
        </is>
      </c>
      <c r="B16" s="5" t="n">
        <v>3048</v>
      </c>
      <c r="C16" s="5" t="n">
        <v>3037</v>
      </c>
      <c r="D16" s="5" t="n">
        <v>2977</v>
      </c>
    </row>
    <row r="17">
      <c r="A17" s="4" t="inlineStr">
        <is>
          <t>Service cost</t>
        </is>
      </c>
      <c r="B17" s="5" t="n">
        <v>14</v>
      </c>
      <c r="C17" s="5" t="n">
        <v>14</v>
      </c>
      <c r="D17" s="5" t="n">
        <v>15</v>
      </c>
    </row>
    <row r="18">
      <c r="A18" s="4" t="inlineStr">
        <is>
          <t>Interest cost</t>
        </is>
      </c>
      <c r="B18" s="5" t="n">
        <v>47</v>
      </c>
      <c r="C18" s="5" t="n">
        <v>69</v>
      </c>
      <c r="D18" s="5" t="n">
        <v>110</v>
      </c>
    </row>
    <row r="19">
      <c r="A19" s="4" t="inlineStr">
        <is>
          <t>Participant contributions</t>
        </is>
      </c>
      <c r="B19" s="5" t="n">
        <v>41</v>
      </c>
      <c r="C19" s="5" t="n">
        <v>46</v>
      </c>
      <c r="D19" s="5" t="n">
        <v>52</v>
      </c>
    </row>
    <row r="20">
      <c r="A20" s="4" t="inlineStr">
        <is>
          <t>Direct subsidy receipts</t>
        </is>
      </c>
      <c r="B20" s="5" t="n">
        <v>3</v>
      </c>
      <c r="C20" s="5" t="n">
        <v>6</v>
      </c>
      <c r="D20" s="5" t="n">
        <v>7</v>
      </c>
    </row>
    <row r="21">
      <c r="A21" s="4" t="inlineStr">
        <is>
          <t>Actuarial (gain) loss</t>
        </is>
      </c>
      <c r="B21" s="5" t="n">
        <v>-125</v>
      </c>
      <c r="C21" s="5" t="n">
        <v>134</v>
      </c>
      <c r="D21" s="5" t="n">
        <v>180</v>
      </c>
    </row>
    <row r="22">
      <c r="A22" s="4" t="inlineStr">
        <is>
          <t>Curtailment loss</t>
        </is>
      </c>
      <c r="B22" s="5" t="n">
        <v>0</v>
      </c>
      <c r="C22" s="5" t="n">
        <v>4</v>
      </c>
      <c r="D22" s="5" t="n">
        <v>0</v>
      </c>
    </row>
    <row r="23">
      <c r="A23" s="4" t="inlineStr">
        <is>
          <t>Benefits paid by company</t>
        </is>
      </c>
      <c r="B23" s="5" t="n">
        <v>-247</v>
      </c>
      <c r="C23" s="5" t="n">
        <v>-255</v>
      </c>
      <c r="D23" s="5" t="n">
        <v>-300</v>
      </c>
    </row>
    <row r="24">
      <c r="A24" s="4" t="inlineStr">
        <is>
          <t>Benefits paid from plan assets</t>
        </is>
      </c>
      <c r="B24" s="5" t="n">
        <v>0</v>
      </c>
      <c r="C24" s="5" t="n">
        <v>-7</v>
      </c>
      <c r="D24" s="5" t="n">
        <v>-4</v>
      </c>
    </row>
    <row r="25">
      <c r="A25" s="4" t="inlineStr">
        <is>
          <t>Benefit obligation at end of year</t>
        </is>
      </c>
      <c r="B25" s="7" t="n">
        <v>2781</v>
      </c>
      <c r="C25" s="7" t="n">
        <v>3048</v>
      </c>
      <c r="D25" s="7" t="n">
        <v>30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Change in Plan Asset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Return on plan assets</t>
        </is>
      </c>
      <c r="B4" s="7" t="n">
        <v>422</v>
      </c>
      <c r="C4" s="7" t="n">
        <v>1200</v>
      </c>
    </row>
    <row r="5">
      <c r="A5" s="4" t="inlineStr">
        <is>
          <t>Combined Pension Plan</t>
        </is>
      </c>
    </row>
    <row r="6">
      <c r="A6" s="3" t="inlineStr">
        <is>
          <t>Change in plan assets</t>
        </is>
      </c>
    </row>
    <row r="7">
      <c r="A7" s="4" t="inlineStr">
        <is>
          <t>Fair value of plan assets at beginning of year</t>
        </is>
      </c>
      <c r="B7" s="5" t="n">
        <v>10546</v>
      </c>
      <c r="C7" s="5" t="n">
        <v>10493</v>
      </c>
      <c r="D7" s="7" t="n">
        <v>10033</v>
      </c>
    </row>
    <row r="8">
      <c r="A8" s="4" t="inlineStr">
        <is>
          <t>Return on plan assets</t>
        </is>
      </c>
      <c r="B8" s="5" t="n">
        <v>422</v>
      </c>
      <c r="C8" s="5" t="n">
        <v>1210</v>
      </c>
      <c r="D8" s="5" t="n">
        <v>1575</v>
      </c>
    </row>
    <row r="9">
      <c r="A9" s="4" t="inlineStr">
        <is>
          <t>Benefits paid from plan assets</t>
        </is>
      </c>
      <c r="B9" s="5" t="n">
        <v>-766</v>
      </c>
      <c r="C9" s="5" t="n">
        <v>-1157</v>
      </c>
      <c r="D9" s="5" t="n">
        <v>-1115</v>
      </c>
    </row>
    <row r="10">
      <c r="A10" s="4" t="inlineStr">
        <is>
          <t>Settlement payments and annuity purchase</t>
        </is>
      </c>
      <c r="B10" s="5" t="n">
        <v>-1671</v>
      </c>
      <c r="C10" s="5" t="n">
        <v>0</v>
      </c>
      <c r="D10" s="5" t="n">
        <v>0</v>
      </c>
    </row>
    <row r="11">
      <c r="A11" s="4" t="inlineStr">
        <is>
          <t>Fair value of plan assets at end of year</t>
        </is>
      </c>
      <c r="B11" s="7" t="n">
        <v>8531</v>
      </c>
      <c r="C11" s="7" t="n">
        <v>10546</v>
      </c>
      <c r="D11" s="7" t="n">
        <v>104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of Plan Assets and Liabilities (Details) - Combined Pension Plan - USD ($) $ in Million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Fair value of plan assets (liabilities)</t>
        </is>
      </c>
      <c r="B3" s="7" t="n">
        <v>8531</v>
      </c>
      <c r="C3" s="7" t="n">
        <v>10546</v>
      </c>
      <c r="D3" s="7" t="n">
        <v>10493</v>
      </c>
      <c r="E3" s="7" t="n">
        <v>10033</v>
      </c>
    </row>
    <row r="4">
      <c r="A4" s="4" t="inlineStr">
        <is>
          <t>Level 3</t>
        </is>
      </c>
    </row>
    <row r="5">
      <c r="A5" s="3" t="inlineStr">
        <is>
          <t>Defined Benefit Plan Disclosure [Line Items]</t>
        </is>
      </c>
    </row>
    <row r="6">
      <c r="A6" s="4" t="inlineStr">
        <is>
          <t>Fair value of plan assets (liabilities)</t>
        </is>
      </c>
      <c r="B6" s="5" t="n">
        <v>11</v>
      </c>
      <c r="C6" s="5" t="n">
        <v>8</v>
      </c>
      <c r="D6" s="5" t="n">
        <v>22</v>
      </c>
    </row>
    <row r="7">
      <c r="A7" s="4" t="inlineStr">
        <is>
          <t>NAV</t>
        </is>
      </c>
    </row>
    <row r="8">
      <c r="A8" s="3" t="inlineStr">
        <is>
          <t>Defined Benefit Plan Disclosure [Line Items]</t>
        </is>
      </c>
    </row>
    <row r="9">
      <c r="A9" s="4" t="inlineStr">
        <is>
          <t>Fair value of plan assets (liabilities)</t>
        </is>
      </c>
      <c r="B9" s="5" t="n">
        <v>2690</v>
      </c>
      <c r="C9" s="5" t="n">
        <v>3368</v>
      </c>
    </row>
    <row r="10">
      <c r="A10" s="4" t="inlineStr">
        <is>
          <t>Investment Grade Bonds | NAV</t>
        </is>
      </c>
    </row>
    <row r="11">
      <c r="A11" s="3" t="inlineStr">
        <is>
          <t>Defined Benefit Plan Disclosure [Line Items]</t>
        </is>
      </c>
    </row>
    <row r="12">
      <c r="A12" s="4" t="inlineStr">
        <is>
          <t>Fair value of plan assets (liabilities)</t>
        </is>
      </c>
      <c r="B12" s="5" t="n">
        <v>127</v>
      </c>
      <c r="C12" s="5" t="n">
        <v>352</v>
      </c>
    </row>
    <row r="13">
      <c r="A13" s="4" t="inlineStr">
        <is>
          <t>High Yield Bonds | Level 3</t>
        </is>
      </c>
    </row>
    <row r="14">
      <c r="A14" s="3" t="inlineStr">
        <is>
          <t>Defined Benefit Plan Disclosure [Line Items]</t>
        </is>
      </c>
    </row>
    <row r="15">
      <c r="A15" s="4" t="inlineStr">
        <is>
          <t>Fair value of plan assets (liabilities)</t>
        </is>
      </c>
      <c r="B15" s="5" t="n">
        <v>6</v>
      </c>
      <c r="C15" s="5" t="n">
        <v>6</v>
      </c>
      <c r="D15" s="5" t="n">
        <v>5</v>
      </c>
    </row>
    <row r="16">
      <c r="A16" s="4" t="inlineStr">
        <is>
          <t>High Yield Bonds | NAV</t>
        </is>
      </c>
    </row>
    <row r="17">
      <c r="A17" s="3" t="inlineStr">
        <is>
          <t>Defined Benefit Plan Disclosure [Line Items]</t>
        </is>
      </c>
    </row>
    <row r="18">
      <c r="A18" s="4" t="inlineStr">
        <is>
          <t>Fair value of plan assets (liabilities)</t>
        </is>
      </c>
      <c r="B18" s="5" t="n">
        <v>70</v>
      </c>
      <c r="C18" s="5" t="n">
        <v>25</v>
      </c>
    </row>
    <row r="19">
      <c r="A19" s="4" t="inlineStr">
        <is>
          <t>U.S. Stocks | Level 3</t>
        </is>
      </c>
    </row>
    <row r="20">
      <c r="A20" s="3" t="inlineStr">
        <is>
          <t>Defined Benefit Plan Disclosure [Line Items]</t>
        </is>
      </c>
    </row>
    <row r="21">
      <c r="A21" s="4" t="inlineStr">
        <is>
          <t>Fair value of plan assets (liabilities)</t>
        </is>
      </c>
      <c r="B21" s="5" t="n">
        <v>5</v>
      </c>
      <c r="C21" s="5" t="n">
        <v>2</v>
      </c>
      <c r="D21" s="5" t="n">
        <v>1</v>
      </c>
    </row>
    <row r="22">
      <c r="A22" s="4" t="inlineStr">
        <is>
          <t>U.S. Stocks | NAV</t>
        </is>
      </c>
    </row>
    <row r="23">
      <c r="A23" s="3" t="inlineStr">
        <is>
          <t>Defined Benefit Plan Disclosure [Line Items]</t>
        </is>
      </c>
    </row>
    <row r="24">
      <c r="A24" s="4" t="inlineStr">
        <is>
          <t>Fair value of plan assets (liabilities)</t>
        </is>
      </c>
      <c r="B24" s="5" t="n">
        <v>71</v>
      </c>
      <c r="C24" s="5" t="n">
        <v>192</v>
      </c>
    </row>
    <row r="25">
      <c r="A25" s="4" t="inlineStr">
        <is>
          <t>Non-U.S. Stocks | NAV</t>
        </is>
      </c>
    </row>
    <row r="26">
      <c r="A26" s="3" t="inlineStr">
        <is>
          <t>Defined Benefit Plan Disclosure [Line Items]</t>
        </is>
      </c>
    </row>
    <row r="27">
      <c r="A27" s="4" t="inlineStr">
        <is>
          <t>Fair value of plan assets (liabilities)</t>
        </is>
      </c>
      <c r="B27" s="5" t="n">
        <v>398</v>
      </c>
      <c r="C27" s="5" t="n">
        <v>308</v>
      </c>
    </row>
    <row r="28">
      <c r="A28" s="4" t="inlineStr">
        <is>
          <t>Emerging Market Stocks | NAV</t>
        </is>
      </c>
    </row>
    <row r="29">
      <c r="A29" s="3" t="inlineStr">
        <is>
          <t>Defined Benefit Plan Disclosure [Line Items]</t>
        </is>
      </c>
    </row>
    <row r="30">
      <c r="A30" s="4" t="inlineStr">
        <is>
          <t>Fair value of plan assets (liabilities)</t>
        </is>
      </c>
      <c r="B30" s="5" t="n">
        <v>11</v>
      </c>
      <c r="C30" s="5" t="n">
        <v>81</v>
      </c>
    </row>
    <row r="31">
      <c r="A31" s="4" t="inlineStr">
        <is>
          <t>Private Equity | NAV</t>
        </is>
      </c>
    </row>
    <row r="32">
      <c r="A32" s="3" t="inlineStr">
        <is>
          <t>Defined Benefit Plan Disclosure [Line Items]</t>
        </is>
      </c>
    </row>
    <row r="33">
      <c r="A33" s="4" t="inlineStr">
        <is>
          <t>Fair value of plan assets (liabilities)</t>
        </is>
      </c>
      <c r="B33" s="5" t="n">
        <v>348</v>
      </c>
      <c r="C33" s="5" t="n">
        <v>283</v>
      </c>
    </row>
    <row r="34">
      <c r="A34" s="4" t="inlineStr">
        <is>
          <t>Private Debt | Level 3</t>
        </is>
      </c>
    </row>
    <row r="35">
      <c r="A35" s="3" t="inlineStr">
        <is>
          <t>Defined Benefit Plan Disclosure [Line Items]</t>
        </is>
      </c>
    </row>
    <row r="36">
      <c r="A36" s="4" t="inlineStr">
        <is>
          <t>Fair value of plan assets (liabilities)</t>
        </is>
      </c>
      <c r="B36" s="5" t="n">
        <v>0</v>
      </c>
      <c r="C36" s="5" t="n">
        <v>0</v>
      </c>
      <c r="D36" s="7" t="n">
        <v>16</v>
      </c>
    </row>
    <row r="37">
      <c r="A37" s="4" t="inlineStr">
        <is>
          <t>Private Debt | NAV</t>
        </is>
      </c>
    </row>
    <row r="38">
      <c r="A38" s="3" t="inlineStr">
        <is>
          <t>Defined Benefit Plan Disclosure [Line Items]</t>
        </is>
      </c>
    </row>
    <row r="39">
      <c r="A39" s="4" t="inlineStr">
        <is>
          <t>Fair value of plan assets (liabilities)</t>
        </is>
      </c>
      <c r="B39" s="5" t="n">
        <v>495</v>
      </c>
      <c r="C39" s="5" t="n">
        <v>505</v>
      </c>
    </row>
    <row r="40">
      <c r="A40" s="4" t="inlineStr">
        <is>
          <t>Market Neutral Hedge Funds | NAV</t>
        </is>
      </c>
    </row>
    <row r="41">
      <c r="A41" s="3" t="inlineStr">
        <is>
          <t>Defined Benefit Plan Disclosure [Line Items]</t>
        </is>
      </c>
    </row>
    <row r="42">
      <c r="A42" s="4" t="inlineStr">
        <is>
          <t>Fair value of plan assets (liabilities)</t>
        </is>
      </c>
      <c r="B42" s="5" t="n">
        <v>141</v>
      </c>
      <c r="C42" s="5" t="n">
        <v>222</v>
      </c>
    </row>
    <row r="43">
      <c r="A43" s="4" t="inlineStr">
        <is>
          <t>Directional Hedge Funds | NAV</t>
        </is>
      </c>
    </row>
    <row r="44">
      <c r="A44" s="3" t="inlineStr">
        <is>
          <t>Defined Benefit Plan Disclosure [Line Items]</t>
        </is>
      </c>
    </row>
    <row r="45">
      <c r="A45" s="4" t="inlineStr">
        <is>
          <t>Fair value of plan assets (liabilities)</t>
        </is>
      </c>
      <c r="B45" s="5" t="n">
        <v>241</v>
      </c>
      <c r="C45" s="5" t="n">
        <v>254</v>
      </c>
    </row>
    <row r="46">
      <c r="A46" s="4" t="inlineStr">
        <is>
          <t>Real Estate | NAV</t>
        </is>
      </c>
    </row>
    <row r="47">
      <c r="A47" s="3" t="inlineStr">
        <is>
          <t>Defined Benefit Plan Disclosure [Line Items]</t>
        </is>
      </c>
    </row>
    <row r="48">
      <c r="A48" s="4" t="inlineStr">
        <is>
          <t>Fair value of plan assets (liabilities)</t>
        </is>
      </c>
      <c r="B48" s="5" t="n">
        <v>420</v>
      </c>
      <c r="C48" s="5" t="n">
        <v>543</v>
      </c>
    </row>
    <row r="49">
      <c r="A49" s="4" t="inlineStr">
        <is>
          <t>Multi-Asset Strategies | NAV</t>
        </is>
      </c>
    </row>
    <row r="50">
      <c r="A50" s="3" t="inlineStr">
        <is>
          <t>Defined Benefit Plan Disclosure [Line Items]</t>
        </is>
      </c>
    </row>
    <row r="51">
      <c r="A51" s="4" t="inlineStr">
        <is>
          <t>Fair value of plan assets (liabilities)</t>
        </is>
      </c>
      <c r="B51" s="5" t="n">
        <v>38</v>
      </c>
      <c r="C51" s="5" t="n">
        <v>375</v>
      </c>
    </row>
    <row r="52">
      <c r="A52" s="4" t="inlineStr">
        <is>
          <t>Cash equivalents and short-term investments | NAV</t>
        </is>
      </c>
    </row>
    <row r="53">
      <c r="A53" s="3" t="inlineStr">
        <is>
          <t>Defined Benefit Plan Disclosure [Line Items]</t>
        </is>
      </c>
    </row>
    <row r="54">
      <c r="A54" s="4" t="inlineStr">
        <is>
          <t>Fair value of plan assets (liabilities)</t>
        </is>
      </c>
      <c r="B54" s="5" t="n">
        <v>330</v>
      </c>
      <c r="C54" s="5" t="n">
        <v>228</v>
      </c>
    </row>
    <row r="55">
      <c r="A55" s="4" t="inlineStr">
        <is>
          <t>Fair Value, Measurements, Recurring</t>
        </is>
      </c>
    </row>
    <row r="56">
      <c r="A56" s="3" t="inlineStr">
        <is>
          <t>Defined Benefit Plan Disclosure [Line Items]</t>
        </is>
      </c>
    </row>
    <row r="57">
      <c r="A57" s="4" t="inlineStr">
        <is>
          <t>Fair value of plan assets (liabilities)</t>
        </is>
      </c>
      <c r="B57" s="5" t="n">
        <v>8531</v>
      </c>
      <c r="C57" s="5" t="n">
        <v>10546</v>
      </c>
    </row>
    <row r="58">
      <c r="A58" s="4" t="inlineStr">
        <is>
          <t>Fair Value, Measurements, Recurring | NAV</t>
        </is>
      </c>
    </row>
    <row r="59">
      <c r="A59" s="3" t="inlineStr">
        <is>
          <t>Defined Benefit Plan Disclosure [Line Items]</t>
        </is>
      </c>
    </row>
    <row r="60">
      <c r="A60" s="4" t="inlineStr">
        <is>
          <t>Fair value of plan assets (liabilities)</t>
        </is>
      </c>
      <c r="B60" s="5" t="n">
        <v>2690</v>
      </c>
      <c r="C60" s="5" t="n">
        <v>3368</v>
      </c>
    </row>
    <row r="61">
      <c r="A61" s="4" t="inlineStr">
        <is>
          <t>Fair Value, Measurements, Recurring | Total Excluding Investments Valued at NAV | Total</t>
        </is>
      </c>
    </row>
    <row r="62">
      <c r="A62" s="3" t="inlineStr">
        <is>
          <t>Defined Benefit Plan Disclosure [Line Items]</t>
        </is>
      </c>
    </row>
    <row r="63">
      <c r="A63" s="4" t="inlineStr">
        <is>
          <t>Fair value of plan assets (liabilities)</t>
        </is>
      </c>
      <c r="B63" s="5" t="n">
        <v>6034</v>
      </c>
      <c r="C63" s="5" t="n">
        <v>7179</v>
      </c>
    </row>
    <row r="64">
      <c r="A64" s="4" t="inlineStr">
        <is>
          <t>Fair Value, Measurements, Recurring | Total Excluding Investments Valued at NAV | Level 1</t>
        </is>
      </c>
    </row>
    <row r="65">
      <c r="A65" s="3" t="inlineStr">
        <is>
          <t>Defined Benefit Plan Disclosure [Line Items]</t>
        </is>
      </c>
    </row>
    <row r="66">
      <c r="A66" s="4" t="inlineStr">
        <is>
          <t>Fair value of plan assets (liabilities)</t>
        </is>
      </c>
      <c r="B66" s="5" t="n">
        <v>1555</v>
      </c>
      <c r="C66" s="5" t="n">
        <v>2389</v>
      </c>
    </row>
    <row r="67">
      <c r="A67" s="4" t="inlineStr">
        <is>
          <t>Fair Value, Measurements, Recurring | Total Excluding Investments Valued at NAV | Level 2</t>
        </is>
      </c>
    </row>
    <row r="68">
      <c r="A68" s="3" t="inlineStr">
        <is>
          <t>Defined Benefit Plan Disclosure [Line Items]</t>
        </is>
      </c>
    </row>
    <row r="69">
      <c r="A69" s="4" t="inlineStr">
        <is>
          <t>Fair value of plan assets (liabilities)</t>
        </is>
      </c>
      <c r="B69" s="5" t="n">
        <v>4468</v>
      </c>
      <c r="C69" s="5" t="n">
        <v>4782</v>
      </c>
    </row>
    <row r="70">
      <c r="A70" s="4" t="inlineStr">
        <is>
          <t>Fair Value, Measurements, Recurring | Total Excluding Investments Valued at NAV | Level 3</t>
        </is>
      </c>
    </row>
    <row r="71">
      <c r="A71" s="3" t="inlineStr">
        <is>
          <t>Defined Benefit Plan Disclosure [Line Items]</t>
        </is>
      </c>
    </row>
    <row r="72">
      <c r="A72" s="4" t="inlineStr">
        <is>
          <t>Fair value of plan assets (liabilities)</t>
        </is>
      </c>
      <c r="B72" s="5" t="n">
        <v>11</v>
      </c>
      <c r="C72" s="5" t="n">
        <v>8</v>
      </c>
    </row>
    <row r="73">
      <c r="A73" s="4" t="inlineStr">
        <is>
          <t>Fair Value, Measurements, Recurring | Investment Grade Bonds | Total</t>
        </is>
      </c>
    </row>
    <row r="74">
      <c r="A74" s="3" t="inlineStr">
        <is>
          <t>Defined Benefit Plan Disclosure [Line Items]</t>
        </is>
      </c>
    </row>
    <row r="75">
      <c r="A75" s="4" t="inlineStr">
        <is>
          <t>Fair value of plan assets (liabilities)</t>
        </is>
      </c>
      <c r="B75" s="5" t="n">
        <v>4606</v>
      </c>
      <c r="C75" s="5" t="n">
        <v>4792</v>
      </c>
    </row>
    <row r="76">
      <c r="A76" s="4" t="inlineStr">
        <is>
          <t>Fair Value, Measurements, Recurring | Investment Grade Bonds | Level 1</t>
        </is>
      </c>
    </row>
    <row r="77">
      <c r="A77" s="3" t="inlineStr">
        <is>
          <t>Defined Benefit Plan Disclosure [Line Items]</t>
        </is>
      </c>
    </row>
    <row r="78">
      <c r="A78" s="4" t="inlineStr">
        <is>
          <t>Fair value of plan assets (liabilities)</t>
        </is>
      </c>
      <c r="B78" s="5" t="n">
        <v>862</v>
      </c>
      <c r="C78" s="5" t="n">
        <v>726</v>
      </c>
    </row>
    <row r="79">
      <c r="A79" s="4" t="inlineStr">
        <is>
          <t>Fair Value, Measurements, Recurring | Investment Grade Bonds | Level 2</t>
        </is>
      </c>
    </row>
    <row r="80">
      <c r="A80" s="3" t="inlineStr">
        <is>
          <t>Defined Benefit Plan Disclosure [Line Items]</t>
        </is>
      </c>
    </row>
    <row r="81">
      <c r="A81" s="4" t="inlineStr">
        <is>
          <t>Fair value of plan assets (liabilities)</t>
        </is>
      </c>
      <c r="B81" s="5" t="n">
        <v>3744</v>
      </c>
      <c r="C81" s="5" t="n">
        <v>4066</v>
      </c>
    </row>
    <row r="82">
      <c r="A82" s="4" t="inlineStr">
        <is>
          <t>Fair Value, Measurements, Recurring | Investment Grade Bonds | Level 3</t>
        </is>
      </c>
    </row>
    <row r="83">
      <c r="A83" s="3" t="inlineStr">
        <is>
          <t>Defined Benefit Plan Disclosure [Line Items]</t>
        </is>
      </c>
    </row>
    <row r="84">
      <c r="A84" s="4" t="inlineStr">
        <is>
          <t>Fair value of plan assets (liabilities)</t>
        </is>
      </c>
      <c r="B84" s="5" t="n">
        <v>0</v>
      </c>
      <c r="C84" s="5" t="n">
        <v>0</v>
      </c>
    </row>
    <row r="85">
      <c r="A85" s="4" t="inlineStr">
        <is>
          <t>Fair Value, Measurements, Recurring | High Yield Bonds | Total</t>
        </is>
      </c>
    </row>
    <row r="86">
      <c r="A86" s="3" t="inlineStr">
        <is>
          <t>Defined Benefit Plan Disclosure [Line Items]</t>
        </is>
      </c>
    </row>
    <row r="87">
      <c r="A87" s="4" t="inlineStr">
        <is>
          <t>Fair value of plan assets (liabilities)</t>
        </is>
      </c>
      <c r="B87" s="5" t="n">
        <v>178</v>
      </c>
      <c r="C87" s="5" t="n">
        <v>268</v>
      </c>
    </row>
    <row r="88">
      <c r="A88" s="4" t="inlineStr">
        <is>
          <t>Fair Value, Measurements, Recurring | High Yield Bonds | Level 1</t>
        </is>
      </c>
    </row>
    <row r="89">
      <c r="A89" s="3" t="inlineStr">
        <is>
          <t>Defined Benefit Plan Disclosure [Line Items]</t>
        </is>
      </c>
    </row>
    <row r="90">
      <c r="A90" s="4" t="inlineStr">
        <is>
          <t>Fair value of plan assets (liabilities)</t>
        </is>
      </c>
      <c r="B90" s="5" t="n">
        <v>0</v>
      </c>
      <c r="C90" s="5" t="n">
        <v>0</v>
      </c>
    </row>
    <row r="91">
      <c r="A91" s="4" t="inlineStr">
        <is>
          <t>Fair Value, Measurements, Recurring | High Yield Bonds | Level 2</t>
        </is>
      </c>
    </row>
    <row r="92">
      <c r="A92" s="3" t="inlineStr">
        <is>
          <t>Defined Benefit Plan Disclosure [Line Items]</t>
        </is>
      </c>
    </row>
    <row r="93">
      <c r="A93" s="4" t="inlineStr">
        <is>
          <t>Fair value of plan assets (liabilities)</t>
        </is>
      </c>
      <c r="B93" s="5" t="n">
        <v>172</v>
      </c>
      <c r="C93" s="5" t="n">
        <v>262</v>
      </c>
    </row>
    <row r="94">
      <c r="A94" s="4" t="inlineStr">
        <is>
          <t>Fair Value, Measurements, Recurring | High Yield Bonds | Level 3</t>
        </is>
      </c>
    </row>
    <row r="95">
      <c r="A95" s="3" t="inlineStr">
        <is>
          <t>Defined Benefit Plan Disclosure [Line Items]</t>
        </is>
      </c>
    </row>
    <row r="96">
      <c r="A96" s="4" t="inlineStr">
        <is>
          <t>Fair value of plan assets (liabilities)</t>
        </is>
      </c>
      <c r="B96" s="5" t="n">
        <v>6</v>
      </c>
      <c r="C96" s="5" t="n">
        <v>6</v>
      </c>
    </row>
    <row r="97">
      <c r="A97" s="4" t="inlineStr">
        <is>
          <t>Fair Value, Measurements, Recurring | Emerging Market Bonds | Total</t>
        </is>
      </c>
    </row>
    <row r="98">
      <c r="A98" s="3" t="inlineStr">
        <is>
          <t>Defined Benefit Plan Disclosure [Line Items]</t>
        </is>
      </c>
    </row>
    <row r="99">
      <c r="A99" s="4" t="inlineStr">
        <is>
          <t>Fair value of plan assets (liabilities)</t>
        </is>
      </c>
      <c r="B99" s="5" t="n">
        <v>233</v>
      </c>
      <c r="C99" s="5" t="n">
        <v>390</v>
      </c>
    </row>
    <row r="100">
      <c r="A100" s="4" t="inlineStr">
        <is>
          <t>Fair Value, Measurements, Recurring | Emerging Market Bonds | Level 1</t>
        </is>
      </c>
    </row>
    <row r="101">
      <c r="A101" s="3" t="inlineStr">
        <is>
          <t>Defined Benefit Plan Disclosure [Line Items]</t>
        </is>
      </c>
    </row>
    <row r="102">
      <c r="A102" s="4" t="inlineStr">
        <is>
          <t>Fair value of plan assets (liabilities)</t>
        </is>
      </c>
      <c r="B102" s="5" t="n">
        <v>64</v>
      </c>
      <c r="C102" s="5" t="n">
        <v>218</v>
      </c>
    </row>
    <row r="103">
      <c r="A103" s="4" t="inlineStr">
        <is>
          <t>Fair Value, Measurements, Recurring | Emerging Market Bonds | Level 2</t>
        </is>
      </c>
    </row>
    <row r="104">
      <c r="A104" s="3" t="inlineStr">
        <is>
          <t>Defined Benefit Plan Disclosure [Line Items]</t>
        </is>
      </c>
    </row>
    <row r="105">
      <c r="A105" s="4" t="inlineStr">
        <is>
          <t>Fair value of plan assets (liabilities)</t>
        </is>
      </c>
      <c r="B105" s="5" t="n">
        <v>169</v>
      </c>
      <c r="C105" s="5" t="n">
        <v>172</v>
      </c>
    </row>
    <row r="106">
      <c r="A106" s="4" t="inlineStr">
        <is>
          <t>Fair Value, Measurements, Recurring | Emerging Market Bonds | Level 3</t>
        </is>
      </c>
    </row>
    <row r="107">
      <c r="A107" s="3" t="inlineStr">
        <is>
          <t>Defined Benefit Plan Disclosure [Line Items]</t>
        </is>
      </c>
    </row>
    <row r="108">
      <c r="A108" s="4" t="inlineStr">
        <is>
          <t>Fair value of plan assets (liabilities)</t>
        </is>
      </c>
      <c r="B108" s="5" t="n">
        <v>0</v>
      </c>
      <c r="C108" s="5" t="n">
        <v>0</v>
      </c>
    </row>
    <row r="109">
      <c r="A109" s="4" t="inlineStr">
        <is>
          <t>Fair Value, Measurements, Recurring | U.S. Stocks | Total</t>
        </is>
      </c>
    </row>
    <row r="110">
      <c r="A110" s="3" t="inlineStr">
        <is>
          <t>Defined Benefit Plan Disclosure [Line Items]</t>
        </is>
      </c>
    </row>
    <row r="111">
      <c r="A111" s="4" t="inlineStr">
        <is>
          <t>Fair value of plan assets (liabilities)</t>
        </is>
      </c>
      <c r="B111" s="5" t="n">
        <v>338</v>
      </c>
      <c r="C111" s="5" t="n">
        <v>655</v>
      </c>
    </row>
    <row r="112">
      <c r="A112" s="4" t="inlineStr">
        <is>
          <t>Fair Value, Measurements, Recurring | U.S. Stocks | Level 1</t>
        </is>
      </c>
    </row>
    <row r="113">
      <c r="A113" s="3" t="inlineStr">
        <is>
          <t>Defined Benefit Plan Disclosure [Line Items]</t>
        </is>
      </c>
    </row>
    <row r="114">
      <c r="A114" s="4" t="inlineStr">
        <is>
          <t>Fair value of plan assets (liabilities)</t>
        </is>
      </c>
      <c r="B114" s="5" t="n">
        <v>330</v>
      </c>
      <c r="C114" s="5" t="n">
        <v>653</v>
      </c>
    </row>
    <row r="115">
      <c r="A115" s="4" t="inlineStr">
        <is>
          <t>Fair Value, Measurements, Recurring | U.S. Stocks | Level 2</t>
        </is>
      </c>
    </row>
    <row r="116">
      <c r="A116" s="3" t="inlineStr">
        <is>
          <t>Defined Benefit Plan Disclosure [Line Items]</t>
        </is>
      </c>
    </row>
    <row r="117">
      <c r="A117" s="4" t="inlineStr">
        <is>
          <t>Fair value of plan assets (liabilities)</t>
        </is>
      </c>
      <c r="B117" s="5" t="n">
        <v>3</v>
      </c>
      <c r="C117" s="5" t="n">
        <v>0</v>
      </c>
    </row>
    <row r="118">
      <c r="A118" s="4" t="inlineStr">
        <is>
          <t>Fair Value, Measurements, Recurring | U.S. Stocks | Level 3</t>
        </is>
      </c>
    </row>
    <row r="119">
      <c r="A119" s="3" t="inlineStr">
        <is>
          <t>Defined Benefit Plan Disclosure [Line Items]</t>
        </is>
      </c>
    </row>
    <row r="120">
      <c r="A120" s="4" t="inlineStr">
        <is>
          <t>Fair value of plan assets (liabilities)</t>
        </is>
      </c>
      <c r="B120" s="5" t="n">
        <v>5</v>
      </c>
      <c r="C120" s="5" t="n">
        <v>2</v>
      </c>
    </row>
    <row r="121">
      <c r="A121" s="4" t="inlineStr">
        <is>
          <t>Fair Value, Measurements, Recurring | Non-U.S. Stocks | Total</t>
        </is>
      </c>
    </row>
    <row r="122">
      <c r="A122" s="3" t="inlineStr">
        <is>
          <t>Defined Benefit Plan Disclosure [Line Items]</t>
        </is>
      </c>
    </row>
    <row r="123">
      <c r="A123" s="4" t="inlineStr">
        <is>
          <t>Fair value of plan assets (liabilities)</t>
        </is>
      </c>
      <c r="B123" s="5" t="n">
        <v>256</v>
      </c>
      <c r="C123" s="5" t="n">
        <v>594</v>
      </c>
    </row>
    <row r="124">
      <c r="A124" s="4" t="inlineStr">
        <is>
          <t>Fair Value, Measurements, Recurring | Non-U.S. Stocks | Level 1</t>
        </is>
      </c>
    </row>
    <row r="125">
      <c r="A125" s="3" t="inlineStr">
        <is>
          <t>Defined Benefit Plan Disclosure [Line Items]</t>
        </is>
      </c>
    </row>
    <row r="126">
      <c r="A126" s="4" t="inlineStr">
        <is>
          <t>Fair value of plan assets (liabilities)</t>
        </is>
      </c>
      <c r="B126" s="5" t="n">
        <v>256</v>
      </c>
      <c r="C126" s="5" t="n">
        <v>593</v>
      </c>
    </row>
    <row r="127">
      <c r="A127" s="4" t="inlineStr">
        <is>
          <t>Fair Value, Measurements, Recurring | Non-U.S. Stocks | Level 2</t>
        </is>
      </c>
    </row>
    <row r="128">
      <c r="A128" s="3" t="inlineStr">
        <is>
          <t>Defined Benefit Plan Disclosure [Line Items]</t>
        </is>
      </c>
    </row>
    <row r="129">
      <c r="A129" s="4" t="inlineStr">
        <is>
          <t>Fair value of plan assets (liabilities)</t>
        </is>
      </c>
      <c r="B129" s="5" t="n">
        <v>0</v>
      </c>
      <c r="C129" s="5" t="n">
        <v>1</v>
      </c>
    </row>
    <row r="130">
      <c r="A130" s="4" t="inlineStr">
        <is>
          <t>Fair Value, Measurements, Recurring | Non-U.S. Stocks | Level 3</t>
        </is>
      </c>
    </row>
    <row r="131">
      <c r="A131" s="3" t="inlineStr">
        <is>
          <t>Defined Benefit Plan Disclosure [Line Items]</t>
        </is>
      </c>
    </row>
    <row r="132">
      <c r="A132" s="4" t="inlineStr">
        <is>
          <t>Fair value of plan assets (liabilities)</t>
        </is>
      </c>
      <c r="B132" s="5" t="n">
        <v>0</v>
      </c>
      <c r="C132" s="5" t="n">
        <v>0</v>
      </c>
    </row>
    <row r="133">
      <c r="A133" s="4" t="inlineStr">
        <is>
          <t>Fair Value, Measurements, Recurring | Multi-Asset Strategies | Total</t>
        </is>
      </c>
    </row>
    <row r="134">
      <c r="A134" s="3" t="inlineStr">
        <is>
          <t>Defined Benefit Plan Disclosure [Line Items]</t>
        </is>
      </c>
    </row>
    <row r="135">
      <c r="A135" s="4" t="inlineStr">
        <is>
          <t>Fair value of plan assets (liabilities)</t>
        </is>
      </c>
      <c r="B135" s="5" t="n">
        <v>41</v>
      </c>
      <c r="C135" s="5" t="n">
        <v>199</v>
      </c>
    </row>
    <row r="136">
      <c r="A136" s="4" t="inlineStr">
        <is>
          <t>Fair Value, Measurements, Recurring | Multi-Asset Strategies | Level 1</t>
        </is>
      </c>
    </row>
    <row r="137">
      <c r="A137" s="3" t="inlineStr">
        <is>
          <t>Defined Benefit Plan Disclosure [Line Items]</t>
        </is>
      </c>
    </row>
    <row r="138">
      <c r="A138" s="4" t="inlineStr">
        <is>
          <t>Fair value of plan assets (liabilities)</t>
        </is>
      </c>
      <c r="B138" s="5" t="n">
        <v>41</v>
      </c>
      <c r="C138" s="5" t="n">
        <v>199</v>
      </c>
    </row>
    <row r="139">
      <c r="A139" s="4" t="inlineStr">
        <is>
          <t>Fair Value, Measurements, Recurring | Multi-Asset Strategies | Level 2</t>
        </is>
      </c>
    </row>
    <row r="140">
      <c r="A140" s="3" t="inlineStr">
        <is>
          <t>Defined Benefit Plan Disclosure [Line Items]</t>
        </is>
      </c>
    </row>
    <row r="141">
      <c r="A141" s="4" t="inlineStr">
        <is>
          <t>Fair value of plan assets (liabilities)</t>
        </is>
      </c>
      <c r="B141" s="5" t="n">
        <v>0</v>
      </c>
      <c r="C141" s="5" t="n">
        <v>0</v>
      </c>
    </row>
    <row r="142">
      <c r="A142" s="4" t="inlineStr">
        <is>
          <t>Fair Value, Measurements, Recurring | Multi-Asset Strategies | Level 3</t>
        </is>
      </c>
    </row>
    <row r="143">
      <c r="A143" s="3" t="inlineStr">
        <is>
          <t>Defined Benefit Plan Disclosure [Line Items]</t>
        </is>
      </c>
    </row>
    <row r="144">
      <c r="A144" s="4" t="inlineStr">
        <is>
          <t>Fair value of plan assets (liabilities)</t>
        </is>
      </c>
      <c r="B144" s="5" t="n">
        <v>0</v>
      </c>
      <c r="C144" s="5" t="n">
        <v>0</v>
      </c>
    </row>
    <row r="145">
      <c r="A145" s="4" t="inlineStr">
        <is>
          <t>Fair Value, Measurements, Recurring | Derivatives | Total</t>
        </is>
      </c>
    </row>
    <row r="146">
      <c r="A146" s="3" t="inlineStr">
        <is>
          <t>Defined Benefit Plan Disclosure [Line Items]</t>
        </is>
      </c>
    </row>
    <row r="147">
      <c r="A147" s="4" t="inlineStr">
        <is>
          <t>Fair value of plan assets (liabilities)</t>
        </is>
      </c>
      <c r="B147" s="5" t="n">
        <v>1</v>
      </c>
      <c r="C147" s="5" t="n">
        <v>-1</v>
      </c>
    </row>
    <row r="148">
      <c r="A148" s="4" t="inlineStr">
        <is>
          <t>Fair Value, Measurements, Recurring | Derivatives | Level 1</t>
        </is>
      </c>
    </row>
    <row r="149">
      <c r="A149" s="3" t="inlineStr">
        <is>
          <t>Defined Benefit Plan Disclosure [Line Items]</t>
        </is>
      </c>
    </row>
    <row r="150">
      <c r="A150" s="4" t="inlineStr">
        <is>
          <t>Fair value of plan assets (liabilities)</t>
        </is>
      </c>
      <c r="B150" s="5" t="n">
        <v>0</v>
      </c>
      <c r="C150" s="5" t="n">
        <v>0</v>
      </c>
    </row>
    <row r="151">
      <c r="A151" s="4" t="inlineStr">
        <is>
          <t>Fair Value, Measurements, Recurring | Derivatives | Level 2</t>
        </is>
      </c>
    </row>
    <row r="152">
      <c r="A152" s="3" t="inlineStr">
        <is>
          <t>Defined Benefit Plan Disclosure [Line Items]</t>
        </is>
      </c>
    </row>
    <row r="153">
      <c r="A153" s="4" t="inlineStr">
        <is>
          <t>Fair value of plan assets (liabilities)</t>
        </is>
      </c>
      <c r="B153" s="5" t="n">
        <v>1</v>
      </c>
      <c r="C153" s="5" t="n">
        <v>-1</v>
      </c>
    </row>
    <row r="154">
      <c r="A154" s="4" t="inlineStr">
        <is>
          <t>Fair Value, Measurements, Recurring | Derivatives | Level 3</t>
        </is>
      </c>
    </row>
    <row r="155">
      <c r="A155" s="3" t="inlineStr">
        <is>
          <t>Defined Benefit Plan Disclosure [Line Items]</t>
        </is>
      </c>
    </row>
    <row r="156">
      <c r="A156" s="4" t="inlineStr">
        <is>
          <t>Fair value of plan assets (liabilities)</t>
        </is>
      </c>
      <c r="B156" s="5" t="n">
        <v>0</v>
      </c>
      <c r="C156" s="5" t="n">
        <v>0</v>
      </c>
    </row>
    <row r="157">
      <c r="A157" s="4" t="inlineStr">
        <is>
          <t>Fair Value, Measurements, Recurring | Repurchase Agreements | Total</t>
        </is>
      </c>
    </row>
    <row r="158">
      <c r="A158" s="3" t="inlineStr">
        <is>
          <t>Defined Benefit Plan Disclosure [Line Items]</t>
        </is>
      </c>
    </row>
    <row r="159">
      <c r="A159" s="4" t="inlineStr">
        <is>
          <t>Fair value of plan assets (liabilities)</t>
        </is>
      </c>
      <c r="B159" s="5" t="n">
        <v>-193</v>
      </c>
    </row>
    <row r="160">
      <c r="A160" s="4" t="inlineStr">
        <is>
          <t>Fair Value, Measurements, Recurring | Repurchase Agreements | Level 1</t>
        </is>
      </c>
    </row>
    <row r="161">
      <c r="A161" s="3" t="inlineStr">
        <is>
          <t>Defined Benefit Plan Disclosure [Line Items]</t>
        </is>
      </c>
    </row>
    <row r="162">
      <c r="A162" s="4" t="inlineStr">
        <is>
          <t>Fair value of plan assets (liabilities)</t>
        </is>
      </c>
      <c r="B162" s="5" t="n">
        <v>0</v>
      </c>
    </row>
    <row r="163">
      <c r="A163" s="4" t="inlineStr">
        <is>
          <t>Fair Value, Measurements, Recurring | Repurchase Agreements | Level 2</t>
        </is>
      </c>
    </row>
    <row r="164">
      <c r="A164" s="3" t="inlineStr">
        <is>
          <t>Defined Benefit Plan Disclosure [Line Items]</t>
        </is>
      </c>
    </row>
    <row r="165">
      <c r="A165" s="4" t="inlineStr">
        <is>
          <t>Fair value of plan assets (liabilities)</t>
        </is>
      </c>
      <c r="B165" s="5" t="n">
        <v>-193</v>
      </c>
    </row>
    <row r="166">
      <c r="A166" s="4" t="inlineStr">
        <is>
          <t>Fair Value, Measurements, Recurring | Repurchase Agreements | Level 3</t>
        </is>
      </c>
    </row>
    <row r="167">
      <c r="A167" s="3" t="inlineStr">
        <is>
          <t>Defined Benefit Plan Disclosure [Line Items]</t>
        </is>
      </c>
    </row>
    <row r="168">
      <c r="A168" s="4" t="inlineStr">
        <is>
          <t>Fair value of plan assets (liabilities)</t>
        </is>
      </c>
      <c r="B168" s="5" t="n">
        <v>0</v>
      </c>
    </row>
    <row r="169">
      <c r="A169" s="4" t="inlineStr">
        <is>
          <t>Fair Value, Measurements, Recurring | Cash equivalents and short-term investments | Total</t>
        </is>
      </c>
    </row>
    <row r="170">
      <c r="A170" s="3" t="inlineStr">
        <is>
          <t>Defined Benefit Plan Disclosure [Line Items]</t>
        </is>
      </c>
    </row>
    <row r="171">
      <c r="A171" s="4" t="inlineStr">
        <is>
          <t>Fair value of plan assets (liabilities)</t>
        </is>
      </c>
      <c r="B171" s="5" t="n">
        <v>381</v>
      </c>
      <c r="C171" s="5" t="n">
        <v>281</v>
      </c>
    </row>
    <row r="172">
      <c r="A172" s="4" t="inlineStr">
        <is>
          <t>Fair Value, Measurements, Recurring | Cash equivalents and short-term investments | Level 1</t>
        </is>
      </c>
    </row>
    <row r="173">
      <c r="A173" s="3" t="inlineStr">
        <is>
          <t>Defined Benefit Plan Disclosure [Line Items]</t>
        </is>
      </c>
    </row>
    <row r="174">
      <c r="A174" s="4" t="inlineStr">
        <is>
          <t>Fair value of plan assets (liabilities)</t>
        </is>
      </c>
      <c r="B174" s="5" t="n">
        <v>2</v>
      </c>
      <c r="C174" s="5" t="n">
        <v>0</v>
      </c>
    </row>
    <row r="175">
      <c r="A175" s="4" t="inlineStr">
        <is>
          <t>Fair Value, Measurements, Recurring | Cash equivalents and short-term investments | Level 2</t>
        </is>
      </c>
    </row>
    <row r="176">
      <c r="A176" s="3" t="inlineStr">
        <is>
          <t>Defined Benefit Plan Disclosure [Line Items]</t>
        </is>
      </c>
    </row>
    <row r="177">
      <c r="A177" s="4" t="inlineStr">
        <is>
          <t>Fair value of plan assets (liabilities)</t>
        </is>
      </c>
      <c r="B177" s="5" t="n">
        <v>379</v>
      </c>
      <c r="C177" s="5" t="n">
        <v>281</v>
      </c>
    </row>
    <row r="178">
      <c r="A178" s="4" t="inlineStr">
        <is>
          <t>Fair Value, Measurements, Recurring | Cash equivalents and short-term investments | Level 3</t>
        </is>
      </c>
    </row>
    <row r="179">
      <c r="A179" s="3" t="inlineStr">
        <is>
          <t>Defined Benefit Plan Disclosure [Line Items]</t>
        </is>
      </c>
    </row>
    <row r="180">
      <c r="A180" s="4" t="inlineStr">
        <is>
          <t>Fair value of plan assets (liabilities)</t>
        </is>
      </c>
      <c r="B180" s="7" t="n">
        <v>0</v>
      </c>
      <c r="C180"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rivative Instruments (Details) - Combined Pension Plan - USD ($) $ in Millions</t>
        </is>
      </c>
      <c r="B1" s="2" t="inlineStr">
        <is>
          <t>Dec. 31, 2021</t>
        </is>
      </c>
      <c r="C1" s="2" t="inlineStr">
        <is>
          <t>Dec. 31, 2020</t>
        </is>
      </c>
    </row>
    <row r="2">
      <c r="A2" s="4" t="inlineStr">
        <is>
          <t>Exchange-traded U.S. equity futures</t>
        </is>
      </c>
    </row>
    <row r="3">
      <c r="A3" s="3" t="inlineStr">
        <is>
          <t>Defined Benefit Plan Disclosure [Line Items]</t>
        </is>
      </c>
    </row>
    <row r="4">
      <c r="A4" s="4" t="inlineStr">
        <is>
          <t>Derivative, notional amount</t>
        </is>
      </c>
      <c r="B4" s="7" t="n">
        <v>108</v>
      </c>
      <c r="C4" s="7" t="n">
        <v>84</v>
      </c>
    </row>
    <row r="5">
      <c r="A5" s="4" t="inlineStr">
        <is>
          <t>Exchange-traded Treasury and other interest rate futures</t>
        </is>
      </c>
    </row>
    <row r="6">
      <c r="A6" s="3" t="inlineStr">
        <is>
          <t>Defined Benefit Plan Disclosure [Line Items]</t>
        </is>
      </c>
    </row>
    <row r="7">
      <c r="A7" s="4" t="inlineStr">
        <is>
          <t>Derivative, notional amount</t>
        </is>
      </c>
      <c r="B7" s="5" t="n">
        <v>1688</v>
      </c>
      <c r="C7" s="5" t="n">
        <v>1033</v>
      </c>
    </row>
    <row r="8">
      <c r="A8" s="4" t="inlineStr">
        <is>
          <t>Exchange-traded Foreign currency futures</t>
        </is>
      </c>
    </row>
    <row r="9">
      <c r="A9" s="3" t="inlineStr">
        <is>
          <t>Defined Benefit Plan Disclosure [Line Items]</t>
        </is>
      </c>
    </row>
    <row r="10">
      <c r="A10" s="4" t="inlineStr">
        <is>
          <t>Derivative, notional amount</t>
        </is>
      </c>
      <c r="B10" s="5" t="n">
        <v>11</v>
      </c>
      <c r="C10" s="5" t="n">
        <v>12</v>
      </c>
    </row>
    <row r="11">
      <c r="A11" s="4" t="inlineStr">
        <is>
          <t>Exchange-traded EURO futures</t>
        </is>
      </c>
    </row>
    <row r="12">
      <c r="A12" s="3" t="inlineStr">
        <is>
          <t>Defined Benefit Plan Disclosure [Line Items]</t>
        </is>
      </c>
    </row>
    <row r="13">
      <c r="A13" s="4" t="inlineStr">
        <is>
          <t>Derivative, notional amount</t>
        </is>
      </c>
      <c r="B13" s="5" t="n">
        <v>5</v>
      </c>
      <c r="C13" s="5" t="n">
        <v>6</v>
      </c>
    </row>
    <row r="14">
      <c r="A14" s="4" t="inlineStr">
        <is>
          <t>Interest rate swaps</t>
        </is>
      </c>
    </row>
    <row r="15">
      <c r="A15" s="3" t="inlineStr">
        <is>
          <t>Defined Benefit Plan Disclosure [Line Items]</t>
        </is>
      </c>
    </row>
    <row r="16">
      <c r="A16" s="4" t="inlineStr">
        <is>
          <t>Derivative, notional amount</t>
        </is>
      </c>
      <c r="B16" s="5" t="n">
        <v>127</v>
      </c>
      <c r="C16" s="5" t="n">
        <v>124</v>
      </c>
    </row>
    <row r="17">
      <c r="A17" s="4" t="inlineStr">
        <is>
          <t>Credit default swaps</t>
        </is>
      </c>
    </row>
    <row r="18">
      <c r="A18" s="3" t="inlineStr">
        <is>
          <t>Defined Benefit Plan Disclosure [Line Items]</t>
        </is>
      </c>
    </row>
    <row r="19">
      <c r="A19" s="4" t="inlineStr">
        <is>
          <t>Derivative, notional amount</t>
        </is>
      </c>
      <c r="B19" s="5" t="n">
        <v>132</v>
      </c>
      <c r="C19" s="5" t="n">
        <v>43</v>
      </c>
    </row>
    <row r="20">
      <c r="A20" s="4" t="inlineStr">
        <is>
          <t>Index swaps</t>
        </is>
      </c>
    </row>
    <row r="21">
      <c r="A21" s="3" t="inlineStr">
        <is>
          <t>Defined Benefit Plan Disclosure [Line Items]</t>
        </is>
      </c>
    </row>
    <row r="22">
      <c r="A22" s="4" t="inlineStr">
        <is>
          <t>Derivative, notional amount</t>
        </is>
      </c>
      <c r="B22" s="5" t="n">
        <v>1036</v>
      </c>
      <c r="C22" s="5" t="n">
        <v>1297</v>
      </c>
    </row>
    <row r="23">
      <c r="A23" s="4" t="inlineStr">
        <is>
          <t>Foreign exchange forwards</t>
        </is>
      </c>
    </row>
    <row r="24">
      <c r="A24" s="3" t="inlineStr">
        <is>
          <t>Defined Benefit Plan Disclosure [Line Items]</t>
        </is>
      </c>
    </row>
    <row r="25">
      <c r="A25" s="4" t="inlineStr">
        <is>
          <t>Derivative, notional amount</t>
        </is>
      </c>
      <c r="B25" s="5" t="n">
        <v>93</v>
      </c>
      <c r="C25" s="5" t="n">
        <v>769</v>
      </c>
    </row>
    <row r="26">
      <c r="A26" s="4" t="inlineStr">
        <is>
          <t>Options</t>
        </is>
      </c>
    </row>
    <row r="27">
      <c r="A27" s="3" t="inlineStr">
        <is>
          <t>Defined Benefit Plan Disclosure [Line Items]</t>
        </is>
      </c>
    </row>
    <row r="28">
      <c r="A28" s="4" t="inlineStr">
        <is>
          <t>Derivative, notional amount</t>
        </is>
      </c>
      <c r="B28" s="7" t="n">
        <v>654</v>
      </c>
      <c r="C28" s="7" t="n">
        <v>2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Measured at Fair Value (Details) - Combined Pension Plan - USD ($) $ in Millions</t>
        </is>
      </c>
      <c r="B1" s="2" t="inlineStr">
        <is>
          <t>12 Months Ended</t>
        </is>
      </c>
    </row>
    <row r="2">
      <c r="B2" s="2" t="inlineStr">
        <is>
          <t>Dec. 31, 2021</t>
        </is>
      </c>
      <c r="C2" s="2" t="inlineStr">
        <is>
          <t>Dec. 31, 2020</t>
        </is>
      </c>
    </row>
    <row r="3">
      <c r="A3" s="3" t="inlineStr">
        <is>
          <t>Change in plan assets</t>
        </is>
      </c>
    </row>
    <row r="4">
      <c r="A4" s="4" t="inlineStr">
        <is>
          <t>Fair value of plan assets at beginning of year</t>
        </is>
      </c>
      <c r="B4" s="7" t="n">
        <v>10546</v>
      </c>
      <c r="C4" s="7" t="n">
        <v>10493</v>
      </c>
    </row>
    <row r="5">
      <c r="A5" s="4" t="inlineStr">
        <is>
          <t>Fair value of plan assets at end of year</t>
        </is>
      </c>
      <c r="B5" s="5" t="n">
        <v>8531</v>
      </c>
      <c r="C5" s="5" t="n">
        <v>10546</v>
      </c>
    </row>
    <row r="6">
      <c r="A6" s="4" t="inlineStr">
        <is>
          <t>Level 3</t>
        </is>
      </c>
    </row>
    <row r="7">
      <c r="A7" s="3" t="inlineStr">
        <is>
          <t>Change in plan assets</t>
        </is>
      </c>
    </row>
    <row r="8">
      <c r="A8" s="4" t="inlineStr">
        <is>
          <t>Fair value of plan assets at beginning of year</t>
        </is>
      </c>
      <c r="B8" s="5" t="n">
        <v>8</v>
      </c>
      <c r="C8" s="5" t="n">
        <v>22</v>
      </c>
    </row>
    <row r="9">
      <c r="A9" s="4" t="inlineStr">
        <is>
          <t>Acquisitions (dispositions)</t>
        </is>
      </c>
      <c r="C9" s="5" t="n">
        <v>-16</v>
      </c>
    </row>
    <row r="10">
      <c r="A10" s="4" t="inlineStr">
        <is>
          <t>Actual return on plan assets</t>
        </is>
      </c>
      <c r="B10" s="5" t="n">
        <v>3</v>
      </c>
      <c r="C10" s="5" t="n">
        <v>2</v>
      </c>
    </row>
    <row r="11">
      <c r="A11" s="4" t="inlineStr">
        <is>
          <t>Fair value of plan assets at end of year</t>
        </is>
      </c>
      <c r="B11" s="5" t="n">
        <v>11</v>
      </c>
      <c r="C11" s="5" t="n">
        <v>8</v>
      </c>
    </row>
    <row r="12">
      <c r="A12" s="4" t="inlineStr">
        <is>
          <t>Level 3 | High Yield Bonds</t>
        </is>
      </c>
    </row>
    <row r="13">
      <c r="A13" s="3" t="inlineStr">
        <is>
          <t>Change in plan assets</t>
        </is>
      </c>
    </row>
    <row r="14">
      <c r="A14" s="4" t="inlineStr">
        <is>
          <t>Fair value of plan assets at beginning of year</t>
        </is>
      </c>
      <c r="B14" s="5" t="n">
        <v>6</v>
      </c>
      <c r="C14" s="5" t="n">
        <v>5</v>
      </c>
    </row>
    <row r="15">
      <c r="A15" s="4" t="inlineStr">
        <is>
          <t>Acquisitions (dispositions)</t>
        </is>
      </c>
      <c r="C15" s="5" t="n">
        <v>1</v>
      </c>
    </row>
    <row r="16">
      <c r="A16" s="4" t="inlineStr">
        <is>
          <t>Actual return on plan assets</t>
        </is>
      </c>
      <c r="B16" s="5" t="n">
        <v>0</v>
      </c>
      <c r="C16" s="5" t="n">
        <v>0</v>
      </c>
    </row>
    <row r="17">
      <c r="A17" s="4" t="inlineStr">
        <is>
          <t>Fair value of plan assets at end of year</t>
        </is>
      </c>
      <c r="B17" s="5" t="n">
        <v>6</v>
      </c>
      <c r="C17" s="5" t="n">
        <v>6</v>
      </c>
    </row>
    <row r="18">
      <c r="A18" s="4" t="inlineStr">
        <is>
          <t>Level 3 | U.S. Stocks</t>
        </is>
      </c>
    </row>
    <row r="19">
      <c r="A19" s="3" t="inlineStr">
        <is>
          <t>Change in plan assets</t>
        </is>
      </c>
    </row>
    <row r="20">
      <c r="A20" s="4" t="inlineStr">
        <is>
          <t>Fair value of plan assets at beginning of year</t>
        </is>
      </c>
      <c r="B20" s="5" t="n">
        <v>2</v>
      </c>
      <c r="C20" s="5" t="n">
        <v>1</v>
      </c>
    </row>
    <row r="21">
      <c r="A21" s="4" t="inlineStr">
        <is>
          <t>Acquisitions (dispositions)</t>
        </is>
      </c>
      <c r="C21" s="5" t="n">
        <v>0</v>
      </c>
    </row>
    <row r="22">
      <c r="A22" s="4" t="inlineStr">
        <is>
          <t>Actual return on plan assets</t>
        </is>
      </c>
      <c r="B22" s="5" t="n">
        <v>3</v>
      </c>
      <c r="C22" s="5" t="n">
        <v>1</v>
      </c>
    </row>
    <row r="23">
      <c r="A23" s="4" t="inlineStr">
        <is>
          <t>Fair value of plan assets at end of year</t>
        </is>
      </c>
      <c r="B23" s="5" t="n">
        <v>5</v>
      </c>
      <c r="C23" s="5" t="n">
        <v>2</v>
      </c>
    </row>
    <row r="24">
      <c r="A24" s="4" t="inlineStr">
        <is>
          <t>Level 3 | Private Debt</t>
        </is>
      </c>
    </row>
    <row r="25">
      <c r="A25" s="3" t="inlineStr">
        <is>
          <t>Change in plan assets</t>
        </is>
      </c>
    </row>
    <row r="26">
      <c r="A26" s="4" t="inlineStr">
        <is>
          <t>Fair value of plan assets at beginning of year</t>
        </is>
      </c>
      <c r="B26" s="5" t="n">
        <v>0</v>
      </c>
      <c r="C26" s="5" t="n">
        <v>16</v>
      </c>
    </row>
    <row r="27">
      <c r="A27" s="4" t="inlineStr">
        <is>
          <t>Acquisitions (dispositions)</t>
        </is>
      </c>
      <c r="C27" s="5" t="n">
        <v>-17</v>
      </c>
    </row>
    <row r="28">
      <c r="A28" s="4" t="inlineStr">
        <is>
          <t>Actual return on plan assets</t>
        </is>
      </c>
      <c r="B28" s="5" t="n">
        <v>0</v>
      </c>
      <c r="C28" s="5" t="n">
        <v>1</v>
      </c>
    </row>
    <row r="29">
      <c r="A29" s="4" t="inlineStr">
        <is>
          <t>Fair value of plan assets at end of year</t>
        </is>
      </c>
      <c r="B29" s="7" t="n">
        <v>0</v>
      </c>
      <c r="C29"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5:53Z</dcterms:created>
  <dcterms:modified xmlns:dcterms="http://purl.org/dc/terms/" xmlns:xsi="http://www.w3.org/2001/XMLSchema-instance" xsi:type="dcterms:W3CDTF">2022-02-24T21:35:53Z</dcterms:modified>
</cp:coreProperties>
</file>